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quired Intangibles Assets and" sheetId="11" state="visible" r:id="rId11"/>
    <sheet xmlns:r="http://schemas.openxmlformats.org/officeDocument/2006/relationships" name="Real Estate Assets and Construc" sheetId="12" state="visible" r:id="rId12"/>
    <sheet xmlns:r="http://schemas.openxmlformats.org/officeDocument/2006/relationships" name="Debt" sheetId="13" state="visible" r:id="rId13"/>
    <sheet xmlns:r="http://schemas.openxmlformats.org/officeDocument/2006/relationships" name="Interest Rate Swaps" sheetId="14" state="visible" r:id="rId14"/>
    <sheet xmlns:r="http://schemas.openxmlformats.org/officeDocument/2006/relationships" name="Restructuring" sheetId="15" state="visible" r:id="rId15"/>
    <sheet xmlns:r="http://schemas.openxmlformats.org/officeDocument/2006/relationships" name="Commitments and Contingencies" sheetId="16" state="visible" r:id="rId16"/>
    <sheet xmlns:r="http://schemas.openxmlformats.org/officeDocument/2006/relationships" name="Partners' Capital, Equity and I" sheetId="17" state="visible" r:id="rId17"/>
    <sheet xmlns:r="http://schemas.openxmlformats.org/officeDocument/2006/relationships" name="Related Party Transactions" sheetId="18" state="visible" r:id="rId18"/>
    <sheet xmlns:r="http://schemas.openxmlformats.org/officeDocument/2006/relationships" name="Employee Benefit Plan" sheetId="19" state="visible" r:id="rId19"/>
    <sheet xmlns:r="http://schemas.openxmlformats.org/officeDocument/2006/relationships" name="Noncontrolling Interest" sheetId="20" state="visible" r:id="rId20"/>
    <sheet xmlns:r="http://schemas.openxmlformats.org/officeDocument/2006/relationships" name="Earnings per share of QTS Realt" sheetId="21" state="visible" r:id="rId21"/>
    <sheet xmlns:r="http://schemas.openxmlformats.org/officeDocument/2006/relationships" name="Operating Leases, as Lessee" sheetId="22" state="visible" r:id="rId22"/>
    <sheet xmlns:r="http://schemas.openxmlformats.org/officeDocument/2006/relationships" name="Contracts with Customers" sheetId="23" state="visible" r:id="rId23"/>
    <sheet xmlns:r="http://schemas.openxmlformats.org/officeDocument/2006/relationships" name="Fair Value of Financial Instrum"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chedule III - Real Estate Inve"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Acquired Intangibles Assets a_2" sheetId="32" state="visible" r:id="rId32"/>
    <sheet xmlns:r="http://schemas.openxmlformats.org/officeDocument/2006/relationships" name="Real Estate Assets and Constr_2" sheetId="33" state="visible" r:id="rId33"/>
    <sheet xmlns:r="http://schemas.openxmlformats.org/officeDocument/2006/relationships" name="Debt (Tables)" sheetId="34" state="visible" r:id="rId34"/>
    <sheet xmlns:r="http://schemas.openxmlformats.org/officeDocument/2006/relationships" name="Interest Rate Swaps (Tables)" sheetId="35" state="visible" r:id="rId35"/>
    <sheet xmlns:r="http://schemas.openxmlformats.org/officeDocument/2006/relationships" name="Restructuring (Tables)" sheetId="36" state="visible" r:id="rId36"/>
    <sheet xmlns:r="http://schemas.openxmlformats.org/officeDocument/2006/relationships" name="Partners' Capital, Equity and_2" sheetId="37" state="visible" r:id="rId37"/>
    <sheet xmlns:r="http://schemas.openxmlformats.org/officeDocument/2006/relationships" name="Related Party Transactions (Tab" sheetId="38" state="visible" r:id="rId38"/>
    <sheet xmlns:r="http://schemas.openxmlformats.org/officeDocument/2006/relationships" name="Earnings per share of QTS Rea_2" sheetId="39" state="visible" r:id="rId39"/>
    <sheet xmlns:r="http://schemas.openxmlformats.org/officeDocument/2006/relationships" name="Operating Leases, as Lessee (Ta" sheetId="40" state="visible" r:id="rId40"/>
    <sheet xmlns:r="http://schemas.openxmlformats.org/officeDocument/2006/relationships" name="Contracts with Customers (Table" sheetId="41" state="visible" r:id="rId41"/>
    <sheet xmlns:r="http://schemas.openxmlformats.org/officeDocument/2006/relationships" name="Quarterly Financial Informati_2" sheetId="42" state="visible" r:id="rId42"/>
    <sheet xmlns:r="http://schemas.openxmlformats.org/officeDocument/2006/relationships" name="Description of Business (Detai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Acquisitions (Land Parcels) (De" sheetId="53" state="visible" r:id="rId53"/>
    <sheet xmlns:r="http://schemas.openxmlformats.org/officeDocument/2006/relationships" name="Acquisitions (Narrative) (Detai" sheetId="54" state="visible" r:id="rId54"/>
    <sheet xmlns:r="http://schemas.openxmlformats.org/officeDocument/2006/relationships" name="Acquisitions (Allocation of the" sheetId="55" state="visible" r:id="rId55"/>
    <sheet xmlns:r="http://schemas.openxmlformats.org/officeDocument/2006/relationships" name="Acquired Intangibles Assets a_3" sheetId="56" state="visible" r:id="rId56"/>
    <sheet xmlns:r="http://schemas.openxmlformats.org/officeDocument/2006/relationships" name="Acquired Intangibles Assets a_4" sheetId="57" state="visible" r:id="rId57"/>
    <sheet xmlns:r="http://schemas.openxmlformats.org/officeDocument/2006/relationships" name="Real Estate Assets and Constr_3" sheetId="58" state="visible" r:id="rId58"/>
    <sheet xmlns:r="http://schemas.openxmlformats.org/officeDocument/2006/relationships" name="Debt (Outstanding Debt Includin" sheetId="59" state="visible" r:id="rId59"/>
    <sheet xmlns:r="http://schemas.openxmlformats.org/officeDocument/2006/relationships" name="Debt (Unsecured Credit Facility" sheetId="60" state="visible" r:id="rId60"/>
    <sheet xmlns:r="http://schemas.openxmlformats.org/officeDocument/2006/relationships" name="Debt (Senior Notes) (Details)" sheetId="61" state="visible" r:id="rId61"/>
    <sheet xmlns:r="http://schemas.openxmlformats.org/officeDocument/2006/relationships" name="Debt (Annual Remaining Principa" sheetId="62" state="visible" r:id="rId62"/>
    <sheet xmlns:r="http://schemas.openxmlformats.org/officeDocument/2006/relationships" name="Debt (Lease Narrative) (Details" sheetId="63" state="visible" r:id="rId63"/>
    <sheet xmlns:r="http://schemas.openxmlformats.org/officeDocument/2006/relationships" name="Debt (Future Payment Obligation" sheetId="64" state="visible" r:id="rId64"/>
    <sheet xmlns:r="http://schemas.openxmlformats.org/officeDocument/2006/relationships" name="Interest Rate Swaps (Details)" sheetId="65" state="visible" r:id="rId65"/>
    <sheet xmlns:r="http://schemas.openxmlformats.org/officeDocument/2006/relationships" name="Interest Rate Swaps - Interest " sheetId="66" state="visible" r:id="rId66"/>
    <sheet xmlns:r="http://schemas.openxmlformats.org/officeDocument/2006/relationships" name="Restructuring (Details)" sheetId="67" state="visible" r:id="rId67"/>
    <sheet xmlns:r="http://schemas.openxmlformats.org/officeDocument/2006/relationships" name="Partners' Capital, Equity and_3" sheetId="68" state="visible" r:id="rId68"/>
    <sheet xmlns:r="http://schemas.openxmlformats.org/officeDocument/2006/relationships" name="Partners' Capital, Equity and_4" sheetId="69" state="visible" r:id="rId69"/>
    <sheet xmlns:r="http://schemas.openxmlformats.org/officeDocument/2006/relationships" name="Partners' Capital, Equity and_5" sheetId="70" state="visible" r:id="rId70"/>
    <sheet xmlns:r="http://schemas.openxmlformats.org/officeDocument/2006/relationships" name="Partners' Capital, Equity and_6" sheetId="71" state="visible" r:id="rId71"/>
    <sheet xmlns:r="http://schemas.openxmlformats.org/officeDocument/2006/relationships" name="Partners' Capital, Equity and_7" sheetId="72" state="visible" r:id="rId72"/>
    <sheet xmlns:r="http://schemas.openxmlformats.org/officeDocument/2006/relationships" name="Related Party Transactions (Sum" sheetId="73" state="visible" r:id="rId73"/>
    <sheet xmlns:r="http://schemas.openxmlformats.org/officeDocument/2006/relationships" name="Employee Benefit Plan (Narrativ" sheetId="74" state="visible" r:id="rId74"/>
    <sheet xmlns:r="http://schemas.openxmlformats.org/officeDocument/2006/relationships" name="Noncontrolling Interest (Narrat" sheetId="75" state="visible" r:id="rId75"/>
    <sheet xmlns:r="http://schemas.openxmlformats.org/officeDocument/2006/relationships" name="Earnings per share of QTS Rea_3" sheetId="76" state="visible" r:id="rId76"/>
    <sheet xmlns:r="http://schemas.openxmlformats.org/officeDocument/2006/relationships" name="Earnings per share of QTS Rea_4" sheetId="77" state="visible" r:id="rId77"/>
    <sheet xmlns:r="http://schemas.openxmlformats.org/officeDocument/2006/relationships" name="Operating Leases, as Lessee (Na" sheetId="78" state="visible" r:id="rId78"/>
    <sheet xmlns:r="http://schemas.openxmlformats.org/officeDocument/2006/relationships" name="Operating Leases, as Lessee (Fu" sheetId="79" state="visible" r:id="rId79"/>
    <sheet xmlns:r="http://schemas.openxmlformats.org/officeDocument/2006/relationships" name="Contracts with Customers (Detai" sheetId="80" state="visible" r:id="rId80"/>
    <sheet xmlns:r="http://schemas.openxmlformats.org/officeDocument/2006/relationships" name="Fair Value of Financial Instr_2" sheetId="81" state="visible" r:id="rId81"/>
    <sheet xmlns:r="http://schemas.openxmlformats.org/officeDocument/2006/relationships" name="Quarterly Financial Informati_3" sheetId="82" state="visible" r:id="rId82"/>
    <sheet xmlns:r="http://schemas.openxmlformats.org/officeDocument/2006/relationships" name="Subsequent Events (Narrative) (" sheetId="83" state="visible" r:id="rId83"/>
    <sheet xmlns:r="http://schemas.openxmlformats.org/officeDocument/2006/relationships" name="Schedule II - Valuation and Q_2" sheetId="84" state="visible" r:id="rId84"/>
    <sheet xmlns:r="http://schemas.openxmlformats.org/officeDocument/2006/relationships" name="Schedule III - Real Estate In_2" sheetId="85" state="visible" r:id="rId85"/>
    <sheet xmlns:r="http://schemas.openxmlformats.org/officeDocument/2006/relationships" name="Schedule III - Real Estate In_3" sheetId="86" state="visible" r:id="rId86"/>
    <sheet xmlns:r="http://schemas.openxmlformats.org/officeDocument/2006/relationships" name="Schedule III - Real Estate In_4" sheetId="87" state="visible" r:id="rId87"/>
  </sheets>
  <definedNames/>
  <calcPr calcId="124519" fullCalcOnLoad="1"/>
</workbook>
</file>

<file path=xl/sharedStrings.xml><?xml version="1.0" encoding="utf-8"?>
<sst xmlns="http://schemas.openxmlformats.org/spreadsheetml/2006/main" uniqueCount="1132">
  <si>
    <t>Document and Entity Information - USD ($) $ in Billions</t>
  </si>
  <si>
    <t>12 Months Ended</t>
  </si>
  <si>
    <t>Dec. 31, 2018</t>
  </si>
  <si>
    <t>Feb. 22,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QTS Realty Trust, Inc.</t>
  </si>
  <si>
    <t>Entity Central Index Key</t>
  </si>
  <si>
    <t>Entity Filer Category</t>
  </si>
  <si>
    <t>Large Accelerated Filer</t>
  </si>
  <si>
    <t>Entity Current Reporting Status</t>
  </si>
  <si>
    <t>Yes</t>
  </si>
  <si>
    <t>Entity Voluntary Filers</t>
  </si>
  <si>
    <t>No</t>
  </si>
  <si>
    <t>Entity Well-known Seasoned Issuer</t>
  </si>
  <si>
    <t>Current Fiscal Year End Date</t>
  </si>
  <si>
    <t>--12-31</t>
  </si>
  <si>
    <t>Entity Public Float</t>
  </si>
  <si>
    <t>Entity Small Business</t>
  </si>
  <si>
    <t>Entity Emerging Growth Company</t>
  </si>
  <si>
    <t>Entity Shell Company</t>
  </si>
  <si>
    <t>Class A Common Stock</t>
  </si>
  <si>
    <t>Entity Common Stock, Shares Outstanding</t>
  </si>
  <si>
    <t>Class B Common Stock</t>
  </si>
  <si>
    <t>Qualitytech, LP</t>
  </si>
  <si>
    <t>QualityTech, LP</t>
  </si>
  <si>
    <t>Non-accelerated Filer</t>
  </si>
  <si>
    <t>CONSOLIDATED BALANCE SHEETS - USD ($) $ in Thousands</t>
  </si>
  <si>
    <t>Dec. 31, 2017</t>
  </si>
  <si>
    <t>Real Estate Assets</t>
  </si>
  <si>
    <t>Land</t>
  </si>
  <si>
    <t>Buildings, Improvements and Equipment</t>
  </si>
  <si>
    <t>Less: Accumulated depreciation</t>
  </si>
  <si>
    <t>Total real estate assets</t>
  </si>
  <si>
    <t>Construction in progress</t>
  </si>
  <si>
    <t>Real Estate Assets, net</t>
  </si>
  <si>
    <t>Cash and cash equivalents</t>
  </si>
  <si>
    <t>Rents and other receivables, net</t>
  </si>
  <si>
    <t>Acquired intangibles, net</t>
  </si>
  <si>
    <t>Deferred costs, net</t>
  </si>
  <si>
    <t>Prepaid expenses</t>
  </si>
  <si>
    <t>Goodwill</t>
  </si>
  <si>
    <t>Assets held for sale</t>
  </si>
  <si>
    <t>Other assets, net</t>
  </si>
  <si>
    <t>TOTAL ASSETS</t>
  </si>
  <si>
    <t>LIABILITIES</t>
  </si>
  <si>
    <t>Unsecured credit facility, net</t>
  </si>
  <si>
    <t>Senior notes, net of debt issuance costs</t>
  </si>
  <si>
    <t>Capital lease, lease financing obligations and mortgage notes payable</t>
  </si>
  <si>
    <t>Accounts payable and accrued liabilities</t>
  </si>
  <si>
    <t>Dividends and distributions payable</t>
  </si>
  <si>
    <t>Advance rents, security deposits and other liabilities</t>
  </si>
  <si>
    <t>Liabilities held for sale</t>
  </si>
  <si>
    <t>Deferred income taxes</t>
  </si>
  <si>
    <t>Deferred income</t>
  </si>
  <si>
    <t>TOTAL LIABILITIES</t>
  </si>
  <si>
    <t>EQUITY</t>
  </si>
  <si>
    <t>Common stock / units</t>
  </si>
  <si>
    <t>Additional paid-in capital</t>
  </si>
  <si>
    <t>Accumulated other comprehensive income</t>
  </si>
  <si>
    <t>Accumulated dividends in excess of earnings</t>
  </si>
  <si>
    <t>Total stockholders' equity</t>
  </si>
  <si>
    <t>Noncontrolling interests</t>
  </si>
  <si>
    <t>TOTAL EQUITY</t>
  </si>
  <si>
    <t>TOTAL LIABILITIES AND EQUITY</t>
  </si>
  <si>
    <t>TOTAL PARTNERS' CAPITAL</t>
  </si>
  <si>
    <t>Series A Redeemable Perpetual Preferred Units [Member] | Qualitytech, LP</t>
  </si>
  <si>
    <t>Cumulative redeemable perpetual preferred stock / units</t>
  </si>
  <si>
    <t>Series B Convertible Preferred Units [Member] | Qualitytech, LP</t>
  </si>
  <si>
    <t>Common units: $0.01 par value, 450,133,000 units authorized, 57,799,035 and 57,245,524 units issued and outstanding as of December 31, 2018 and December 31, 2017, respectively | Qualitytech, LP</t>
  </si>
  <si>
    <t>Series A Redeemable Perpetual Preferred [Member]</t>
  </si>
  <si>
    <t>Series B Convertible Preferred Stock [Member]</t>
  </si>
  <si>
    <t>CONSOLIDATED BALANCE SHEETS (Parenthetical) - $ / shares</t>
  </si>
  <si>
    <t>Common stock, par value</t>
  </si>
  <si>
    <t>Common stock, shares authorized</t>
  </si>
  <si>
    <t>Common stock, shares issued</t>
  </si>
  <si>
    <t>Common stock, shares outstanding</t>
  </si>
  <si>
    <t>Dividend rate (as a percent)</t>
  </si>
  <si>
    <t>7.125%</t>
  </si>
  <si>
    <t>Preferred stock, par value</t>
  </si>
  <si>
    <t>Preferred stock, liquidation preference</t>
  </si>
  <si>
    <t>Preferred stock, authorized</t>
  </si>
  <si>
    <t>Preferred stock, issued</t>
  </si>
  <si>
    <t>Preferred stock, outstanding</t>
  </si>
  <si>
    <t>6.50%</t>
  </si>
  <si>
    <t>CONSOLIDATED STATEMENTS OF OPERATIONS - USD ($) $ in Thousands</t>
  </si>
  <si>
    <t>Dec. 31, 2016</t>
  </si>
  <si>
    <t>Revenues:</t>
  </si>
  <si>
    <t>Rental</t>
  </si>
  <si>
    <t>Total revenues</t>
  </si>
  <si>
    <t>Operating Expenses:</t>
  </si>
  <si>
    <t>Property operating costs</t>
  </si>
  <si>
    <t>Real estate taxes and insurance</t>
  </si>
  <si>
    <t>Depreciation and amortization</t>
  </si>
  <si>
    <t>General and administrative</t>
  </si>
  <si>
    <t>Transaction, integration and impairment costs</t>
  </si>
  <si>
    <t>Restructuring</t>
  </si>
  <si>
    <t>Total operating expenses</t>
  </si>
  <si>
    <t>Operating income</t>
  </si>
  <si>
    <t>Other income and expenses:</t>
  </si>
  <si>
    <t>Interest income</t>
  </si>
  <si>
    <t>Interest expense</t>
  </si>
  <si>
    <t>Debt restructuring costs</t>
  </si>
  <si>
    <t>Income (loss) before taxes</t>
  </si>
  <si>
    <t>Tax benefit of taxable REIT subsidiaries</t>
  </si>
  <si>
    <t>Net income (loss)</t>
  </si>
  <si>
    <t>Net (income) loss attributable to noncontrolling interests</t>
  </si>
  <si>
    <t>Net income (loss) attributable to QTS Realty Trust, Inc.</t>
  </si>
  <si>
    <t>Preferred stock dividends</t>
  </si>
  <si>
    <t>Net income (loss) attributable to common stockholders</t>
  </si>
  <si>
    <t>Net income (loss) per share attributable to common shares:</t>
  </si>
  <si>
    <t>Basic (in dollars per share)</t>
  </si>
  <si>
    <t>Diluted (in dollars per share)</t>
  </si>
  <si>
    <t>Weighted Average Number Of Shares Outstanding [Abstract]</t>
  </si>
  <si>
    <t>Basic (in shares)</t>
  </si>
  <si>
    <t>Diluted (in shares)</t>
  </si>
  <si>
    <t>Recoveries From Customers</t>
  </si>
  <si>
    <t>Revenue</t>
  </si>
  <si>
    <t>Cloud and managed services</t>
  </si>
  <si>
    <t>Other</t>
  </si>
  <si>
    <t>Qualitytech, LP | Recoveries From Customers</t>
  </si>
  <si>
    <t>Qualitytech, LP | Cloud and managed services</t>
  </si>
  <si>
    <t>Qualitytech, LP | Other</t>
  </si>
  <si>
    <t>CONSOLIDATED STATEMENTS OF COMPREHENSIVE INCOME (LOSS) - USD ($) $ in Thousands</t>
  </si>
  <si>
    <t>Other comprehensive income (loss):</t>
  </si>
  <si>
    <t>Increase in fair value of interest rate swaps</t>
  </si>
  <si>
    <t>Reclassification of other comprehensive income to interest expense</t>
  </si>
  <si>
    <t>Comprehensive income (loss)</t>
  </si>
  <si>
    <t>Comprehensive (income) loss attributable to noncontrolling interests</t>
  </si>
  <si>
    <t>Comprehensive income (loss) attributable to QTS Realty Trust, Inc.</t>
  </si>
  <si>
    <t>CONSOLIDATED STATEMENTS OF EQUITY - USD ($) $ in Thousands</t>
  </si>
  <si>
    <t>Series A Redeemable Perpetual Preferred [Member]Qualitytech, LPPreferred stockLimited Partner</t>
  </si>
  <si>
    <t>Series A Redeemable Perpetual Preferred [Member]Qualitytech, LP</t>
  </si>
  <si>
    <t>Series A Redeemable Perpetual Preferred [Member]Preferred stock</t>
  </si>
  <si>
    <t>Series A Redeemable Perpetual Preferred [Member]Total stockholders' Equity</t>
  </si>
  <si>
    <t>Series B Convertible preferred stockQualitytech, LPPreferred stockLimited Partner</t>
  </si>
  <si>
    <t>Series B Convertible preferred stockQualitytech, LP</t>
  </si>
  <si>
    <t>Series B Convertible preferred stockPreferred stock</t>
  </si>
  <si>
    <t>Series B Convertible preferred stockTotal stockholders' Equity</t>
  </si>
  <si>
    <t>Series B Convertible preferred stock</t>
  </si>
  <si>
    <t>Series A Preferred StockQualitytech, LPCommon stockLimited Partner</t>
  </si>
  <si>
    <t>Series A Preferred StockQualitytech, LP</t>
  </si>
  <si>
    <t>Series A Preferred StockAccumulated dividends in excess of earnings</t>
  </si>
  <si>
    <t>Series A Preferred StockTotal stockholders' Equity</t>
  </si>
  <si>
    <t>Series A Preferred Stock</t>
  </si>
  <si>
    <t>Series B Preferred StockQualitytech, LPCommon stockLimited Partner</t>
  </si>
  <si>
    <t>Series B Preferred StockQualitytech, LP</t>
  </si>
  <si>
    <t>Series B Preferred StockAccumulated dividends in excess of earnings</t>
  </si>
  <si>
    <t>Series B Preferred StockTotal stockholders' Equity</t>
  </si>
  <si>
    <t>Series B Preferred Stock</t>
  </si>
  <si>
    <t>Qualitytech, LPPreferred stockLimited Partner</t>
  </si>
  <si>
    <t>Qualitytech, LPCommon stockGeneral Partner</t>
  </si>
  <si>
    <t>Qualitytech, LPCommon stockLimited Partner</t>
  </si>
  <si>
    <t>Qualitytech, LPAccumulated other comprehensive income</t>
  </si>
  <si>
    <t>Preferred stock</t>
  </si>
  <si>
    <t>Common stock</t>
  </si>
  <si>
    <t>Total stockholders' Equity</t>
  </si>
  <si>
    <t>Total</t>
  </si>
  <si>
    <t>Beginning balance at Dec. 31, 2015</t>
  </si>
  <si>
    <t>Limited Partners' Capital,Beginning balance at Dec. 31, 2015</t>
  </si>
  <si>
    <t>Beginning balance, shares at Dec. 31, 2015</t>
  </si>
  <si>
    <t>Net share activity through equity award plan</t>
  </si>
  <si>
    <t>Net share activity through equity award plan, shares</t>
  </si>
  <si>
    <t>Issuance of shares through equity award plan</t>
  </si>
  <si>
    <t>Equity-based compensation expense</t>
  </si>
  <si>
    <t>Net proceeds from stock offering</t>
  </si>
  <si>
    <t>Net proceeds from stock offering (in shares)</t>
  </si>
  <si>
    <t>Dividends to stockholders</t>
  </si>
  <si>
    <t>Distributions to noncontrolling interests</t>
  </si>
  <si>
    <t>Partnership distributions</t>
  </si>
  <si>
    <t>Ending balance at Dec. 31, 2016</t>
  </si>
  <si>
    <t>Limited Partners' Capital, Ending balance at Dec. 31, 2016</t>
  </si>
  <si>
    <t>Limited Partners' Capital Ending balance, shares at Dec. 31, 2016</t>
  </si>
  <si>
    <t>Ending balance, shares at Dec. 31, 2016</t>
  </si>
  <si>
    <t>Reclassification of noncontrolling interest upon conversion of partnership units to common stock</t>
  </si>
  <si>
    <t>Reclassification of noncontrolling interest upon conversion of partnership units to common stock, shares</t>
  </si>
  <si>
    <t>Ending balance at Dec. 31, 2017</t>
  </si>
  <si>
    <t>Limited Partners' Capital, Ending balance at Dec. 31, 2017</t>
  </si>
  <si>
    <t>Limited Partners' Capital Ending balance, shares at Dec. 31, 2017</t>
  </si>
  <si>
    <t>Ending balance, shares at Dec. 31, 2017</t>
  </si>
  <si>
    <t>Partners' Capital, Ending Balance at Dec. 31, 2017</t>
  </si>
  <si>
    <t>Dividends on Preferred Units</t>
  </si>
  <si>
    <t>Ending balance at Dec. 31, 2018</t>
  </si>
  <si>
    <t>Limited Partners' Capital, Ending balance at Dec. 31, 2018</t>
  </si>
  <si>
    <t>Limited Partners' Capital Ending balance, shares at Dec. 31, 2018</t>
  </si>
  <si>
    <t>Ending balance, shares at Dec. 31, 2018</t>
  </si>
  <si>
    <t>Partners' Capital, Ending Balance at Dec. 31, 2018</t>
  </si>
  <si>
    <t>CONSOLIDATED STATEMENTS OF CASH FLOW $ in Thousands</t>
  </si>
  <si>
    <t>Dec. 31, 2018USD ($)</t>
  </si>
  <si>
    <t>Dec. 31, 2017USD ($)</t>
  </si>
  <si>
    <t>Dec. 31, 2016USD ($)</t>
  </si>
  <si>
    <t>Cash flow from operating activities:</t>
  </si>
  <si>
    <t>Adjustments to reconcile net income (loss) to net cash provided by operating activities:</t>
  </si>
  <si>
    <t>Above/Below Market Lease Amortization</t>
  </si>
  <si>
    <t>Amortization of deferred loan costs</t>
  </si>
  <si>
    <t>Amortization of senior notes discount</t>
  </si>
  <si>
    <t>Loss on extinguishment of debt</t>
  </si>
  <si>
    <t>Bad debt expense (recoveries)</t>
  </si>
  <si>
    <t>Write off of deferred loan costs</t>
  </si>
  <si>
    <t>Deferred tax benefit</t>
  </si>
  <si>
    <t>Loss on sale of property</t>
  </si>
  <si>
    <t>Integration, impairment &amp; restructuring costs</t>
  </si>
  <si>
    <t>Changes in operating assets and liabilities</t>
  </si>
  <si>
    <t>Other assets</t>
  </si>
  <si>
    <t>Net cash provided by operating activities</t>
  </si>
  <si>
    <t>Cash flow from investing activities:</t>
  </si>
  <si>
    <t>Proceeds from sale of property</t>
  </si>
  <si>
    <t>Acquisitions, net of cash acquired</t>
  </si>
  <si>
    <t>Additions to property and equipment</t>
  </si>
  <si>
    <t>Net cash used in investing activities</t>
  </si>
  <si>
    <t>Cash flow from financing activities:</t>
  </si>
  <si>
    <t>Credit facility proceeds</t>
  </si>
  <si>
    <t>Credit facility repayments</t>
  </si>
  <si>
    <t>Debt Proceeds</t>
  </si>
  <si>
    <t>5.75% Senior Notes Repayment</t>
  </si>
  <si>
    <t>4.75% Notes Issuance</t>
  </si>
  <si>
    <t>Payment of debt extinguishment costs</t>
  </si>
  <si>
    <t>Payment of deferred financing costs</t>
  </si>
  <si>
    <t>Payment of Preferred Stock dividend</t>
  </si>
  <si>
    <t>Payment of common stock dividends</t>
  </si>
  <si>
    <t>Distribution to noncontrolling interests</t>
  </si>
  <si>
    <t>Proceeds from exercise of stock options</t>
  </si>
  <si>
    <t>Payment of tax withholdings related to equity based awards</t>
  </si>
  <si>
    <t>Principal payments on capital lease obligations</t>
  </si>
  <si>
    <t>Dulles, VA Vault Capital Lease Repayment</t>
  </si>
  <si>
    <t>Mortgage principal debt repayments</t>
  </si>
  <si>
    <t>Preferred stock issuance proceeds, net of costs</t>
  </si>
  <si>
    <t>Common stock issuance proceeds, net of cost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 (excluding deferred financing costs and amounts capitalized)</t>
  </si>
  <si>
    <t>Noncash investing and financing activities:</t>
  </si>
  <si>
    <t>Accrued capital additions</t>
  </si>
  <si>
    <t>Accrued preferred stock dividends</t>
  </si>
  <si>
    <t>Accrued deferred financing costs</t>
  </si>
  <si>
    <t>Accrued equity issuance costs</t>
  </si>
  <si>
    <t>Acquisitions, net of cash acquired:</t>
  </si>
  <si>
    <t>Buildings, improvements and equipment</t>
  </si>
  <si>
    <t>Construction in Progress</t>
  </si>
  <si>
    <t>Acquired intangibles</t>
  </si>
  <si>
    <t>Deferred costs</t>
  </si>
  <si>
    <t>Total acquisitions, net of cash acquired</t>
  </si>
  <si>
    <t>Payment of cash dividends</t>
  </si>
  <si>
    <t>Description of Business</t>
  </si>
  <si>
    <t>Description of Business [Abstract]</t>
  </si>
  <si>
    <t>1. Description of Business
QTS Realty Trust, Inc. (“QTS”) through its controlling interest in QualityTech, LP (the “Operating Partnership” and collectively with QTS and their subsidiaries, the “Company”) and the subsidiaries of the Operating Partnership, is engaged in the business of owning, acquiring, constructing, redeveloping and managing multi-tenant data centers. The Company’s portfolio consists of 25 wholly-owned and leased properties with data centers located throughout the United States, Canada, Europe and Asia.
QTS elected to be taxed as a real estate investment trust (“REIT”) for U.S. federal income tax purposes, commencing with its taxable year ended December 31, 2013. As a REIT, QTS generally is not required to pay federal corporate income taxes on its taxable income to the extent it is currently distributed to its stockholders.
The Operating Partnership is a Delaware limited partnership formed on August 5, 2009 and is QTS’ historical predecessor. As of December 31, 2018, QTS owned approximately 88.5% of the interests in the Operating Partnership. Substantially all of QTS’ assets are held by, and QTS’ operations are conducted through, the Operating Partnership. QTS’ interest in the Operating Partnership entitles QTS to share in cash distributions from, and in the profits and losses of, the Operating Partnership in proportion to QTS’ percentage ownership. As the sole general partner of the Operating Partnership, QTS generally has the exclusive power under the partnership agreement of the Operating Partnership to manage and conduct the Operating Partnership’s business and affairs, subject to certain limited approval and voting rights of the limited partners. QTS’ board of directors manages the Company’s business and affairs.</t>
  </si>
  <si>
    <t>Summary of Significant Accounting Policies</t>
  </si>
  <si>
    <t>Summary of Significant Accounting Policies [Abstract]</t>
  </si>
  <si>
    <t>2. Summary of Significant Accounting Policies
Basis of Presentation – The accompanying financial statements have been prepared by management in accordance with accounting principles generally accepted in the United States (“U.S. GAAP”). In the opinion of management, all adjustments (consisting of normal recurring adjustments) considered necessary for a fair presentation have been included.
The accompanying financial statements are presented for both QTS Realty Trust, Inc. and QualityTech, LP. References to “QTS” mean QTS Realty Trust, Inc. and its controlled subsidiaries and references to the “Operating Partnership” mean QualityTech, LP and its controlled subsidiaries.
The Operating Partnership meets the definition and criteria of a variable interest entity (“VIE”) in accordance with ASC 810, Consolidation , and the Company is the primary beneficiary of the VIE. As discussed below, the Company’s only material asset is its ownership interest in the Operating Partnership, and consequently, all of its assets and liabilities represent those assets and liabilities of the Operating Partnership. The Company’s debt is an obligation of the Operating Partnership where the creditors may have recourse, under certain circumstances, against the credit of the Company.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Therefore, as general partner with control of the Operating Partnership, QTS consolidates the Operating Partnership for financial reporting purposes.
The Company believes, therefore, that providing one set of notes for the financial statements of QTS and the Operating Partnership provides the following benefits:
·
enhances investors’ understanding of QTS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applies to both QTS and the Operating Partnership; and
·
creates time and cost efficiencies through the preparation of one set of notes instead of two separate sets of notes.
In addition, in light of these combined notes, the Company believes it is important for investors to understand the few differences between QTS and the Operating Partnership in the context of how QTS and the Operating Partnership operate as a consolidated company. With respect to balance sheets, the presentation of stockholders’ equity and partners’ capital are the main areas of difference between the consolidated balance sheets of QTS and those of the Operating Partnership. On the Operating Partnership’s consolidated balance sheets, partners’ capital includes preferred partnership units and common partnership units that are owned by QTS and other partners as well as accumulated other comprehensive income (loss). On QTS’ consolidated balance sheets, stockholders’ equity includes preferred stock, common stock, additional paid in capital, accumulated other comprehensive income (loss) and accumulated dividends in excess of earnings. The remaining equity reflected on QTS’s consolidated balance sheet is the portion of net assets that are retained by partners other than QTS, referred to as noncontrolling interests. With respect to statements of operations, the primary difference in QTS' Statements of Operations and Statements of Comprehensive Income (Loss) is that for net income (loss), QTS retains its proportionate share of the net income (loss) based on its ownership of the Operating Partnership, with the remaining balance being retained by the Operating Partnership. These combined notes refer to actions or holdings as being actions or holdings of “the Company.” Although the Operating Partnership is generally the entity that enters into contracts, holds assets and issues debt, management believes that these general references to “the Company” in this context is appropriate because the business is one enterprise operated through the Operating Partnership.
As discussed above, QTS owns no operating assets and has no operations independent of the Operating Partnership and its subsidiaries. Also, the Operating Partnership owns no operating assets and has no operations independent of its subsidiaries. Obligations under the 4.75% Senior Notes due 2025 and the unsecured credit facility, both discussed in Note 6, are fully, unconditionally, and jointly and severally guaranteed by the Operating Partnership’s existing subsidiaries (other than foreign subsidiaries and receivables entities) and future subsidiaries that guarantee any indebtedness of QTS Realty Trust, Inc., the Operating Partnership, QTS Finance Corporation (the co-issuer of the 4.75% Senior Notes due 2025) or any subsidiary guarantor. The indenture governing the 4.75% Senior Notes due 2025 restricts the ability of the Operating Partnership to make distributions to QTS, subject to certain exceptions, including distributions required in order for QTS to maintain its status as a real estate investment trust under the Internal Revenue Code of 1986, as amended (the “Code”).
The consolidated financial statements of QTS Realty Trust, Inc. include the accounts of QTS Realty Trust, Inc. and its majority owned subsidiaries. This includes the operating results of the Operating Partnership for all periods presented.
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
Principles of Consolidation – The consolidated financial statements of QTS Realty Trust, Inc. include the accounts of QTS Realty Trust, Inc. and its controlled subsidiaries. The consolidated financial statements of QualityTech, LP include the accounts of QualityTech, LP and its subsidiaries. All significant intercompany accounts and transactions have been eliminated in the financial statements.
Real Estate Assets – Real estate assets are reported at cost. All capital improvements for the income-producing properties that extend their useful lives are capitalized to individual property improvements and depreciated over their estimated useful lives. Depreciation for real estate assets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year ended December 31, 2018, depreciation expense related to real estate assets and non-real estate assets was $101.2 million and $12.3 million, respectively, for a total of $113.5 million. For the year ended December 31, 2017, depreciation expense related to real estate assets and non-real estate assets was $90.1 million and $14.2 million, respectively, for a total of $104.3 million. For the year ended December 31, 2016, depreciation expense related to real estate assets and non-real estate assets was $77.5 million and $13.1 million, respectively, for a total of $90.6 million.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17. 4 million, $12.7 million and $11.0 million for the years ended December 31, 2018, 2017 and 2016 respectively. Interest is capitalized during the period of development by applying the Company’s weighted average effective borrowing rate to the actual development and other capitalized costs paid during the construction period. Interest is capitalized until the property is ready for its intended use. Interest costs capitalized totaled $26.8 million, $14.3 million and $11.4 million for the years ended December 31, 2018, 2017 and 2016, respectively.
Acquisitions and Sales – Acquisitions of real estate and other entities are either accounted for as asset acquisitions or business combinations depending on facts and circumstances. When substantially all of the fair value of gross assets acquired is concentrated in a single identifiable asset or a group of similar identifiable assets, the transaction is accounted for as an asset acquisition. In an asset acquisition, the purchase price paid for assets acquired is allocated between identified tangible and intangible assets acquired based on relative fair value. Transaction costs associated with asset acquisitions are capitalized. When substantially all of the fair value of assets acquired is not concentrated in a group of similar identifiable assets, the set of assets will generally be considered a business. When accounting for business combinations purchase accounting is applied to the assets and liabilities related to all real estate investments acquired in accordance with the accounting requirements of ASC 805, Business Combinations , which requires the recording of net assets of acquired businesses at fair value. The fair value of the consideration transferred is assigned to the acquired tangible assets, consisting primarily of land, construction in progress, building and improvements, and identified intangible assets and liabilities, consisting of the value of above-market and below-market leases, value of in-place leases, value of customer relationships, trade names, software intangibles and capital leases. The excess of the fair value of liabilities assumed, common stock issued and cash paid over the fair value of identifiable assets acquired is allocated to goodwill, which is not amortized by the Company. Transaction costs associated with business combinations are expensed as incurred.
In developing estimates of fair value of acquired assets and assumed liabilities, management analyzed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Acquired in-place leases are amortized as amortization expense on a straight-line basis over the remaining life of the underlying leases. This amortization expense is accounted for as real estate amortization expense.
Acquired customer relationships are amortized as amortization expense on a straight-line basis over the expected life of the customer relationship. This amortization expense is accounted for as real estate amortization expense.
Other acquired intangible assets, which includes platform, above or below market leases, and trade name intangibles, are amortized on a straight-line basis over their respective expected lives. Above or below market leases are amortized as a reduction to or increase in rental revenue when the Company is a lessor as well as a reduction to or increase in rent expense over the remaining lease terms in the case of the Company as lessee. The expense associated with trade name intangibles is accounted for as real estate amortization expense, whereas the expense associated with the amortization of platform intangibles is accounted for as non-real estate amortization expense.
The Company accounts for the sale of assets under Financial Accounting Standards Board (“FASB”) Accounting Standards Update (“ASU”) No. 2017-05, Other Income—Gains and Losses from the Derecognition of Nonfinancial Assets (Subtopic 610-20), which provides for recognition or derecognition based on transfer of ownership. During the year ended December 31, 2018, the Company recognized a $7.0 million net loss on sale of equipment associated with the Company’s strategic growth plan. The loss on disposal is included within the “Restructuring” line item of the consolidated statements of operations.
Impairment of Long-Lived Assets, Intangible Assets and Goodwill – The Company reviews its long-lived assets and intangible assets for impairment when events or changes in circumstances indicate that the carrying amount of the assets may not be recoverable. Recoverability of assets to be held and used is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For the year ended December 31, 2018, the Company recognized $8.8 million of impairment losses related to certain product-related assets, which is included in the “Restructuring” line item of the consolidated statement of operations. For the year ended December 31, 2017, the Company recognized a $1.6 million impairment related to equipment used to support its cloud and managed service platform, which is included in the “Transaction, integration and impairment costs” line item of the consolidated statement of operations. No impairment losses were recorded for the year ended December 31, 2016.
The fair value of goodwill is the consideration transferred in a business combination which is not allocable to identifiable intangible and tangible assets. Goodwill is subject to at least an annual assessment for impairment. In connection with the goodwill impairment evaluation that the Company performed as of October 1, 2018, the Company determined qualitatively that it is not more likely than not that the fair value of the Company’s one reporting unit was less than the carrying amount, thus it did not perform a quantitative analysis. As the Company continues to operate and assess its goodwill at the consolidated level and its market capitalization significantly exceeds its net asset value, further analysis was not deemed necessary as of December 31, 2018.
Assets Held for Sale – As of December 31, 2018, the Company believed it was probable that it would complete a sale of the Manassas facility to a joint venture within one year and accordingly reclassified certain assets, as well as liabilities associated with those assets, as held for sale. The asset value of $71.8 million associated with the held for sale assets is included within the “Assets held for sale” line item of the consolidated statements of financial position and primarily consists of construction in progress. The liability value of $24.3 million associated with the held for sale liabilities is included within the “Liabilities held for sale” line item of the consolidated statements of financial position and primarily consists of accounts payable and accrued liabilities associated with construction in progress assets. See Note 19 for further discussion of the joint venture.
Cash and Cash Equivalents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does not believe that the risk is significant.
Deferred Costs – Deferred costs, net, on the Company’s balance sheets include both financing costs and leasing costs.
Deferred financing costs represent fees and other costs incurred in connection with obtaining debt and are amortized over the term of the loan and are included in interest expense. Debt issuance costs related to revolving debt arrangements are deferred and presented as assets on the balance sheet; however, all other debt issuance costs are recorded as a direct offset to the associated liability. Amortization of debt issuance costs, including those costs presented as offsets to the associated liability in the consolidated balance sheet, were $3.9 million, $3.6 million and $3.3 million for the years ended December 31, 2018, 2017 and 2016, respectively. During the year ended December 31, 2018, the Company wrote off unamortized financing costs of $0.6 million to the income statement in connection with the modification of its unsecured credit facility in November 2018 whereby the company decreased the interest rates, modified and/or eliminated certain covenants and extended the term for an additional year. During the year ended December 31, 2017, the Company wrote off unamortized financing costs of $5.2 million to the income statement primarily in connection with the replacement of its $300 million 5.875% senior notes with the $400 million of 4.75% notes. During the year ended December 31, 2016, the Company wrote off unamortized financing costs of $0.2 million to the income statement in connection with the modification of its unsecured credit facility in December 2016 whereby the company increased the total capacity and extended the term for an additional year.
Deferred financing costs presented as assets on the balance sheet related to revolving debt arrangements, net of accumulated amortization are as follows:
December 31,
December 31,
(dollars in thousands)
2018
2017
Deferred financing costs
$
11,530
$
9,775
Accumulated amortization
(3,859)
(1,908)
Deferred financing costs, net
$
7,671
$
7,867
Deferred financing costs presented as offsets to the associated liabilities on the balance sheets related to fixed term debt arrangements, net of accumulated amortization, are as follows:
December 31,
December 31,
(dollars in thousands)
2018
2017
Deferred financing costs
$
14,501
$
12,675
Accumulated amortization
(2,944)
(1,039)
Deferred financing costs, net
$
11,557
$
11,636
Initial direct costs, or deferred leasing costs, include commissions paid to third parties, including brokers, leasing and referral agents, and internal sales commissions paid to employees for successful execution of lease agreements. These costs are incurred when the Company executes lease agreements and represent only incremental costs that would not have been incurred if the lease agreement had not been executed. The Company incurs the same incremental costs to obtain managed services and cloud contracts with customers that are accounted for pursuant to ASC 606, Revenue from Contracts with Customers . These costs are accounted for under ASC 340-40, Other Assets and Deferred Costs , which includes a similar framework for capitalization that is applied to the Company’s leasing contracts as only the direct and incremental costs of obtaining a revenue contract are capitalized. Because the framework of accounting for these costs and the underlying nature of the costs are the same for the Company’s revenue and lease contracts, the costs are presented on a combined basis within the Company’s financial statements and within the below table. Both revenue and leasing commissions are capitalized and generally amortized over the term of the related leases or the expected term of the contract using the straight-line method. If a customer lease terminates prior to the expiration of its initial term, any unamortized initial direct costs related to the lease are written off to amortization expense. Amortization of deferred leasing costs totaled $21.3 million, $18.5 million and $15.2 million for the years ended December 31, 2018, 2017 and 2016, respectively. Deferred leasing costs, net of accumulated amortization are as follows:
December 31,
December 31,
(dollars in thousands)
2018
2017
Deferred leasing costs
$
63,018
$
54,868
Accumulated amortization
(25,593)
(20,956)
Deferred leasing costs, net
$
37,425
$
33,912
Revenue Recognition – In May 2014, the Financial Accounting Standards Board (“FASB”) issued guidance codified in Accounting Standards Codification (“ASC”) Topic 606, Revenue from Contracts with Customers , which supersedes the prior revenue recognition requirements in ASC Topic 605, Revenue Recognition . Under this new guidance, entities should recognize revenues to depict the transfer of promised goods or services to customers in an amount that reflects the consideration the entity expects to receive in exchange for those goods or services. This standard also requires enhanced disclosures. The standard is effective for annual and interim periods beginning after December 15, 2017. Retrospective and modified retrospective application is allowed. The Company adopted ASC Topic 606 effective January 1, 2018, and elected the modified retrospective transition approach. The adoption did not result in a cumulative catch-up adjustment to opening equity and does not change the recognition pattern of the Company’s operating revenues, a significant portion of which are recognized as rental income in accordance with ASC 840, Leases . Under ASC 606, disclosures are required to provide information on the nature, amount, timing, and uncertainty of revenue, certain costs, and cash flows arising from contracts with customers.
The Company derives its revenues from leases with customers for data center space which include lease rental revenue components and nonlease revenue components, such as power, cloud and managed services. A description of each of the Company’s disaggregated revenue streams as presented on the face of the consolidated statements of operations is as follows:
Rental Revenue
The Company’s leases with customers are classified as operating leases and rental revenue is recognized on a straight-line basis over the customer lease term. Occasionally, customer leases include options to extend or terminate the lease agreements. The Company does not include any of these extension or termination options in a customer’s lease term for lease classification purposes or recognizing rental revenue unless it is reasonably certain the customer will exercise these extension or termination options.
Rental revenue also includes revenue from power delivery on fixed power arrangements, whereby customers are billed and pay a fixed monthly fee per committed available amount of connected power. These fixed power arrangements require the Company to provide a series of distinct services of standing ready to deliver the power over the contracted term which is co-terminus with the lease. The Company recognizes revenue from these nonlease fixed power components over time on a straight-line basis in the same manner as the lease components of the contract as the customer simultaneously receives and consumes the power benefits provided over the lease term.
Rental revenue also includes amortization of set-up fees which are amortized over the term of the respective lease as discussed below.
Recoveries from Customers
Certain customer leases contain provisions under which customers reimburse the Company for power and cooling-related charges as well as a portion of the property’s real estate taxes, insurance and other operating expenses. Recoveries of power and cooling-related expenses are nonlease components and relate specifically to the Company’s variable power arrangements, whereby customers pay variable monthly fees for the specific amount of power utilized at the current utility rates. The Company’s performance obligation is to stand ready to deliver power over the life of the customer contract up to a contracted power capacity. Customers have the flexibility to increase or decrease the amount of power consumed, and therefore sub-metered power revenue is constrained at contract inception. The reimbursements are included in revenue as recoveries from customers and are recognized each month as the uncertainty related to the consideration is resolved (i.e. the Company provides power to its customers) and customers utilize the power. Reimbursement of real estate taxes, insurance, common area maintenance, or other operating expenses are accounted for as executory costs under lease guidance and are recognized as revenue in the period that the associated expenses are recognized.
Cloud and Managed Services
The Company, through its TRS, may provide both its cloud product and use of its managed services to its customers on an individual or combined basis. In both its cloud and managed services offerings the TRS’s performance obligation is to provide services (e.g. cloud hosting, data backup, data storage or data center personnel labor hours) to facilitate a fully integrated information technology (“IT”) outsourcing environment over a contracted term. Although underlying services may vary, over the contracted term, monthly service offerings are substantially the same and the Company accounts for the services as a series of distinct services. Service fee revenue is recognized as the revenue is earned, which generally coincides with the services being provided. As the Company has the right to consideration from customers in an amount that corresponds directly with the value to the customer of the TRS’s performance of providing continuous services, the Company recognizes monthly revenue for the amount invoiced.
With respect to the transaction price allocated to remaining performance obligations within the Company’s cloud and managed service contracts, the Company has elected to use the optional exemption provided by the standard whereby the Company is not required to estimate the total transaction price allocated to remaining performance obligations as the Company applies the “right-to-invoice” practical expedient. As described above, the nature of our performance obligation in these contracts is to provide monthly services that are substantially the same and accounted for as a series of distinct services. These contracts generally have a remaining term ranging from month-to-month to three years.
Other
Other revenue primarily consists of straight line rent. Straight line rent represents the difference in rents recognized during the period versus amounts contractually due pursuant to the underlying leases and is recorded as deferred rent receivable/payable in the consolidated balance sheet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29.7 million and $23.4 million as of December 31, 2018 and December 31, 2017, respectively.
Advance Rents and Security Deposits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
Deferred Income –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33.2 million, $25.3 million and $22.0 million as of December 31, 2018, 2017 and 2016, respectively. Additionally, $12.5 million, $10.7 million and $9.4 million of deferred income was amortized into revenue for the years ended December 31, 2018, 2017 and 2016, respectively.
Equity-based Compensation – Equity-based compensation costs are measured based upon their estimated fair value on the date of grant or modification and amortized ratably over their respective service periods. We have elected to account for forfeitures as they occur. Equity-based compensation expense net of forfeited and repurchased awards was $15.0 million, $13.9 million and $10.6 million for the years ended December 31, 2018, 2017 and 2016, respectively. Equity-based compensation expense for the year ended December 31, 2018 excludes $3.1 million of equity-based compensation expense associated with the acceleration of equity awards related to certain employees impacted by the Company’s strategic growth plan. The aforementioned equity-based compensation expense is included in the “Restructuring” expense line item on the consolidated statements of operations.
Allowance for Uncollectible Accounts Receivable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3.8 million and $11.5 million as of December 31, 2018 and December 31, 2017, respectively.
Capital Leases and Lease Financing Obligations – The Company evaluates leased real estate to determine whether the lease should be classified as a capital or operating lease in accordance with U.S. GAAP.
The Company periodically enters into capital leases for certain data center equipment as well as fiber optic transmission cabling. In addition, through its acquisition of Carpathia Hosting, Inc. (“Carpathia”) on June 16, 2015, the Company is party to capital leases for property and equipment, as well as certain financing obligations. The outstanding liabilities for the capital leases were $2.7 million and $7.8 million as of December 31, 2018 and 2017, respectively. The outstanding liabilities for the lease financing obligations were $0.1 million and $0.9 million as of December 31, 2018 and 2017, respectively. The net book value of the assets associated with these leases was approximately $1.8 million and $14.7 million as of December 31, 2018 and 2017, respectively. Depreciation related to the associated assets is included in depreciation and amortization expense in the Statements of Operations.
See Note 6 for further discussion of capital leases and lease financing obligations.
Segment Information – The Company manages its business as one operating segment and thus one reportable segment consisting of a portfolio of investments in data centers located primarily in the United States.
Customer Concentrations – As of December 31, 2018, one of the Company’s customers represented 12.8% of its total monthly rental revenue. No other customers exceeded 5% of total monthly rental revenue.
As of December 31, 2018, two of the Company’s cu</t>
  </si>
  <si>
    <t>Acquisitions</t>
  </si>
  <si>
    <t>Acquisitions [Abstract]</t>
  </si>
  <si>
    <t xml:space="preserve">3. Acquisitions
(All references to square footage, acres and megawatts are unaudited)
Land Acquisitions
During 2018, the Company completed multiple acquisitions of land in Manassas, Virginia totaling 118 acres for approximately $37.0 million. A portion of the land is currently being used to support the construction of a data center. These acquisitions were accounted for as asset acquisitions. The land acquired in the Manassas purchases, as well as subsequent costs for construction in progress, are included within the “Construction in Progress” line item of the consolidated balance sheets. Total construction in progress costs related the Manassas facility were $116.2 million as of December 31, 2018, of which $71.0 million were included within the “Assets held for sale” line item of the consolidated balance sheets as the Company contributed the Manassas facility to a 50% owned joint venture subsequent to December 31, 2018.
In October 2018, the Company completed the acquisition of approximately 55 acres of land in Atlanta, Georgia for approximately $80.1 million adjacent to its existing Atlanta-Metro mega data center. The land acquired contained existing buildings as well as a below market ground lease asset with the Company as lessee for a portion of the land. The total purchase price allocation recorded on the opening balance sheet is included within the following line items of the consolidated balance sheet as of December 31, 2018: $0.4 million in “Buildings, improvement and equipment”, $2.3 million in “Acquired Intangibles, net” and $77.4 million in “Construction in Progress.” The acquisition was accounted for as an asset acquisition.
The Company completed multiple land acquisitions during the year ended December 31, 2017. In July 2017, the Company completed the acquisition of approximately 84 acres of land in Phoenix, Arizona for approximately $25 million to be used for future development. In August 2017, the Company completed the acquisition of approximately 24 acres of land in Ashburn, Virginia for approximately $17 million. In October 2017, the Company completed the acquisition of approximately 28 acres of land in Ashburn, Virginia for approximately $36 million to be used for future development. In October 2017, the Company completed the acquisition of approximately 92 acres of land in Hillsboro, Oregon for approximately $26 million to be used for future development. The fair value of the land acquired in each of the four aforementioned acquisitions, as well as costs associated with the subsequent development of the data center in Ashburn, aggregated $163.6 million as of December 31, 2017 and was included within the “Construction in Progress” line item of the consolidated balance sheets.
Fort Worth Acquisition
On December 16, 2016, the Company completed the acquisition of the Fort Worth facility for approximately $50.1 million. This facility is located in Fort Worth, Texas, and consists of 53 acres and approximately 262,000 gross square feet. This facility has a basis of design of 80,000 square feet and contains approximately 50 MW of available utility power. This acquisition was funded with a draw on the unsecured revolving credit facility.
The Company accounted for this acquisition in accordance with ASC 805, Business Combinations, as a business combination. The Company valued the assets acquired and liabilities assumed primarily using Level 3 inputs.
In December 2017, the Company finalized the Fort Worth purchase price allocation. The following table summarizes the consideration for the Fort Worth facility and the final allocation of the fair value of assets acquired and liabilities assumed at the acquisition date (in thousands):
Final Fort Worth Allocation as of
Preliminary Allocation Reported as of December 31, 2016
Adjustments to Fair Value
Land
$
136
$
136
$
—
Buildings and improvements
610
610
—
Construction in progress
48,987
48,984
3
Acquired intangibles
237
240
(3)
Deferred costs
23
23
—
Other assets
7
7
—
Net Working Capital
86
86
—
Total identifiable assets acquired
$
50,086
$
50,086
$
—
Acquired intangibles are amortized as both amortization expense as well as offsets to rental revenue.
Piscataway Acquisition
On June 6, 2016, the Company completed the acquisition of the Piscataway facility. This facility is located in the New York metro area on 38 acres and consists of 360,000 gross square feet, including approximately 89,000 square feet of raised floor, and approximately 18 MW of critical power. The Piscataway facility supports future growth with space for an additional approximately 87,000 square feet of raised floor in the existing structure, as well as capacity for over 8 MW of additional critical power. This acquisition was funded with a draw on the unsecured revolving credit facility.
The Company accounted for this acquisition in accordance with ASC 805, Business Combinations, as a business combination. The Company generally valued the assets acquired and liabilities assumed using Level 3 inputs.
In June 2017, the Company finalized the Piscataway purchase price allocation. The following table summarizes the consideration for the Piscataway facility and the final allocation of the fair value of assets acquired and liabilities assumed at the acquisition date (in thousands):
Final Piscataway Allocation as of
Preliminary Allocation Reported as of June 30, 2016
Adjustments to Fair Value
Land
$
7,466
$
7,440
$
26
Buildings and improvements
80,366
78,370
1,996
Construction in progress
13,900
13,900
—
Acquired intangibles
19,581
21,668
(2,087)
Deferred costs
4,390
4,084
306
Other assets
106
106
—
Total identifiable assets acquired
125,809
125,568
241
Acquired below market lease
809
568
241
Net working capital
2,019
2,019
—
Total liabilities assumed
2,828
2,587
241
Net identifiable assets acquired
$
122,981
$
122,981
$
—
There were no measurement period adjustments recorded during the 2017 reporting period associated with the Piscataway purchase price allocation.
Vault Asset Acquisition
On October 6, 2017, the Company completed the buyout of its Vault facility in Dulles, Virginia. The facility consists of approximately 87,000 gross square feet, including approximately 31,000 square feet of raised floor, and approximately 13 MW of available utility power. The Company previously leased the property under a capital lease agreement of approximately $17.8 million and purchased it for approximately $34.1 million cash, for a net purchase price of $16.3 million. This acquisition was funded with a draw on the unsecured revolving credit facility.
The Company accounted for this acquisition in accordance with ASC Topic 840, Leases. </t>
  </si>
  <si>
    <t>Acquired Intangibles Assets and Liabilities</t>
  </si>
  <si>
    <t>Acquired Intangible Assets and Liabilities [Abstract]</t>
  </si>
  <si>
    <t>4. Acquired Intangible Assets and Liabilities
Summarized below are the carrying values for the major classes of intangible assets and liabilities (in thousands):
December 31, 2018
December 31, 2017
Useful Lives
Gross
Accumulated
Net Carrying
Gross
Accumulated
Net Carrying
Customer Relationships
12 years
$
95,705
$
(28,461)
$
67,244
$
95,705
$
(20,512)
$
75,193
In-Place Leases
0.5 to 10 years
32,066
(17,670)
14,396
32,066
(12,987)
19,079
Solar Power Agreement (1)
17 years
13,747
(3,639)
10,108
13,747
(2,830)
10,917
Platform Intangible
3 years
9,600
(9,600)
—
9,600
(8,133)
1,467
Acquired Favorable Leases
Acquired below market leases - as Lessee
46 years
2,301
—
2,301
—
—
—
Acquired above market leases - as Lessor
0.5 to 8 years
4,649
(3,247)
1,402
4,649
(2,328)
2,321
Tradenames
3 years
3,100
(3,100)
—
3,100
(2,626)
474
Total Intangible Assets
$
161,168
$
(65,717)
$
95,451
$
158,867
$
(49,416)
$
109,451
Solar Power Agreement (1)
17 years
13,747
(3,639)
10,108
13,747
(2,830)
10,917
Acquired Unfavorable Leases
Acquired below market leases - as Lessor
3 to 4 years
809
(611)
198
809
(375)
434
Acquired above market leases - as Lessee
11 to 12 years
2,453
(767)
1,686
2,453
(550)
1,903
Total Intangible Liabilities (2)
$
17,009
$
(5,017)
$
11,992
$
17,009
$
(3,755)
$
13,254
(1)
Amortization related to the Solar Power Agreement asset and liability is recorded at the same rate and therefore has no net impact on the statement of operations.
(2)
Intangible liabilities are included within the “Advance rents, security deposits and other liabilities” line item of the consolidated balance sheets.
Above or below market leases are amortized as a reduction to or increase in rental revenue in the case of the Company as lessor as well as a reduction to or increase in rent expense in the case of the Company as lessee over the remaining lease terms. The net effect of amortization of acquired above‑market and below‑market leases resulted in a net decrease in rental revenue of $0.5 million, $0.9 million, and $0.7 million for the years ended December 31, 2018, 2017 and 2016, respectively. The estimated amortization of acquired favorable and unfavorable leases for each of the five succeeding fiscal years ending December 31 is as follows (in thousands):
Net Rental Revenue
Net Rental Expense Increase / (Decrease)
2019
$
479
$
(166)
2020
647
(166)
2021
46
(166)
2022
17
(166)
2023
17
(166)
Thereafter
—
1,446
Total
$
1,205
$
615
Net amortization of all other identified intangible assets and liabilities was $15.0 million, $18.2 million and $19.0 million for the years ended December 31, 2018, 2017 and 2016, respectively. The estimated net amortization of all other identified intangible assets and liabilities for each of the five succeeding fiscal years ending December 31 is as follows (in thousands):
2019
$
11,965
2020
11,379
2021
10,137
2022
9,910
2023
9,910
Thereafter
28,339
Total
$
81,640</t>
  </si>
  <si>
    <t>Real Estate Assets and Construction in Progress</t>
  </si>
  <si>
    <t>Real Estate Assets and Construction in Progress [Abstract]</t>
  </si>
  <si>
    <t>5. Real Estate Assets and Construction in Progress
The following is a summary of properties owned or leased by the Company as of December 31, 2018 and 2017 (in thousands):
As of December 31, 2018:
Property Location
Land
Buildings and Improvements
Construction
Total Cost
Atlanta, Georgia (Atlanta-Metro)
$
20,416
$
493,446
$
88,253
$
602,115
Irving, Texas
8,606
345,615
99,445
453,666
Richmond, Virginia
2,180
253,098
67,932
323,210
Chicago, Illinois
9,400
130,150
133,095
272,645
Ashburn, Virginia (1)
17,325
63,245
184,951
265,521
Suwanee, Georgia (Atlanta-Suwanee)
3,521
166,298
3,188
173,007
Piscataway, New Jersey
7,466
97,806
33,472
138,744
Manassas, Virginia (1) (5)
—
—
45,194
45,194
Santa Clara, California (2)
—
98,548
7,600
106,148
Dulles, Virginia
3,154
72,435
3,852
79,441
Fort Worth, Texas
9,079
18,623
43,715
71,417
Sacramento, California
1,481
64,874
92
66,447
Princeton, New Jersey
20,700
34,046
431
55,177
Leased facilities (3)
—
43,347
9,334
52,681
Hillsboro, Oregon (1)
—
—
39,835
39,835
Phoenix, Arizona (1)
—
—
29,562
29,562
Other (4)
2,213
35,720
113
38,046
$
105,541
$
1,917,251
$
790,064
$
2,812,856
(1)
Represent land purchases. Land acquisition costs, as well as subsequent development costs, are included within construction in progress until development on the land has ended and the asset is ready for its intended use.
(2)
Owned facility subject to long-term ground sublease.
(3)
Includes 10 facilities. All facilities are leased, including those subject to capital leases.
(4)
Consists of Miami, FL; Lenexa, KS; and Overland Park, KS facilities.
(5)
Excludes $71.0 million of construction in progress included within the “Assets held for sale” line item of the consolidated balance sheets.
As of December 31, 2017:
Property Location
Land
Buildings and
Construction
Total Cost
Atlanta, Georgia (Atlanta-Metro)
$
20,416
$
452,836
$
28,614
$
501,866
Irving, Texas
8,606
276,894
86,320
371,820
Richmond, Virginia
2,180
254,603
61,888
318,671
Chicago, Illinois
9,400
81,463
135,479
226,342
Suwanee, Georgia (Atlanta-Suwanee)
3,521
165,915
3,620
173,056
Piscataway, New Jersey
7,466
83,251
37,807
128,524
Santa Clara, California (1)
—
100,028
6,989
107,017
Ashburn, Virginia (2)
—
—
106,952
106,952
Dulles, Virginia
3,154
76,239
3,565
82,958
Sacramento, California
1,481
64,251
58
65,790
Leased Facilities (3)
—
59,460
5,534
64,994
Fort Worth, Texas
9,079
17,894
33,774
60,747
Princeton, New Jersey
20,700
32,948
451
54,099
Hillsboro, Oregon (2)
—
—
29,278
29,278
Phoenix, Arizona (2)
—
—
27,402
27,402
Other (4)
2,213
35,505
88
37,806
$
88,216
$
1,701,287
$
567,819
$
2,357,322
(1)
Owned facility subject to long-term ground sublease.
(2)
Represent land purchases. Land acquisition costs, as well as subsequent development costs, are included within construction in progress until development on the land has ended and the asset is ready for its intended use.
(3)
Includes 11 facilities. All facilities are leased, including those subject to capital leases.
(4)
Consists of Miami, FL; Lenexa, KS; Overland Park, KS; and Duluth, GA facilities.
(5)</t>
  </si>
  <si>
    <t>Debt</t>
  </si>
  <si>
    <t>Debt [Abstract]</t>
  </si>
  <si>
    <t>6. Debt
Below is a listing of the Company’s outstanding debt, including capital leases and lease financing obligations, as of December 31, 2018 and 2017 (in thousands):
Weighted Average
Coupon Interest Rate at
Maturities as of
December 31,
December 31,
December 31, 2018 (1)
December 31, 2018
2018
2017
Unsecured Credit Facility
Revolving Credit Facility
December 17, 2022
$
252,000
$
131,000
Term Loan I
December 17, 2023
350,000
350,000
Term Loan II
April 27, 2024
350,000
350,000
Senior Notes
November 15, 2025
400,000
400,000
Lenexa Mortgage
May 1, 2022
1,801
1,866
Capital Lease and Lease Financing Obligations
2019 - 2038
2,873
8,699
1,356,674
1,241,565
Less net debt issuance costs
(11,557)
(11,636)
Total outstanding debt, net
$
1,345,117
$
1,229,929
(1)
The coupon interest rates associated with Term Loan I and Term Loan II incorporate the effects of the Company’s interest rate swaps in effect as of December 31, 2018.
Credit Facilities, Senior Notes and Mortgage Notes Payable
(a) Unsecured Credit Facility – In November 2018, the Company executed an amendment to its amended and restated unsecured credit facility (the unsecured credit facility”), which among other things included extending the term, modifying or eliminating certain covenants and reduced pricing by 20 basis points. The unsecured credit facility includes a $350 million term loan which matures on December 17, 2023, a $350 million term loan which matures on April 27, 2024, and an $820 million revolving credit facility which matures on December 17, 2022, with a one year extension option. Amounts outstanding under the amended unsecured credit facility bear interest at a variable rate equal to, at the Company’s election, LIBOR or a base rate, plus a spread that will vary depending upon the Company’s leverage ratio. For revolving credit loans, the spread ranges from 1.35% to 1.95% for LIBOR loans and 0.35% to 0.95% for base rate loans. For term loans, the spread ranges from 1.30% to 1.90% for LIBOR loans and 0.30% to 0.90% for base rate loans. The unsecured credit facility also provides for borrowing capacity of up to $200 million in various foreign currencies, and a $500 million accordion feature, subject to obtaining additional loan commitments.
Under the unsecured credit facility, the capacity may be increased from the current capacity of $1.52 billion to $2.02 billion subject to certain conditions set forth in the credit agreement, including the consent of the administrative agent and obtaining necessary commitments. The Company is also required to pay a commitment fee to the lenders assessed on the unused portion of the unsecured revolving credit facility. At the Company’s election, it can prepay amounts outstanding under the unsecured credit facility, in whole or in part, without penalty or premium.
The Company’s ability to borrow under the amended unsecured credit facility is subject to ongoing compliance with a number of customary affirmative and negative covenants. As of December 31, 2018, the Company was in compliance with all of its covenants.
As of December 31, 2018, the Company had outstanding $952.0 million of indebtedness under the unsecured credit facility, consisting of $252.0 million of outstanding borrowings under the unsecured revolving credit facility and $700.0 million outstanding under the term loans, exclusive of net debt issuance costs of $6.3 million. In connection with the unsecured credit facility, as of December 31, 2018, the Company had letters of credit outstanding aggregating to $4.1 million. As of December 31, 2018, the weighted average interest rate for amounts outstanding under the unsecured credit facility, including the effects of interest rate swaps, was 3.53%.
The Company has also entered into certain interest rate swap agreements. See Note 7 – ‘Interest Rate Swaps’ for additional details.
(b) Senior Notes – On November 8, 2017, the Operating Partnership and QTS Finance Corporation, a subsidiary of the Operating Partnership formed solely for the purpose of facilitating the offering of the 5.875% Senior Notes due 2022 (collectively, the “Issuers”), the Company and certain of its other subsidiaries entered into a purchase agreement pursuant to which the Issuers issued $400 million aggregate principal amount of 4.75% Senior Notes due November 15, 2025 (the “Senior Notes”) in a private offering. The Senior Notes have an interest rate of 4.750% per annum and were issued at a price equal to 100% of their face value. The net proceeds from the offering were used to fund the redemption of, and satisfy and discharge the indenture pursuant to which the Issuers issued, all of their outstanding 5.875% Senior Notes and to repay a portion of the amount outstanding under the Company’s unsecured revolving credit facility. As of December 31, 2018, the outstanding net debt issuance costs associated with the Senior Notes were $5.2 million.
The Senior Notes are unconditionally guaranteed, jointly and severally, on a senior unsecured basis by all of the Operating Partnership’s existing subsidiaries (other than foreign subsidiaries and receivables entities) and future subsidiaries that guarantee any indebtedness of QTS Realty Trust, Inc., the Issuers or any other subsidiary guarantor, other than QTS Finance Corporation, the co-issuer of the Senior Notes. QTS Realty Trust, Inc. does not guarantee the Senior Notes and will not be required to guarantee the Senior Notes except under certain circumstances. The offering was conducted pursuant to Rule 144A of the Securities Act of 1933, as amended, and the Senior Notes were issued pursuant to an indenture, dated as of November 8, 2017, among QTS, the Issuers, the guarantors named therein, and Deutsche Bank Trust Company Americas, as trustee.
The annual remaining principal payment requirements as of December 31, 2018 per the contractual maturities and excluding extension options, capital leases and lease financing obligations, are as follows (in thousands):
2019
$
62
2020
71
2021
74
2022
253,594
2023
350,000
Thereafter
750,000
Total
$
1,353,801
As of December 31, 2018, the Company was in compliance with all of its covenants.
Capital Leases
The Company has historically entered into capital leases for certain data center equipment as well as fiber optic transmission cabling. In addition, through its acquisition of Carpathia on June 16, 2015, the Company acquired capital leases of both equipment and certain properties. Total outstanding liabilities for capital leases were $2.7 million as of December 31, 2018, of which $0.3 million were assumed through the Carpathia acquisition, all of which was related to the lease of real property. Carpathia had entered into capital lease arrangements for datacenter space under two lease agreements that expired in 2018 and 2019 at its Harrisonburg, Virginia and Ashburn, Virginia locations. Total recurring monthly payments range from approximately $0.2 million to $0.5 million during the terms of the leases, in addition to payments made for utilities. Depreciation related to the associated assets for the capital leases is included in depreciation and amortization expense in the Statements of Operations.
The following table summarizes the Company’s combined future payment obligations, excluding interest, as of December 31, 2018, on capital leases and lease financing obligations (in thousands):
2019
$
994
2020
151
2021
48
2022
44
2023
49
Thereafter
1,587
Total
$
2,873</t>
  </si>
  <si>
    <t>Interest Rate Swaps</t>
  </si>
  <si>
    <t>Interest Rate Derivative Instruments [Abstract]</t>
  </si>
  <si>
    <t>7. Interest Rate Swaps
The Company’s objectives in using interest rate swaps are to reduce variability in interest expense and to manage exposure to adverse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On April 5, 2017, the Company entered into forward interest rate swap agreements with an aggregate notional amount of $400 million. The forward swap agreements effectively fix the interest rate on $400 million of term loan borrowings, $200 million of swaps allocated to each term loan, from January 2, 2018 through December 17, 2021 and April 27, 2022, respectively, at approximately 3.3% assuming the current LIBOR spread of 1.3%.
On December 20, 2018, the Company entered into additional forward interest rate swap agreements with an aggregate notional amount of $400 million. The forward swap agreements effectively fix the interest rate on $400 million of term loan borrowings, $200 million of swaps allocated to each term loan, from December 17, 2021 and April 27, 2022 through the current maturity dates of the respective term loans which are December 17, 2023 and April 27, 2024, respectively. The weighted average effective fixed interest rate on the $400 million notional amount of term loan financing following the execution of these swap agreements will approximate 3.9%, commencing on December 17, 2021 and April 27, 2022, assuming the current LIBOR spread of 1.3%. Additionally, the Company entered into forward interest rate swap agreements with an aggregate notional amount of $200 million. The forward swap agreements effectively fix the interest rate on $200 million of additional term loan borrowings, $100 million of swaps allocated to each term loan, from January 2, 2020 through the current maturity dates of December 17, 2023 and April 27, 2024, respectively.
The Company reflects its interest rate swap agreements, which are designated as cash flow hedges, at fair value as either assets or liabilities on the consolidated balance sheets within the “Other assets, net” or “Advance rents, security deposits and other liabilities” line items, as applicable. As of December 31, 2018, the fair value of interest rates swaps included an asset of $5.3 million as well as a liability of $3.0 million. As of December 31, 2017, the fair value of interest rate swaps was an asset of $1.4 million.
The forward interest rate swap agreements are derivatives that currently qualify for hedge accounting whereby the Company records the effective portion of changes in fair value of the interest rate swaps in accumulated other comprehensive income or loss on the consolidated balance sheets and statements of comprehensive income which is subsequently reclassified into earnings in the period that the hedged forecasted transaction affects earnings. Any ineffective portion of a derivative's change in fair value is immediately recognized within net income. The amount reclassified from other comprehensive income to interest expense on the consolidated statements of operations was $0.1 million for the year ended December 31, 2018. No amounts were reclassified from other comprehensive income to interest expense on the consolidated statements of operations for the years ended December 31, 2017 and 2016. There was no ineffectiveness recognized for the years ended December 31, 2018, 2017 and 2016. During the subsequent twelve months, beginning January 1, 2019, we estimate that $2.1 million will be reclassified from other comprehensive income as a reduction to interest expense.
Interest rate derivatives and their fair values as of December 31, 2018 and December 31, 2017 were as follows (in thousands):
Fixed One Month
Notional Amount
LIBOR rate per
Fair Value (1)
December 31, 2018
December 31, 2017
annum
Effective Date
Expiration Date
December 31, 2018
December 31, 2017
$
25,000
$
25,000
January 2, 2018
December 17, 2021
$
331
$
100
100,000
100,000
January 2, 2018
December 17, 2021
1,318
401
75,000
75,000
January 2, 2018
December 17, 2021
990
298
50,000
50,000
January 2, 2018
April 27, 2022
667
158
100,000
100,000
January 2, 2018
April 27, 2022
1,341
337
50,000
50,000
January 2, 2018
April 27, 2022
666
155
100,000
—
January 2, 2020
December 17, 2023
(782)
—
100,000
—
January 2, 2020
April 27, 2024
(818)
—
200,000
—
December 17, 2021
December 17, 2023
(722)
—
200,000
—
April 27, 2022
April 27, 2024
(648)
—
$
1,000,000
$
400,000
$
2,343
$
1,449
(1)
Balance recorded in “other assets, net” in the consolidated balance sheets if in an asset position and recorded in “Advance rents, security deposits and other liabilities” in the consolidated balance sheets if in a liability position.
(2)
(3)</t>
  </si>
  <si>
    <t>Restructuring [Abstract]</t>
  </si>
  <si>
    <t>8. Restructuring
On February 20, 2018, the Company announced a strategic growth plan to realign its product offerings around its hyperscale and hybrid colocation product offerings, along with technology and services from the Company’s cloud and managed services business that support hyperscale and hybrid colocation customers. As part of the strategic growth plan, the Company narrowed its focus around certain of its cloud and managed services offerings and on April 24, 2018, the Company entered into definitive agreements with General Datatech, L.P. (“GDT”), an international provider of managed IT solutions, pursuant to which the Company agreed to assign to GDT certain assets, contracts and liabilities associated with the Company’s cloud and managed services products. These assets primarily consist of customer contracts and certain physical equipment. As of December 31, 2018, the Company had successfully completed the migration of the associated customers and transitioned impacted assets, contracts and liabilities to GDT. In connection with the definitive agreements, the Company and GDT also agreed to an ongoing relationship where the Company will lease data center space to GDT as well as provide ongoing services to GDT to support the transitioned customers. Expenses associated with the strategic growth plan are included in the “Restructuring” line item on the consolidated statements of operations. The Company does not expect to incur restructuring expenses related to the strategic growth plan during the year ended December 31, 2019.
Restructuring expenses incurred during year ended December 31, 2018 are as follows (in thousands):
Equity-Based
Compensation and
Product-Related
Severance
Professional Fees
and Other
Total
Restructuring expense
$
6,910
(1)
$
7,740
(2)
$
23,293
(3)
$
37,943
(1)
As of December 31, 2018, the outstanding liability for accrued but unpaid severance expense was $0.4 million, which is included in the “Accounts payable and accrued liabilities” line item of the consolidated balance sheets.
(2)
As of December 31, 2018, there was no outstanding liability for accrued but unpaid equity based compensation and professional fees expense.
(3)
Product-related and other expenses primarily relate to impairment write-downs of depreciated property as well as losses incurred on the sale of equipment. As of December 31, 2018, the outstanding liability for accrued but unpaid product related and other expense was $2.3 million, which is included in the “Accounts payable and accrued liabilities” line item of the consolidated balance sheets.
(4)</t>
  </si>
  <si>
    <t>Commitments and Contingencies</t>
  </si>
  <si>
    <t>Commitments and Contingencies [Abstract]</t>
  </si>
  <si>
    <t>9. Commitments and Contingencies
The Company is subject to various routine legal proceedings and other matters in the ordinary course of business. The Company currently does not have any litigation that would have a material adverse impact on the Company’s financial statements.</t>
  </si>
  <si>
    <t>Partners' Capital, Equity and Incentive Compensation Plans</t>
  </si>
  <si>
    <t>Partners' Capital, Equity and Incentive Compensation Plans [Abstract]</t>
  </si>
  <si>
    <t>10. Partners’ Capital, Equity and Incentive Compensation Plans
QualityTech, LP
QTS has the full power and authority to do all the things necessary to conduct the business of the Operating Partnership.
As of December 31, 2018, the Operating Partnership had four classes of limited partnership units outstanding: Series A Preferred Stock Units, Series B Convertible Preferred Stock Units, Class A units of limited partnership interest (“Class A units”) and Class O LTIP units of limited partnership units (“Class O units”). The Class A units are now redeemable at any time for cash or shares of Class A common stock of QTS. The Company may in its sole discretion elect to assume and satisfy the redemption amount with cash or its shares. Class O units were issued upon grants made under the QualityTech, LP 2010 Equity Incentive Plan (the “2010 Equity Incentive Plan”). Class O units are pari passu with Class A units. Each Class O unit is convertible into Class A units by the Operating Partnership at any time or by the holder at any time following full vesting (if such unit is subject to vesting) based on formulas contained in the partnership agreement.
QTS Realty Trust, Inc.
In connection with its IPO, QTS issued Class A common stock and Class B common stock. Class B common stock entitles the holder to 50 votes per share and was issued to enable the Company’s Chief Executive Officer to exchange 2% of his Operating Partnership units so he may have a vote proportionate to his economic interest in the Company. Also in connection with its IPO, QTS adopted the QTS Realty Trust, Inc. 2013 Equity Incentive Plan (the “2013 Equity Incentive Plan”), which authorized 1.75 million shares of Class A common stock to be issued under the 2013 Equity Incentive Plan, including options to purchase Class A common stock if exercised. In May 2015, the total number of shares available for issuance under the 2013 Equity Incentive Plan was increased to 4,750,000.
The following is a summary of award activity under the 2010 Equity Incentive Plan and 2013 Equity Incentive Plan and related information for the years ended December 31, 2018, 2017 and 2016:
2010 Equity Incentive Plan
2013 Equity Incentive Plan
Weighted
Weighted
Weighted
Weighted
Weighted
average
Weighted
average
average
Number of
average
Average fair
Number of
Grant date
average
fair
Restricted
Grant date
Class O units
exercise price
value
Class RS units
value
Options
exercise price
value
Stock
value
Outstanding at January 1, 2016
1,292,899
$
23.76
$
3.68
39,875
$
22.18
867,882
$
27.80
$
5.56
394,908
$
33.82
Granted
—
—
—
—
—
229,693
45.78
9.91
237,563
45.53
Exercised/Vested (1)
(158,088)
21.56
4.18
—
—
(29,543)
25.70
4.96
(122,136)
33.26
Released from restriction
—
—
—
(39,875)
22.18
—
—
—
—
—
Cancelled/Expired (2)
—
—
—
—
—
(9,735)
32.14
6.95
(95,644)
33.92
Outstanding at December 31, 2016
1,134,811
$
24.06
$
3.62
—
$
—
1,058,297
$
31.72
$
6.51
414,691
$
40.67
Granted
—
—
—
—
—
468,875
50.66
10.32
228,576
49.86
Exercised/Vested (1)
(566,771)
24.60
2.24
—
—
(155,902)
31.89
6.60
(163,048)
40.63
Cancelled/Expired (2)
—
—
—
—
—
(2,000)
37.69
8.77
(98,355)
39.97
Outstanding at December 31, 2017
568,040
$
23.52
$
5.00
—
$
—
1,369,270
$
38.18
$
7.80
381,864
$
46.37
Granted
—
—
—
—
—
674,081
34.05
5.63
348,152
35.27
Exercised/Vested (1)
(465,761)
23.40
4.76
—
—
(6,188)
21.50
3.68
(224,660)
46.23
Cancelled/Expired (2)
—
—
—
—
—
—
—
—
(85,047)
43.50
Outstanding at December 31, 2018
102,279
$
24.05
$
5.67
—
$
—
2,037,163
$
36.86
$
7.10
420,309
$
37.83
(1)
This represents the Class A common stock that has been released from restriction and which was not surrendered by the holder to satisfy their statutory minimum federal and state tax obligations associated with the vesting of restricted common stock. This also represents Class O units which were converted to Class A units and options to purchase Class A common stock which were exercised for their respective columns.
(2)
Includes restricted Class A common stock surrendered by certain employees to satisfy their statutory minimum federal and state tax obligations associated with the vesting of restricted common stock.
The assumptions and fair values for restricted stock and options to purchase shares of Class A common stock granted for the years ended December 31, 2018, 2017 and 2016 are included in the following table on a per share basis. Options to purchase shares of Class A common stock were valued using the Black-Scholes model.
2018
2017
2016
Fair value of restricted stock granted
$34.03 - $54.01
$48.63 - $51.88
$45.78 - $56.28
Fair value of options granted
$5.55 - $5.64
$10.11 - $10.36
$9.57 - $9.97
Expected term (years)
5.5 - 6.0
5.5 - 5.9
5.5 - 5.9
Expected volatility
30.7% - 31.3%
Expected dividend yield
Expected risk-free interest rates
2.69% - 2.73%
2.12% - 2.18%
1.42% - 1.48%
The following tables summarize information about awards outstanding as of December 31, 2018.
Operating Partnership Awards Outstanding
Weighted average
Awards
remaining
Exercise prices
outstanding
vesting period (years)
Class O Units
$
20.00 - 25.00
102,279
—
Total Operating Partnership awards outstanding
102,279
QTS Realty Trust, Inc. Awards Outstanding
Weighted average
Awards
remaining
Exercise prices
outstanding
vesting period (years)
Restricted stock
$
—
420,309
1.7
Options to purchase Class A common stock
$
21.00 - 50.66
2,037,163
1.3
Total QTS Realty Trust, Inc. awards outstanding
2,457,472
Any remaining nonvested awards are valued as of the grant date and generally vest ratably over a defined service period. As of December 31, 2018 there were approximately 0.4 million and 0. 8 million nonvested restricted Class A common stock and options to purchase Class A common stock outstanding, respectively. As of December 31, 2018 the Company had $13.7 million of unrecognized equity-based compensation expense which will be recognized over a remaining weighted-average vesting period of 1.4 years. The total intrinsic value of the awards outstanding at December 31, 2018 was $25.5 million.
Dividends and Distributions
The following tables present quarterly cash dividends and distributions paid to QTS’ common and preferred stockholders and the Operating Partnership’s unit holders for the years ended December 31, 2018 and 2017:
Year Ended December 31, 2018
Aggregate
Per Share and
Dividend/Distribution
Record Date
Payment Date
Per Unit Rate
Amount (in millions)
Common Stock
September 20, 2018
October 4, 2018
$
0.41
$
23.7
June 20, 2018
July 6, 2018
0.41
23.7
March 22, 2018
April 5, 2018
0.41
23.7
December 5, 2017
January 5, 2018
0.39
22.2
$
1.62
$
93.3
Series A Preferred Stock
September 28, 2018
October 15, 2018
$
0.45
$
1.9
June 29, 2018
July 16, 2018
0.45
1.9
April 5, 2018
April 16, 2018
0.15
0.6
$
1.04
$
4.4
Series B Preferred Stock
September 30, 2018
October 15, 2018
$
1.99
$
6.3
$
6.3
Year Ended December 31, 2017
Aggregate
Per Share and
Dividend/Distribution
Record Date
Payment Date
Per Unit Rate
Amount (in millions)
Common Stock
September 22, 2017
October 5, 2017
$
0.39
$
22.2
June 16, 2017
July 6, 2017
0.39
21.6
March 16, 2017
April 5, 2017
0.39
21.4
December 16, 2016
January 5, 2017
0.36
19.7
$
1.53
$
84.9
Additionally, subsequent to December 31, 2018, the Company paid the following dividends:
·
On January 8, 2019, the Company paid its regular quarterly cash dividend of $0.41 per common share and per unit in the Operating Partnership to stockholders and unit holders of record as of the close of business on December 21, 2018.
·
On January 15, 2019, the Company paid a quarterly cash dividend of approximately $0.45 per share on its Series A Preferred Stock to holders of Series A Preferred Stock of record as of the close of business on December 31, 2018.
·
On January 15, 2019, the Company paid a cash dividend for the period of October 15, 2018 through January 14, 2019 of approximately $1.63 per share on its Series B Preferred Stock to holders of Series B Preferred Stock of record as of the close of business on December 31, 2018.
Equity Issuances
In March 2017, the Company established an “at-the-market” equity offering program (the “ATM Program”) pursuant to which the Company may issue, from time to time, up to $300 million of its Class A common stock. The Company issued no shares under the ATM Program during the year ended December 31, 2018.
On March 15, 2018, QTS issued 4,280,000 shares of 7.125% Series A Cumulative Redeemable Perpetual Preferred Stock (“Series A Preferred Stock”) with a liquidation preference of $25.00 per share, which included 280,000 shares of the underwriters’ partial exercise of their option to purchase additional shares. The Company used the net proceeds of approximately $103.2 million to repay amounts outstanding under its unsecured revolving credit facility. In connection with the issuance of the Series A Preferred Stock, on March 15, 2018 the Operating Partnership issued to the Company 4,280,000 Series A Preferred Units, which have economic terms that are substantially similar to the Company’s Series A Preferred Stock. The Series A Preferred Units were issued in exchange for the Company’s contribution of the net offering proceeds of the offering of the Series A Preferred Stock to the Operating Partnership.
Dividends on the Series A Preferred Stock are payable quarterly in arrears on or about the 15th day of each January, April, July and October. The first dividend on the Series A Preferred Stock was paid on April 16, 2018, in the amount of $0.14844 per share for the period March 15, 2018 through April 14, 2018. The Series A Preferred Stock does not have a stated maturity date and is not subject to any sinking fund or mandatory redemption provisions. Upon liquidation, dissolution or winding up, the Series A Preferred Stock will rank senior to common stock and pari passu with the Series B Preferred Stock with respect to the payment of distributions and other amounts. Except in instances relating to preservation of QTS’s qualification as a REIT or pursuant to the Company’s special optional redemption right, the Series A Preferred Stock is not redeemable prior to March 15, 2023. On and after March 15, 2023, the Company may, at its option, redeem the Series A Preferred Stock, in whole, at any time, or in part, from time to time, for cash at a redemption price of $25.00 per share, plus any accrued and unpaid dividends (whether or not declared) to, but not including, the date of redemption.
Upon the occurrence of a change of control, the Company has a special optional redemption right that enables it to redeem the Series A Preferred Stock, in whole, at any time, or in part, from time to time, within 120 days after the first date on which a change of control has occurred resulting in neither QTS nor the surviving entity having a class of common shares listed on the NYSE, NYSE Amex, or NASDAQ or the acquisition of beneficial ownership of its stock entitling a person to exercise more than 50% of the total voting power of all our stock entitled to vote generally in election of directors. The special optional redemption price is $25.00 per share, plus any accrued and unpaid dividends (whether or not declared) to, but not including, the date of redemption.
Upon the occurrence of a change of control, holders will have the right (unless the Company has elected to exercise its special optional redemption right to redeem their Series A Preferred Stock) to convert some or all of such holder’s Series A Preferred Stock into a number of shares of Class A common stock, par value $0.01 per share, equal to the lesser of:
•
•
subject, in each case, to certain adjustments and provisions for the receipt of alternative consideration of equivalent value as described in the prospectus supplement for the Series A Preferred Stock.
On June 25, 2018, QTS issued 3,162,500 shares of 6.50% Series B Cumulative Convertible Perpetual Preferred Stock (“Series B Preferred Stock”) with a liquidation preference of $100.00 per share, which included 412,500 shares the underwriters purchased pursuant to the exercise of their overallotment option in full. The Company used the net proceeds of approximately $304 million to repay amounts outstanding under its unsecured revolving credit facility. In connection with the issuance of the Series B Preferred Stock, on June 25, 2018 the Operating Partnership issued to the Company 3,162,500 Series B Preferred Units, which have economic terms that are substantially similar to the Company’s Series B Preferred Stock. The Series B Preferred Units were issued in exchange for the Company’s contribution of the net offering proceeds of the offering of the Series B Preferred Stock to the Operating Partnership.
Dividends on the Series B Preferred Stock are payable quarterly in arrears on or about the 15th day of each January, April, July and October. The first dividend on the Series B Preferred Stock was paid on October 15, 2018, in the amount of $1.9861111 per share for the period June 25, 2018 through October 14, 2018. The Series B Preferred Stock is convertible by holders into shares of Class A common stock at any time at the then-prevailing conversion rate. The initial conversion rate is 2.1264 shares of the Company’s Class A common stock per share of Series B Preferred Stock. The Series B Preferred Stock does not have a stated maturity date. Upon liquidation, dissolution or winding up, the Series B Preferred Stock will rank senior to common stock and pari passu with the Series A Preferred Stock with respect to the payment of distributions and other amounts. The Series B Preferred Stock will not be redeemable by the Company. At any time on or after July 20, 2023, the Company may at its option cause all (but not less than all) outstanding shares of the Series B Preferred Stock to be automatically converted into the Company’s Class A common stock at the then-prevailing conversion rate if the closing sale price of the Company’s Class A common stock is equal to or exceeds 150% of the then-prevailing conversion price for at least 20 trading days in a period of 30 consecutive trading days, including the last trading day of such 30-day period, ending on the trading day prior to the issuance of a press release announcing the mandatory conversion.
If a holder converts its shares of Series B Preferred Stock at any time beginning at the opening of business on the trading day immediately following the effective date of a fundamental change (as described in the prospectus supplement) and ending at the close of business on the 30th trading day immediately following such effective date, the holder will automatically receive a number of shares of the Company’s Class A common stock equal to the greater of:
•
•
QTS Realty Trust, Inc. Employee Stock Purchase Plan
In June 2015, the Company established the QTS Realty Trust, Inc. Employee Stock Purchase Plan (the “2015 Plan”) to give eligible employees the opportunity to purchase, through payroll deductions, shares of the Company’s Class A common stock in the open market by an independent broker with the Company paying brokerage commissions and fees associated with such share purchases. The 2015 Plan became effective July 1, 2015. The Company reserved 250,000 shares of its Class A common stock for purchase under the 2015 Plan, which were registered pursuant to a registration statement on Form S-8 filed on June 17, 2015.
On May 4, 2017, the stockholders of the Company approved an amendment and restatement of the Plan (the “2017 Plan”). The 2017 Plan became effective July 1, 2017 and is administered by the compensation committee (the “Compensation Committee”) of the board of directors (or by a committee of one or more persons appointed by it or the board of directors). The 2017 Plan permits participants to purchase the Company’s Class A common stock at a discount of up to 10% (as determined by the Compensation Committee). Employees of the Company and its majority-owned subsidiaries who have been employed for at least thirty days and who perform at least thirty hours of service per week for the Company are eligible to participate in the 2017 Plan, excluding any employee who, at any time during which the payroll deductions are made on behalf of the participating employees to purchase stocks, owns shares representing five percent or more of the total combined voting power or value of all classes of shares of the Company, or who is a Section 16 officer. Under the 2017 Plan, there are four purchase periods per year, and participants may deduct a minimum of $20 per paycheck and a maximum of $1,000 per paycheck towards the purchase of shares. Shares purchased under the 2017 Plan are subject to a one-year holding period following the purchase date, during which they may not be sold or transferred.</t>
  </si>
  <si>
    <t>Related Party Transactions</t>
  </si>
  <si>
    <t>Related Party Transactions [Abstract]</t>
  </si>
  <si>
    <t>11. Related Party Transactions
The Company periodically executes transactions with entities affiliated with its Chairman and Chief Executive Officer. Such transactions include automobile, furniture and equipment purchases as well as building operating lease payments and receipts, and reimbursement for the use of a private aircraft service by the Company’s officers and directors.
The transactions which occurred during the years ended December 31, 2018, 2017 and 2016 are outlined below (in thousands):
December 31,
(dollars in thousands)
2018
2017
2016
Tax, utility, insurance and other reimbursement
$
724
$
796
$
878
Rent expense
1,014
1,014
1,014
Capital assets acquired
464
561
323
Total
$
2,202
$
2,371
$
2,215</t>
  </si>
  <si>
    <t>Employee Benefit Plan</t>
  </si>
  <si>
    <t>Employee Benefit Plan [Abstract]</t>
  </si>
  <si>
    <t xml:space="preserve">12. Employee Benefit Plan
The Company sponsors a defined contribution 401(k) retirement plan covering all eligible employees.
Qualified employees may elect to contribute to the 401(k) Plan on a pre-tax basis. The maximum amount of employee contribution is subject only to statutory limitations. Starting on January 1, 2015, the Company matched 50% of the first 6% of contributions made by employees. Since January 1, 2016, the Company has matched 100% of the first 1% of contributions and 50% of the next 5% of contributions made by employees. The Company contributed $2.5 million, $2.6 million and $2.5 million to the 401(k) Plan for the years ended December 31, 2018, 2017 and 2016, respectively. </t>
  </si>
  <si>
    <t>Noncontrolling Interest</t>
  </si>
  <si>
    <t>Noncontrolling Interest [Abstract]</t>
  </si>
  <si>
    <t xml:space="preserve">13. Noncontrolling Interest
Concurrently with the completion of the IPO, QTS consummated a series of transactions pursuant to which QTS became the sole general partner and majority owner of QualityTech, LP, which then became its operating partnership. The previous owners of QualityTech, LP retained 21.2% ownership of the Operating Partnership as of the date of the IPO.
Commencing at any time beginning November 1, 2014, at the election of the holders of the noncontrolling interest, the Class A units of the Operating Partnership are redeemable for cash or, at the election of the Company, Class A common stock of the Company on a one-for-one basis. As of December 31, 2018, the noncontrolling ownership interest percentage of QualityTech, LP was 11.5%. </t>
  </si>
  <si>
    <t>Earnings per share of QTS Realty Trust, Inc.</t>
  </si>
  <si>
    <t>Earnings per Share [Abstract]</t>
  </si>
  <si>
    <t>Earnings per Share</t>
  </si>
  <si>
    <t>14. Earnings per share of QTS Realty Trust, Inc.
Basic income per share is calculated by dividing the net income attributable to common shares by the weighted average number of common shares outstanding during the period. Diluted income per share adjusts basic income per share for the effects of potentially dilutive common shares. Unvested restricted stock awards contain non-forfeitable rights to dividends and thus are participating securities and are included in the computation of earnings per share pursuant to the two-class method for all periods presented. The two-class method is an earnings allocation formula that treats a participating security as having rights to undistributed earnings that would otherwise have been available to common stockholders. Accordingly, service-based restricted stock awards were included in the calculation of earnings per share using the two-class method for all periods presented.
The computation of basic and diluted net income per share is as follows (in thousands, except per share data):
Year Ended
December 31,
2018
2017
2016
Numerator:
Net income (loss)
$
(7,175)
$
1,457
$
24,685
Loss (income) attributable to noncontrolling interests
2,715
(175)
(3,160)
Preferred stock dividends
(16,666)
—
—
Earnings attributable to participating securities
Net income (loss) available to common stockholders after allocation of participating securities
$
(22,073)
$
689
$
24,685
Denominator:
Weighted average shares outstanding - basic
50,433
Effect of Class A partnership units
—
Effect of Class O units and options to purchase Class A common stock on an "as if" converted basis
—
Weighted average shares outstanding - diluted
50,433
Basic net income (loss) per share
$
(0.44)
$
0.01
$
0.47
Diluted net income (loss) per share
$
(0.44)
$
0.01
$
0.46
*
Note: The table above does not include Class A partnership units of 6.7 million for the year ended December 31, 2018, 0.4 million reflecting the effects of Class O units and options to purchase common stock on an "as if" converted basis for the year ended December 31, 2018, and 3.5 million reflecting the effects of Series B Convertible preferred stock on an “as if” converted basis for the year ended December 31, 2018, as their respective inclusion would have been antidilutive.
*</t>
  </si>
  <si>
    <t>Operating Leases, as Lessee</t>
  </si>
  <si>
    <t>Leases [Abstract]</t>
  </si>
  <si>
    <t>15. Operating Leases, as Lessee
The Company leases and/or licenses several data center facilities and related equipment, its corporate headquarters and additional office space. Many of the data center facilities that the Company leases were acquired in 2015 through its acquisition of Carpathia. In addition, the Company has entered into a long-term ground sublease for its Santa Clara property through October 2052. Rent expense for the aforementioned leases was $15.4 million, $17.9 million and $20.1 million for the years ended December 31, 2018, 2017 and 2016, respectively, and is classified in property operating costs and general and administrative expenses in the accompanying Statements of Operations. The Company recorded $0.1 million of capitalized rent for the year ended December 31, 2016. The Company recorded no capitalized rent for the years ended December 31, 2018 and 2017. The future non-cancellable minimum rental payments required under operating leases and/or licenses at December 31, 2018 are as follows (in thousands):
Year Ending December 31,
2019
$
14,778
2020
11,128
2021
11,008
2022
10,161
2023
10,250
Thereafter
57,221
Total
$
114,546</t>
  </si>
  <si>
    <t>Contracts with Customers</t>
  </si>
  <si>
    <t>Contracts with Customers [Abstract]</t>
  </si>
  <si>
    <t>16. Contracts with Customers
Future minimum payments to be received under non-cancelable customer contracts (inclusive of payments for contracts which have not yet commenced, and exclusive of recoveries of operating costs from customers) are as follows for the years ending December 31 (in thousands):
Year Ending December 31,
2019
$
355,440
2020
291,162
2021
232,905
2022
152,069
2023
84,368
Thereafter
112,889
Total
$
1,228,833</t>
  </si>
  <si>
    <t>Fair Value of Financial Instruments</t>
  </si>
  <si>
    <t>Fair Value of Financial Instruments [Abstract]</t>
  </si>
  <si>
    <t xml:space="preserve">18. Fair Value of Financial Instruments
ASC Topic 825, Financial Instruments , requires disclosure of fair value information about financial instruments, whether or not recognized in the consolidated balance shee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The use of different market assumptions and/or estimation methodologies may have a material effect on estimated fair value amounts.
Short-term instruments: The carrying amounts of cash and cash equivalents and restricted cash approximate fair value.
Interest rate swap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fair value accounting guidanc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December 31, 2018, the Company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Company does not have any fair value measurements on a recurring basis using significant unobservable inputs (Level 3) as of December 31, 2018 or December 31, 2017.
Credit facility and Senior Notes: The Company’s unsecured credit facility did not have interest rates which were materially different than current market conditions and therefore, the fair value approximated the carrying value. The fair value of the Company’s Senior Notes was estimated using Level 2 “significant other observable inputs,” primarily based on quoted market prices for the same or similar issuances. At December 31, 2018, the fair value of the Senior Notes was approximately $374.0 million.
Other debt instruments: The fair value of the Company’s other debt instruments (including capital leases, lease financing obligations and mortgage notes payable) were estimated in the same manner as the unsecured credit facility above. Similarly, each of these instruments did not have interest rates which were materially different than current market conditions and therefore, the fair value of each instrument approximated the respective carrying values. </t>
  </si>
  <si>
    <t>Quarterly Financial Information</t>
  </si>
  <si>
    <t>Quarterly Financial Information [Abstract]</t>
  </si>
  <si>
    <t>17. Quarterly Financial Information (unaudited)
The tables below reflect the selected quarterly information for the years ended December 31, 2018 and 2017 for QTS (in thousands except share data):
Three Months Ended
December 31,
September 30,
June 30,
March 31,
2018
Revenues
$
112,337
$
112,213
$
112,277
$
113,697
Operating income (loss)
12,876
(1,552)
1,882
5,455
Net income (loss)
6,402
(6,892)
(6,433)
(252)
Net income (loss) attributable to QTS Realty Trust, Inc.
6,476
(5,282)
(5,431)
(223)
Net income (loss) attributable to common stockholders
(569)
(12,327)
(7,679)
(551)
Net income (loss) per share attributable to common shares - basic
(0.02)
(0.25)
(0.16)
(0.02)
Net income (loss) per share attributable to common shares - diluted
(0.02)
(0.25)
(0.16)
(0.02)
2017
Revenues
$
118,911
$
113,767
$
107,868
$
105,964
Operating income
7,553
12,833
10,826
10,915
Net income (loss)
(16,113)
7,394
4,608
5,568
Net income (loss) attributable to QTS Realty Trust, Inc.
(14,142)
6,507
4,040
4,877
Net income (loss) attributable to common stockholders
(14,142)
6,507
4,040
4,877
Net income (loss) per share attributable to common shares - basic
(0.29)
0.13
0.08
0.10
Net income (loss) per share attributable to common shares - diluted
(0.29)
0.13
0.08
0.10
The table below reflects the selected quarterly information for the years ended December 31, 2018 and 2017 for the Operating Partnership (in thousands):
Three Months Ended
December 31,
September 30,
June 30,
March 31,
2018
Revenues
$
112,337
$
112,213
$
112,277
$
113,697
Operating income (loss)
12,876
(1,552)
1,882
5,455
Net income (loss)
6,402
(6,892)
(6,433)
(252)
Net income (loss) attributable to common unitholders
(643)
(13,937)
(8,681)
(580)
2017
Revenues
$
118,911
$
113,767
$
107,868
$
105,964
Operating income
7,553
12,833
10,826
10,915
Net income
(16,113)
7,394
4,608
5,568
Net income (loss) attributable to common unitholders
(16,113)
7,394
4,608
5,568</t>
  </si>
  <si>
    <t>Subsequent Events</t>
  </si>
  <si>
    <t>Subsequent Events [Abstract]</t>
  </si>
  <si>
    <t>19. Subsequent Events
On February 22, 2019, QTS completed the formation of a joint venture with Alinda Capital Partners (“Alinda”), a premier infrastructure investment firm. QTS contributed a 118,000 square foot hyperscale data center in Manassas, VA to the venture in exchange for an equity interest in the joint venture. As this joint venture will be managed by a premier board of directors initially consisting of equal representation from QTS and Alinda, we expect the joint venture to be accounted for as an equity method investment. As of December 31, 2018, the Company classified certain assets, as well as liabilities associated with those assets, as held for sale pursuant to the contribution of those assets and liabilities to the joint venture. The asset value of $71.8 million associated with the held for sale assets is included within the “Assets held for sale” line item of the consolidated balance sheets and primarily consists of construction in progress. The liability value of $24.3 million associated with the held for sale liabilities is included within the “Liabilities held for sale” line item of the consolidated balance sheet and primarily consists of accounts payable and accrued liabilities associated with construction in progress assets.
In January 2019, the Company paid its regular quarterly cash dividends on its common stock, Series A Preferred Stock and Series B Preferred Stock. See the ‘Liquidity and Capital Resources’ section of Item 7 for additional details.
Subsequent to December 31, 2018, the Company authorized the following dividends:
·
On February 22, 2019, the Company announced that its board of directors authorized payment of a regular quarterly cash dividend of $0.44 per common share and per unit in the Operating Partnership, payable on April 4, 2019, to stockholders and unit holders of record as of the close of business on March 20, 2019.
·
On February 22, 2019, the Company announced that its board of directors authorized payment of a regular quarterly cash dividend of approximately $0.45 per share on its Series A Preferred Stock, payable on April 15, 2019, to holders of Series A Preferred Stock of record as of the close of business on March 31, 2019.
·
On February 22, 2019, the Company announced that its board of directors authorized payment of a regular quarterly cash dividend of approximately $1.63 per share on its Series B Preferred Stock, payable on April 15, 2019, to holders of Series B Preferred Stock of record as of the close of business on March 31, 2019.</t>
  </si>
  <si>
    <t>Schedule II - Valuation and Qualifying Accounts</t>
  </si>
  <si>
    <t>Schedule II - Valuation and Qualifying Accounts [Abstract]</t>
  </si>
  <si>
    <t>QTS REALTY TRUST, INC.
QUALITYTECH, LP
SCHEDULE II – VALUATION AND QUALIFYING ACCOUNTS
December 31, 2018
Balance at
Balance at
Year Ended December 31,
beginning of
Charge to
Additions/
end of
(dollars in thousands)
period
expenses
(Deductions)
period
Allowance for doubtful accounts
2018
$
11,453
$
(2,275)
$
(5,414)
$
3,764
2017
4,217
7,375
(139)
11,453
2016
5,063
1,752
(2,598)
4,217
Valuation allowance for deferred tax assets
2018
$
713
$
7,648
$
—
$
8,361
2017
393
320
—
713
2016
393
—
—
393</t>
  </si>
  <si>
    <t>Schedule III - Real Estate Investments</t>
  </si>
  <si>
    <t>Schedule III - Real Estate Investments [Abstract]</t>
  </si>
  <si>
    <t>QTS REALTY TRUST, INC.
QUALITYTECH, LP
SCHEDULE III – REAL ESTATE INVESTMENTS
December 31, 2018
Initial Costs
Costs Capitalized Subsequent to Acquisition
Gross Carrying Amount
As of December 31, 2018
Accumulated
(dollars in thousands)
Buildings and
Construction
Buildings and
Construction
Buildings and
Construction
Depreciation and
Date of
Property Location
Land
Improvements
in Progress
Land
Improvements
in Progress
Land
Improvements
in Progress
Amortization (1)
Acquisition
Owned Properties
Atlanta, Georgia (Atlanta-Metro)
$
12,647
$
35,473
$
—
$
7,769
$
457,973
$
88,253
$
20,416
$
493,446
$
88,253
$
(162,808)
10/3/2006
Irving, Texas
—
5,808
—
8,606
339,807
99,445
8,606
345,615
99,445
(40,650)
2/8/2013
Richmond, Virginia
2,000
11,200
—
180
241,898
67,932
2,180
253,098
67,932
(60,731)
3/20/2010
Chicago, Illinois
—
—
17,764
9,400
130,150
115,331
9,400
130,150
133,095
(10,302)
7/8/2014
Suwanee, Georgia (Atlanta-Suwanee)
1,395
29,802
—
2,126
136,496
3,188
3,521
166,298
3,188
(66,678)
9/1/2005
Piscataway, New Jersey
7,466
80,366
13,900
—
17,440
19,572
7,466
97,806
33,472
(6,585)
6/6/2016
Santa Clara, California
—
15,838
—
—
82,710
7,600
—
98,548
7,600
(40,466)
11/1/2007
Sacramento, California
1,481
52,753
—
—
12,121
92
1,481
64,874
92
(11,522)
12/21/2012
Fort Worth, Texas
136
610
48,984
8,943
18,013
(5,269)
9,079
18,623
43,715
(1,195)
12/16/2016
Princeton, New Jersey
20,700
32,126
—
—
1,920
431
20,700
34,046
431
(3,972)
6/30/2014
Dulles, Virginia
3,154
29,583
—
—
42,852
3,852
3,154
72,435
3,852
(18,586)
10/6/2017
Ashburn, Virginia (2)
—
—
53,009
17,325
63,245
131,942
17,325
63,245
184,951
(1,704)
8/9/2017 &amp; 10/23/2017
Phoenix, Arizona (2)
—
—
24,668
—
—
4,894
—
—
29,562
—
8/11/2017
Hillsboro, Oregon (2)
—
—
25,657
—
—
14,178
—
—
39,835
—
10/3/2017
Miami, Florida
1,777
6,955
—
—
24,080
90
1,777
31,035
90
(11,044)
3/6/2008
Lenexa, Kansas
400
3,100
—
36
735
—
436
3,835
—
(457)
6/3/2011
Manassas, Virginia (1) (5)
—
—
24,626
—
—
20,568
—
—
45,194
—
3/2/2018
$
51,156
$
303,614
$
208,608
$
54,385
$
1,569,440
$
572,099
$
105,541
$
1,873,054
$
780,707
$
(436,700)
Leased Properties
Leased Facilities acquired in 2015
—
59,087
—
—
(37,471)
382
—
21,616
382
(18,586)
6/16/2015
Jersey City, New Jersey
—
1,985
—
—
19,745
8,952
—
21,730
8,952
(11,757)
11/1/2006
Overland Park, Kansas
—
—
—
—
851
22
—
851
22
(601)
$
—
$
61,072
$
—
$
—
$
(16,875)
$
9,356
$
—
$
44,197
$
9,356
$
(30,944)
$
51,156
$
364,686
$
208,608
$
54,385
$
1,552,565
$
581,455
$
105,541
$
1,917,251
$
790,064
$
(467,644)
(1)
See Note 2 ‘Significant Accounting Policies’ for information regarding asset lives on which depreciation and amortization are calculated.
(2)
Represent land purchases. Land acquisition costs, as well as subsequent development costs, are included within construction in progress until development on the land has ended and the asset is ready for its intended use.
The aggregate gross cost of the Company’s properties for federal income tax purposes was $3.03 billion (unaudited) as of December 31, 2018.
The following table reconciles the historical cost and accumulated depreciation for the years ended December 31, 2018, 2017 and 2016 (in thousands):
Year Ended December 31,
2018
2017
2016
Property
Balance, beginning of period
$
2,357,322
$
1,964,857
$
1,583,153
Disposals
(43,616)
(18,198)
(8,946)
Additions (acquisitions and improvements)
499,150
410,663
390,650
Balance, end of period
$
2,812,856
$
2,357,322
$
1,964,857
Accumulated depreciation
Balance, beginning of period
$
(394,823)
$
(317,834)
$
(239,936)
Disposals
30,139
13,970
6,761
Additions (depreciation and amortization expense)
(102,960)
(90,959)
(84,659)
Balance, end of period
$
(467,644)
$
(394,823)
$
(317,834)</t>
  </si>
  <si>
    <t>Summary of Significant Accounting Policies (Policies)</t>
  </si>
  <si>
    <t>Basis of Presentation</t>
  </si>
  <si>
    <t>Basis of Presentation – The accompanying financial statements have been prepared by management in accordance with accounting principles generally accepted in the United States (“U.S. GAAP”). In the opinion of management, all adjustments (consisting of normal recurring adjustments) considered necessary for a fair presentation have been included.
The accompanying financial statements are presented for both QTS Realty Trust, Inc. and QualityTech, LP. References to “QTS” mean QTS Realty Trust, Inc. and its controlled subsidiaries and references to the “Operating Partnership” mean QualityTech, LP and its controlled subsidiaries.
The Operating Partnership meets the definition and criteria of a variable interest entity (“VIE”) in accordance with ASC 810, Consolidation , and the Company is the primary beneficiary of the VIE. As discussed below, the Company’s only material asset is its ownership interest in the Operating Partnership, and consequently, all of its assets and liabilities represent those assets and liabilities of the Operating Partnership. The Company’s debt is an obligation of the Operating Partnership where the creditors may have recourse, under certain circumstances, against the credit of the Company.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Therefore, as general partner with control of the Operating Partnership, QTS consolidates the Operating Partnership for financial reporting purposes.
The Company believes, therefore, that providing one set of notes for the financial statements of QTS and the Operating Partnership provides the following benefits:
·
enhances investors’ understanding of QTS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applies to both QTS and the Operating Partnership; and
·
creates time and cost efficiencies through the preparation of one set of notes instead of two separate sets of notes.
In addition, in light of these combined notes, the Company believes it is important for investors to understand the few differences between QTS and the Operating Partnership in the context of how QTS and the Operating Partnership operate as a consolidated company. With respect to balance sheets, the presentation of stockholders’ equity and partners’ capital are the main areas of difference between the consolidated balance sheets of QTS and those of the Operating Partnership. On the Operating Partnership’s consolidated balance sheets, partners’ capital includes preferred partnership units and common partnership units that are owned by QTS and other partners as well as accumulated other comprehensive income (loss). On QTS’ consolidated balance sheets, stockholders’ equity includes preferred stock, common stock, additional paid in capital, accumulated other comprehensive income (loss) and accumulated dividends in excess of earnings. The remaining equity reflected on QTS’s consolidated balance sheet is the portion of net assets that are retained by partners other than QTS, referred to as noncontrolling interests. With respect to statements of operations, the primary difference in QTS' Statements of Operations and Statements of Comprehensive Income (Loss) is that for net income (loss), QTS retains its proportionate share of the net income (loss) based on its ownership of the Operating Partnership, with the remaining balance being retained by the Operating Partnership. These combined notes refer to actions or holdings as being actions or holdings of “the Company.” Although the Operating Partnership is generally the entity that enters into contracts, holds assets and issues debt, management believes that these general references to “the Company” in this context is appropriate because the business is one enterprise operated through the Operating Partnership.
As discussed above, QTS owns no operating assets and has no operations independent of the Operating Partnership and its subsidiaries. Also, the Operating Partnership owns no operating assets and has no operations independent of its subsidiaries. Obligations under the 4.75% Senior Notes due 2025 and the unsecured credit facility, both discussed in Note 6, are fully, unconditionally, and jointly and severally guaranteed by the Operating Partnership’s existing subsidiaries (other than foreign subsidiaries and receivables entities) and future subsidiaries that guarantee any indebtedness of QTS Realty Trust, Inc., the Operating Partnership, QTS Finance Corporation (the co-issuer of the 4.75% Senior Notes due 2025) or any subsidiary guarantor. The indenture governing the 4.75% Senior Notes due 2025 restricts the ability of the Operating Partnership to make distributions to QTS, subject to certain exceptions, including distributions required in order for QTS to maintain its status as a real estate investment trust under the Internal Revenue Code of 1986, as amended (the “Code”).
The consolidated financial statements of QTS Realty Trust, Inc. include the accounts of QTS Realty Trust, Inc. and its majority owned subsidiaries. This includes the operating results of the Operating Partnership for all periods presented.</t>
  </si>
  <si>
    <t>Use of Estimates</t>
  </si>
  <si>
    <t>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t>
  </si>
  <si>
    <t>Principles of Consolidation</t>
  </si>
  <si>
    <t>Principles of Consolidation – The consolidated financial statements of QTS Realty Trust, Inc. include the accounts of QTS Realty Trust, Inc. and its controlled subsidiaries. The consolidated financial statements of QualityTech, LP include the accounts of QualityTech, LP and its subsidiaries. All significant intercompany accounts and transactions have been eliminated in the financial statements.</t>
  </si>
  <si>
    <t>Real Estate Assets – Real estate assets are reported at cost. All capital improvements for the income-producing properties that extend their useful lives are capitalized to individual property improvements and depreciated over their estimated useful lives. Depreciation for real estate assets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year ended December 31, 2018, depreciation expense related to real estate assets and non-real estate assets was $101.2 million and $12.3 million, respectively, for a total of $113.5 million. For the year ended December 31, 2017, depreciation expense related to real estate assets and non-real estate assets was $90.1 million and $14.2 million, respectively, for a total of $104.3 million. For the year ended December 31, 2016, depreciation expense related to real estate assets and non-real estate assets was $77.5 million and $13.1 million, respectively, for a total of $90.6 million.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17. 4 million, $12.7 million and $11.0 million for the years ended December 31, 2018, 2017 and 2016 respectively. Interest is capitalized during the period of development by applying the Company’s weighted average effective borrowing rate to the actual development and other capitalized costs paid during the construction period. Interest is capitalized until the property is ready for its intended use. Interest costs capitalized totaled $26.8 million, $14.3 million and $11.4 million for the years ended December 31, 2018, 2017 and 2016, respectively.</t>
  </si>
  <si>
    <t>Acquisitions and Sales</t>
  </si>
  <si>
    <t>Acquisitions and Sales – Acquisitions of real estate and other entities are either accounted for as asset acquisitions or business combinations depending on facts and circumstances. When substantially all of the fair value of gross assets acquired is concentrated in a single identifiable asset or a group of similar identifiable assets, the transaction is accounted for as an asset acquisition. In an asset acquisition, the purchase price paid for assets acquired is allocated between identified tangible and intangible assets acquired based on relative fair value. Transaction costs associated with asset acquisitions are capitalized. When substantially all of the fair value of assets acquired is not concentrated in a group of similar identifiable assets, the set of assets will generally be considered a business. When accounting for business combinations purchase accounting is applied to the assets and liabilities related to all real estate investments acquired in accordance with the accounting requirements of ASC 805, Business Combinations , which requires the recording of net assets of acquired businesses at fair value. The fair value of the consideration transferred is assigned to the acquired tangible assets, consisting primarily of land, construction in progress, building and improvements, and identified intangible assets and liabilities, consisting of the value of above-market and below-market leases, value of in-place leases, value of customer relationships, trade names, software intangibles and capital leases. The excess of the fair value of liabilities assumed, common stock issued and cash paid over the fair value of identifiable assets acquired is allocated to goodwill, which is not amortized by the Company. Transaction costs associated with business combinations are expensed as incurred.
In developing estimates of fair value of acquired assets and assumed liabilities, management analyzed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Acquired in-place leases are amortized as amortization expense on a straight-line basis over the remaining life of the underlying leases. This amortization expense is accounted for as real estate amortization expense.
Acquired customer relationships are amortized as amortization expense on a straight-line basis over the expected life of the customer relationship. This amortization expense is accounted for as real estate amortization expense.
Other acquired intangible assets, which includes platform, above or below market leases, and trade name intangibles, are amortized on a straight-line basis over their respective expected lives. Above or below market leases are amortized as a reduction to or increase in rental revenue when the Company is a lessor as well as a reduction to or increase in rent expense over the remaining lease terms in the case of the Company as lessee. The expense associated with trade name intangibles is accounted for as real estate amortization expense, whereas the expense associated with the amortization of platform intangibles is accounted for as non-real estate amortization expense.
The Company accounts for the sale of assets under Financial Accounting Standards Board (“FASB”) Accounting Standards Update (“ASU”) No. 2017-05, Other Income—Gains and Losses from the Derecognition of Nonfinancial Assets (Subtopic 610-20), which provides for recognition or derecognition based on transfer of ownership. During the year ended December 31, 2018, the Company recognized a $7.0 million net loss on sale of equipment associated with the Company’s strategic growth plan. The loss on disposal is included within the “Restructuring” line item of the consolidated statements of operations.</t>
  </si>
  <si>
    <t>Impairment of Long-Lived and Intangible Assets</t>
  </si>
  <si>
    <t>Impairment of Long-Lived Assets, Intangible Assets and Goodwill – The Company reviews its long-lived assets and intangible assets for impairment when events or changes in circumstances indicate that the carrying amount of the assets may not be recoverable. Recoverability of assets to be held and used is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For the year ended December 31, 2018, the Company recognized $8.8 million of impairment losses related to certain product-related assets, which is included in the “Restructuring” line item of the consolidated statement of operations. For the year ended December 31, 2017, the Company recognized a $1.6 million impairment related to equipment used to support its cloud and managed service platform, which is included in the “Transaction, integration and impairment costs” line item of the consolidated statement of operations. No impairment losses were recorded for the year ended December 31, 2016.
The fair value of goodwill is the consideration transferred in a business combination which is not allocable to identifiable intangible and tangible assets. Goodwill is subject to at least an annual assessment for impairment. In connection with the goodwill impairment evaluation that the Company performed as of October 1, 2018, the Company determined qualitatively that it is not more likely than not that the fair value of the Company’s one reporting unit was less than the carrying amount, thus it did not perform a quantitative analysis. As the Company continues to operate and assess its goodwill at the consolidated level and its market capitalization significantly exceeds its net asset value, further analysis was not deemed necessary as of December 31, 2018.</t>
  </si>
  <si>
    <t>Assets Held for Sale</t>
  </si>
  <si>
    <t>Assets Held for Sale – As of December 31, 2018, the Company believed it was probable that it would complete a sale of the Manassas facility to a joint venture within one year and accordingly reclassified certain assets, as well as liabilities associated with those assets, as held for sale. The asset value of $71.8 million associated with the held for sale assets is included within the “Assets held for sale” line item of the consolidated statements of financial position and primarily consists of construction in progress. The liability value of $24.3 million associated with the held for sale liabilities is included within the “Liabilities held for sale” line item of the consolidated statements of financial position and primarily consists of accounts payable and accrued liabilities associated with construction in progress assets. See Note 19 for further discussion of the joint venture.</t>
  </si>
  <si>
    <t>Cash and Cash Equivalents</t>
  </si>
  <si>
    <t xml:space="preserve">Cash and Cash Equivalents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does not believe that the risk is significant. </t>
  </si>
  <si>
    <t>Deferred Costs</t>
  </si>
  <si>
    <t>Deferred Costs – Deferred costs, net, on the Company’s balance sheets include both financing costs and leasing costs.
Deferred financing costs represent fees and other costs incurred in connection with obtaining debt and are amortized over the term of the loan and are included in interest expense. Debt issuance costs related to revolving debt arrangements are deferred and presented as assets on the balance sheet; however, all other debt issuance costs are recorded as a direct offset to the associated liability. Amortization of debt issuance costs, including those costs presented as offsets to the associated liability in the consolidated balance sheet, were $3.9 million, $3.6 million and $3.3 million for the years ended December 31, 2018, 2017 and 2016, respectively. During the year ended December 31, 2018, the Company wrote off unamortized financing costs of $0.6 million to the income statement in connection with the modification of its unsecured credit facility in November 2018 whereby the company decreased the interest rates, modified and/or eliminated certain covenants and extended the term for an additional year. During the year ended December 31, 2017, the Company wrote off unamortized financing costs of $5.2 million to the income statement primarily in connection with the replacement of its $300 million 5.875% senior notes with the $400 million of 4.75% notes. During the year ended December 31, 2016, the Company wrote off unamortized financing costs of $0.2 million to the income statement in connection with the modification of its unsecured credit facility in December 2016 whereby the company increased the total capacity and extended the term for an additional year.
Deferred financing costs presented as assets on the balance sheet related to revolving debt arrangements, net of accumulated amortization are as follows:
December 31,
December 31,
(dollars in thousands)
2018
2017
Deferred financing costs
$
11,530
$
9,775
Accumulated amortization
(3,859)
(1,908)
Deferred financing costs, net
$
7,671
$
7,867
Deferred financing costs presented as offsets to the associated liabilities on the balance sheets related to fixed term debt arrangements, net of accumulated amortization, are as follows:
December 31,
December 31,
(dollars in thousands)
2018
2017
Deferred financing costs
$
14,501
$
12,675
Accumulated amortization
(2,944)
(1,039)
Deferred financing costs, net
$
11,557
$
11,636
Initial direct costs, or deferred leasing costs, include commissions paid to third parties, including brokers, leasing and referral agents, and internal sales commissions paid to employees for successful execution of lease agreements. These costs are incurred when the Company executes lease agreements and represent only incremental costs that would not have been incurred if the lease agreement had not been executed. The Company incurs the same incremental costs to obtain managed services and cloud contracts with customers that are accounted for pursuant to ASC 606, Revenue from Contracts with Customers . These costs are accounted for under ASC 340-40, Other Assets and Deferred Costs , which includes a similar framework for capitalization that is applied to the Company’s leasing contracts as only the direct and incremental costs of obtaining a revenue contract are capitalized. Because the framework of accounting for these costs and the underlying nature of the costs are the same for the Company’s revenue and lease contracts, the costs are presented on a combined basis within the Company’s financial statements and within the below table. Both revenue and leasing commissions are capitalized and generally amortized over the term of the related leases or the expected term of the contract using the straight-line method. If a customer lease terminates prior to the expiration of its initial term, any unamortized initial direct costs related to the lease are written off to amortization expense. Amortization of deferred leasing costs totaled $21.3 million, $18.5 million and $15.2 million for the years ended December 31, 2018, 2017 and 2016, respectively. Deferred leasing costs, net of accumulated amortization are as follows:
December 31,
December 31,
(dollars in thousands)
2018
2017
Deferred leasing costs
$
63,018
$
54,868
Accumulated amortization
(25,593)
(20,956)
Deferred leasing costs, net
$
37,425
$
33,912</t>
  </si>
  <si>
    <t>Revenue Recognition</t>
  </si>
  <si>
    <t>Revenue Recognition – In May 2014, the Financial Accounting Standards Board (“FASB”) issued guidance codified in Accounting Standards Codification (“ASC”) Topic 606, Revenue from Contracts with Customers , which supersedes the prior revenue recognition requirements in ASC Topic 605, Revenue Recognition . Under this new guidance, entities should recognize revenues to depict the transfer of promised goods or services to customers in an amount that reflects the consideration the entity expects to receive in exchange for those goods or services. This standard also requires enhanced disclosures. The standard is effective for annual and interim periods beginning after December 15, 2017. Retrospective and modified retrospective application is allowed. The Company adopted ASC Topic 606 effective January 1, 2018, and elected the modified retrospective transition approach. The adoption did not result in a cumulative catch-up adjustment to opening equity and does not change the recognition pattern of the Company’s operating revenues, a significant portion of which are recognized as rental income in accordance with ASC 840, Leases . Under ASC 606, disclosures are required to provide information on the nature, amount, timing, and uncertainty of revenue, certain costs, and cash flows arising from contracts with customers.
The Company derives its revenues from leases with customers for data center space which include lease rental revenue components and nonlease revenue components, such as power, cloud and managed services. A description of each of the Company’s disaggregated revenue streams as presented on the face of the consolidated statements of operations is as follows:
Rental Revenue
The Company’s leases with customers are classified as operating leases and rental revenue is recognized on a straight-line basis over the customer lease term. Occasionally, customer leases include options to extend or terminate the lease agreements. The Company does not include any of these extension or termination options in a customer’s lease term for lease classification purposes or recognizing rental revenue unless it is reasonably certain the customer will exercise these extension or termination options.
Rental revenue also includes revenue from power delivery on fixed power arrangements, whereby customers are billed and pay a fixed monthly fee per committed available amount of connected power. These fixed power arrangements require the Company to provide a series of distinct services of standing ready to deliver the power over the contracted term which is co-terminus with the lease. The Company recognizes revenue from these nonlease fixed power components over time on a straight-line basis in the same manner as the lease components of the contract as the customer simultaneously receives and consumes the power benefits provided over the lease term.
Rental revenue also includes amortization of set-up fees which are amortized over the term of the respective lease as discussed below.
Recoveries from Customers
Certain customer leases contain provisions under which customers reimburse the Company for power and cooling-related charges as well as a portion of the property’s real estate taxes, insurance and other operating expenses. Recoveries of power and cooling-related expenses are nonlease components and relate specifically to the Company’s variable power arrangements, whereby customers pay variable monthly fees for the specific amount of power utilized at the current utility rates. The Company’s performance obligation is to stand ready to deliver power over the life of the customer contract up to a contracted power capacity. Customers have the flexibility to increase or decrease the amount of power consumed, and therefore sub-metered power revenue is constrained at contract inception. The reimbursements are included in revenue as recoveries from customers and are recognized each month as the uncertainty related to the consideration is resolved (i.e. the Company provides power to its customers) and customers utilize the power. Reimbursement of real estate taxes, insurance, common area maintenance, or other operating expenses are accounted for as executory costs under lease guidance and are recognized as revenue in the period that the associated expenses are recognized.
Cloud and Managed Services
The Company, through its TRS, may provide both its cloud product and use of its managed services to its customers on an individual or combined basis. In both its cloud and managed services offerings the TRS’s performance obligation is to provide services (e.g. cloud hosting, data backup, data storage or data center personnel labor hours) to facilitate a fully integrated information technology (“IT”) outsourcing environment over a contracted term. Although underlying services may vary, over the contracted term, monthly service offerings are substantially the same and the Company accounts for the services as a series of distinct services. Service fee revenue is recognized as the revenue is earned, which generally coincides with the services being provided. As the Company has the right to consideration from customers in an amount that corresponds directly with the value to the customer of the TRS’s performance of providing continuous services, the Company recognizes monthly revenue for the amount invoiced.
With respect to the transaction price allocated to remaining performance obligations within the Company’s cloud and managed service contracts, the Company has elected to use the optional exemption provided by the standard whereby the Company is not required to estimate the total transaction price allocated to remaining performance obligations as the Company applies the “right-to-invoice” practical expedient. As described above, the nature of our performance obligation in these contracts is to provide monthly services that are substantially the same and accounted for as a series of distinct services. These contracts generally have a remaining term ranging from month-to-month to three years.
Other
Other revenue primarily consists of straight line rent. Straight line rent represents the difference in rents recognized during the period versus amounts contractually due pursuant to the underlying leases and is recorded as deferred rent receivable/payable in the consolidated balance sheet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29.7 million and $23.4 million as of December 31, 2018 and December 31, 2017, respectively.</t>
  </si>
  <si>
    <t>Advance Rents and Security Deposits</t>
  </si>
  <si>
    <t xml:space="preserve">Advance Rents and Security Deposits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 </t>
  </si>
  <si>
    <t>Deferred Income</t>
  </si>
  <si>
    <t>Deferred Income –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33.2 million, $25.3 million and $22.0 million as of December 31, 2018, 2017 and 2016, respectively. Additionally, $12.5 million, $10.7 million and $9.4 million of deferred income was amortized into revenue for the years ended December 31, 2018, 2017 and 2016, respectively.</t>
  </si>
  <si>
    <t>Equity-based Compensation</t>
  </si>
  <si>
    <t>Equity-based Compensation – Equity-based compensation costs are measured based upon their estimated fair value on the date of grant or modification and amortized ratably over their respective service periods. We have elected to account for forfeitures as they occur. Equity-based compensation expense net of forfeited and repurchased awards was $15.0 million, $13.9 million and $10.6 million for the years ended December 31, 2018, 2017 and 2016, respectively. Equity-based compensation expense for the year ended December 31, 2018 excludes $3.1 million of equity-based compensation expense associated with the acceleration of equity awards related to certain employees impacted by the Company’s strategic growth plan. The aforementioned equity-based compensation expense is included in the “Restructuring” expense line item on the consolidated statements of operations.</t>
  </si>
  <si>
    <t>Allowance for Uncollectible Accounts Receivable</t>
  </si>
  <si>
    <t>Allowance for Uncollectible Accounts Receivable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3.8 million and $11.5 million as of December 31, 2018 and December 31, 2017, respectively.</t>
  </si>
  <si>
    <t>Capital Leases and Lease Financing Obligations</t>
  </si>
  <si>
    <t xml:space="preserve">Capital Leases and Lease Financing Obligations – The Company evaluates leased real estate to determine whether the lease should be classified as a capital or operating lease in accordance with U.S. GAAP.
The Company periodically enters into capital leases for certain data center equipment as well as fiber optic transmission cabling. In addition, through its acquisition of Carpathia Hosting, Inc. (“Carpathia”) on June 16, 2015, the Company is party to capital leases for property and equipment, as well as certain financing obligations. The outstanding liabilities for the capital leases were $2.7 million and $7.8 million as of December 31, 2018 and 2017, respectively. The outstanding liabilities for the lease financing obligations were $0.1 million and $0.9 million as of December 31, 2018 and 2017, respectively. The net book value of the assets associated with these leases was approximately $1.8 million and $14.7 million as of December 31, 2018 and 2017, respectively. Depreciation related to the associated assets is included in depreciation and amortization expense in the Statements of Operations.
See Note 6 for further discussion of capital leases and lease financing obligations. </t>
  </si>
  <si>
    <t>Segment Information</t>
  </si>
  <si>
    <t>Segment Information – The Company manages its business as one operating segment and thus one reportable segment consisting of a portfolio of investments in data centers located primarily in the United States.</t>
  </si>
  <si>
    <t>Customer Concentrations</t>
  </si>
  <si>
    <t xml:space="preserve">Customer Concentrations – As of December 31, 2018, one of the Company’s customers represented 12.8% of its total monthly rental revenue. No other customers exceeded 5% of total monthly rental revenue.
As of December 31, 2018, two of the Company’s customers exceeded 5% of total accounts receivable. In aggregate, these two customers accounted for 25% of total accounts receivable. Both of these customers individually exceeded 10% of total accounts receivable. </t>
  </si>
  <si>
    <t>Income Taxes</t>
  </si>
  <si>
    <t xml:space="preserve">Income Taxes – The Company has elected for two of its existing subsidiaries to be taxed as taxable REIT subsidiaries pursuant to the REIT rules of the U.S. Internal Revenue Code.
For the taxable REIT subsidiaries, income taxes are accounted for under the asset and liability method in accordance with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consider whether it is more likely than not that some portion or all of the deferred tax assets will be realized. It is possible that some or all of our deferred tax assets could ultimately expire unused. The Company establishes valuation allowances against deferred tax assets when the ability to fully utilize these benefits is determined to be uncertain.
The components of income tax provision from continuing operations are:
For the Year Ended December 31,
2018
2017
2016
Current:
U.S. federal
$
(50)
$
42
$
(356)
U.S. State
395
297
20
Outside United States
78
44
33
Total Current
423
383
(303)
Deferred:
U.S. federal
(3,727)
(9,734)
(8,796)
U.S. State
(64)
(427)
(877)
Outside United States
—
—
—
Total Deferred
(3,791)
(10,161)
(9,673)
Total
$
(3,368)
$
(9,778)
$
(9,976)
Temporary differences and carry forwards which give rise to the deferred tax assets and liabilities are as follows:
For the Year Ended December 31,
2018
2017
2016
Deferred tax liabilities
Property and equipment
$
(3,089)
$
(4,940)
$
(15,031)
Goodwill
(1,953)
(1,396)
(1,290)
Intangibles
(11,910)
(13,606)
(24,244)
Other
(1,049)
(1,132)
(1,386)
Gross deferred tax liabilities
(18,001)
(21,074)
(41,951)
Deferred tax assets
Net operating loss carryforwards
17,610
8,888
18,035
Deferred revenue and setup charges
3,171
3,435
4,323
Leases
1
453
2,154
Credits
287
543
492
Bad debt reserve
409
2,250
41
Interest expense carryforward IRC Sec. 163(j)
2,253
—
—
Other
1,534
1,607
2,114
Gross deferred tax assets
25,265
17,176
27,159
Net deferred tax liability
7,264
(3,898)
(14,792)
Valuation allowance
(8,361)
(713)
(393)
Net deferred tax liability
$
(1,097)
$
(4,611)
$
(15,185)
The taxable REIT subsidiaries currently have net operating loss carryforwards related to federal income taxes of $33.4 million that expire in 11-18 years and $32.6 million which have no expiration. The taxable REIT subsidiaries also have $66.3 million of net operating loss carryforwards relating to state income taxes that expire in 2-20 years. The Company’s interest expense carryforward of $8.8 million has no expiration.
The effective tax rate is subject to change in the future due to various factors such as the operating performance of the taxable REIT subsidiaries, tax law changes and future business acquisitions. The differences between total income tax expense or benefit and the amount computed by applying the statutory income tax rate to income before provision for income taxes with respect to the TRS activity were as follows:
For the Year Ended December 31,
2018
2017
2016
TRS
Statutory rate applied to pre-tax loss
$
(9,656)
$
(5,109)
$
(7,299)
Permanent differences, net
97
(284)
(2,021)
State income tax, net of federal benefit
(1,430)
(388)
(689)
Foreign income tax
78
44
33
Federal and State rate change
(146)
(3,251)
—
Contribution of Assets to TRS
—
(866)
—
Other
41
(244)
—
Valuation allowance increase (decrease)
7,648
320
—
Total tax benefit
$
(3,368)
$
(9,778)
$
(9,976)
Effective tax rate
On December 22, 2017, the Tax Cuts and Jobs Act ("The Act"), was signed into law by President Trump. The tax legislation contains several provisions, including the lowering of the U.S. corporate tax rate from 35 percent to 21 percent, effective January 1, 2018.
The Company had significant deferred tax liabilities, primarily related to fixed assets and intangibles, on its balance sheet as of December 31, 2017. The value of the net deferred tax liabilities decreased significantly as a result of the reduction in the U.S. corporate income tax rate. Consequently, operating results for the reporting period ending December 31, 2017 reflected a one-time non-cash income tax benefit of $3.3 million for the re-measurement of deferred tax assets (liabilities).
The Act also repealed corporate alternative minimum tax (“AMT”) for tax years beginning January 1, 2018, and provides that existing AMT credit carryforwards are refundable beginning in 2018. The Company has approximately $0.3 million of AMT credit carryovers that are expected to be fully refunded by 2022. The repeal of AMT did not result in any one-time income tax expense (benefit) to operating results.
The Company followed the guidance in SEC Staff Accounting Bulletin 118 (“SAB 118”), which provided additional clarification regarding the application of ASC Topic 740 in situations where the Company may not have had the necessary information available, prepared, or analyzed in reasonable detail to complete the accounting for certain income tax effects of the Act for the reporting period ending December 31, 2017 in which the Act was enacted. SAB 118 provided for a measurement period beginning in the reporting period that includes the Act’s enactment date and ending when the Company has obtained, prepared, and analyzed the information needed in order to complete the accounting requirements. In no circumstances was the measurement period to extend beyond one year from the enactment date.
The Company completed its accounted for income tax effects of the Act in the reporting period ending December 31, 2018 and included the impacts in its income tax provision from continuing operations in accordance with the measurement period guidance provided in SAB 118. The impacts of completing its accounting were not material to the income tax provision of the Company’s effective tax rate.
As of December 31, 2018, 2017 and 2016, the Company had no uncertain tax positions. If the Company accrues any interest or penalties on tax liabilities from significant uncertain tax positions, those items will be classified as interest expense and general and administrative expense, respectively, in the Statements of Operations and Statements of Comprehensive Income. For the years ended December 31, 2018, 2017 and 2016, the Company had accrued no such interest or penalties.
The Company is currently not under examination by the Internal Revenue Service or any state jurisdictions. Tax years ending after December 31, 2014 remain subject to examination and assessment, state limitation periods included. Tax years ending December 31, 2009 through December 31, 2013 remain open solely for purposes of examination of our loss and credit carryforwards.
The Company provides a valuation allowance against deferred tax assets if, based on management’s assessment of operating results and other available evidence, it is more likely than not that some or all of the deferred tax assets will not be realized. The evidence contemplated by management at December 31, 2018 and 2017 consists of current and prior operating results, available tax planning strategies, and the scheduled reversal of existing taxable temporary differences. Evidence from the scheduled reversal of taxable temporary differences relies on management judgements based on the accumulation of available evidence. Those judgements may be subject to change in the future as evidence available to management changes. Management’s assessment of the Company’s valuation allowance may further change based on our generation or ability to project of future operating income, and changes in tax policy or tax planning strategies.
As of December 31, 2018 and 2017, valuation allowances of $8.4 million and $0.7 million, respectively, were recognized against certain net federal and state deferred tax assets since it is more likely than not that the deferred tax assets will not be realized. The $7.7 million year-over-year change is primarily caused by the federal and state valuation allowances recorded due to ongoing operating losses of the taxable REIT subsidiaries and a change in the evidence available related to the scheduled reversal of taxable temporary differences. Additionally, some portion of the change to the state valuation allowance is attributable to state net operating losses generated where the Company has discontinued its operations or reduced its presence in certain state jurisdictions. </t>
  </si>
  <si>
    <t>Distribution Policy</t>
  </si>
  <si>
    <t>Distribution Policy
To satisfy the requirements to qualify for taxation as a REIT, and to avoid paying tax on our income, we intend to continue to make regular quarterly distributions of all, or substantially all, of our REIT taxable income (excluding net capital gains) to our stockholders.
All distributions will be made at the discretion of our board of directors and will depend on our historical and projected results of operations, liquidity and financial condition, our REIT qualification, our debt service requirements, operating expenses and capital expenditures, prohibitions and other restrictions under financing arrangements and applicable law and other factors as our board of directors may deem relevant from time to time. We anticipate that our estimated cash available for distribution will exceed the annual distribution requirements applicable to REITs and the amount necessary to avoid the payment of tax on undistributed income. However, under some circumstances, we may be required to make distributions in excess of cash available for distribution in order to meet these distribution requirements and we may need to borrow funds to make certain distributions. If we borrow to fund distributions, our future interest costs would increase, thereby reducing our earnings and cash available for distribution from what they otherwise would have been.
The partnership agreement of the Operating Partnership requires the Operating Partnership to distribute at least quarterly 100% of our “available cash” (as defined in the partnership agreement) to the partners of the Operating Partnership, in accordance with the terms established for the class of partnership interests held by such partner. Furthermore, because QTS intends to continue to qualify as a REIT for tax purposes, QTS is required to make reasonable efforts to distribute available cash (a) to limited partners of the Operating Partnership so as to preclude any such distribution or portion thereof from being treated as part of a sale of property to the Operating Partnership by a limited partner under Section 707 of the Code or the regulations thereunder; provided, however, that neither of QTS nor the Operating Partnership shall have liability to a limited partner under any circumstances as a result of any distribution to a limited partner being so treated, and (b) to QTS, as general partner, in an amount sufficient to enable QTS to make distributions to its stockholders that will enable QTS to (1) satisfy the requirements for qualification as a REIT under the Code and the regulations thereunder, and (2) avoid any federal income or excise tax liability. Consistent with the partnership agreement, we intend to continue to distribute quarterly an amount of our available cash sufficient to enable QTS to pay quarterly dividends to its stockholders in an amount necessary to satisfy the requirements applicable to REITs under the Code and to eliminate federal income and excise tax liability.</t>
  </si>
  <si>
    <t>Fair Value Measurements</t>
  </si>
  <si>
    <t>Fair Value Measurements – ASC Topic 820, Fair Value Measurement ,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a fair-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The Company’s assessment of the significance of a particular input to the fair-value measurement in its entirety requires judgment, and considers factors specific to the asset or liability.
As of December 31, 2018, the Company valued its interest rate swaps primarily utilizing Level 2 inputs. See Note 17 – ‘Fair Value of Financial Instruments’ for additional details.</t>
  </si>
  <si>
    <t>New Accounting Pronouncements</t>
  </si>
  <si>
    <t>New Accounting Pronouncements
In February 2016, and further amended in 2018, the FASB issued ASU 2016-02, Leases (Topic 842) , which supersedes the current lease guidance in ASC 840, Lease s. The core principle of Topic 842 requires lessees to recognize the assets and liabilities that arise from nearly all leases in the statement of financial position. Accounting applied by lessors will remain largely consistent with previous guidance, with additional changes set to align lessor accounting with the revised lessee model and the FASB’s revenue recognition guidance in Topic 606. The amendments in ASC 840 are effective for fiscal years beginning after December 15, 2018, including interim periods within those fiscal years. Early adoption is permitted. In July 2018, the FASB issued ASU 2018-11, Leases – Targeted Improvements (Topic 842), which updated the lease standard to include practical expedients that remove the requirement to restate prior period financial statements upon adoption of the standard as well as a practical expedient which allows lessors not to separate non-lease components from the related lease components if both the timing and pattern of transfer are the same for the non-lease component(s) and related lease component and the combined single lease component would be classified as an operating lease. The Company plans to adopt ASC 842 effective January 1, 2019 using the modified retrospective approach, which applies the provisions of the new guidance at the effective date without adjusting the comparative periods presented. The
Company will elect the package of practical expedients permitted under the transition guidance within the new standard,
which allows the Company to not reassess (i) whether expired or existing contracts contain a lease under the new standard, (ii) the lease classification for existing leases or (iii) whether previously-capitalized initial direct costs would qualify for capitalization under the new standard. In addition, the Company will not elect to use hindsight during transition. As lessee, the Company does not anticipate the classification of its leases to change but will recognize a new initial lease liability and right-of-use asset on the consolidated balance sheet for all operating leases which is expected to approximate $75 million to $80 million. This amount does not include leases that will commence subsequent to the initial adoption of ASC 842, one of which is a finance lease obligation the Company expects to approximate $45 million. As lessor, accounting for our leases will remain largely unchanged, apart from the narrower definition of initial direct costs that can be capitalized. The new lease standard more narrowly defines initial direct costs as only costs that are incremental at the signing of a lease. As the Company does not currently capitalize non-incremental costs, it expects the impact of this change to be immaterial to the financial statements. Additionally, from a lessor perspective, the transition relief is expected to alleviate the Company’s need to separate lease from certain non-lease components within its rental revenue contracts. The Company will disclose any changes to this analysis as identified.
In October 2016, the FASB issued ASU 2016-16, Accounting for Income Taxes: Intra-Entity Asset Transfers of Assets Other than Inventory . Under current GAAP, the tax effects of intra-entity asset transfers are deferred until the transferred asset is sold to a third party or otherwise recovered through use. The new guidance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will be effective for public business entities in fiscal years beginning after December 15, 2017, including interim periods within those years. The Company adopted the standard in 2018, and the provisions of the standard have not had a material impact on its consolidated financial statements.
In August 2017, the FASB issued ASU 2017-12, Derivatives and Hedging (Topic 815): Targeted Improvements to Accounting for Hedging Activities. The amendments in ASU 2017-12 change the recognition and presentation requirements of hedge accounting, including the elimination of the requirement to separately measure and report hedge ineffectiveness and the addition of a requirement to present all items that affect earnings in the same income statement line item as the hedged item. ASU 2017-12 also provides new alternatives for: applying hedge accounting to additional hedging strategies; measuring the hedged item in fair value hedges of interest rate risk; reducing the cost and complexity of applying hedge accounting by easing the requirements for effectiveness testing, hedge documentation and application of the critical terms match method; and reducing the risk of material error correction if a company applies the shortcut method inappropriately. The guidance is effective for public entities for fiscal years beginning after December 15, 2018, and interim periods within those fiscal years. Early application is permitted. The Company elected to early adopt this standard effective October 1, 2018, and the provisions of this standard did not have a material impact on its consolidated financial statements.
In August 2018, the FASB issued ASU 2018-13, Fair Value Measurement (Topic 820): Disclosure Framework – Changes to the Disclosure Requirements for Fair Value Measurement. The amendments in ASU 2018-13 eliminate the requirements to disclose the amount and reasons for transfers between Level 1 and Level 2 of the fair value hierarchy, valuation processes for Level 3 fair value measurements, and policy for timing of transfers between levels. ASU 2018-13 also provides clarification in the measurement uncertainty disclosure by explaining that the disclosure is to communicate information about the uncertainty in measurement as of the reporting date. In addition, ASU 2018-13 added the following requirements: changes in unrealized gains and losses for the period included in other comprehensive income for recurring Level 3 fair value measurements held at the end of the reporting period; and range and weighted average of significant unobservable inputs used in Level 3 fair value measurements. Finally, ASU 2018-13 updated language to further encourage entities to apply materiality when considering de minimus for disclosure requirements. The guidance will be applied retrospectively for fiscal years beginning after December 15, 2019, and interim periods within those fiscal years, with the exception of amendments to changes in unrealized gains and losses, the range and weighted average of significant unobservable inputs used for Level 3 fair value measurements, and the narrative description of measurement uncertainty which will be applied prospectively. Early adoption is permitted. The Company is currently assessing the impact of this standard on its consolidated financial statements.
In August 2018, the FASB issued ASU 2018-15, Intangibles – Goodwill and Other – Internal-Use Software ( Subtopic 350-40): Customer’s Accounting for Implementation Costs Incurred in a Cloud Computing Arrangement that is a Service Contract. The amendments in ASU 2018-15 require an entity in a service contract hosting arrangement apply Subtopic 350-40 to identify costs to capitalize or expense related to the service contract. ASU 2018-15 also requires the entity to capitalize the implementation costs of the service contract hosting arrangement and amortize such costs over the life of the contract and present the capitalized costs in the same line item as fees associated with the hosting service on the statement of income and statement of cash flows. The guidance will be applied retrospectively for fiscal years beginning after December 15, 2019, and interim periods within those fiscal years, with the exception of all implementation costs incurred after the date of adoption which will be applied prospectively. Early adoption is permitted. The Company is currently assessing the impact of this standard on its consolidated financial statements.
In October 2018, the FASB issued guidance codified in ASU 2018-16, Derivatives and Hedging (Topic 815): Inclusion of the Secured Overnight Financing Rate (SOFR) Overnight Index Swap (OIS) Rate as a Benchmark Interest Rate for Hedge Accounting Purposes. ASU 2018-16 permits the use of the OIS rate based on SOFR as a U.S. benchmark interest rate for hedge accounting purposes under Topic 815. The standard will be effective for interim and annual reporting periods beginning after December 15, 2018, with early adoption permitted for entities that have already adopted ASU 2017-12. The Company elected to early adopt this standard concurrent with ASU 2017-12, effective October 1, 2018, and the provisions of this standard did not have a material impact on our consolidated financial statements.</t>
  </si>
  <si>
    <t>Summary of Significant Accounting Policies (Tables)</t>
  </si>
  <si>
    <t>Deferred Financing Costs, Net of Accumulated Amortization</t>
  </si>
  <si>
    <t>December 31,
December 31,
(dollars in thousands)
2018
2017
Deferred financing costs
$
11,530
$
9,775
Accumulated amortization
(3,859)
(1,908)
Deferred financing costs, net
$
7,671
$
7,867</t>
  </si>
  <si>
    <t>Deferred Leasing Costs, Net of Accumulated Amortization</t>
  </si>
  <si>
    <t>December 31,
December 31,
(dollars in thousands)
2018
2017
Deferred leasing costs
$
63,018
$
54,868
Accumulated amortization
(25,593)
(20,956)
Deferred leasing costs, net
$
37,425
$
33,912</t>
  </si>
  <si>
    <t>Schedule of Components of Income Tax Expense (Benefit)</t>
  </si>
  <si>
    <t>For the Year Ended December 31,
2018
2017
2016
Current:
U.S. federal
$
(50)
$
42
$
(356)
U.S. State
395
297
20
Outside United States
78
44
33
Total Current
423
383
(303)
Deferred:
U.S. federal
(3,727)
(9,734)
(8,796)
U.S. State
(64)
(427)
(877)
Outside United States
—
—
—
Total Deferred
(3,791)
(10,161)
(9,673)
Total
$
(3,368)
$
(9,778)
$
(9,976)</t>
  </si>
  <si>
    <t>Summary of Temporary Differences and Carry Forwards Which Give Rise to the Deferred Tax Assets and Liabilities</t>
  </si>
  <si>
    <t>For the Year Ended December 31,
2018
2017
2016
Deferred tax liabilities
Property and equipment
$
(3,089)
$
(4,940)
$
(15,031)
Goodwill
(1,953)
(1,396)
(1,290)
Intangibles
(11,910)
(13,606)
(24,244)
Other
(1,049)
(1,132)
(1,386)
Gross deferred tax liabilities
(18,001)
(21,074)
(41,951)
Deferred tax assets
Net operating loss carryforwards
17,610
8,888
18,035
Deferred revenue and setup charges
3,171
3,435
4,323
Leases
1
453
2,154
Credits
287
543
492
Bad debt reserve
409
2,250
41
Interest expense carryforward IRC Sec. 163(j)
2,253
—
—
Other
1,534
1,607
2,114
Gross deferred tax assets
25,265
17,176
27,159
Net deferred tax liability
7,264
(3,898)
(14,792)
Valuation allowance
(8,361)
(713)
(393)
Net deferred tax liability
$
(1,097)
$
(4,611)
$
(15,185)</t>
  </si>
  <si>
    <t>Schedule of Differences between Total Income Tax or Benefit and Amount Computed by Applying the Statutory Income Tax Rate</t>
  </si>
  <si>
    <t>For the Year Ended December 31,
2018
2017
2016
TRS
Statutory rate applied to pre-tax loss
$
(9,656)
$
(5,109)
$
(7,299)
Permanent differences, net
97
(284)
(2,021)
State income tax, net of federal benefit
(1,430)
(388)
(689)
Foreign income tax
78
44
33
Federal and State rate change
(146)
(3,251)
—
Contribution of Assets to TRS
—
(866)
—
Other
41
(244)
—
Valuation allowance increase (decrease)
7,648
320
—
Total tax benefit
$
(3,368)
$
(9,778)
$
(9,976)
Effective tax rate</t>
  </si>
  <si>
    <t>Fixed debt arrangements</t>
  </si>
  <si>
    <t>December 31,
December 31,
(dollars in thousands)
2018
2017
Deferred financing costs
$
14,501
$
12,675
Accumulated amortization
(2,944)
(1,039)
Deferred financing costs, net
$
11,557
$
11,636</t>
  </si>
  <si>
    <t>Acquisitions (Tables)</t>
  </si>
  <si>
    <t>Fort Worth Facility</t>
  </si>
  <si>
    <t>Schedule of the Preliminary Allocation of the Fair Value of Assets Acquired and Liabilities Assumed in Acquisition</t>
  </si>
  <si>
    <t>In December 2017, the Company finalized the Fort Worth purchase price allocation. The following table summarizes the consideration for the Fort Worth facility and the final allocation of the fair value of assets acquired and liabilities assumed at the acquisition date (in thousands):
Final Fort Worth Allocation as of
Preliminary Allocation Reported as of December 31, 2016
Adjustments to Fair Value
Land
$
136
$
136
$
—
Buildings and improvements
610
610
—
Construction in progress
48,987
48,984
3
Acquired intangibles
237
240
(3)
Deferred costs
23
23
—
Other assets
7
7
—
Net Working Capital
86
86
—
Total identifiable assets acquired
$
50,086
$
50,086
$
—</t>
  </si>
  <si>
    <t>Piscataway Facility</t>
  </si>
  <si>
    <t>In June 2017, the Company finalized the Piscataway purchase price allocation. The following table summarizes the consideration for the Piscataway facility and the final allocation of the fair value of assets acquired and liabilities assumed at the acquisition date (in thousands):
Final Piscataway Allocation as of
Preliminary Allocation Reported as of June 30, 2016
Adjustments to Fair Value
Land
$
7,466
$
7,440
$
26
Buildings and improvements
80,366
78,370
1,996
Construction in progress
13,900
13,900
—
Acquired intangibles
19,581
21,668
(2,087)
Deferred costs
4,390
4,084
306
Other assets
106
106
—
Total identifiable assets acquired
125,809
125,568
241
Acquired below market lease
809
568
241
Net working capital
2,019
2,019
—
Total liabilities assumed
2,828
2,587
241
Net identifiable assets acquired
$
122,981
$
122,981
$
—</t>
  </si>
  <si>
    <t>Acquired Intangibles Assets and Liabilities (Tables)</t>
  </si>
  <si>
    <t>Schedule of carrying values for the major classes of intangible assets and liabilities</t>
  </si>
  <si>
    <t>Summarized below are the carrying values for the major classes of intangible assets and liabilities (in thousands):
December 31, 2018
December 31, 2017
Useful Lives
Gross
Accumulated
Net Carrying
Gross
Accumulated
Net Carrying
Customer Relationships
12 years
$
95,705
$
(28,461)
$
67,244
$
95,705
$
(20,512)
$
75,193
In-Place Leases
0.5 to 10 years
32,066
(17,670)
14,396
32,066
(12,987)
19,079
Solar Power Agreement (1)
17 years
13,747
(3,639)
10,108
13,747
(2,830)
10,917
Platform Intangible
3 years
9,600
(9,600)
—
9,600
(8,133)
1,467
Acquired Favorable Leases
Acquired below market leases - as Lessee
46 years
2,301
—
2,301
—
—
—
Acquired above market leases - as Lessor
0.5 to 8 years
4,649
(3,247)
1,402
4,649
(2,328)
2,321
Tradenames
3 years
3,100
(3,100)
—
3,100
(2,626)
474
Total Intangible Assets
$
161,168
$
(65,717)
$
95,451
$
158,867
$
(49,416)
$
109,451
Solar Power Agreement (1)
17 years
13,747
(3,639)
10,108
13,747
(2,830)
10,917
Acquired Unfavorable Leases
Acquired below market leases - as Lessor
3 to 4 years
809
(611)
198
809
(375)
434
Acquired above market leases - as Lessee
11 to 12 years
2,453
(767)
1,686
2,453
(550)
1,903
Total Intangible Liabilities (2)
$
17,009
$
(5,017)
$
11,992
$
17,009
$
(3,755)
$
13,254
(1)
Amortization related to the Solar Power Agreement asset and liability is recorded at the same rate and therefore has no net impact on the statement of operations.
(2)
Intangible liabilities are included within the “Advance rents, security deposits and other liabilities” line item of the consolidated balance sheets.</t>
  </si>
  <si>
    <t>Schedule of estimated amortization of acquired favorable and unfavorable leases</t>
  </si>
  <si>
    <t>The estimated amortization of acquired favorable and unfavorable leases for each of the five succeeding fiscal years ending December 31 is as follows (in thousands):
Net Rental Revenue
Net Rental Expense Increase / (Decrease)
2019
$
479
$
(166)
2020
647
(166)
2021
46
(166)
2022
17
(166)
2023
17
(166)
Thereafter
—
1,446
Total
$
1,205
$
615</t>
  </si>
  <si>
    <t>Schedule of estimated amortization of all other identified intangible assets</t>
  </si>
  <si>
    <t>The estimated net amortization of all other identified intangible assets and liabilities for each of the five succeeding fiscal years ending December 31 is as follows (in thousands):
2019
$
11,965
2020
11,379
2021
10,137
2022
9,910
2023
9,910
Thereafter
28,339
Total
$
81,640</t>
  </si>
  <si>
    <t>Real Estate Assets and Construction in Progress (Tables)</t>
  </si>
  <si>
    <t>Summary of Properties Owned or Leased by the Company</t>
  </si>
  <si>
    <t>The following is a summary of properties owned or leased by the Company as of December 31, 2018 and 2017 (in thousands):
As of December 31, 2018:
Property Location
Land
Buildings and Improvements
Construction
Total Cost
Atlanta, Georgia (Atlanta-Metro)
$
20,416
$
493,446
$
88,253
$
602,115
Irving, Texas
8,606
345,615
99,445
453,666
Richmond, Virginia
2,180
253,098
67,932
323,210
Chicago, Illinois
9,400
130,150
133,095
272,645
Ashburn, Virginia (1)
17,325
63,245
184,951
265,521
Suwanee, Georgia (Atlanta-Suwanee)
3,521
166,298
3,188
173,007
Piscataway, New Jersey
7,466
97,806
33,472
138,744
Manassas, Virginia (1) (5)
—
—
45,194
45,194
Santa Clara, California (2)
—
98,548
7,600
106,148
Dulles, Virginia
3,154
72,435
3,852
79,441
Fort Worth, Texas
9,079
18,623
43,715
71,417
Sacramento, California
1,481
64,874
92
66,447
Princeton, New Jersey
20,700
34,046
431
55,177
Leased facilities (3)
—
43,347
9,334
52,681
Hillsboro, Oregon (1)
—
—
39,835
39,835
Phoenix, Arizona (1)
—
—
29,562
29,562
Other (4)
2,213
35,720
113
38,046
$
105,541
$
1,917,251
$
790,064
$
2,812,856
(1)
Represent land purchases. Land acquisition costs, as well as subsequent development costs, are included within construction in progress until development on the land has ended and the asset is ready for its intended use.
(2)
Owned facility subject to long-term ground sublease.
(3)
Includes 10 facilities. All facilities are leased, including those subject to capital leases.
(4)
Consists of Miami, FL; Lenexa, KS; and Overland Park, KS facilities.
(5)
Excludes $71.0 million of construction in progress included within the “Assets held for sale” line item of the consolidated balance sheets.
As of December 31, 2017:
Property Location
Land
Buildings and
Construction
Total Cost
Atlanta, Georgia (Atlanta-Metro)
$
20,416
$
452,836
$
28,614
$
501,866
Irving, Texas
8,606
276,894
86,320
371,820
Richmond, Virginia
2,180
254,603
61,888
318,671
Chicago, Illinois
9,400
81,463
135,479
226,342
Suwanee, Georgia (Atlanta-Suwanee)
3,521
165,915
3,620
173,056
Piscataway, New Jersey
7,466
83,251
37,807
128,524
Santa Clara, California (1)
—
100,028
6,989
107,017
Ashburn, Virginia (2)
—
—
106,952
106,952
Dulles, Virginia
3,154
76,239
3,565
82,958
Sacramento, California
1,481
64,251
58
65,790
Leased Facilities (3)
—
59,460
5,534
64,994
Fort Worth, Texas
9,079
17,894
33,774
60,747
Princeton, New Jersey
20,700
32,948
451
54,099
Hillsboro, Oregon (2)
—
—
29,278
29,278
Phoenix, Arizona (2)
—
—
27,402
27,402
Other (4)
2,213
35,505
88
37,806
$
88,216
$
1,701,287
$
567,819
$
2,357,322
(1)
Owned facility subject to long-term ground sublease.
(2)
Represent land purchases. Land acquisition costs, as well as subsequent development costs, are included within construction in progress until development on the land has ended and the asset is ready for its intended use.
(3)
Includes 11 facilities. All facilities are leased, including those subject to capital leases.
(4)
Consists of Miami, FL; Lenexa, KS; Overland Park, KS; and Duluth, GA facilities.</t>
  </si>
  <si>
    <t>Debt (Tables)</t>
  </si>
  <si>
    <t>Outstanding Debt Including Capital Leases and Lease Financing Obligations</t>
  </si>
  <si>
    <t>Below is a listing of the Company’s outstanding debt, including capital leases and lease financing obligations, as of December 31, 2018 and 2017 (in thousands):
Weighted Average
Coupon Interest Rate at
Maturities as of
December 31,
December 31,
December 31, 2018 (1)
December 31, 2018
2018
2017
Unsecured Credit Facility
Revolving Credit Facility
December 17, 2022
$
252,000
$
131,000
Term Loan I
December 17, 2023
350,000
350,000
Term Loan II
April 27, 2024
350,000
350,000
Senior Notes
November 15, 2025
400,000
400,000
Lenexa Mortgage
May 1, 2022
1,801
1,866
Capital Lease and Lease Financing Obligations
2019 - 2038
2,873
8,699
1,356,674
1,241,565
Less net debt issuance costs
(11,557)
(11,636)
Total outstanding debt, net
$
1,345,117
$
1,229,929
(1)
The coupon interest rates associated with Term Loan I and Term Loan II incorporate the effects of the Company’s interest rate swaps in effect as of December 31, 2018.</t>
  </si>
  <si>
    <t>Annual Remaining Principal Payment</t>
  </si>
  <si>
    <t>The annual remaining principal payment requirements as of December 31, 2018 per the contractual maturities and excluding extension options, capital leases and lease financing obligations, are as follows (in thousands):
2019
$
62
2020
71
2021
74
2022
253,594
2023
350,000
Thereafter
750,000
Total
$
1,353,801</t>
  </si>
  <si>
    <t>Schedule of Combined Future Payment Obligations, Excluding Interest</t>
  </si>
  <si>
    <t>The following table summarizes the Company’s combined future payment obligations, excluding interest, as of December 31, 2018, on capital leases and lease financing obligations (in thousands):
2019
$
994
2020
151
2021
48
2022
44
2023
49
Thereafter
1,587
Total
$
2,873</t>
  </si>
  <si>
    <t>Interest Rate Swaps (Tables)</t>
  </si>
  <si>
    <t>Schedule of interest rate derivatives and their fair values</t>
  </si>
  <si>
    <t>Interest rate derivatives and their fair values as of December 31, 2018 and December 31, 2017 were as follows (in thousands):
Fixed One Month
Notional Amount
LIBOR rate per
Fair Value (1)
December 31, 2018
December 31, 2017
annum
Effective Date
Expiration Date
December 31, 2018
December 31, 2017
$
25,000
$
25,000
January 2, 2018
December 17, 2021
$
331
$
100
100,000
100,000
January 2, 2018
December 17, 2021
1,318
401
75,000
75,000
January 2, 2018
December 17, 2021
990
298
50,000
50,000
January 2, 2018
April 27, 2022
667
158
100,000
100,000
January 2, 2018
April 27, 2022
1,341
337
50,000
50,000
January 2, 2018
April 27, 2022
666
155
100,000
—
January 2, 2020
December 17, 2023
(782)
—
100,000
—
January 2, 2020
April 27, 2024
(818)
—
200,000
—
December 17, 2021
December 17, 2023
(722)
—
200,000
—
April 27, 2022
April 27, 2024
(648)
—
$
1,000,000
$
400,000
$
2,343
$
1,449
(1)
Balance recorded in “other assets, net” in the consolidated balance sheets if in an asset position and recorded in “Advance rents, security deposits and other liabilities” in the consolidated balance sheets if in a liability position.</t>
  </si>
  <si>
    <t>Restructuring (Tables)</t>
  </si>
  <si>
    <t>Schedule of changes in the restructuring liability</t>
  </si>
  <si>
    <t xml:space="preserve">Restructuring expenses incurred during year ended December 31, 2018 are as follows (in thousands):
Equity-Based
Compensation and
Product-Related
Severance
Professional Fees
and Other
Total
Restructuring expense
$
6,910
(1)
$
7,740
(2)
$
23,293
(3)
$
37,943
(1)
As of December 31, 2018, the outstanding liability for accrued but unpaid severance expense was $0.4 million, which is included in the “Accounts payable and accrued liabilities” line item of the consolidated balance sheets.
(2)
As of December 31, 2018, there was no outstanding liability for accrued but unpaid equity based compensation and professional fees expense.
(3)
Product-related and other expenses primarily relate to impairment write-downs of depreciated property as well as losses incurred on the sale of equipment. As of December 31, 2018, the outstanding liability for accrued but unpaid product related and other expense was $2.3 million, which is included in the “Accounts payable and accrued liabilities” line item of the consolidated balance sheets. </t>
  </si>
  <si>
    <t>Partners' Capital, Equity and Incentive Compensation Plans (Tables)</t>
  </si>
  <si>
    <t>Summary of Award Activity Under 2010 Equity Incentive Plan and 2013 Equity Incentive Plan and Related Information</t>
  </si>
  <si>
    <t>The following is a summary of award activity under the 2010 Equity Incentive Plan and 2013 Equity Incentive Plan and related information for the years ended December 31, 2018, 2017 and 2016:
2010 Equity Incentive Plan
2013 Equity Incentive Plan
Weighted
Weighted
Weighted
Weighted
Weighted
average
Weighted
average
average
Number of
average
Average fair
Number of
Grant date
average
fair
Restricted
Grant date
Class O units
exercise price
value
Class RS units
value
Options
exercise price
value
Stock
value
Outstanding at January 1, 2016
1,292,899
$
23.76
$
3.68
39,875
$
22.18
867,882
$
27.80
$
5.56
394,908
$
33.82
Granted
—
—
—
—
—
229,693
45.78
9.91
237,563
45.53
Exercised/Vested (1)
(158,088)
21.56
4.18
—
—
(29,543)
25.70
4.96
(122,136)
33.26
Released from restriction
—
—
—
(39,875)
22.18
—
—
—
—
—
Cancelled/Expired (2)
—
—
—
—
—
(9,735)
32.14
6.95
(95,644)
33.92
Outstanding at December 31, 2016
1,134,811
$
24.06
$
3.62
—
$
—
1,058,297
$
31.72
$
6.51
414,691
$
40.67
Granted
—
—
—
—
—
468,875
50.66
10.32
228,576
49.86
Exercised/Vested (1)
(566,771)
24.60
2.24
—
—
(155,902)
31.89
6.60
(163,048)
40.63
Cancelled/Expired (2)
—
—
—
—
—
(2,000)
37.69
8.77
(98,355)
39.97
Outstanding at December 31, 2017
568,040
$
23.52
$
5.00
—
$
—
1,369,270
$
38.18
$
7.80
381,864
$
46.37
Granted
—
—
—
—
—
674,081
34.05
5.63
348,152
35.27
Exercised/Vested (1)
(465,761)
23.40
4.76
—
—
(6,188)
21.50
3.68
(224,660)
46.23
Cancelled/Expired (2)
—
—
—
—
—
—
—
—
(85,047)
43.50
Outstanding at December 31, 2018
102,279
$
24.05
$
5.67
—
$
—
2,037,163
$
36.86
$
7.10
420,309
$
37.83
(1)
This represents the Class A common stock that has been released from restriction and which was not surrendered by the holder to satisfy their statutory minimum federal and state tax obligations associated with the vesting of restricted common stock. This also represents Class O units which were converted to Class A units and options to purchase Class A common stock which were exercised for their respective columns.
(2)
Includes restricted Class A common stock surrendered by certain employees to satisfy their statutory minimum federal and state tax obligations associated with the vesting of restricted common stock.</t>
  </si>
  <si>
    <t>Summary of Assumptions and Fair Values for Restricted Stock and Options to Purchase Shares of Class A Common Stock Granted</t>
  </si>
  <si>
    <t>2018
2017
2016
Fair value of restricted stock granted
$34.03 - $54.01
$48.63 - $51.88
$45.78 - $56.28
Fair value of options granted
$5.55 - $5.64
$10.11 - $10.36
$9.57 - $9.97
Expected term (years)
5.5 - 6.0
5.5 - 5.9
5.5 - 5.9
Expected volatility
30.7% - 31.3%
Expected dividend yield
Expected risk-free interest rates
2.69% - 2.73%
2.12% - 2.18%
1.42% - 1.48%</t>
  </si>
  <si>
    <t>Summary of Information About Awards Outstanding</t>
  </si>
  <si>
    <t>The following tables summarize information about awards outstanding as of December 31, 2018.
Operating Partnership Awards Outstanding
Weighted average
Awards
remaining
Exercise prices
outstanding
vesting period (years)
Class O Units
$
20.00 - 25.00
102,279
—
Total Operating Partnership awards outstanding
102,279
QTS Realty Trust, Inc. Awards Outstanding
Weighted average
Awards
remaining
Exercise prices
outstanding
vesting period (years)
Restricted stock
$
—
420,309
1.7
Options to purchase Class A common stock
$
21.00 - 50.66
2,037,163
1.3
Total QTS Realty Trust, Inc. awards outstanding
2,457,472</t>
  </si>
  <si>
    <t>Schedule of Quarterly Cash Dividends</t>
  </si>
  <si>
    <t>Year Ended December 31, 2018
Aggregate
Per Share and
Dividend/Distribution
Record Date
Payment Date
Per Unit Rate
Amount (in millions)
Common Stock
September 20, 2018
October 4, 2018
$
0.41
$
23.7
June 20, 2018
July 6, 2018
0.41
23.7
March 22, 2018
April 5, 2018
0.41
23.7
December 5, 2017
January 5, 2018
0.39
22.2
$
1.62
$
93.3
Series A Preferred Stock
September 28, 2018
October 15, 2018
$
0.45
$
1.9
June 29, 2018
July 16, 2018
0.45
1.9
April 5, 2018
April 16, 2018
0.15
0.6
$
1.04
$
4.4
Series B Preferred Stock
September 30, 2018
October 15, 2018
$
1.99
$
6.3
$
6.3
Year Ended December 31, 2017
Aggregate
Per Share and
Dividend/Distribution
Record Date
Payment Date
Per Unit Rate
Amount (in millions)
Common Stock
September 22, 2017
October 5, 2017
$
0.39
$
22.2
June 16, 2017
July 6, 2017
0.39
21.6
March 16, 2017
April 5, 2017
0.39
21.4
December 16, 2016
January 5, 2017
0.36
19.7
$
1.53
$
84.9</t>
  </si>
  <si>
    <t>Related Party Transactions (Tables)</t>
  </si>
  <si>
    <t>Summary of Related Party Transactions</t>
  </si>
  <si>
    <t>The transactions which occurred during the years ended December 31, 2018, 2017 and 2016 are outlined below (in thousands):
December 31,
(dollars in thousands)
2018
2017
2016
Tax, utility, insurance and other reimbursement
$
724
$
796
$
878
Rent expense
1,014
1,014
1,014
Capital assets acquired
464
561
323
Total
$
2,202
$
2,371
$
2,215</t>
  </si>
  <si>
    <t>Earnings per share of QTS Realty Trust, Inc. (Tables)</t>
  </si>
  <si>
    <t>Summary of Basic and Diluted Earnings Per Share</t>
  </si>
  <si>
    <t xml:space="preserve">The computation of basic and diluted net income per share is as follows (in thousands, except per share data):
Year Ended
December 31,
2018
2017
2016
Numerator:
Net income (loss)
$
(7,175)
$
1,457
$
24,685
Loss (income) attributable to noncontrolling interests
2,715
(175)
(3,160)
Preferred stock dividends
(16,666)
—
—
Earnings attributable to participating securities
Net income (loss) available to common stockholders after allocation of participating securities
$
(22,073)
$
689
$
24,685
Denominator:
Weighted average shares outstanding - basic
50,433
Effect of Class A partnership units
—
Effect of Class O units and options to purchase Class A common stock on an "as if" converted basis
—
Weighted average shares outstanding - diluted
50,433
Basic net income (loss) per share
$
(0.44)
$
0.01
$
0.47
Diluted net income (loss) per share
$
(0.44)
$
0.01
$
0.46
*
Note: The table above does not include Class A partnership units of 6.7 million for the year ended December 31, 2018, 0.4 million reflecting the effects of Class O units and options to purchase common stock on an "as if" converted basis for the year ended December 31, 2018, and 3.5 million reflecting the effects of Series B Convertible preferred stock on an “as if” converted basis for the year ended December 31, 2018, as their respective inclusion would have been antidilutive. </t>
  </si>
  <si>
    <t>Operating Leases, as Lessee (Tables)</t>
  </si>
  <si>
    <t>Future Non-cancellable Minimum Rental Payments Required Under Operating Leases and/or Licenses</t>
  </si>
  <si>
    <t>The future non-cancellable minimum rental payments required under operating leases and/or licenses at December 31, 2018 are as follows (in thousands):
Year Ending December 31,
2019
$
14,778
2020
11,128
2021
11,008
2022
10,161
2023
10,250
Thereafter
57,221
Total
$
114,546</t>
  </si>
  <si>
    <t>Contracts with Customers (Table)</t>
  </si>
  <si>
    <t>Schedule of Future minimum payments to be received under non-cancelable customer contracts</t>
  </si>
  <si>
    <t>Future minimum payments to be received under non-cancelable customer contracts (inclusive of payments for contracts which have not yet commenced, and exclusive of recoveries of operating costs from customers) are as follows for the years ending December 31 (in thousands):
Year Ending December 31,
2019
$
355,440
2020
291,162
2021
232,905
2022
152,069
2023
84,368
Thereafter
112,889
Total
$
1,228,833</t>
  </si>
  <si>
    <t>Quarterly Financial Information (Tables)</t>
  </si>
  <si>
    <t>Summary of Selected Quarterly Information</t>
  </si>
  <si>
    <t>The tables below reflect the selected quarterly information for the years ended December 31, 2018 and 2017 for QTS (in thousands except share data):
Three Months Ended
December 31,
September 30,
June 30,
March 31,
2018
Revenues
$
112,337
$
112,213
$
112,277
$
113,697
Operating income (loss)
12,876
(1,552)
1,882
5,455
Net income (loss)
6,402
(6,892)
(6,433)
(252)
Net income (loss) attributable to QTS Realty Trust, Inc.
6,476
(5,282)
(5,431)
(223)
Net income (loss) attributable to common stockholders
(569)
(12,327)
(7,679)
(551)
Net income (loss) per share attributable to common shares - basic
(0.02)
(0.25)
(0.16)
(0.02)
Net income (loss) per share attributable to common shares - diluted
(0.02)
(0.25)
(0.16)
(0.02)
2017
Revenues
$
118,911
$
113,767
$
107,868
$
105,964
Operating income
7,553
12,833
10,826
10,915
Net income (loss)
(16,113)
7,394
4,608
5,568
Net income (loss) attributable to QTS Realty Trust, Inc.
(14,142)
6,507
4,040
4,877
Net income (loss) attributable to common stockholders
(14,142)
6,507
4,040
4,877
Net income (loss) per share attributable to common shares - basic
(0.29)
0.13
0.08
0.10
Net income (loss) per share attributable to common shares - diluted
(0.29)
0.13
0.08
0.10</t>
  </si>
  <si>
    <t>The table below reflects the selected quarterly information for the years ended December 31, 2018 and 2017 for the Operating Partnership (in thousands):
Three Months Ended
December 31,
September 30,
June 30,
March 31,
2018
Revenues
$
112,337
$
112,213
$
112,277
$
113,697
Operating income (loss)
12,876
(1,552)
1,882
5,455
Net income (loss)
6,402
(6,892)
(6,433)
(252)
Net income (loss) attributable to common unitholders
(643)
(13,937)
(8,681)
(580)
2017
Revenues
$
118,911
$
113,767
$
107,868
$
105,964
Operating income
7,553
12,833
10,826
10,915
Net income
(16,113)
7,394
4,608
5,568
Net income (loss) attributable to common unitholders
(16,113)
7,394
4,608
5,568</t>
  </si>
  <si>
    <t>Description of Business (Details)</t>
  </si>
  <si>
    <t>Dec. 31, 2018property</t>
  </si>
  <si>
    <t>Organization And Description Of Business [Line Items]</t>
  </si>
  <si>
    <t>Number of properties</t>
  </si>
  <si>
    <t>QualityTech LP</t>
  </si>
  <si>
    <t>Limited Liability Company (LLC) or Limited Partnership (LP), Managing Member or General Partner, Ownership Interest</t>
  </si>
  <si>
    <t>88.50%</t>
  </si>
  <si>
    <t>Summary of Significant Accounting Policies (Narrative) (Details) - USD ($) $ in Thousands</t>
  </si>
  <si>
    <t>Summary Of Significant Accounting Policies [Line Items]</t>
  </si>
  <si>
    <t>Payments Related to Tax Withholding for Share-based Compensation</t>
  </si>
  <si>
    <t>Proceeds from Stock Options Exercised</t>
  </si>
  <si>
    <t>Useful life of property</t>
  </si>
  <si>
    <t>40 years</t>
  </si>
  <si>
    <t>Depreciation expense from operation</t>
  </si>
  <si>
    <t>Real estate cost capitalized excluding interest cost</t>
  </si>
  <si>
    <t>Real estate interest cost capitalized incurred</t>
  </si>
  <si>
    <t>Impairment losses</t>
  </si>
  <si>
    <t>Term Loan Maturing 2025</t>
  </si>
  <si>
    <t>Interest rate</t>
  </si>
  <si>
    <t>4.75%</t>
  </si>
  <si>
    <t>Senior Notes 4.75 Due 2025</t>
  </si>
  <si>
    <t>Non-Real Estate Assets</t>
  </si>
  <si>
    <t>Minimum | Real Property</t>
  </si>
  <si>
    <t>20 years</t>
  </si>
  <si>
    <t>Maximum | Real Property</t>
  </si>
  <si>
    <t>Maximum | Leasehold Improvements</t>
  </si>
  <si>
    <t>Restructuring Charges [Member]</t>
  </si>
  <si>
    <t>Gain / (Loss) on disposal of equipment</t>
  </si>
  <si>
    <t>Transaction Integration And Impairment Costs [Member]</t>
  </si>
  <si>
    <t>Summary of Significant Accounting Policies (Additional Information 1) (Details) - USD ($) $ in Thousands</t>
  </si>
  <si>
    <t>Amortization of the deferred financing costs</t>
  </si>
  <si>
    <t>Written off unamortized debt cost</t>
  </si>
  <si>
    <t>Amortization of deferred leasing costs totaled</t>
  </si>
  <si>
    <t>Practical Expedient, remaining term</t>
  </si>
  <si>
    <t>true</t>
  </si>
  <si>
    <t>Amount of the straight-line rent receivable on the balance sheets included in rents and other receivables, net</t>
  </si>
  <si>
    <t>Amortization of deferred revenue</t>
  </si>
  <si>
    <t>Equity based compensation associated with the acceleration of equity awards</t>
  </si>
  <si>
    <t>Unsecured Revolving Credit Facility</t>
  </si>
  <si>
    <t>Term Loan Maturing 2022 [Member]</t>
  </si>
  <si>
    <t>Debt Instrument Face Amount</t>
  </si>
  <si>
    <t>Company recorded equity-based compensation expense net of repurchased awards and forfeits</t>
  </si>
  <si>
    <t>Summary of Significant Accounting Policies (Deferred Financing Costs, Net of Accumulated Amortization) (Details) - USD ($) $ in Thousands</t>
  </si>
  <si>
    <t>Deferred financing costs</t>
  </si>
  <si>
    <t>Accumulated amortization</t>
  </si>
  <si>
    <t>Deferred financing costs, net</t>
  </si>
  <si>
    <t>Summary of Significant Accounting Policies (Deferred Leasing Costs, Net of Accumulated Amortization) (Details) - USD ($) $ in Thousands</t>
  </si>
  <si>
    <t>Deferred leasing costs</t>
  </si>
  <si>
    <t>Deferred leasing costs, net</t>
  </si>
  <si>
    <t>Summary of Significant Accounting Policies (Additional Information 2) (Details) $ in Thousands</t>
  </si>
  <si>
    <t>Dec. 31, 2018USD ($)segmententity</t>
  </si>
  <si>
    <t>Aggregate allowance for doubtful accounts</t>
  </si>
  <si>
    <t>Capital lease obligations</t>
  </si>
  <si>
    <t>Lease financing obligation</t>
  </si>
  <si>
    <t>qts:CapitalLeaseLeaseFinancingObligationsAndMortgageNotesPayable</t>
  </si>
  <si>
    <t>Net book value of assets associated with leases</t>
  </si>
  <si>
    <t>Number of operating segments | segment</t>
  </si>
  <si>
    <t>Number of reportable segments | segment</t>
  </si>
  <si>
    <t>Valuation allowance</t>
  </si>
  <si>
    <t>Required minimum quarterly distribution of available cash</t>
  </si>
  <si>
    <t>Net operating loss carry forwards related to Federal income taxes</t>
  </si>
  <si>
    <t>Net operating loss carry forwards related to State income taxes</t>
  </si>
  <si>
    <t>Net operating loss carryforwards no expiration period</t>
  </si>
  <si>
    <t>Interest expense carryforward with no expiration</t>
  </si>
  <si>
    <t>Unrecognized Tax Benefits</t>
  </si>
  <si>
    <t>Interest and penalties related to income taxes</t>
  </si>
  <si>
    <t>Number of subsidiaries taxed as taxable REIT | entity</t>
  </si>
  <si>
    <t>Valuation allowance change</t>
  </si>
  <si>
    <t>Statutory rate</t>
  </si>
  <si>
    <t>21.00%</t>
  </si>
  <si>
    <t>One-time non-cash income tax benefit of $3.3 million to reflect the re-measurement of deferred tax assets (liabilities)</t>
  </si>
  <si>
    <t>Deferred Tax Assets, Tax Credit Carryforwards, Alternative Minimum Tax</t>
  </si>
  <si>
    <t>Minimum | Federal [Member]</t>
  </si>
  <si>
    <t>Net operating loss carry forwards, expiration period</t>
  </si>
  <si>
    <t>11 years</t>
  </si>
  <si>
    <t>Minimum | State [Member]</t>
  </si>
  <si>
    <t>2 years</t>
  </si>
  <si>
    <t>Maximum</t>
  </si>
  <si>
    <t>35.00%</t>
  </si>
  <si>
    <t>Maximum | Federal [Member]</t>
  </si>
  <si>
    <t>18 years</t>
  </si>
  <si>
    <t>Maximum | State [Member]</t>
  </si>
  <si>
    <t>Customer One | Rental Revenue | Maximum</t>
  </si>
  <si>
    <t>Percentage of total revenue</t>
  </si>
  <si>
    <t>12.80%</t>
  </si>
  <si>
    <t>Two Customers [Member] | Accounts Receivable | Minimum</t>
  </si>
  <si>
    <t>Percentage of total accounts receivable</t>
  </si>
  <si>
    <t>5.00%</t>
  </si>
  <si>
    <t>Two Customers [Member] | Accounts Receivable | Maximum</t>
  </si>
  <si>
    <t>25.00%</t>
  </si>
  <si>
    <t>Both Customers [Member] | Accounts Receivable | Minimum</t>
  </si>
  <si>
    <t>10.00%</t>
  </si>
  <si>
    <t>No Other Customers | Rental Revenue | Maximum</t>
  </si>
  <si>
    <t>Summary of Significant Accounting Policies (Income Taxes) (Details) - USD ($) $ in Thousands</t>
  </si>
  <si>
    <t>Current:</t>
  </si>
  <si>
    <t>U.S. federal</t>
  </si>
  <si>
    <t>U.S. State</t>
  </si>
  <si>
    <t>Outside United States</t>
  </si>
  <si>
    <t>Total Current</t>
  </si>
  <si>
    <t>Deferred:</t>
  </si>
  <si>
    <t>Total Deferred</t>
  </si>
  <si>
    <t>Summary of Significant Accounting Policies (Summary of Temporary Differences and Carry Forwards Which Give Rise to Deferred Tax Assets and Liabilities) (Details) - USD ($) $ in Thousands</t>
  </si>
  <si>
    <t>Deferred tax liabilities</t>
  </si>
  <si>
    <t>Property and equipment</t>
  </si>
  <si>
    <t>Intangibles</t>
  </si>
  <si>
    <t>Gross deferred tax liabilities</t>
  </si>
  <si>
    <t>Deferred tax assets</t>
  </si>
  <si>
    <t>Net operating loss carryforwards</t>
  </si>
  <si>
    <t>Deferred revenue and setup charges</t>
  </si>
  <si>
    <t>Leases</t>
  </si>
  <si>
    <t>Other credits</t>
  </si>
  <si>
    <t>Bad debt reserve</t>
  </si>
  <si>
    <t>Interest expense carryforward IRC Sec 163(j)</t>
  </si>
  <si>
    <t>Gross deferred tax assets</t>
  </si>
  <si>
    <t>Net deferred tax liability</t>
  </si>
  <si>
    <t>Net deferred</t>
  </si>
  <si>
    <t>Summary of Significant Accounting Policies (Schedule of Differences between Total Income Tax or Benefit and Amount Computed by Applying the Statutory Income Tax Rate) (Details) - USD ($) $ in Thousands</t>
  </si>
  <si>
    <t>Statutory rate of applied to pre-tax income (loss)</t>
  </si>
  <si>
    <t>Permanent differences, net</t>
  </si>
  <si>
    <t>State income tax, net of federal benefit</t>
  </si>
  <si>
    <t>Foreign income tax</t>
  </si>
  <si>
    <t>Federal and State rate change</t>
  </si>
  <si>
    <t>Contribution of assets to TRS</t>
  </si>
  <si>
    <t>Valuation allowance increase (decrease)</t>
  </si>
  <si>
    <t>Total tax expense (benefit)</t>
  </si>
  <si>
    <t>Effective tax rate</t>
  </si>
  <si>
    <t>7.30%</t>
  </si>
  <si>
    <t>65.10%</t>
  </si>
  <si>
    <t>46.50%</t>
  </si>
  <si>
    <t>Summary of Significant Accounting Policies - New Accounting Pronouncements (Details) - Accounting Standards Update 201602 - Restatement Adjustment [Member] $ in Millions</t>
  </si>
  <si>
    <t>New Accounting Pronouncements or Change in Accounting Principle [Line Items]</t>
  </si>
  <si>
    <t>Initial lease liability</t>
  </si>
  <si>
    <t>Finance lease obligation</t>
  </si>
  <si>
    <t>Minimum</t>
  </si>
  <si>
    <t>Acquisitions (Land Parcels) (Details) $ in Thousands</t>
  </si>
  <si>
    <t>1 Months Ended</t>
  </si>
  <si>
    <t>Oct. 31, 2018USD ($)a</t>
  </si>
  <si>
    <t>Oct. 31, 2017USD ($)a</t>
  </si>
  <si>
    <t>Aug. 31, 2017USD ($)a</t>
  </si>
  <si>
    <t>Jul. 31, 2017USD ($)a</t>
  </si>
  <si>
    <t>Dec. 31, 2018USD ($)aproperty</t>
  </si>
  <si>
    <t>Dec. 31, 2017USD ($)item</t>
  </si>
  <si>
    <t>Property, Plant and Equipment [Line Items]</t>
  </si>
  <si>
    <t>Investment Building And Building Improvements</t>
  </si>
  <si>
    <t>Finite Lived Intangible Assets Net</t>
  </si>
  <si>
    <t>Number Of Real Estate Properties | property</t>
  </si>
  <si>
    <t>Manassas, Virginia</t>
  </si>
  <si>
    <t>Manassas, Virginia | Assets Held For Sale</t>
  </si>
  <si>
    <t>Ownership percentage</t>
  </si>
  <si>
    <t>50.00%</t>
  </si>
  <si>
    <t>Phoenix Arizona Land</t>
  </si>
  <si>
    <t>Payments to Acquire Land</t>
  </si>
  <si>
    <t>Acres of land | a</t>
  </si>
  <si>
    <t>Land in Ashburn, Virginia</t>
  </si>
  <si>
    <t>Hillsboro Oregon Land [Member]</t>
  </si>
  <si>
    <t>Phoenix Arizona And Ashburn Virginia And Hillsboro Oregon [Member]</t>
  </si>
  <si>
    <t>Number of acquisitions | item</t>
  </si>
  <si>
    <t>Phoenix Arizona And Ashburn Virginia And Hillsboro Oregon [Member] | Construction in Progress</t>
  </si>
  <si>
    <t>Fair value of land acquired</t>
  </si>
  <si>
    <t>Land in Atlanta Georgia</t>
  </si>
  <si>
    <t>Land in Manassas, Virginia | Construction in Progress</t>
  </si>
  <si>
    <t>Acquisitions (Narrative) (Details) $ in Millions</t>
  </si>
  <si>
    <t>Oct. 06, 2017USD ($)ft²MW</t>
  </si>
  <si>
    <t>Dec. 16, 2016USD ($)MW</t>
  </si>
  <si>
    <t>Dec. 16, 2016ft²</t>
  </si>
  <si>
    <t>Dec. 16, 2016a</t>
  </si>
  <si>
    <t>Jun. 06, 2016ft²aMW</t>
  </si>
  <si>
    <t>Business Acquisition [Line Items]</t>
  </si>
  <si>
    <t>Acquisition costs | $</t>
  </si>
  <si>
    <t>Area of facility (in square feet)</t>
  </si>
  <si>
    <t>Capacity of the plant (in MW) | MW</t>
  </si>
  <si>
    <t>Fort Worth Facility | Basis Of Design [Member]</t>
  </si>
  <si>
    <t>Acres of real estate property | a</t>
  </si>
  <si>
    <t>Piscataway Facility | Raised Floor With 18 MW of Critical Power</t>
  </si>
  <si>
    <t>Piscataway Facility | Additional Raised Floor With 8 MW of Additional Critical Power</t>
  </si>
  <si>
    <t>Carpathia Hosting, Inc.</t>
  </si>
  <si>
    <t>Capital Lease Obligations Incurred | $</t>
  </si>
  <si>
    <t>Vault Campus In Dulles Virginia [Member] [Member]</t>
  </si>
  <si>
    <t>Payments to Acquire Land | $</t>
  </si>
  <si>
    <t>Net purchase price | $</t>
  </si>
  <si>
    <t>Vault Campus In Dulles Virginia [Member] [Member] | Raised Floor With Thirteen Mw Of Critical Power [Member]</t>
  </si>
  <si>
    <t>Acquisitions (Allocation of the Fair Value of Assets Acquired and Liabilities Assumed As Of The Acquisition Date (Details) - USD ($) $ in Thousands</t>
  </si>
  <si>
    <t>Jun. 30, 2017</t>
  </si>
  <si>
    <t>Jun. 30, 2016</t>
  </si>
  <si>
    <t>Net working capital</t>
  </si>
  <si>
    <t>Total identifiable assets acquired</t>
  </si>
  <si>
    <t>Fort Worth Facility | Adjustment</t>
  </si>
  <si>
    <t>Acquired below market lease</t>
  </si>
  <si>
    <t>Total liabilities assumed</t>
  </si>
  <si>
    <t>Net identifiable assets acquired</t>
  </si>
  <si>
    <t>Measurement period adjustment</t>
  </si>
  <si>
    <t>Piscataway Facility | Adjustment</t>
  </si>
  <si>
    <t>Preliminary Allocation Reported | Fort Worth Facility</t>
  </si>
  <si>
    <t>Preliminary Allocation Reported | Piscataway Facility</t>
  </si>
  <si>
    <t>Acquired Intangibles Assets and Liabilities (Details) - USD ($) $ in Thousands</t>
  </si>
  <si>
    <t>Finite-lived intangible assets</t>
  </si>
  <si>
    <t>Gross Carrying Value</t>
  </si>
  <si>
    <t>Accumulated Amortization</t>
  </si>
  <si>
    <t>Net Carrying Value</t>
  </si>
  <si>
    <t>Acquired Intangible Liabilities</t>
  </si>
  <si>
    <t>Acquired intangible liabilities</t>
  </si>
  <si>
    <t>New Carrying Value</t>
  </si>
  <si>
    <t>Customer Relationships</t>
  </si>
  <si>
    <t>Useful Lives</t>
  </si>
  <si>
    <t>12 years</t>
  </si>
  <si>
    <t>In Place Leases</t>
  </si>
  <si>
    <t>In Place Leases | Minimum</t>
  </si>
  <si>
    <t>6 months</t>
  </si>
  <si>
    <t>In Place Leases | Maximum</t>
  </si>
  <si>
    <t>10 years</t>
  </si>
  <si>
    <t>Solar Power Agreement</t>
  </si>
  <si>
    <t>17 years</t>
  </si>
  <si>
    <t>Platform Intangible</t>
  </si>
  <si>
    <t>3 years</t>
  </si>
  <si>
    <t>Below Market Lease As Lessee [Member]</t>
  </si>
  <si>
    <t>46 years</t>
  </si>
  <si>
    <t>Acquired below market leases - as Lessor</t>
  </si>
  <si>
    <t>Above Market Lease As Lessor [Member]</t>
  </si>
  <si>
    <t>Acquired above market leases - as Lessee</t>
  </si>
  <si>
    <t>Above Market Lease As Lessor [Member] | Minimum</t>
  </si>
  <si>
    <t>Above Market Lease As Lessor [Member] | Maximum</t>
  </si>
  <si>
    <t>8 years</t>
  </si>
  <si>
    <t>Below Market Lease As Lessor [Member]</t>
  </si>
  <si>
    <t>Below Market Lease As Lessor [Member] | Minimum</t>
  </si>
  <si>
    <t>Below Market Lease As Lessor [Member] | Maximum</t>
  </si>
  <si>
    <t>4 years</t>
  </si>
  <si>
    <t>Above Market Lease As Lessee [Member]</t>
  </si>
  <si>
    <t>Above Market Lease As Lessee [Member] | Minimum</t>
  </si>
  <si>
    <t>Above Market Lease As Lessee [Member] | Maximum</t>
  </si>
  <si>
    <t>Tradenames</t>
  </si>
  <si>
    <t>Acquired Intangibles Assets and Liabilities - Amortization (Details) - USD ($) $ in Thousands</t>
  </si>
  <si>
    <t>Acquired Intangible Assets and Liabilities</t>
  </si>
  <si>
    <t>Amortization of acquired above and below-market leases, net</t>
  </si>
  <si>
    <t>Amortization of all other identified intangible assets</t>
  </si>
  <si>
    <t>Estimated amortization of all other identified intangible assets</t>
  </si>
  <si>
    <t>Acquired favorable and unfavorable leases</t>
  </si>
  <si>
    <t>Estimated amortization of acquired favorable and unfavorable leases Rental Revenue</t>
  </si>
  <si>
    <t>Thereafter</t>
  </si>
  <si>
    <t>Estimated amortization of acquired favorable and unfavorable leases Rental Expense</t>
  </si>
  <si>
    <t>All other identified intangible assets</t>
  </si>
  <si>
    <t>Real Estate Assets and Construction in Progress (Summary of Properties Owned or Leased by the Company) (Details) $ in Thousands</t>
  </si>
  <si>
    <t>Dec. 31, 2018USD ($)property</t>
  </si>
  <si>
    <t>Dec. 31, 2017USD ($)property</t>
  </si>
  <si>
    <t>Real Estate Properties [Line Items]</t>
  </si>
  <si>
    <t>Total cost</t>
  </si>
  <si>
    <t>Owned Properties | Atlanta, Georgia (Atlanta-Metro)</t>
  </si>
  <si>
    <t>Owned Properties | Irving Texas</t>
  </si>
  <si>
    <t>Owned Properties | Richmond, Virginia</t>
  </si>
  <si>
    <t>Owned Properties | Chicago, Illinois</t>
  </si>
  <si>
    <t>Owned Properties | Ashburn, Virginia</t>
  </si>
  <si>
    <t>Owned Properties | Suwanee, Georgia (Atlanta-Suwanee)</t>
  </si>
  <si>
    <t>Owned Properties | Piscataway New Jersey</t>
  </si>
  <si>
    <t>Owned Properties | Manassas, Virginia</t>
  </si>
  <si>
    <t>Owned Properties | Manassas, Virginia | Assets Held For Sale</t>
  </si>
  <si>
    <t>Owned Properties | Santa Clara, California</t>
  </si>
  <si>
    <t>Owned Properties | Dulles, Virginia</t>
  </si>
  <si>
    <t>Owned Properties | Fort Worth, Texas</t>
  </si>
  <si>
    <t>Owned Properties | Sacramento, California</t>
  </si>
  <si>
    <t>Owned Properties | Princeton, New Jersey</t>
  </si>
  <si>
    <t>Owned Properties | Hillsboro, Oregon</t>
  </si>
  <si>
    <t>Owned Properties | Phoenix, Arizona</t>
  </si>
  <si>
    <t>Owned Properties | Other</t>
  </si>
  <si>
    <t>Leased Properties</t>
  </si>
  <si>
    <t>Number of facilities leased | property</t>
  </si>
  <si>
    <t>Leased Properties | Owned Properties</t>
  </si>
  <si>
    <t>Debt (Outstanding Debt Including Capital Leases) (Details) - USD ($) $ in Thousands</t>
  </si>
  <si>
    <t>Debt Instrument [Line Items]</t>
  </si>
  <si>
    <t>Weighted average coupon interest rate</t>
  </si>
  <si>
    <t>3.89%</t>
  </si>
  <si>
    <t>Total debt and lease obligations</t>
  </si>
  <si>
    <t>Less net debt issuance costs</t>
  </si>
  <si>
    <t>Total outstanding debt, net</t>
  </si>
  <si>
    <t>Revolving Credit Facility</t>
  </si>
  <si>
    <t>3.75%</t>
  </si>
  <si>
    <t>Maturity date</t>
  </si>
  <si>
    <t>Dec. 17,
		2022</t>
  </si>
  <si>
    <t>Outstanding debt</t>
  </si>
  <si>
    <t>Term Loan</t>
  </si>
  <si>
    <t>Term Loan I [Member]</t>
  </si>
  <si>
    <t>3.44%</t>
  </si>
  <si>
    <t>Dec. 17,
		2023</t>
  </si>
  <si>
    <t>Term Loan II [Member]</t>
  </si>
  <si>
    <t>3.47%</t>
  </si>
  <si>
    <t>Apr. 27,
		2024</t>
  </si>
  <si>
    <t>Lenexa Mortgage</t>
  </si>
  <si>
    <t>4.10%</t>
  </si>
  <si>
    <t>May 1,
		2022</t>
  </si>
  <si>
    <t>Capital Lease and Lease Financing Obligations [Member]</t>
  </si>
  <si>
    <t>4.34%</t>
  </si>
  <si>
    <t>Maturity date description</t>
  </si>
  <si>
    <t>2019 - 2038</t>
  </si>
  <si>
    <t>Capital Lease and Lease Financing Obligations</t>
  </si>
  <si>
    <t>Operating Partnership Quality Tech LP And QTS Finance Corporation</t>
  </si>
  <si>
    <t>Nov. 15,
		2025</t>
  </si>
  <si>
    <t>Debt (Unsecured Credit Facility Narrative) (Details) - USD ($) $ in Thousands</t>
  </si>
  <si>
    <t>Nov. 30, 2018</t>
  </si>
  <si>
    <t>Dec. 20, 2018</t>
  </si>
  <si>
    <t>Apr. 05, 2017</t>
  </si>
  <si>
    <t>Reduction of price, percentage</t>
  </si>
  <si>
    <t>20.00%</t>
  </si>
  <si>
    <t>Interest Rate Swap</t>
  </si>
  <si>
    <t>Notional amount of derivative</t>
  </si>
  <si>
    <t>Term Loan | Interest Rate Swap</t>
  </si>
  <si>
    <t>Term Loan Maturing December 17,2021 | Interest Rate Swap</t>
  </si>
  <si>
    <t>Term Loan Maturing April 27, 2022 | Interest Rate Swap</t>
  </si>
  <si>
    <t>Term Loan Maturing April 27 2024 | Interest Rate Swap</t>
  </si>
  <si>
    <t>Term Loan Maturing December 17 2023 | Interest Rate Swap</t>
  </si>
  <si>
    <t>Letter of Credit [Member]</t>
  </si>
  <si>
    <t>Letter of credit outstanding</t>
  </si>
  <si>
    <t>Line of credit facility weighted average interest rate outstanding percentage</t>
  </si>
  <si>
    <t>3.53%</t>
  </si>
  <si>
    <t>Unsecured Credit Facility</t>
  </si>
  <si>
    <t>Line of credit facility accordion feature</t>
  </si>
  <si>
    <t>Minimum | Term Loan | LIBOR</t>
  </si>
  <si>
    <t>Debt instrument spread on variable interest rate</t>
  </si>
  <si>
    <t>1.30%</t>
  </si>
  <si>
    <t>Minimum | Term Loan | Base Rate</t>
  </si>
  <si>
    <t>0.30%</t>
  </si>
  <si>
    <t>Minimum | Revolving Credit Facility | LIBOR</t>
  </si>
  <si>
    <t>1.35%</t>
  </si>
  <si>
    <t>Minimum | Revolving Credit Facility | Base Rate</t>
  </si>
  <si>
    <t>0.35%</t>
  </si>
  <si>
    <t>Maximum | Term Loan | LIBOR</t>
  </si>
  <si>
    <t>1.90%</t>
  </si>
  <si>
    <t>Maximum | Term Loan | Base Rate</t>
  </si>
  <si>
    <t>0.90%</t>
  </si>
  <si>
    <t>Maximum | Revolving Credit Facility | LIBOR</t>
  </si>
  <si>
    <t>1.95%</t>
  </si>
  <si>
    <t>Maximum | Revolving Credit Facility | Base Rate</t>
  </si>
  <si>
    <t>0.95%</t>
  </si>
  <si>
    <t>Maximum | Unsecured Credit Facility</t>
  </si>
  <si>
    <t>Credit facility maximum borrowing capacity</t>
  </si>
  <si>
    <t>Additional contingent borrowing capacity, maximum</t>
  </si>
  <si>
    <t>Unsecured Credit Facility | Term Loan Maturing December 17,2021</t>
  </si>
  <si>
    <t>Unsecured Credit Facility | Term Loan Maturing April 27 2024</t>
  </si>
  <si>
    <t>Unsecured Credit Facility | Term Loan Maturing December 17 2023</t>
  </si>
  <si>
    <t>Unsecured Credit Facility | Term Loan Maturing December 17, 2022</t>
  </si>
  <si>
    <t>Unsecured Credit Facility | Revolving Credit Facility</t>
  </si>
  <si>
    <t>Debt extension period</t>
  </si>
  <si>
    <t>1 year</t>
  </si>
  <si>
    <t>Debt (Senior Notes) (Details) - USD ($) $ in Thousands</t>
  </si>
  <si>
    <t>Nov. 08, 2017</t>
  </si>
  <si>
    <t>Debt issuance costs, net</t>
  </si>
  <si>
    <t>Operating Partnership And QTS Finance Corporation</t>
  </si>
  <si>
    <t>5.875%</t>
  </si>
  <si>
    <t>Aggregate principal amount</t>
  </si>
  <si>
    <t>Senior notes due</t>
  </si>
  <si>
    <t>Percentage of issued price equal to face value</t>
  </si>
  <si>
    <t>100.00%</t>
  </si>
  <si>
    <t>Debt (Annual Remaining Principal Payment) (Details) $ in Thousands</t>
  </si>
  <si>
    <t>Debt (Lease Narrative) (Details) - Carpathia Hosting, Inc.</t>
  </si>
  <si>
    <t>Capital Leased Assets [Line Items]</t>
  </si>
  <si>
    <t>Capital lease and lease financing obligations assumed</t>
  </si>
  <si>
    <t>Number of expired capital lease arrangements</t>
  </si>
  <si>
    <t>Monthly lease payment</t>
  </si>
  <si>
    <t>Debt (Future Payment Obligations) (Details) $ in Thousands</t>
  </si>
  <si>
    <t>Total lease obligations</t>
  </si>
  <si>
    <t>Interest Rate Swaps (Details) - USD ($) $ in Thousands</t>
  </si>
  <si>
    <t>Derivative [Line Items]</t>
  </si>
  <si>
    <t>Derivative instruments, notional amount</t>
  </si>
  <si>
    <t>Ineffectiveness recognized</t>
  </si>
  <si>
    <t>Interest Rate Swap | Term Loan</t>
  </si>
  <si>
    <t>Interest Rate Swap | Term Loan Maturing April 27, 2022</t>
  </si>
  <si>
    <t>Weighted average effective fixed interest rate</t>
  </si>
  <si>
    <t>3.90%</t>
  </si>
  <si>
    <t>Interest Rate Swap | Term Loan Maturing December 17,2021</t>
  </si>
  <si>
    <t>3.30%</t>
  </si>
  <si>
    <t>Average variable interest rate</t>
  </si>
  <si>
    <t>Interest Rate Swap | Term Loan Maturing December 17 2023</t>
  </si>
  <si>
    <t>Interest Rate Swap | Term Loan Maturing April 27 2024</t>
  </si>
  <si>
    <t>Cash flow hedging | Interest Rate Swap</t>
  </si>
  <si>
    <t>Derivative Asset, fair Value</t>
  </si>
  <si>
    <t>Derivative Liability, fair Value</t>
  </si>
  <si>
    <t>Fair value</t>
  </si>
  <si>
    <t>Interest Rate Swaps - Interest rate derivatives and their fair values (Details) - USD ($) $ in Thousands</t>
  </si>
  <si>
    <t>Dec. 31, 2019</t>
  </si>
  <si>
    <t>Derivative Instruments and Hedging Activities Disclosures [Line Items]</t>
  </si>
  <si>
    <t>Forecast</t>
  </si>
  <si>
    <t>Interest Rate Swap | Cash flow hedging</t>
  </si>
  <si>
    <t>Swap instrument one matures on December 17, 2021 | Cash flow hedging</t>
  </si>
  <si>
    <t>Fixed Rate Per annum</t>
  </si>
  <si>
    <t>1.989%</t>
  </si>
  <si>
    <t>Expiration Date</t>
  </si>
  <si>
    <t>Dec. 17,
		2021</t>
  </si>
  <si>
    <t>Swap instrument two matures on December 17, 2021 | Cash flow hedging</t>
  </si>
  <si>
    <t>Swap instrument three matures on December 17, 2021 | Cash flow hedging</t>
  </si>
  <si>
    <t>Swap instrument one matures on April 27, 2022 | Cash flow hedging</t>
  </si>
  <si>
    <t>2.033%</t>
  </si>
  <si>
    <t>Apr. 27,
		2022</t>
  </si>
  <si>
    <t>Swap instrument two matures on April 27, 2022 | Cash flow hedging</t>
  </si>
  <si>
    <t>2.029%</t>
  </si>
  <si>
    <t>Swap instrument three matures on April 27, 2022 | Cash flow hedging</t>
  </si>
  <si>
    <t>Swap instrument one matures on December 17, 2023 | Cash flow hedging</t>
  </si>
  <si>
    <t>2.617%</t>
  </si>
  <si>
    <t>Swap instrument two matures on December 17, 2023</t>
  </si>
  <si>
    <t>2.636%</t>
  </si>
  <si>
    <t>Swap instrument one matures on April 27, 2024 | Cash flow hedging</t>
  </si>
  <si>
    <t>2.621%</t>
  </si>
  <si>
    <t>Swap instrument two matures on April 27, 2024 | Cash flow hedging</t>
  </si>
  <si>
    <t>2.642%</t>
  </si>
  <si>
    <t>Restructuring (Details) $ in Thousands</t>
  </si>
  <si>
    <t>Restructuring Cost and Reserve [Line Items]</t>
  </si>
  <si>
    <t>Restructuring expense</t>
  </si>
  <si>
    <t>Severance</t>
  </si>
  <si>
    <t>Equity Based Compensation and Professional Fees</t>
  </si>
  <si>
    <t>Product Related and Other</t>
  </si>
  <si>
    <t>Accounts Payable and Accrued Liabilities | Severance</t>
  </si>
  <si>
    <t>Outstanding liability</t>
  </si>
  <si>
    <t>Accounts Payable and Accrued Liabilities | Product Related and Other</t>
  </si>
  <si>
    <t>Partners' Capital, Equity and Incentive Compensation Plans (Narrative) (Details) $ / shares in Units, $ in Thousands</t>
  </si>
  <si>
    <t>May 04, 2017item$ / shares</t>
  </si>
  <si>
    <t>Dec. 31, 2018USD ($)Partnershipitemshares</t>
  </si>
  <si>
    <t>May 31, 2015shares</t>
  </si>
  <si>
    <t>Partners Capital And Distributions [Line Items]</t>
  </si>
  <si>
    <t>Number of classes of partnership units outstanding | Partnership</t>
  </si>
  <si>
    <t>Equity based compensation expense unrecognized | $</t>
  </si>
  <si>
    <t>Equity based compensation expense vesting period</t>
  </si>
  <si>
    <t>1 year 4 months 24 days</t>
  </si>
  <si>
    <t>Equity based compensation awards intrinsic value | $</t>
  </si>
  <si>
    <t>Common stock issuance proceeds, net of costs | $</t>
  </si>
  <si>
    <t>QTS Realty Trust, Inc. Employee Stock Purchase Plan</t>
  </si>
  <si>
    <t>Shares reserved for purchase under plan | shares</t>
  </si>
  <si>
    <t>2017 Plan</t>
  </si>
  <si>
    <t>Minimum period of service</t>
  </si>
  <si>
    <t>30 days</t>
  </si>
  <si>
    <t>Minimum hours per week of service | item</t>
  </si>
  <si>
    <t>Purchase period per year | item</t>
  </si>
  <si>
    <t>Number of votes per share | item</t>
  </si>
  <si>
    <t>Class A Common Stock | 2017 Plan</t>
  </si>
  <si>
    <t>Discount rate of purchase price of common stock</t>
  </si>
  <si>
    <t>Chief Executive Officer | Class B Common Stock</t>
  </si>
  <si>
    <t>Percentage of operating partnership unit exchanged</t>
  </si>
  <si>
    <t>2.00%</t>
  </si>
  <si>
    <t>Minimum | 2017 Plan</t>
  </si>
  <si>
    <t>Minimum percentage of combined voting power</t>
  </si>
  <si>
    <t>Deductions per paycheck for purchase of share | $ / shares</t>
  </si>
  <si>
    <t>Holding period after purchase of share</t>
  </si>
  <si>
    <t>Maximum | 2017 Plan</t>
  </si>
  <si>
    <t>Restricted Class A Common Stock</t>
  </si>
  <si>
    <t>Nonvested awards outstanding | shares</t>
  </si>
  <si>
    <t>Options to purchase Class A common stock</t>
  </si>
  <si>
    <t>2013 Equity Incentive Plan | Class A Common Stock</t>
  </si>
  <si>
    <t>Authorized shares to be issued under the plan | shares</t>
  </si>
  <si>
    <t>Partners' Capital, Equity and Incentive Compensation Plans (Summary of Award Activity Under 2010 Equity Incentive Plan and 2013 Equity Incentive Plan and Related Information) (Details) - $ / shares</t>
  </si>
  <si>
    <t>2013 Equity Incentive Plan | Options</t>
  </si>
  <si>
    <t>Share-based Compensation Arrangement by Share-based Payment Award [Line Items]</t>
  </si>
  <si>
    <t>Beginning balance, Options Outstanding (in shares)</t>
  </si>
  <si>
    <t>Options, Granted (in shares)</t>
  </si>
  <si>
    <t>Options, Exercised (in shares)</t>
  </si>
  <si>
    <t>Options, Cancelled/Expired (in shares)</t>
  </si>
  <si>
    <t>Ending balance, Options Outstanding (in shares)</t>
  </si>
  <si>
    <t>Beginning balance, Weighted average exercise price options outstanding</t>
  </si>
  <si>
    <t>Weighted average exercise price options outstanding, Granted</t>
  </si>
  <si>
    <t>Weighted average exercise price options outstanding, Exercised</t>
  </si>
  <si>
    <t>Weighted average exercise price options outstanding, Cancelled/Expired</t>
  </si>
  <si>
    <t>Ending balance, Weighted average exercise price options outstanding</t>
  </si>
  <si>
    <t>Beginning balance, weighted average fair value, options</t>
  </si>
  <si>
    <t>Weighted average fair value, granted, options</t>
  </si>
  <si>
    <t>Weighted average fair value, vested, options</t>
  </si>
  <si>
    <t>Weighted average fair value, cancelled/expired, options</t>
  </si>
  <si>
    <t>Ending balance, weighted average fair value, options</t>
  </si>
  <si>
    <t>2013 Equity Incentive Plan | Restricted Stock</t>
  </si>
  <si>
    <t>Beginning balance, Number of units (in shares)</t>
  </si>
  <si>
    <t>Number of units, Granted (in shares)</t>
  </si>
  <si>
    <t>Number of units, Exercised</t>
  </si>
  <si>
    <t>Number of units, Cancelled/Expired (in shares)</t>
  </si>
  <si>
    <t>Ending balance, Number of units (in shares)</t>
  </si>
  <si>
    <t>Beginning balance, Weighted average exercise price units</t>
  </si>
  <si>
    <t>Weighted average exercise price units, Granted</t>
  </si>
  <si>
    <t>Weighted average exercise price units, Exercised</t>
  </si>
  <si>
    <t>Weighted average exercise price units, Cancelled/Expired</t>
  </si>
  <si>
    <t>Ending balance, Weighted average exercise price units</t>
  </si>
  <si>
    <t>Class O Units | 2010 Equity Incentive Plan</t>
  </si>
  <si>
    <t>Beginning balance, Weighted average fair value</t>
  </si>
  <si>
    <t>Weighted average fair value, Exercised</t>
  </si>
  <si>
    <t>Ending balance, Weighted average fair value</t>
  </si>
  <si>
    <t>Class RS Units | 2010 Equity Incentive Plan</t>
  </si>
  <si>
    <t>Number of units, Released from restriction (in shares)</t>
  </si>
  <si>
    <t>Weighted average exercise price units, Released from restriction</t>
  </si>
  <si>
    <t>Partners' Capital, Equity and Incentive Compensation Plans (Summary of Assumptions and Fair Values for Restricted Stock and Options to Purchase Shares of Class A Common Stock Granted) (Details) - $ / shares</t>
  </si>
  <si>
    <t>Expected volatility</t>
  </si>
  <si>
    <t>28.00%</t>
  </si>
  <si>
    <t>Expected dividend yield</t>
  </si>
  <si>
    <t>4.82%</t>
  </si>
  <si>
    <t>3.08%</t>
  </si>
  <si>
    <t>3.14%</t>
  </si>
  <si>
    <t>Fair value of restricted stock granted</t>
  </si>
  <si>
    <t>Fair value of options granted</t>
  </si>
  <si>
    <t>Expected term (years)</t>
  </si>
  <si>
    <t>5 years 6 months</t>
  </si>
  <si>
    <t>30.70%</t>
  </si>
  <si>
    <t>Expected risk-free interest rates</t>
  </si>
  <si>
    <t>2.69%</t>
  </si>
  <si>
    <t>2.12%</t>
  </si>
  <si>
    <t>1.42%</t>
  </si>
  <si>
    <t>6 years</t>
  </si>
  <si>
    <t>5 years 10 months 24 days</t>
  </si>
  <si>
    <t>31.30%</t>
  </si>
  <si>
    <t>2.73%</t>
  </si>
  <si>
    <t>2.18%</t>
  </si>
  <si>
    <t>1.48%</t>
  </si>
  <si>
    <t>Partners' Capital, Equity and Incentive Compensation Plans (Summary of Information About Awards Outstanding) (Details)</t>
  </si>
  <si>
    <t>Dec. 31, 2018$ / sharesshares</t>
  </si>
  <si>
    <t>Awards Outstanding</t>
  </si>
  <si>
    <t>QTS Realty Trust, Inc Awards Outstanding</t>
  </si>
  <si>
    <t>QTS Realty Trust, Inc Awards Outstanding | Restricted Stock</t>
  </si>
  <si>
    <t>Remaining term of awards</t>
  </si>
  <si>
    <t>1 year 8 months 12 days</t>
  </si>
  <si>
    <t>QTS Realty Trust, Inc Awards Outstanding | Options to purchase Class A common stock</t>
  </si>
  <si>
    <t>Lower limit of exercise price | $ / shares</t>
  </si>
  <si>
    <t>Upper limit of exercise price | $ / shares</t>
  </si>
  <si>
    <t>1 year 3 months 18 days</t>
  </si>
  <si>
    <t>Class O Units | QualityTech LP</t>
  </si>
  <si>
    <t>Partners' Capital, Equity and Incentive Compensation Plans (Schedule of Quarterly Cash Dividends) (Details) - USD ($) $ / shares in Units, $ in Thousands</t>
  </si>
  <si>
    <t>Jan. 15, 2019</t>
  </si>
  <si>
    <t>Jan. 08, 2019</t>
  </si>
  <si>
    <t>Jun. 25, 2018</t>
  </si>
  <si>
    <t>Mar. 15, 2018</t>
  </si>
  <si>
    <t>Apr. 14, 2018</t>
  </si>
  <si>
    <t>Jan. 14, 2019</t>
  </si>
  <si>
    <t>Sep. 30, 2018</t>
  </si>
  <si>
    <t>Mar. 31, 2018</t>
  </si>
  <si>
    <t>Sep. 30, 2017</t>
  </si>
  <si>
    <t>Mar. 31, 2017</t>
  </si>
  <si>
    <t>Oct. 14, 2018</t>
  </si>
  <si>
    <t>Record Date</t>
  </si>
  <si>
    <t>Sep. 22,
		2017</t>
  </si>
  <si>
    <t>Jun. 16,
		2017</t>
  </si>
  <si>
    <t>Mar. 16,
		2017</t>
  </si>
  <si>
    <t>Dec. 16,
		2016</t>
  </si>
  <si>
    <t>Payment Date</t>
  </si>
  <si>
    <t>Oct. 5,
		2017</t>
  </si>
  <si>
    <t>Jul. 6,
		2017</t>
  </si>
  <si>
    <t>Apr. 5,
		2017</t>
  </si>
  <si>
    <t>Jan. 5,
		2017</t>
  </si>
  <si>
    <t>Per Share and Per Unit Rate</t>
  </si>
  <si>
    <t>Dividend/Distribution Amount</t>
  </si>
  <si>
    <t>Sep. 28,
		2018</t>
  </si>
  <si>
    <t>Jun. 29,
		2018</t>
  </si>
  <si>
    <t>Apr. 5,
		2018</t>
  </si>
  <si>
    <t>Oct. 15,
		2018</t>
  </si>
  <si>
    <t>Jul. 16,
		2018</t>
  </si>
  <si>
    <t>Apr. 16,
		2018</t>
  </si>
  <si>
    <t>Preferred stock dividends per share cash paid</t>
  </si>
  <si>
    <t>Preferred stock redemption price per share</t>
  </si>
  <si>
    <t>Threshold period of redemption of preferred stock</t>
  </si>
  <si>
    <t>120 days</t>
  </si>
  <si>
    <t>Ownership interest</t>
  </si>
  <si>
    <t>Convertible preferred stock par value</t>
  </si>
  <si>
    <t>Share cap price</t>
  </si>
  <si>
    <t>Sep. 30,
		2018</t>
  </si>
  <si>
    <t>Number of shares of the company's common stock issued upon initial conversion (in shares)</t>
  </si>
  <si>
    <t>Minimum percentage of closing sale price of common stock under preferred stock conversion (as a percent)</t>
  </si>
  <si>
    <t>150.00%</t>
  </si>
  <si>
    <t>Minimum trading days of closing sale price of common stock under preferred stock conversion (in days)</t>
  </si>
  <si>
    <t>20 days</t>
  </si>
  <si>
    <t>Maximum trading days of closing sale price of common stock under preferred stock conversion including the last trading day (in days)</t>
  </si>
  <si>
    <t>Subsequent Event</t>
  </si>
  <si>
    <t>Mar. 20,
		2019</t>
  </si>
  <si>
    <t>Apr. 4,
		2019</t>
  </si>
  <si>
    <t>Subsequent Event | Series A Redeemable Perpetual Preferred [Member]</t>
  </si>
  <si>
    <t>Jan. 15,
		2019</t>
  </si>
  <si>
    <t>Subsequent Event | Series B Convertible Preferred Stock [Member]</t>
  </si>
  <si>
    <t>Subsequent Event | Series B Preferred Stock</t>
  </si>
  <si>
    <t>Mar. 31,
		2019</t>
  </si>
  <si>
    <t>Apr. 15,
		2019</t>
  </si>
  <si>
    <t>Underwriter's Option | Series A Redeemable Perpetual Preferred [Member]</t>
  </si>
  <si>
    <t>Underwriter's Option | Series B Convertible Preferred Stock [Member]</t>
  </si>
  <si>
    <t>At Market | Class A Common Stock</t>
  </si>
  <si>
    <t>Maximum value of stock which may be issued</t>
  </si>
  <si>
    <t>Sep. 20,
		2018</t>
  </si>
  <si>
    <t>Jun. 20,
		2018</t>
  </si>
  <si>
    <t>Mar. 22,
		2018</t>
  </si>
  <si>
    <t>Dec. 5,
		2017</t>
  </si>
  <si>
    <t>Oct. 4,
		2018</t>
  </si>
  <si>
    <t>Jul. 6,
		2018</t>
  </si>
  <si>
    <t>Jan. 5,
		2018</t>
  </si>
  <si>
    <t>Common stock | Series A Redeemable Perpetual Preferred [Member]</t>
  </si>
  <si>
    <t>Common stock | Subsequent Event</t>
  </si>
  <si>
    <t>Jan. 8,
		2019</t>
  </si>
  <si>
    <t>Preferred stock | Series A Redeemable Perpetual Preferred [Member]</t>
  </si>
  <si>
    <t>Related Party Transactions (Summary of Related Party Transactions) (Details) - Affiliated Entity - USD ($) $ in Thousands</t>
  </si>
  <si>
    <t>Related Party Transaction [Line Items]</t>
  </si>
  <si>
    <t>Tax, utility, insurance and other reimbursement</t>
  </si>
  <si>
    <t>Rent expense</t>
  </si>
  <si>
    <t>Capital assets acquired</t>
  </si>
  <si>
    <t>Employee Benefit Plan (Narrative) (Details) - USD ($) $ in Millions</t>
  </si>
  <si>
    <t>Dec. 31, 2015</t>
  </si>
  <si>
    <t>Defined Benefit Plan Disclosure [Line Items]</t>
  </si>
  <si>
    <t>Employer Contribution on employee benefit plan</t>
  </si>
  <si>
    <t>First 6% of Employee Contribution [Member]</t>
  </si>
  <si>
    <t>Employer contribution rate as a percentage of employee contribution</t>
  </si>
  <si>
    <t>Percentage contribution from employees</t>
  </si>
  <si>
    <t>6.00%</t>
  </si>
  <si>
    <t>First 1% Percent of Contributions [Member]</t>
  </si>
  <si>
    <t>1.00%</t>
  </si>
  <si>
    <t>Next 5 % Percent of Employee Contribution [Member]</t>
  </si>
  <si>
    <t>Noncontrolling Interest (Narrative) (Details)</t>
  </si>
  <si>
    <t>Oct. 13, 2013</t>
  </si>
  <si>
    <t>Stock conversion ratio</t>
  </si>
  <si>
    <t>Quality Tech LP ownership percentage in operating partnership</t>
  </si>
  <si>
    <t>11.50%</t>
  </si>
  <si>
    <t>21.20%</t>
  </si>
  <si>
    <t>Earnings per share of QTS Realty Trust, Inc. (Computation of Basic and Diluted Net Income per Share) (Details) - USD ($) $ / shares in Units, $ in Thousands</t>
  </si>
  <si>
    <t>3 Months Ended</t>
  </si>
  <si>
    <t>Loss (Income) attributable to noncontrolling interests</t>
  </si>
  <si>
    <t>Earnings attributable to participating securities</t>
  </si>
  <si>
    <t>Net income (loss) available to common stockholders after allocation of participating securities</t>
  </si>
  <si>
    <t>Weighted average shares outstanding-basic</t>
  </si>
  <si>
    <t>Effect of Class A partnership units</t>
  </si>
  <si>
    <t>Effect of Class O units and options to purchase Class A common stock on an "as if" converted basis</t>
  </si>
  <si>
    <t>Weighted average shares outstanding-diluted</t>
  </si>
  <si>
    <t>Basic net income (loss) per share</t>
  </si>
  <si>
    <t>Diluted net income (loss) per share</t>
  </si>
  <si>
    <t>Earnings per share of QTS Realty Trust, Inc.(Narrative) (Details) shares in Millions</t>
  </si>
  <si>
    <t>Dec. 31, 2018shares</t>
  </si>
  <si>
    <t>Earnings Per Share, Diluted, by Common Class, Including Two Class Method [Line Items]</t>
  </si>
  <si>
    <t>Antidilutive shares excluded from the computation of diluted net earning per share</t>
  </si>
  <si>
    <t>Class O Units</t>
  </si>
  <si>
    <t>Operating Leases, as Lessee (Narrative) (Details) - USD ($) $ in Millions</t>
  </si>
  <si>
    <t>Operating Leased Assets [Line Items]</t>
  </si>
  <si>
    <t>Rent expense under operating leases</t>
  </si>
  <si>
    <t>Capitalized rent</t>
  </si>
  <si>
    <t>Santa Clara [Member]</t>
  </si>
  <si>
    <t>Sublease expiration period</t>
  </si>
  <si>
    <t>2052-10</t>
  </si>
  <si>
    <t>Operating Leases, as Lessee (Future Non-cancellable Minimum Rental Payments Required Under Operating Leases and/or Licenses) (Details) $ in Thousands</t>
  </si>
  <si>
    <t>Contracts with Customers (Details) $ in Thousands</t>
  </si>
  <si>
    <t>Fair Value of Financial Instruments (Narrative) (Details) $ in Millions</t>
  </si>
  <si>
    <t>Senior Notes. | Fair Value Measurements, Level 2</t>
  </si>
  <si>
    <t>Fair Value Of Financial Instruments [Line Items]</t>
  </si>
  <si>
    <t>Fair value of loan based on current market rates</t>
  </si>
  <si>
    <t>Quarterly Financial Information (Summary of Selected Quarterly Information) (Details) - USD ($) $ / shares in Units, $ in Thousands</t>
  </si>
  <si>
    <t>Effect of Fourth Quarter Events [Line Items]</t>
  </si>
  <si>
    <t>Revenues</t>
  </si>
  <si>
    <t>Operating income (loss)</t>
  </si>
  <si>
    <t>Subsequent Events (Narrative) (Details) $ / shares in Units, $ in Thousands</t>
  </si>
  <si>
    <t>Feb. 22, 2019USD ($)ft²$ / shares</t>
  </si>
  <si>
    <t>Subsequent Event [Line Items]</t>
  </si>
  <si>
    <t>Dividends payable, date payable</t>
  </si>
  <si>
    <t>Dividends payable, date of record</t>
  </si>
  <si>
    <t>Assets held for sale | $</t>
  </si>
  <si>
    <t>Liabilities held for sale | $</t>
  </si>
  <si>
    <t>Acres Of Land Contributed | ft²</t>
  </si>
  <si>
    <t>Dividends payable, date declared</t>
  </si>
  <si>
    <t>Feb. 22,
		2019</t>
  </si>
  <si>
    <t>Cash dividend payable per common share | $ / shares</t>
  </si>
  <si>
    <t>Subsequent Event | Series A Preferred Stock</t>
  </si>
  <si>
    <t>Schedule II - Valuation and Qualifying Accounts (Details) - USD ($) $ in Thousands</t>
  </si>
  <si>
    <t>Allowance for doubtful accounts</t>
  </si>
  <si>
    <t>Balance at beginning of period</t>
  </si>
  <si>
    <t>Charge to expenses</t>
  </si>
  <si>
    <t>Additions/(deductions)</t>
  </si>
  <si>
    <t>Balance at end of period</t>
  </si>
  <si>
    <t>Valuation Allowance for Deferred Tax Assets [Member]</t>
  </si>
  <si>
    <t>Schedule III - Real Estate Investments (Details) - USD ($) $ in Thousands</t>
  </si>
  <si>
    <t>SEC Schedule III, Real Estate and Accumulated Depreciation [Line Items]</t>
  </si>
  <si>
    <t>Initial costs of land</t>
  </si>
  <si>
    <t>Initial costs of buildings and improvements</t>
  </si>
  <si>
    <t>Initial costs of construction in progress</t>
  </si>
  <si>
    <t>Costs capitalized subsequent to acquisition, Land</t>
  </si>
  <si>
    <t>Costs capitalized subsequent to acquisition, Buildings and improvements</t>
  </si>
  <si>
    <t>Costs capitalized subsequent to acquisition, Construction in progress</t>
  </si>
  <si>
    <t>Gross carrying amount, Land</t>
  </si>
  <si>
    <t>Gross carrying amount, Buildings and improvements</t>
  </si>
  <si>
    <t>Gross carrying amount, Construction in progress</t>
  </si>
  <si>
    <t>Accumulated depreciation and amortization</t>
  </si>
  <si>
    <t>Owned Properties</t>
  </si>
  <si>
    <t>Owned Properties | Atlanta, Georgia (Atlanta-Metro) [Member]</t>
  </si>
  <si>
    <t>Date of acquisition</t>
  </si>
  <si>
    <t>Oct. 3,
		2006</t>
  </si>
  <si>
    <t>Feb. 8,
		2013</t>
  </si>
  <si>
    <t>Mar. 20,
		2010</t>
  </si>
  <si>
    <t>Jul. 8,
		2014</t>
  </si>
  <si>
    <t>Owned Properties | Suwanee, Georgia [Member]</t>
  </si>
  <si>
    <t>Sep. 1,
		2005</t>
  </si>
  <si>
    <t>Jun. 6,
		2016</t>
  </si>
  <si>
    <t>Nov. 1,
		2007</t>
  </si>
  <si>
    <t>Dec. 21,
		2012</t>
  </si>
  <si>
    <t>Jun. 30,
		2014</t>
  </si>
  <si>
    <t>Oct. 6,
		2017</t>
  </si>
  <si>
    <t>Aug. 9,
		2017</t>
  </si>
  <si>
    <t>Aug. 11,
		2017</t>
  </si>
  <si>
    <t>Oct. 3,
		2017</t>
  </si>
  <si>
    <t>Owned Properties | Miami, Florida [Member]</t>
  </si>
  <si>
    <t>Mar. 6,
		2008</t>
  </si>
  <si>
    <t>Owned Properties | Lenexa, Kansas [Member]</t>
  </si>
  <si>
    <t>Jun. 3,
		2011</t>
  </si>
  <si>
    <t>Mar. 2,
		2018</t>
  </si>
  <si>
    <t>Leased Properties | Leased Facilities Acquired In 2015 Member</t>
  </si>
  <si>
    <t>Jun. 16,
		2015</t>
  </si>
  <si>
    <t>Leased Properties | Jersey City, New Jersey [Member]</t>
  </si>
  <si>
    <t>Nov. 1,
		2006</t>
  </si>
  <si>
    <t>Leased Properties | Overland Park, Kansas [Member]</t>
  </si>
  <si>
    <t>Schedule III - Real Estate Investments - Amount that Tax Basis of Net Real Estate Assets Less Than the Reported Amounts (Details) $ in Millions</t>
  </si>
  <si>
    <t>Tax Basis of Investments, Cost for Income Tax Purposes</t>
  </si>
  <si>
    <t>Schedule III - Real Estate Investments (Summary of Historical Cost and Accumulated Depreciation) (Details) - USD ($) $ in Thousands</t>
  </si>
  <si>
    <t>Property</t>
  </si>
  <si>
    <t>Balance, beginning of period</t>
  </si>
  <si>
    <t>Disposals</t>
  </si>
  <si>
    <t>Additions (acquisitions and improvements)</t>
  </si>
  <si>
    <t>Balance, end of period</t>
  </si>
  <si>
    <t>Accumulated depreciation</t>
  </si>
  <si>
    <t>Additions (depreciation and amortization expens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00000_);_(&quot;$ &quot;(#,##0.00000)" numFmtId="168"/>
    <numFmt formatCode="_(&quot;$ &quot;#,##0.0000000_);_(&quot;$ &quot;(#,##0.0000000)" numFmtId="169"/>
    <numFmt formatCode="#,##0.0000_);(#,##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7736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v>
      </c>
    </row>
    <row r="17" spans="1:4">
      <c r="A17" s="4" t="s">
        <v>28</v>
      </c>
      <c r="B17" s="4" t="s">
        <v>9</v>
      </c>
    </row>
    <row r="18" spans="1:4">
      <c r="A18" s="4" t="s">
        <v>29</v>
      </c>
      <c r="B18" s="4" t="s">
        <v>9</v>
      </c>
    </row>
    <row r="19" spans="1:4">
      <c r="A19" s="4" t="s">
        <v>30</v>
      </c>
      <c r="B19" s="4" t="s">
        <v>9</v>
      </c>
    </row>
    <row r="20" spans="1:4">
      <c r="A20" s="4" t="s">
        <v>31</v>
      </c>
    </row>
    <row r="21" spans="1:4">
      <c r="A21" s="3" t="s">
        <v>5</v>
      </c>
    </row>
    <row r="22" spans="1:4">
      <c r="A22" s="4" t="s">
        <v>32</v>
      </c>
      <c r="C22" s="5" t="n">
        <v>51021900</v>
      </c>
    </row>
    <row r="23" spans="1:4">
      <c r="A23" s="4" t="s">
        <v>33</v>
      </c>
    </row>
    <row r="24" spans="1:4">
      <c r="A24" s="3" t="s">
        <v>5</v>
      </c>
    </row>
    <row r="25" spans="1:4">
      <c r="A25" s="4" t="s">
        <v>32</v>
      </c>
      <c r="C25" s="5" t="n">
        <v>128408</v>
      </c>
    </row>
    <row r="26" spans="1:4">
      <c r="A26" s="4" t="s">
        <v>34</v>
      </c>
    </row>
    <row r="27" spans="1:4">
      <c r="A27" s="3" t="s">
        <v>5</v>
      </c>
    </row>
    <row r="28" spans="1:4">
      <c r="A28" s="4" t="s">
        <v>6</v>
      </c>
      <c r="B28" s="4" t="s">
        <v>7</v>
      </c>
    </row>
    <row r="29" spans="1:4">
      <c r="A29" s="4" t="s">
        <v>8</v>
      </c>
      <c r="B29" s="4" t="s">
        <v>9</v>
      </c>
    </row>
    <row r="30" spans="1:4">
      <c r="A30" s="4" t="s">
        <v>10</v>
      </c>
      <c r="B30" s="4" t="s">
        <v>11</v>
      </c>
    </row>
    <row r="31" spans="1:4">
      <c r="A31" s="4" t="s">
        <v>12</v>
      </c>
      <c r="B31" s="5" t="n">
        <v>2018</v>
      </c>
    </row>
    <row r="32" spans="1:4">
      <c r="A32" s="4" t="s">
        <v>13</v>
      </c>
      <c r="B32" s="4" t="s">
        <v>14</v>
      </c>
    </row>
    <row r="33" spans="1:4">
      <c r="A33" s="4" t="s">
        <v>15</v>
      </c>
      <c r="B33" s="4" t="s">
        <v>35</v>
      </c>
    </row>
    <row r="34" spans="1:4">
      <c r="A34" s="4" t="s">
        <v>17</v>
      </c>
      <c r="B34" s="5" t="n">
        <v>1561164</v>
      </c>
    </row>
    <row r="35" spans="1:4">
      <c r="A35" s="4" t="s">
        <v>18</v>
      </c>
      <c r="B35" s="4" t="s">
        <v>36</v>
      </c>
    </row>
    <row r="36" spans="1:4">
      <c r="A36" s="4" t="s">
        <v>20</v>
      </c>
      <c r="B36" s="4" t="s">
        <v>21</v>
      </c>
    </row>
    <row r="37" spans="1:4">
      <c r="A37" s="4" t="s">
        <v>22</v>
      </c>
      <c r="B37" s="4" t="s">
        <v>23</v>
      </c>
    </row>
    <row r="38" spans="1:4">
      <c r="A38" s="4" t="s">
        <v>24</v>
      </c>
      <c r="B38" s="4" t="s">
        <v>23</v>
      </c>
    </row>
    <row r="39" spans="1:4">
      <c r="A39" s="4" t="s">
        <v>25</v>
      </c>
      <c r="B39" s="4" t="s">
        <v>26</v>
      </c>
    </row>
    <row r="40" spans="1:4">
      <c r="A40" s="4" t="s">
        <v>28</v>
      </c>
      <c r="B40" s="4" t="s">
        <v>9</v>
      </c>
    </row>
    <row r="41" spans="1:4">
      <c r="A41" s="4" t="s">
        <v>29</v>
      </c>
      <c r="B41" s="4" t="s">
        <v>9</v>
      </c>
    </row>
    <row r="42" spans="1:4">
      <c r="A42" s="4" t="s">
        <v>30</v>
      </c>
      <c r="B4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6</v>
      </c>
      <c r="B1" s="2" t="s">
        <v>1</v>
      </c>
    </row>
    <row r="2" spans="1:2">
      <c r="B2" s="2" t="s">
        <v>2</v>
      </c>
    </row>
    <row r="3" spans="1:2">
      <c r="A3" s="3" t="s">
        <v>277</v>
      </c>
    </row>
    <row r="4" spans="1:2">
      <c r="A4" s="4" t="s">
        <v>106</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05541</v>
      </c>
      <c r="C3" s="6" t="n">
        <v>88216</v>
      </c>
    </row>
    <row r="4" spans="1:3">
      <c r="A4" s="4" t="s">
        <v>41</v>
      </c>
      <c r="B4" s="5" t="n">
        <v>1917251</v>
      </c>
      <c r="C4" s="5" t="n">
        <v>1701287</v>
      </c>
    </row>
    <row r="5" spans="1:3">
      <c r="A5" s="4" t="s">
        <v>42</v>
      </c>
      <c r="B5" s="5" t="n">
        <v>-467644</v>
      </c>
      <c r="C5" s="5" t="n">
        <v>-394823</v>
      </c>
    </row>
    <row r="6" spans="1:3">
      <c r="A6" s="4" t="s">
        <v>43</v>
      </c>
      <c r="B6" s="5" t="n">
        <v>1555148</v>
      </c>
      <c r="C6" s="5" t="n">
        <v>1394680</v>
      </c>
    </row>
    <row r="7" spans="1:3">
      <c r="A7" s="4" t="s">
        <v>44</v>
      </c>
      <c r="B7" s="5" t="n">
        <v>790064</v>
      </c>
      <c r="C7" s="5" t="n">
        <v>567819</v>
      </c>
    </row>
    <row r="8" spans="1:3">
      <c r="A8" s="4" t="s">
        <v>45</v>
      </c>
      <c r="B8" s="5" t="n">
        <v>2345212</v>
      </c>
      <c r="C8" s="5" t="n">
        <v>1962499</v>
      </c>
    </row>
    <row r="9" spans="1:3">
      <c r="A9" s="4" t="s">
        <v>46</v>
      </c>
      <c r="B9" s="5" t="n">
        <v>11759</v>
      </c>
      <c r="C9" s="5" t="n">
        <v>8243</v>
      </c>
    </row>
    <row r="10" spans="1:3">
      <c r="A10" s="4" t="s">
        <v>47</v>
      </c>
      <c r="B10" s="5" t="n">
        <v>55093</v>
      </c>
      <c r="C10" s="5" t="n">
        <v>47046</v>
      </c>
    </row>
    <row r="11" spans="1:3">
      <c r="A11" s="4" t="s">
        <v>48</v>
      </c>
      <c r="B11" s="5" t="n">
        <v>95451</v>
      </c>
      <c r="C11" s="5" t="n">
        <v>109451</v>
      </c>
    </row>
    <row r="12" spans="1:3">
      <c r="A12" s="4" t="s">
        <v>49</v>
      </c>
      <c r="B12" s="5" t="n">
        <v>45096</v>
      </c>
      <c r="C12" s="5" t="n">
        <v>41545</v>
      </c>
    </row>
    <row r="13" spans="1:3">
      <c r="A13" s="4" t="s">
        <v>50</v>
      </c>
      <c r="B13" s="5" t="n">
        <v>6822</v>
      </c>
      <c r="C13" s="5" t="n">
        <v>6163</v>
      </c>
    </row>
    <row r="14" spans="1:3">
      <c r="A14" s="4" t="s">
        <v>51</v>
      </c>
      <c r="B14" s="5" t="n">
        <v>173843</v>
      </c>
      <c r="C14" s="5" t="n">
        <v>173843</v>
      </c>
    </row>
    <row r="15" spans="1:3">
      <c r="A15" s="4" t="s">
        <v>52</v>
      </c>
      <c r="B15" s="5" t="n">
        <v>71800</v>
      </c>
    </row>
    <row r="16" spans="1:3">
      <c r="A16" s="4" t="s">
        <v>53</v>
      </c>
      <c r="B16" s="5" t="n">
        <v>56893</v>
      </c>
      <c r="C16" s="5" t="n">
        <v>66266</v>
      </c>
    </row>
    <row r="17" spans="1:3">
      <c r="A17" s="4" t="s">
        <v>54</v>
      </c>
      <c r="B17" s="5" t="n">
        <v>2861969</v>
      </c>
      <c r="C17" s="5" t="n">
        <v>2415056</v>
      </c>
    </row>
    <row r="18" spans="1:3">
      <c r="A18" s="3" t="s">
        <v>55</v>
      </c>
    </row>
    <row r="19" spans="1:3">
      <c r="A19" s="4" t="s">
        <v>56</v>
      </c>
      <c r="B19" s="5" t="n">
        <v>945657</v>
      </c>
      <c r="C19" s="5" t="n">
        <v>825186</v>
      </c>
    </row>
    <row r="20" spans="1:3">
      <c r="A20" s="4" t="s">
        <v>57</v>
      </c>
      <c r="B20" s="5" t="n">
        <v>394786</v>
      </c>
      <c r="C20" s="5" t="n">
        <v>394178</v>
      </c>
    </row>
    <row r="21" spans="1:3">
      <c r="A21" s="4" t="s">
        <v>58</v>
      </c>
      <c r="B21" s="5" t="n">
        <v>4674</v>
      </c>
      <c r="C21" s="5" t="n">
        <v>10565</v>
      </c>
    </row>
    <row r="22" spans="1:3">
      <c r="A22" s="4" t="s">
        <v>59</v>
      </c>
      <c r="B22" s="5" t="n">
        <v>99166</v>
      </c>
      <c r="C22" s="5" t="n">
        <v>113430</v>
      </c>
    </row>
    <row r="23" spans="1:3">
      <c r="A23" s="4" t="s">
        <v>60</v>
      </c>
      <c r="B23" s="5" t="n">
        <v>29633</v>
      </c>
      <c r="C23" s="5" t="n">
        <v>22222</v>
      </c>
    </row>
    <row r="24" spans="1:3">
      <c r="A24" s="4" t="s">
        <v>61</v>
      </c>
      <c r="B24" s="5" t="n">
        <v>32679</v>
      </c>
      <c r="C24" s="5" t="n">
        <v>28903</v>
      </c>
    </row>
    <row r="25" spans="1:3">
      <c r="A25" s="4" t="s">
        <v>62</v>
      </c>
      <c r="B25" s="5" t="n">
        <v>24349</v>
      </c>
    </row>
    <row r="26" spans="1:3">
      <c r="A26" s="4" t="s">
        <v>63</v>
      </c>
      <c r="B26" s="5" t="n">
        <v>1097</v>
      </c>
      <c r="C26" s="5" t="n">
        <v>4611</v>
      </c>
    </row>
    <row r="27" spans="1:3">
      <c r="A27" s="4" t="s">
        <v>64</v>
      </c>
      <c r="B27" s="5" t="n">
        <v>33241</v>
      </c>
      <c r="C27" s="5" t="n">
        <v>25305</v>
      </c>
    </row>
    <row r="28" spans="1:3">
      <c r="A28" s="4" t="s">
        <v>65</v>
      </c>
      <c r="B28" s="5" t="n">
        <v>1565282</v>
      </c>
      <c r="C28" s="5" t="n">
        <v>1424400</v>
      </c>
    </row>
    <row r="29" spans="1:3">
      <c r="A29" s="3" t="s">
        <v>66</v>
      </c>
    </row>
    <row r="30" spans="1:3">
      <c r="A30" s="4" t="s">
        <v>67</v>
      </c>
      <c r="B30" s="5" t="n">
        <v>511</v>
      </c>
      <c r="C30" s="5" t="n">
        <v>507</v>
      </c>
    </row>
    <row r="31" spans="1:3">
      <c r="A31" s="4" t="s">
        <v>68</v>
      </c>
      <c r="B31" s="5" t="n">
        <v>1062473</v>
      </c>
      <c r="C31" s="5" t="n">
        <v>1049176</v>
      </c>
    </row>
    <row r="32" spans="1:3">
      <c r="A32" s="4" t="s">
        <v>69</v>
      </c>
      <c r="B32" s="5" t="n">
        <v>2073</v>
      </c>
      <c r="C32" s="5" t="n">
        <v>1283</v>
      </c>
    </row>
    <row r="33" spans="1:3">
      <c r="A33" s="4" t="s">
        <v>70</v>
      </c>
      <c r="B33" s="5" t="n">
        <v>-278548</v>
      </c>
      <c r="C33" s="5" t="n">
        <v>-173552</v>
      </c>
    </row>
    <row r="34" spans="1:3">
      <c r="A34" s="4" t="s">
        <v>71</v>
      </c>
      <c r="B34" s="5" t="n">
        <v>1193986</v>
      </c>
      <c r="C34" s="5" t="n">
        <v>877414</v>
      </c>
    </row>
    <row r="35" spans="1:3">
      <c r="A35" s="4" t="s">
        <v>72</v>
      </c>
      <c r="B35" s="5" t="n">
        <v>102701</v>
      </c>
      <c r="C35" s="5" t="n">
        <v>113242</v>
      </c>
    </row>
    <row r="36" spans="1:3">
      <c r="A36" s="4" t="s">
        <v>73</v>
      </c>
      <c r="B36" s="5" t="n">
        <v>1296687</v>
      </c>
      <c r="C36" s="5" t="n">
        <v>990656</v>
      </c>
    </row>
    <row r="37" spans="1:3">
      <c r="A37" s="4" t="s">
        <v>74</v>
      </c>
      <c r="B37" s="5" t="n">
        <v>2861969</v>
      </c>
      <c r="C37" s="5" t="n">
        <v>2415056</v>
      </c>
    </row>
    <row r="38" spans="1:3">
      <c r="A38" s="4" t="s">
        <v>34</v>
      </c>
    </row>
    <row r="39" spans="1:3">
      <c r="A39" s="3" t="s">
        <v>39</v>
      </c>
    </row>
    <row r="40" spans="1:3">
      <c r="A40" s="4" t="s">
        <v>40</v>
      </c>
      <c r="B40" s="5" t="n">
        <v>105541</v>
      </c>
      <c r="C40" s="5" t="n">
        <v>88216</v>
      </c>
    </row>
    <row r="41" spans="1:3">
      <c r="A41" s="4" t="s">
        <v>41</v>
      </c>
      <c r="B41" s="5" t="n">
        <v>1917251</v>
      </c>
      <c r="C41" s="5" t="n">
        <v>1701287</v>
      </c>
    </row>
    <row r="42" spans="1:3">
      <c r="A42" s="4" t="s">
        <v>42</v>
      </c>
      <c r="B42" s="5" t="n">
        <v>-467644</v>
      </c>
      <c r="C42" s="5" t="n">
        <v>-394823</v>
      </c>
    </row>
    <row r="43" spans="1:3">
      <c r="A43" s="4" t="s">
        <v>43</v>
      </c>
      <c r="B43" s="5" t="n">
        <v>1555148</v>
      </c>
      <c r="C43" s="5" t="n">
        <v>1394680</v>
      </c>
    </row>
    <row r="44" spans="1:3">
      <c r="A44" s="4" t="s">
        <v>44</v>
      </c>
      <c r="B44" s="5" t="n">
        <v>790064</v>
      </c>
      <c r="C44" s="5" t="n">
        <v>567819</v>
      </c>
    </row>
    <row r="45" spans="1:3">
      <c r="A45" s="4" t="s">
        <v>45</v>
      </c>
      <c r="B45" s="5" t="n">
        <v>2345212</v>
      </c>
      <c r="C45" s="5" t="n">
        <v>1962499</v>
      </c>
    </row>
    <row r="46" spans="1:3">
      <c r="A46" s="4" t="s">
        <v>46</v>
      </c>
      <c r="B46" s="5" t="n">
        <v>11759</v>
      </c>
      <c r="C46" s="5" t="n">
        <v>8243</v>
      </c>
    </row>
    <row r="47" spans="1:3">
      <c r="A47" s="4" t="s">
        <v>47</v>
      </c>
      <c r="B47" s="5" t="n">
        <v>55093</v>
      </c>
      <c r="C47" s="5" t="n">
        <v>47046</v>
      </c>
    </row>
    <row r="48" spans="1:3">
      <c r="A48" s="4" t="s">
        <v>48</v>
      </c>
      <c r="B48" s="5" t="n">
        <v>95451</v>
      </c>
      <c r="C48" s="5" t="n">
        <v>109451</v>
      </c>
    </row>
    <row r="49" spans="1:3">
      <c r="A49" s="4" t="s">
        <v>49</v>
      </c>
      <c r="B49" s="5" t="n">
        <v>45096</v>
      </c>
      <c r="C49" s="5" t="n">
        <v>41545</v>
      </c>
    </row>
    <row r="50" spans="1:3">
      <c r="A50" s="4" t="s">
        <v>50</v>
      </c>
      <c r="B50" s="5" t="n">
        <v>6822</v>
      </c>
      <c r="C50" s="5" t="n">
        <v>6163</v>
      </c>
    </row>
    <row r="51" spans="1:3">
      <c r="A51" s="4" t="s">
        <v>51</v>
      </c>
      <c r="B51" s="5" t="n">
        <v>173843</v>
      </c>
      <c r="C51" s="5" t="n">
        <v>173843</v>
      </c>
    </row>
    <row r="52" spans="1:3">
      <c r="A52" s="4" t="s">
        <v>52</v>
      </c>
      <c r="B52" s="5" t="n">
        <v>71800</v>
      </c>
    </row>
    <row r="53" spans="1:3">
      <c r="A53" s="4" t="s">
        <v>53</v>
      </c>
      <c r="B53" s="5" t="n">
        <v>56893</v>
      </c>
      <c r="C53" s="5" t="n">
        <v>66266</v>
      </c>
    </row>
    <row r="54" spans="1:3">
      <c r="A54" s="4" t="s">
        <v>54</v>
      </c>
      <c r="B54" s="5" t="n">
        <v>2861969</v>
      </c>
      <c r="C54" s="5" t="n">
        <v>2415056</v>
      </c>
    </row>
    <row r="55" spans="1:3">
      <c r="A55" s="3" t="s">
        <v>55</v>
      </c>
    </row>
    <row r="56" spans="1:3">
      <c r="A56" s="4" t="s">
        <v>56</v>
      </c>
      <c r="B56" s="5" t="n">
        <v>945657</v>
      </c>
      <c r="C56" s="5" t="n">
        <v>825186</v>
      </c>
    </row>
    <row r="57" spans="1:3">
      <c r="A57" s="4" t="s">
        <v>57</v>
      </c>
      <c r="B57" s="5" t="n">
        <v>394786</v>
      </c>
      <c r="C57" s="5" t="n">
        <v>394178</v>
      </c>
    </row>
    <row r="58" spans="1:3">
      <c r="A58" s="4" t="s">
        <v>58</v>
      </c>
      <c r="B58" s="5" t="n">
        <v>4674</v>
      </c>
      <c r="C58" s="5" t="n">
        <v>10565</v>
      </c>
    </row>
    <row r="59" spans="1:3">
      <c r="A59" s="4" t="s">
        <v>59</v>
      </c>
      <c r="B59" s="5" t="n">
        <v>99166</v>
      </c>
      <c r="C59" s="5" t="n">
        <v>113430</v>
      </c>
    </row>
    <row r="60" spans="1:3">
      <c r="A60" s="4" t="s">
        <v>60</v>
      </c>
      <c r="B60" s="5" t="n">
        <v>29633</v>
      </c>
      <c r="C60" s="5" t="n">
        <v>22222</v>
      </c>
    </row>
    <row r="61" spans="1:3">
      <c r="A61" s="4" t="s">
        <v>61</v>
      </c>
      <c r="B61" s="5" t="n">
        <v>32679</v>
      </c>
      <c r="C61" s="5" t="n">
        <v>28903</v>
      </c>
    </row>
    <row r="62" spans="1:3">
      <c r="A62" s="4" t="s">
        <v>62</v>
      </c>
      <c r="B62" s="5" t="n">
        <v>24349</v>
      </c>
    </row>
    <row r="63" spans="1:3">
      <c r="A63" s="4" t="s">
        <v>63</v>
      </c>
      <c r="B63" s="5" t="n">
        <v>1097</v>
      </c>
      <c r="C63" s="5" t="n">
        <v>4611</v>
      </c>
    </row>
    <row r="64" spans="1:3">
      <c r="A64" s="4" t="s">
        <v>64</v>
      </c>
      <c r="B64" s="5" t="n">
        <v>33241</v>
      </c>
      <c r="C64" s="5" t="n">
        <v>25305</v>
      </c>
    </row>
    <row r="65" spans="1:3">
      <c r="A65" s="4" t="s">
        <v>65</v>
      </c>
      <c r="B65" s="5" t="n">
        <v>1565282</v>
      </c>
      <c r="C65" s="5" t="n">
        <v>1424400</v>
      </c>
    </row>
    <row r="66" spans="1:3">
      <c r="A66" s="3" t="s">
        <v>66</v>
      </c>
    </row>
    <row r="67" spans="1:3">
      <c r="A67" s="4" t="s">
        <v>69</v>
      </c>
      <c r="B67" s="5" t="n">
        <v>2344</v>
      </c>
      <c r="C67" s="5" t="n">
        <v>1449</v>
      </c>
    </row>
    <row r="68" spans="1:3">
      <c r="A68" s="4" t="s">
        <v>73</v>
      </c>
      <c r="B68" s="5" t="n">
        <v>1296687</v>
      </c>
      <c r="C68" s="5" t="n">
        <v>990656</v>
      </c>
    </row>
    <row r="69" spans="1:3">
      <c r="A69" s="4" t="s">
        <v>75</v>
      </c>
      <c r="B69" s="5" t="n">
        <v>1296687</v>
      </c>
      <c r="C69" s="5" t="n">
        <v>990656</v>
      </c>
    </row>
    <row r="70" spans="1:3">
      <c r="A70" s="4" t="s">
        <v>74</v>
      </c>
      <c r="B70" s="5" t="n">
        <v>2861969</v>
      </c>
      <c r="C70" s="5" t="n">
        <v>2415056</v>
      </c>
    </row>
    <row r="71" spans="1:3">
      <c r="A71" s="4" t="s">
        <v>76</v>
      </c>
    </row>
    <row r="72" spans="1:3">
      <c r="A72" s="3" t="s">
        <v>66</v>
      </c>
    </row>
    <row r="73" spans="1:3">
      <c r="A73" s="4" t="s">
        <v>77</v>
      </c>
      <c r="B73" s="5" t="n">
        <v>103212</v>
      </c>
    </row>
    <row r="74" spans="1:3">
      <c r="A74" s="4" t="s">
        <v>78</v>
      </c>
    </row>
    <row r="75" spans="1:3">
      <c r="A75" s="3" t="s">
        <v>66</v>
      </c>
    </row>
    <row r="76" spans="1:3">
      <c r="A76" s="4" t="s">
        <v>77</v>
      </c>
      <c r="B76" s="5" t="n">
        <v>304265</v>
      </c>
    </row>
    <row r="77" spans="1:3">
      <c r="A77" s="4" t="s">
        <v>79</v>
      </c>
    </row>
    <row r="78" spans="1:3">
      <c r="A78" s="3" t="s">
        <v>66</v>
      </c>
    </row>
    <row r="79" spans="1:3">
      <c r="A79" s="4" t="s">
        <v>67</v>
      </c>
      <c r="B79" s="5" t="n">
        <v>886866</v>
      </c>
      <c r="C79" s="6" t="n">
        <v>989207</v>
      </c>
    </row>
    <row r="80" spans="1:3">
      <c r="A80" s="4" t="s">
        <v>80</v>
      </c>
    </row>
    <row r="81" spans="1:3">
      <c r="A81" s="3" t="s">
        <v>66</v>
      </c>
    </row>
    <row r="82" spans="1:3">
      <c r="A82" s="4" t="s">
        <v>77</v>
      </c>
      <c r="B82" s="5" t="n">
        <v>103212</v>
      </c>
    </row>
    <row r="83" spans="1:3">
      <c r="A83" s="4" t="s">
        <v>81</v>
      </c>
    </row>
    <row r="84" spans="1:3">
      <c r="A84" s="3" t="s">
        <v>66</v>
      </c>
    </row>
    <row r="85" spans="1:3">
      <c r="A85" s="4" t="s">
        <v>77</v>
      </c>
      <c r="B85" s="6" t="n">
        <v>304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60</v>
      </c>
    </row>
    <row r="4" spans="1:2">
      <c r="A4" s="4" t="s">
        <v>320</v>
      </c>
      <c r="B4" s="4" t="s">
        <v>321</v>
      </c>
    </row>
    <row r="5" spans="1:2">
      <c r="A5" s="4" t="s">
        <v>322</v>
      </c>
      <c r="B5" s="4" t="s">
        <v>323</v>
      </c>
    </row>
    <row r="6" spans="1:2">
      <c r="A6" s="4" t="s">
        <v>324</v>
      </c>
      <c r="B6" s="4" t="s">
        <v>325</v>
      </c>
    </row>
    <row r="7" spans="1:2">
      <c r="A7" s="4" t="s">
        <v>39</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39</v>
      </c>
      <c r="B14" s="4" t="s">
        <v>340</v>
      </c>
    </row>
    <row r="15" spans="1:2">
      <c r="A15" s="4" t="s">
        <v>341</v>
      </c>
      <c r="B15" s="4" t="s">
        <v>342</v>
      </c>
    </row>
    <row r="16" spans="1:2">
      <c r="A16" s="4" t="s">
        <v>343</v>
      </c>
      <c r="B16" s="4" t="s">
        <v>344</v>
      </c>
    </row>
    <row r="17" spans="1:2">
      <c r="A17" s="4" t="s">
        <v>345</v>
      </c>
      <c r="B17" s="4" t="s">
        <v>346</v>
      </c>
    </row>
    <row r="18" spans="1:2">
      <c r="A18" s="4" t="s">
        <v>347</v>
      </c>
      <c r="B18" s="4" t="s">
        <v>348</v>
      </c>
    </row>
    <row r="19" spans="1:2">
      <c r="A19" s="4" t="s">
        <v>349</v>
      </c>
      <c r="B19" s="4" t="s">
        <v>350</v>
      </c>
    </row>
    <row r="20" spans="1:2">
      <c r="A20" s="4" t="s">
        <v>351</v>
      </c>
      <c r="B20" s="4" t="s">
        <v>352</v>
      </c>
    </row>
    <row r="21" spans="1:2">
      <c r="A21" s="4" t="s">
        <v>353</v>
      </c>
      <c r="B21" s="4" t="s">
        <v>354</v>
      </c>
    </row>
    <row r="22" spans="1:2">
      <c r="A22" s="4" t="s">
        <v>355</v>
      </c>
      <c r="B22" s="4" t="s">
        <v>356</v>
      </c>
    </row>
    <row r="23" spans="1:2">
      <c r="A23" s="4" t="s">
        <v>357</v>
      </c>
      <c r="B23" s="4" t="s">
        <v>358</v>
      </c>
    </row>
    <row r="24" spans="1:2">
      <c r="A24" s="4" t="s">
        <v>359</v>
      </c>
      <c r="B24"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8</v>
      </c>
    </row>
    <row r="3" spans="1:3">
      <c r="A3" s="4" t="s">
        <v>83</v>
      </c>
      <c r="B3" s="7" t="n">
        <v>0.01</v>
      </c>
      <c r="C3" s="7" t="n">
        <v>0.01</v>
      </c>
    </row>
    <row r="4" spans="1:3">
      <c r="A4" s="4" t="s">
        <v>84</v>
      </c>
      <c r="B4" s="5" t="n">
        <v>450133000</v>
      </c>
      <c r="C4" s="5" t="n">
        <v>450133000</v>
      </c>
    </row>
    <row r="5" spans="1:3">
      <c r="A5" s="4" t="s">
        <v>85</v>
      </c>
      <c r="B5" s="5" t="n">
        <v>51123417</v>
      </c>
      <c r="C5" s="5" t="n">
        <v>50701795</v>
      </c>
    </row>
    <row r="6" spans="1:3">
      <c r="A6" s="4" t="s">
        <v>86</v>
      </c>
      <c r="B6" s="5" t="n">
        <v>51123417</v>
      </c>
      <c r="C6" s="5" t="n">
        <v>50701795</v>
      </c>
    </row>
    <row r="7" spans="1:3">
      <c r="A7" s="4" t="s">
        <v>80</v>
      </c>
    </row>
    <row r="8" spans="1:3">
      <c r="A8" s="4" t="s">
        <v>87</v>
      </c>
      <c r="B8" s="4" t="s">
        <v>88</v>
      </c>
    </row>
    <row r="9" spans="1:3">
      <c r="A9" s="4" t="s">
        <v>89</v>
      </c>
      <c r="B9" s="7" t="n">
        <v>0.01</v>
      </c>
      <c r="C9" s="7" t="n">
        <v>0.01</v>
      </c>
    </row>
    <row r="10" spans="1:3">
      <c r="A10" s="4" t="s">
        <v>90</v>
      </c>
      <c r="B10" s="6" t="n">
        <v>25</v>
      </c>
      <c r="C10" s="6" t="n">
        <v>25</v>
      </c>
    </row>
    <row r="11" spans="1:3">
      <c r="A11" s="4" t="s">
        <v>91</v>
      </c>
      <c r="B11" s="5" t="n">
        <v>4600000</v>
      </c>
      <c r="C11" s="5" t="n">
        <v>0</v>
      </c>
    </row>
    <row r="12" spans="1:3">
      <c r="A12" s="4" t="s">
        <v>92</v>
      </c>
      <c r="B12" s="5" t="n">
        <v>4280000</v>
      </c>
      <c r="C12" s="5" t="n">
        <v>0</v>
      </c>
    </row>
    <row r="13" spans="1:3">
      <c r="A13" s="4" t="s">
        <v>93</v>
      </c>
      <c r="B13" s="5" t="n">
        <v>4280000</v>
      </c>
      <c r="C13" s="5" t="n">
        <v>0</v>
      </c>
    </row>
    <row r="14" spans="1:3">
      <c r="A14" s="4" t="s">
        <v>81</v>
      </c>
    </row>
    <row r="15" spans="1:3">
      <c r="A15" s="4" t="s">
        <v>87</v>
      </c>
      <c r="B15" s="4" t="s">
        <v>94</v>
      </c>
    </row>
    <row r="16" spans="1:3">
      <c r="A16" s="4" t="s">
        <v>89</v>
      </c>
      <c r="B16" s="7" t="n">
        <v>0.01</v>
      </c>
      <c r="C16" s="7" t="n">
        <v>0.01</v>
      </c>
    </row>
    <row r="17" spans="1:3">
      <c r="A17" s="4" t="s">
        <v>90</v>
      </c>
      <c r="B17" s="6" t="n">
        <v>100</v>
      </c>
      <c r="C17" s="6" t="n">
        <v>100</v>
      </c>
    </row>
    <row r="18" spans="1:3">
      <c r="A18" s="4" t="s">
        <v>91</v>
      </c>
      <c r="B18" s="5" t="n">
        <v>3162500</v>
      </c>
      <c r="C18" s="5" t="n">
        <v>0</v>
      </c>
    </row>
    <row r="19" spans="1:3">
      <c r="A19" s="4" t="s">
        <v>92</v>
      </c>
      <c r="B19" s="5" t="n">
        <v>3162500</v>
      </c>
      <c r="C19" s="5" t="n">
        <v>0</v>
      </c>
    </row>
    <row r="20" spans="1:3">
      <c r="A20" s="4" t="s">
        <v>93</v>
      </c>
      <c r="B20" s="5" t="n">
        <v>3162500</v>
      </c>
      <c r="C20" s="5" t="n">
        <v>0</v>
      </c>
    </row>
    <row r="21" spans="1:3">
      <c r="A21" s="4" t="s">
        <v>76</v>
      </c>
    </row>
    <row r="22" spans="1:3">
      <c r="A22" s="4" t="s">
        <v>87</v>
      </c>
      <c r="B22" s="4" t="s">
        <v>88</v>
      </c>
    </row>
    <row r="23" spans="1:3">
      <c r="A23" s="4" t="s">
        <v>89</v>
      </c>
      <c r="B23" s="7" t="n">
        <v>0.01</v>
      </c>
      <c r="C23" s="7" t="n">
        <v>0.01</v>
      </c>
    </row>
    <row r="24" spans="1:3">
      <c r="A24" s="4" t="s">
        <v>90</v>
      </c>
      <c r="B24" s="6" t="n">
        <v>25</v>
      </c>
      <c r="C24" s="6" t="n">
        <v>25</v>
      </c>
    </row>
    <row r="25" spans="1:3">
      <c r="A25" s="4" t="s">
        <v>91</v>
      </c>
      <c r="B25" s="5" t="n">
        <v>4600000</v>
      </c>
      <c r="C25" s="5" t="n">
        <v>0</v>
      </c>
    </row>
    <row r="26" spans="1:3">
      <c r="A26" s="4" t="s">
        <v>92</v>
      </c>
      <c r="B26" s="5" t="n">
        <v>4280000</v>
      </c>
      <c r="C26" s="5" t="n">
        <v>0</v>
      </c>
    </row>
    <row r="27" spans="1:3">
      <c r="A27" s="4" t="s">
        <v>93</v>
      </c>
      <c r="B27" s="5" t="n">
        <v>4280000</v>
      </c>
      <c r="C27" s="5" t="n">
        <v>0</v>
      </c>
    </row>
    <row r="28" spans="1:3">
      <c r="A28" s="4" t="s">
        <v>78</v>
      </c>
    </row>
    <row r="29" spans="1:3">
      <c r="A29" s="4" t="s">
        <v>87</v>
      </c>
      <c r="B29" s="4" t="s">
        <v>94</v>
      </c>
    </row>
    <row r="30" spans="1:3">
      <c r="A30" s="4" t="s">
        <v>89</v>
      </c>
      <c r="B30" s="7" t="n">
        <v>0.01</v>
      </c>
      <c r="C30" s="7" t="n">
        <v>0.01</v>
      </c>
    </row>
    <row r="31" spans="1:3">
      <c r="A31" s="4" t="s">
        <v>90</v>
      </c>
      <c r="B31" s="6" t="n">
        <v>100</v>
      </c>
      <c r="C31" s="6" t="n">
        <v>100</v>
      </c>
    </row>
    <row r="32" spans="1:3">
      <c r="A32" s="4" t="s">
        <v>91</v>
      </c>
      <c r="B32" s="5" t="n">
        <v>3162500</v>
      </c>
      <c r="C32" s="5" t="n">
        <v>0</v>
      </c>
    </row>
    <row r="33" spans="1:3">
      <c r="A33" s="4" t="s">
        <v>92</v>
      </c>
      <c r="B33" s="5" t="n">
        <v>3162500</v>
      </c>
      <c r="C33" s="5" t="n">
        <v>0</v>
      </c>
    </row>
    <row r="34" spans="1:3">
      <c r="A34" s="4" t="s">
        <v>93</v>
      </c>
      <c r="B34" s="5" t="n">
        <v>3162500</v>
      </c>
      <c r="C34" s="5" t="n">
        <v>0</v>
      </c>
    </row>
    <row r="35" spans="1:3">
      <c r="A35" s="4" t="s">
        <v>79</v>
      </c>
    </row>
    <row r="36" spans="1:3">
      <c r="A36" s="4" t="s">
        <v>83</v>
      </c>
      <c r="B36" s="7" t="n">
        <v>0.01</v>
      </c>
      <c r="C36" s="7" t="n">
        <v>0.01</v>
      </c>
    </row>
    <row r="37" spans="1:3">
      <c r="A37" s="4" t="s">
        <v>84</v>
      </c>
      <c r="B37" s="5" t="n">
        <v>450133000</v>
      </c>
      <c r="C37" s="5" t="n">
        <v>450133000</v>
      </c>
    </row>
    <row r="38" spans="1:3">
      <c r="A38" s="4" t="s">
        <v>85</v>
      </c>
      <c r="B38" s="5" t="n">
        <v>57799035</v>
      </c>
      <c r="C38" s="5" t="n">
        <v>57245524</v>
      </c>
    </row>
    <row r="39" spans="1:3">
      <c r="A39" s="4" t="s">
        <v>86</v>
      </c>
      <c r="B39" s="5" t="n">
        <v>57799035</v>
      </c>
      <c r="C39" s="5" t="n">
        <v>5724552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4" t="s">
        <v>362</v>
      </c>
      <c r="B3" s="4"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row>
    <row r="9" spans="1:2">
      <c r="A9" s="4" t="s">
        <v>362</v>
      </c>
      <c r="B9" s="4"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4" t="s">
        <v>375</v>
      </c>
    </row>
    <row r="4" spans="1:2">
      <c r="A4" s="4" t="s">
        <v>376</v>
      </c>
      <c r="B4" s="4" t="s">
        <v>377</v>
      </c>
    </row>
    <row r="5" spans="1:2">
      <c r="A5" s="4" t="s">
        <v>378</v>
      </c>
    </row>
    <row r="6" spans="1:2">
      <c r="A6" s="4" t="s">
        <v>376</v>
      </c>
      <c r="B6"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6</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2</v>
      </c>
    </row>
    <row r="3" spans="1:2">
      <c r="A3" s="3" t="s">
        <v>269</v>
      </c>
    </row>
    <row r="4" spans="1:2">
      <c r="A4" s="4" t="s">
        <v>388</v>
      </c>
      <c r="B4"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0</v>
      </c>
      <c r="B1" s="2" t="s">
        <v>1</v>
      </c>
    </row>
    <row r="2" spans="1:2">
      <c r="B2" s="2" t="s">
        <v>2</v>
      </c>
    </row>
    <row r="3" spans="1:2">
      <c r="A3" s="3" t="s">
        <v>272</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7</v>
      </c>
      <c r="B1" s="2" t="s">
        <v>1</v>
      </c>
    </row>
    <row r="2" spans="1:2">
      <c r="B2" s="2" t="s">
        <v>2</v>
      </c>
    </row>
    <row r="3" spans="1:2">
      <c r="A3" s="3" t="s">
        <v>275</v>
      </c>
    </row>
    <row r="4" spans="1:2">
      <c r="A4" s="4" t="s">
        <v>398</v>
      </c>
      <c r="B4"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0</v>
      </c>
      <c r="B1" s="2" t="s">
        <v>1</v>
      </c>
    </row>
    <row r="2" spans="1:2">
      <c r="B2" s="2" t="s">
        <v>2</v>
      </c>
    </row>
    <row r="3" spans="1:2">
      <c r="A3" s="3" t="s">
        <v>277</v>
      </c>
    </row>
    <row r="4" spans="1:2">
      <c r="A4" s="4" t="s">
        <v>401</v>
      </c>
      <c r="B4"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3</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2</v>
      </c>
      <c r="B1" s="2" t="s">
        <v>1</v>
      </c>
    </row>
    <row r="2" spans="1:2">
      <c r="B2" s="2" t="s">
        <v>2</v>
      </c>
    </row>
    <row r="3" spans="1:2">
      <c r="A3" s="3" t="s">
        <v>286</v>
      </c>
    </row>
    <row r="4" spans="1:2">
      <c r="A4" s="4" t="s">
        <v>413</v>
      </c>
      <c r="B4"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5</v>
      </c>
      <c r="B1" s="2" t="s">
        <v>1</v>
      </c>
    </row>
    <row r="2" spans="1:2">
      <c r="B2" s="2" t="s">
        <v>2</v>
      </c>
    </row>
    <row r="3" spans="1:2">
      <c r="A3" s="3" t="s">
        <v>295</v>
      </c>
    </row>
    <row r="4" spans="1:2">
      <c r="A4" s="4" t="s">
        <v>416</v>
      </c>
      <c r="B4"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5</v>
      </c>
      <c r="B1" s="2" t="s">
        <v>1</v>
      </c>
    </row>
    <row r="2" spans="1:4">
      <c r="B2" s="2" t="s">
        <v>2</v>
      </c>
      <c r="C2" s="2" t="s">
        <v>38</v>
      </c>
      <c r="D2" s="2" t="s">
        <v>96</v>
      </c>
    </row>
    <row r="3" spans="1:4">
      <c r="A3" s="3" t="s">
        <v>97</v>
      </c>
    </row>
    <row r="4" spans="1:4">
      <c r="A4" s="4" t="s">
        <v>98</v>
      </c>
      <c r="B4" s="6" t="n">
        <v>360828</v>
      </c>
      <c r="C4" s="6" t="n">
        <v>335819</v>
      </c>
      <c r="D4" s="6" t="n">
        <v>295723</v>
      </c>
    </row>
    <row r="5" spans="1:4">
      <c r="A5" s="4" t="s">
        <v>99</v>
      </c>
      <c r="B5" s="5" t="n">
        <v>450524</v>
      </c>
      <c r="C5" s="5" t="n">
        <v>446510</v>
      </c>
      <c r="D5" s="5" t="n">
        <v>402363</v>
      </c>
    </row>
    <row r="6" spans="1:4">
      <c r="A6" s="3" t="s">
        <v>100</v>
      </c>
    </row>
    <row r="7" spans="1:4">
      <c r="A7" s="4" t="s">
        <v>101</v>
      </c>
      <c r="B7" s="5" t="n">
        <v>148236</v>
      </c>
      <c r="C7" s="5" t="n">
        <v>153209</v>
      </c>
      <c r="D7" s="5" t="n">
        <v>136488</v>
      </c>
    </row>
    <row r="8" spans="1:4">
      <c r="A8" s="4" t="s">
        <v>102</v>
      </c>
      <c r="B8" s="5" t="n">
        <v>12193</v>
      </c>
      <c r="C8" s="5" t="n">
        <v>11959</v>
      </c>
      <c r="D8" s="5" t="n">
        <v>8840</v>
      </c>
    </row>
    <row r="9" spans="1:4">
      <c r="A9" s="4" t="s">
        <v>103</v>
      </c>
      <c r="B9" s="5" t="n">
        <v>149891</v>
      </c>
      <c r="C9" s="5" t="n">
        <v>140924</v>
      </c>
      <c r="D9" s="5" t="n">
        <v>124786</v>
      </c>
    </row>
    <row r="10" spans="1:4">
      <c r="A10" s="4" t="s">
        <v>104</v>
      </c>
      <c r="B10" s="5" t="n">
        <v>80857</v>
      </c>
      <c r="C10" s="5" t="n">
        <v>87231</v>
      </c>
      <c r="D10" s="5" t="n">
        <v>83286</v>
      </c>
    </row>
    <row r="11" spans="1:4">
      <c r="A11" s="4" t="s">
        <v>105</v>
      </c>
      <c r="B11" s="5" t="n">
        <v>2743</v>
      </c>
      <c r="C11" s="5" t="n">
        <v>11060</v>
      </c>
      <c r="D11" s="5" t="n">
        <v>10906</v>
      </c>
    </row>
    <row r="12" spans="1:4">
      <c r="A12" s="4" t="s">
        <v>106</v>
      </c>
      <c r="B12" s="5" t="n">
        <v>37943</v>
      </c>
    </row>
    <row r="13" spans="1:4">
      <c r="A13" s="4" t="s">
        <v>107</v>
      </c>
      <c r="B13" s="5" t="n">
        <v>431863</v>
      </c>
      <c r="C13" s="5" t="n">
        <v>404383</v>
      </c>
      <c r="D13" s="5" t="n">
        <v>364306</v>
      </c>
    </row>
    <row r="14" spans="1:4">
      <c r="A14" s="4" t="s">
        <v>108</v>
      </c>
      <c r="B14" s="5" t="n">
        <v>18661</v>
      </c>
      <c r="C14" s="5" t="n">
        <v>42127</v>
      </c>
      <c r="D14" s="5" t="n">
        <v>38057</v>
      </c>
    </row>
    <row r="15" spans="1:4">
      <c r="A15" s="3" t="s">
        <v>109</v>
      </c>
    </row>
    <row r="16" spans="1:4">
      <c r="A16" s="4" t="s">
        <v>110</v>
      </c>
      <c r="B16" s="5" t="n">
        <v>150</v>
      </c>
      <c r="C16" s="5" t="n">
        <v>67</v>
      </c>
      <c r="D16" s="5" t="n">
        <v>3</v>
      </c>
    </row>
    <row r="17" spans="1:4">
      <c r="A17" s="4" t="s">
        <v>111</v>
      </c>
      <c r="B17" s="5" t="n">
        <v>-28749</v>
      </c>
      <c r="C17" s="5" t="n">
        <v>-30523</v>
      </c>
      <c r="D17" s="5" t="n">
        <v>-23159</v>
      </c>
    </row>
    <row r="18" spans="1:4">
      <c r="A18" s="4" t="s">
        <v>112</v>
      </c>
      <c r="B18" s="5" t="n">
        <v>-605</v>
      </c>
      <c r="C18" s="5" t="n">
        <v>-19992</v>
      </c>
      <c r="D18" s="5" t="n">
        <v>-192</v>
      </c>
    </row>
    <row r="19" spans="1:4">
      <c r="A19" s="4" t="s">
        <v>113</v>
      </c>
      <c r="B19" s="5" t="n">
        <v>-10543</v>
      </c>
      <c r="C19" s="5" t="n">
        <v>-8321</v>
      </c>
      <c r="D19" s="5" t="n">
        <v>14709</v>
      </c>
    </row>
    <row r="20" spans="1:4">
      <c r="A20" s="4" t="s">
        <v>114</v>
      </c>
      <c r="B20" s="5" t="n">
        <v>3368</v>
      </c>
      <c r="C20" s="5" t="n">
        <v>9778</v>
      </c>
      <c r="D20" s="5" t="n">
        <v>9976</v>
      </c>
    </row>
    <row r="21" spans="1:4">
      <c r="A21" s="4" t="s">
        <v>115</v>
      </c>
      <c r="B21" s="5" t="n">
        <v>-7175</v>
      </c>
      <c r="C21" s="5" t="n">
        <v>1457</v>
      </c>
      <c r="D21" s="5" t="n">
        <v>24685</v>
      </c>
    </row>
    <row r="22" spans="1:4">
      <c r="A22" s="4" t="s">
        <v>116</v>
      </c>
      <c r="B22" s="5" t="n">
        <v>2715</v>
      </c>
      <c r="C22" s="5" t="n">
        <v>-175</v>
      </c>
      <c r="D22" s="5" t="n">
        <v>-3160</v>
      </c>
    </row>
    <row r="23" spans="1:4">
      <c r="A23" s="4" t="s">
        <v>117</v>
      </c>
      <c r="B23" s="5" t="n">
        <v>-4460</v>
      </c>
      <c r="C23" s="5" t="n">
        <v>1282</v>
      </c>
      <c r="D23" s="5" t="n">
        <v>21525</v>
      </c>
    </row>
    <row r="24" spans="1:4">
      <c r="A24" s="4" t="s">
        <v>118</v>
      </c>
      <c r="B24" s="5" t="n">
        <v>16666</v>
      </c>
    </row>
    <row r="25" spans="1:4">
      <c r="A25" s="4" t="s">
        <v>119</v>
      </c>
      <c r="B25" s="6" t="n">
        <v>-21126</v>
      </c>
      <c r="C25" s="6" t="n">
        <v>1282</v>
      </c>
      <c r="D25" s="6" t="n">
        <v>21525</v>
      </c>
    </row>
    <row r="26" spans="1:4">
      <c r="A26" s="3" t="s">
        <v>120</v>
      </c>
    </row>
    <row r="27" spans="1:4">
      <c r="A27" s="4" t="s">
        <v>121</v>
      </c>
      <c r="B27" s="7" t="n">
        <v>-0.44</v>
      </c>
      <c r="C27" s="7" t="n">
        <v>0.01</v>
      </c>
      <c r="D27" s="7" t="n">
        <v>0.47</v>
      </c>
    </row>
    <row r="28" spans="1:4">
      <c r="A28" s="4" t="s">
        <v>122</v>
      </c>
      <c r="B28" s="7" t="n">
        <v>-0.44</v>
      </c>
      <c r="C28" s="7" t="n">
        <v>0.01</v>
      </c>
      <c r="D28" s="7" t="n">
        <v>0.46</v>
      </c>
    </row>
    <row r="29" spans="1:4">
      <c r="A29" s="3" t="s">
        <v>123</v>
      </c>
    </row>
    <row r="30" spans="1:4">
      <c r="A30" s="4" t="s">
        <v>124</v>
      </c>
      <c r="B30" s="5" t="n">
        <v>50432590</v>
      </c>
      <c r="C30" s="5" t="n">
        <v>48380964</v>
      </c>
      <c r="D30" s="5" t="n">
        <v>46205937</v>
      </c>
    </row>
    <row r="31" spans="1:4">
      <c r="A31" s="4" t="s">
        <v>125</v>
      </c>
      <c r="B31" s="5" t="n">
        <v>50432590</v>
      </c>
      <c r="C31" s="5" t="n">
        <v>55855683</v>
      </c>
      <c r="D31" s="5" t="n">
        <v>53962234</v>
      </c>
    </row>
    <row r="32" spans="1:4">
      <c r="A32" s="4" t="s">
        <v>126</v>
      </c>
    </row>
    <row r="33" spans="1:4">
      <c r="A33" s="3" t="s">
        <v>97</v>
      </c>
    </row>
    <row r="34" spans="1:4">
      <c r="A34" s="4" t="s">
        <v>127</v>
      </c>
      <c r="B34" s="6" t="n">
        <v>45386</v>
      </c>
      <c r="C34" s="6" t="n">
        <v>37886</v>
      </c>
      <c r="D34" s="6" t="n">
        <v>29271</v>
      </c>
    </row>
    <row r="35" spans="1:4">
      <c r="A35" s="4" t="s">
        <v>128</v>
      </c>
    </row>
    <row r="36" spans="1:4">
      <c r="A36" s="3" t="s">
        <v>97</v>
      </c>
    </row>
    <row r="37" spans="1:4">
      <c r="A37" s="4" t="s">
        <v>127</v>
      </c>
      <c r="B37" s="5" t="n">
        <v>35712</v>
      </c>
      <c r="C37" s="5" t="n">
        <v>65466</v>
      </c>
      <c r="D37" s="5" t="n">
        <v>68488</v>
      </c>
    </row>
    <row r="38" spans="1:4">
      <c r="A38" s="4" t="s">
        <v>129</v>
      </c>
    </row>
    <row r="39" spans="1:4">
      <c r="A39" s="3" t="s">
        <v>97</v>
      </c>
    </row>
    <row r="40" spans="1:4">
      <c r="A40" s="4" t="s">
        <v>127</v>
      </c>
      <c r="B40" s="5" t="n">
        <v>8598</v>
      </c>
      <c r="C40" s="5" t="n">
        <v>7339</v>
      </c>
      <c r="D40" s="5" t="n">
        <v>8881</v>
      </c>
    </row>
    <row r="41" spans="1:4">
      <c r="A41" s="4" t="s">
        <v>34</v>
      </c>
    </row>
    <row r="42" spans="1:4">
      <c r="A42" s="3" t="s">
        <v>97</v>
      </c>
    </row>
    <row r="43" spans="1:4">
      <c r="A43" s="4" t="s">
        <v>98</v>
      </c>
      <c r="B43" s="5" t="n">
        <v>360828</v>
      </c>
      <c r="C43" s="5" t="n">
        <v>335819</v>
      </c>
      <c r="D43" s="5" t="n">
        <v>295723</v>
      </c>
    </row>
    <row r="44" spans="1:4">
      <c r="A44" s="4" t="s">
        <v>99</v>
      </c>
      <c r="B44" s="5" t="n">
        <v>450524</v>
      </c>
      <c r="C44" s="5" t="n">
        <v>446510</v>
      </c>
      <c r="D44" s="5" t="n">
        <v>402363</v>
      </c>
    </row>
    <row r="45" spans="1:4">
      <c r="A45" s="3" t="s">
        <v>100</v>
      </c>
    </row>
    <row r="46" spans="1:4">
      <c r="A46" s="4" t="s">
        <v>101</v>
      </c>
      <c r="B46" s="5" t="n">
        <v>148236</v>
      </c>
      <c r="C46" s="5" t="n">
        <v>153209</v>
      </c>
      <c r="D46" s="5" t="n">
        <v>136488</v>
      </c>
    </row>
    <row r="47" spans="1:4">
      <c r="A47" s="4" t="s">
        <v>102</v>
      </c>
      <c r="B47" s="5" t="n">
        <v>12193</v>
      </c>
      <c r="C47" s="5" t="n">
        <v>11959</v>
      </c>
      <c r="D47" s="5" t="n">
        <v>8840</v>
      </c>
    </row>
    <row r="48" spans="1:4">
      <c r="A48" s="4" t="s">
        <v>103</v>
      </c>
      <c r="B48" s="5" t="n">
        <v>149891</v>
      </c>
      <c r="C48" s="5" t="n">
        <v>140924</v>
      </c>
      <c r="D48" s="5" t="n">
        <v>124786</v>
      </c>
    </row>
    <row r="49" spans="1:4">
      <c r="A49" s="4" t="s">
        <v>104</v>
      </c>
      <c r="B49" s="5" t="n">
        <v>80857</v>
      </c>
      <c r="C49" s="5" t="n">
        <v>87231</v>
      </c>
      <c r="D49" s="5" t="n">
        <v>83286</v>
      </c>
    </row>
    <row r="50" spans="1:4">
      <c r="A50" s="4" t="s">
        <v>105</v>
      </c>
      <c r="B50" s="5" t="n">
        <v>2743</v>
      </c>
      <c r="C50" s="5" t="n">
        <v>11060</v>
      </c>
      <c r="D50" s="5" t="n">
        <v>10906</v>
      </c>
    </row>
    <row r="51" spans="1:4">
      <c r="A51" s="4" t="s">
        <v>106</v>
      </c>
      <c r="B51" s="5" t="n">
        <v>37943</v>
      </c>
    </row>
    <row r="52" spans="1:4">
      <c r="A52" s="4" t="s">
        <v>107</v>
      </c>
      <c r="B52" s="5" t="n">
        <v>431863</v>
      </c>
      <c r="C52" s="5" t="n">
        <v>404383</v>
      </c>
      <c r="D52" s="5" t="n">
        <v>364306</v>
      </c>
    </row>
    <row r="53" spans="1:4">
      <c r="A53" s="4" t="s">
        <v>108</v>
      </c>
      <c r="B53" s="5" t="n">
        <v>18661</v>
      </c>
      <c r="C53" s="5" t="n">
        <v>42127</v>
      </c>
      <c r="D53" s="5" t="n">
        <v>38057</v>
      </c>
    </row>
    <row r="54" spans="1:4">
      <c r="A54" s="3" t="s">
        <v>109</v>
      </c>
    </row>
    <row r="55" spans="1:4">
      <c r="A55" s="4" t="s">
        <v>110</v>
      </c>
      <c r="B55" s="5" t="n">
        <v>150</v>
      </c>
      <c r="C55" s="5" t="n">
        <v>67</v>
      </c>
      <c r="D55" s="5" t="n">
        <v>3</v>
      </c>
    </row>
    <row r="56" spans="1:4">
      <c r="A56" s="4" t="s">
        <v>111</v>
      </c>
      <c r="B56" s="5" t="n">
        <v>-28749</v>
      </c>
      <c r="C56" s="5" t="n">
        <v>-30523</v>
      </c>
      <c r="D56" s="5" t="n">
        <v>-23159</v>
      </c>
    </row>
    <row r="57" spans="1:4">
      <c r="A57" s="4" t="s">
        <v>112</v>
      </c>
      <c r="B57" s="5" t="n">
        <v>-605</v>
      </c>
      <c r="C57" s="5" t="n">
        <v>-19992</v>
      </c>
      <c r="D57" s="5" t="n">
        <v>-192</v>
      </c>
    </row>
    <row r="58" spans="1:4">
      <c r="A58" s="4" t="s">
        <v>113</v>
      </c>
      <c r="B58" s="5" t="n">
        <v>-10543</v>
      </c>
      <c r="C58" s="5" t="n">
        <v>-8321</v>
      </c>
      <c r="D58" s="5" t="n">
        <v>14709</v>
      </c>
    </row>
    <row r="59" spans="1:4">
      <c r="A59" s="4" t="s">
        <v>114</v>
      </c>
      <c r="B59" s="5" t="n">
        <v>3368</v>
      </c>
      <c r="C59" s="5" t="n">
        <v>9778</v>
      </c>
      <c r="D59" s="5" t="n">
        <v>9976</v>
      </c>
    </row>
    <row r="60" spans="1:4">
      <c r="A60" s="4" t="s">
        <v>115</v>
      </c>
      <c r="B60" s="5" t="n">
        <v>-7175</v>
      </c>
      <c r="C60" s="5" t="n">
        <v>1457</v>
      </c>
      <c r="D60" s="5" t="n">
        <v>24685</v>
      </c>
    </row>
    <row r="61" spans="1:4">
      <c r="A61" s="4" t="s">
        <v>118</v>
      </c>
      <c r="B61" s="5" t="n">
        <v>16666</v>
      </c>
    </row>
    <row r="62" spans="1:4">
      <c r="A62" s="4" t="s">
        <v>119</v>
      </c>
      <c r="B62" s="5" t="n">
        <v>-23841</v>
      </c>
      <c r="C62" s="5" t="n">
        <v>1457</v>
      </c>
      <c r="D62" s="5" t="n">
        <v>24685</v>
      </c>
    </row>
    <row r="63" spans="1:4">
      <c r="A63" s="4" t="s">
        <v>130</v>
      </c>
    </row>
    <row r="64" spans="1:4">
      <c r="A64" s="3" t="s">
        <v>97</v>
      </c>
    </row>
    <row r="65" spans="1:4">
      <c r="A65" s="4" t="s">
        <v>127</v>
      </c>
      <c r="B65" s="5" t="n">
        <v>45386</v>
      </c>
      <c r="C65" s="5" t="n">
        <v>37886</v>
      </c>
      <c r="D65" s="5" t="n">
        <v>29271</v>
      </c>
    </row>
    <row r="66" spans="1:4">
      <c r="A66" s="4" t="s">
        <v>131</v>
      </c>
    </row>
    <row r="67" spans="1:4">
      <c r="A67" s="3" t="s">
        <v>97</v>
      </c>
    </row>
    <row r="68" spans="1:4">
      <c r="A68" s="4" t="s">
        <v>127</v>
      </c>
      <c r="B68" s="5" t="n">
        <v>35712</v>
      </c>
      <c r="C68" s="5" t="n">
        <v>65466</v>
      </c>
      <c r="D68" s="5" t="n">
        <v>68488</v>
      </c>
    </row>
    <row r="69" spans="1:4">
      <c r="A69" s="4" t="s">
        <v>132</v>
      </c>
    </row>
    <row r="70" spans="1:4">
      <c r="A70" s="3" t="s">
        <v>97</v>
      </c>
    </row>
    <row r="71" spans="1:4">
      <c r="A71" s="4" t="s">
        <v>127</v>
      </c>
      <c r="B71" s="6" t="n">
        <v>8598</v>
      </c>
      <c r="C71" s="6" t="n">
        <v>7339</v>
      </c>
      <c r="D71" s="6" t="n">
        <v>88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99</v>
      </c>
    </row>
    <row r="4" spans="1:2">
      <c r="A4" s="4" t="s">
        <v>419</v>
      </c>
      <c r="B4"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02</v>
      </c>
    </row>
    <row r="4" spans="1:2">
      <c r="A4" s="4" t="s">
        <v>422</v>
      </c>
      <c r="B4"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24</v>
      </c>
      <c r="B1" s="2" t="s">
        <v>1</v>
      </c>
    </row>
    <row r="2" spans="1:2">
      <c r="B2" s="2" t="s">
        <v>2</v>
      </c>
    </row>
    <row r="3" spans="1:2">
      <c r="A3" s="4" t="s">
        <v>425</v>
      </c>
      <c r="B3" s="4" t="s">
        <v>426</v>
      </c>
    </row>
    <row r="4" spans="1:2">
      <c r="A4" s="4" t="s">
        <v>34</v>
      </c>
    </row>
    <row r="5" spans="1:2">
      <c r="A5" s="4" t="s">
        <v>425</v>
      </c>
      <c r="B5"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428</v>
      </c>
      <c r="B1" s="2" t="s">
        <v>1</v>
      </c>
    </row>
    <row r="2" spans="1:2">
      <c r="B2" s="2" t="s">
        <v>429</v>
      </c>
    </row>
    <row r="3" spans="1:2">
      <c r="A3" s="3" t="s">
        <v>430</v>
      </c>
    </row>
    <row r="4" spans="1:2">
      <c r="A4" s="4" t="s">
        <v>431</v>
      </c>
      <c r="B4" s="5" t="n">
        <v>25</v>
      </c>
    </row>
    <row r="5" spans="1:2">
      <c r="A5" s="4" t="s">
        <v>432</v>
      </c>
    </row>
    <row r="6" spans="1:2">
      <c r="A6" s="3" t="s">
        <v>430</v>
      </c>
    </row>
    <row r="7" spans="1:2">
      <c r="A7" s="4" t="s">
        <v>433</v>
      </c>
      <c r="B7"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8</v>
      </c>
      <c r="D2" s="2" t="s">
        <v>96</v>
      </c>
    </row>
    <row r="3" spans="1:4">
      <c r="A3" s="3" t="s">
        <v>436</v>
      </c>
    </row>
    <row r="4" spans="1:4">
      <c r="A4" s="4" t="s">
        <v>437</v>
      </c>
      <c r="B4" s="6" t="n">
        <v>2205</v>
      </c>
      <c r="C4" s="6" t="n">
        <v>4725</v>
      </c>
      <c r="D4" s="6" t="n">
        <v>2584</v>
      </c>
    </row>
    <row r="5" spans="1:4">
      <c r="A5" s="4" t="s">
        <v>438</v>
      </c>
      <c r="B5" s="6" t="n">
        <v>246</v>
      </c>
      <c r="C5" s="5" t="n">
        <v>4972</v>
      </c>
      <c r="D5" s="5" t="n">
        <v>858</v>
      </c>
    </row>
    <row r="6" spans="1:4">
      <c r="A6" s="4" t="s">
        <v>439</v>
      </c>
      <c r="B6" s="4" t="s">
        <v>440</v>
      </c>
    </row>
    <row r="7" spans="1:4">
      <c r="A7" s="4" t="s">
        <v>441</v>
      </c>
      <c r="B7" s="6" t="n">
        <v>113500</v>
      </c>
      <c r="C7" s="5" t="n">
        <v>104300</v>
      </c>
      <c r="D7" s="5" t="n">
        <v>90600</v>
      </c>
    </row>
    <row r="8" spans="1:4">
      <c r="A8" s="4" t="s">
        <v>442</v>
      </c>
      <c r="B8" s="5" t="n">
        <v>17400</v>
      </c>
      <c r="C8" s="5" t="n">
        <v>12700</v>
      </c>
      <c r="D8" s="5" t="n">
        <v>11000</v>
      </c>
    </row>
    <row r="9" spans="1:4">
      <c r="A9" s="4" t="s">
        <v>443</v>
      </c>
      <c r="B9" s="5" t="n">
        <v>26800</v>
      </c>
      <c r="C9" s="6" t="n">
        <v>14300</v>
      </c>
      <c r="D9" s="5" t="n">
        <v>11400</v>
      </c>
    </row>
    <row r="10" spans="1:4">
      <c r="A10" s="4" t="s">
        <v>444</v>
      </c>
      <c r="B10" s="5" t="n">
        <v>8800</v>
      </c>
    </row>
    <row r="11" spans="1:4">
      <c r="A11" s="4" t="s">
        <v>52</v>
      </c>
      <c r="B11" s="5" t="n">
        <v>71800</v>
      </c>
    </row>
    <row r="12" spans="1:4">
      <c r="A12" s="4" t="s">
        <v>62</v>
      </c>
      <c r="B12" s="6" t="n">
        <v>24349</v>
      </c>
    </row>
    <row r="13" spans="1:4">
      <c r="A13" s="4" t="s">
        <v>445</v>
      </c>
    </row>
    <row r="14" spans="1:4">
      <c r="A14" s="3" t="s">
        <v>436</v>
      </c>
    </row>
    <row r="15" spans="1:4">
      <c r="A15" s="4" t="s">
        <v>446</v>
      </c>
      <c r="C15" s="4" t="s">
        <v>447</v>
      </c>
    </row>
    <row r="16" spans="1:4">
      <c r="A16" s="4" t="s">
        <v>448</v>
      </c>
    </row>
    <row r="17" spans="1:4">
      <c r="A17" s="3" t="s">
        <v>436</v>
      </c>
    </row>
    <row r="18" spans="1:4">
      <c r="A18" s="4" t="s">
        <v>446</v>
      </c>
      <c r="B18" s="4" t="s">
        <v>447</v>
      </c>
    </row>
    <row r="19" spans="1:4">
      <c r="A19" s="4" t="s">
        <v>39</v>
      </c>
    </row>
    <row r="20" spans="1:4">
      <c r="A20" s="3" t="s">
        <v>436</v>
      </c>
    </row>
    <row r="21" spans="1:4">
      <c r="A21" s="4" t="s">
        <v>441</v>
      </c>
      <c r="B21" s="6" t="n">
        <v>101200</v>
      </c>
      <c r="C21" s="6" t="n">
        <v>90100</v>
      </c>
      <c r="D21" s="5" t="n">
        <v>77500</v>
      </c>
    </row>
    <row r="22" spans="1:4">
      <c r="A22" s="4" t="s">
        <v>449</v>
      </c>
    </row>
    <row r="23" spans="1:4">
      <c r="A23" s="3" t="s">
        <v>436</v>
      </c>
    </row>
    <row r="24" spans="1:4">
      <c r="A24" s="4" t="s">
        <v>441</v>
      </c>
      <c r="B24" s="6" t="n">
        <v>12300</v>
      </c>
      <c r="C24" s="5" t="n">
        <v>14200</v>
      </c>
      <c r="D24" s="5" t="n">
        <v>13100</v>
      </c>
    </row>
    <row r="25" spans="1:4">
      <c r="A25" s="4" t="s">
        <v>450</v>
      </c>
    </row>
    <row r="26" spans="1:4">
      <c r="A26" s="3" t="s">
        <v>436</v>
      </c>
    </row>
    <row r="27" spans="1:4">
      <c r="A27" s="4" t="s">
        <v>439</v>
      </c>
      <c r="B27" s="4" t="s">
        <v>451</v>
      </c>
    </row>
    <row r="28" spans="1:4">
      <c r="A28" s="4" t="s">
        <v>452</v>
      </c>
    </row>
    <row r="29" spans="1:4">
      <c r="A29" s="3" t="s">
        <v>436</v>
      </c>
    </row>
    <row r="30" spans="1:4">
      <c r="A30" s="4" t="s">
        <v>439</v>
      </c>
      <c r="B30" s="4" t="s">
        <v>440</v>
      </c>
    </row>
    <row r="31" spans="1:4">
      <c r="A31" s="4" t="s">
        <v>453</v>
      </c>
    </row>
    <row r="32" spans="1:4">
      <c r="A32" s="3" t="s">
        <v>436</v>
      </c>
    </row>
    <row r="33" spans="1:4">
      <c r="A33" s="4" t="s">
        <v>439</v>
      </c>
      <c r="B33" s="4" t="s">
        <v>451</v>
      </c>
    </row>
    <row r="34" spans="1:4">
      <c r="A34" s="4" t="s">
        <v>454</v>
      </c>
    </row>
    <row r="35" spans="1:4">
      <c r="A35" s="3" t="s">
        <v>436</v>
      </c>
    </row>
    <row r="36" spans="1:4">
      <c r="A36" s="4" t="s">
        <v>455</v>
      </c>
      <c r="B36" s="6" t="n">
        <v>-7000</v>
      </c>
    </row>
    <row r="37" spans="1:4">
      <c r="A37" s="4" t="s">
        <v>456</v>
      </c>
    </row>
    <row r="38" spans="1:4">
      <c r="A38" s="3" t="s">
        <v>436</v>
      </c>
    </row>
    <row r="39" spans="1:4">
      <c r="A39" s="4" t="s">
        <v>444</v>
      </c>
      <c r="C39" s="6" t="n">
        <v>1600</v>
      </c>
      <c r="D39"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8</v>
      </c>
      <c r="D2" s="2" t="s">
        <v>96</v>
      </c>
    </row>
    <row r="3" spans="1:4">
      <c r="A3" s="3" t="s">
        <v>436</v>
      </c>
    </row>
    <row r="4" spans="1:4">
      <c r="A4" s="4" t="s">
        <v>458</v>
      </c>
      <c r="B4" s="6" t="n">
        <v>3856</v>
      </c>
      <c r="C4" s="6" t="n">
        <v>3640</v>
      </c>
      <c r="D4" s="6" t="n">
        <v>3285</v>
      </c>
    </row>
    <row r="5" spans="1:4">
      <c r="A5" s="4" t="s">
        <v>459</v>
      </c>
      <c r="B5" s="5" t="n">
        <v>600</v>
      </c>
    </row>
    <row r="6" spans="1:4">
      <c r="A6" s="4" t="s">
        <v>460</v>
      </c>
      <c r="B6" s="6" t="n">
        <v>21300</v>
      </c>
      <c r="C6" s="5" t="n">
        <v>18500</v>
      </c>
      <c r="D6" s="5" t="n">
        <v>15200</v>
      </c>
    </row>
    <row r="7" spans="1:4">
      <c r="A7" s="4" t="s">
        <v>461</v>
      </c>
      <c r="B7" s="4" t="s">
        <v>462</v>
      </c>
    </row>
    <row r="8" spans="1:4">
      <c r="A8" s="4" t="s">
        <v>463</v>
      </c>
      <c r="B8" s="6" t="n">
        <v>29700</v>
      </c>
      <c r="C8" s="5" t="n">
        <v>23400</v>
      </c>
    </row>
    <row r="9" spans="1:4">
      <c r="A9" s="4" t="s">
        <v>64</v>
      </c>
      <c r="B9" s="5" t="n">
        <v>33241</v>
      </c>
      <c r="C9" s="5" t="n">
        <v>25305</v>
      </c>
      <c r="D9" s="5" t="n">
        <v>22000</v>
      </c>
    </row>
    <row r="10" spans="1:4">
      <c r="A10" s="4" t="s">
        <v>464</v>
      </c>
      <c r="B10" s="5" t="n">
        <v>12500</v>
      </c>
      <c r="C10" s="5" t="n">
        <v>10700</v>
      </c>
      <c r="D10" s="5" t="n">
        <v>9400</v>
      </c>
    </row>
    <row r="11" spans="1:4">
      <c r="A11" s="4" t="s">
        <v>465</v>
      </c>
      <c r="B11" s="5" t="n">
        <v>3100</v>
      </c>
    </row>
    <row r="12" spans="1:4">
      <c r="A12" s="4" t="s">
        <v>466</v>
      </c>
    </row>
    <row r="13" spans="1:4">
      <c r="A13" s="3" t="s">
        <v>436</v>
      </c>
    </row>
    <row r="14" spans="1:4">
      <c r="A14" s="4" t="s">
        <v>458</v>
      </c>
      <c r="B14" s="5" t="n">
        <v>3900</v>
      </c>
      <c r="C14" s="5" t="n">
        <v>3600</v>
      </c>
      <c r="D14" s="5" t="n">
        <v>3300</v>
      </c>
    </row>
    <row r="15" spans="1:4">
      <c r="A15" s="4" t="s">
        <v>459</v>
      </c>
      <c r="C15" s="5" t="n">
        <v>5200</v>
      </c>
      <c r="D15" s="5" t="n">
        <v>200</v>
      </c>
    </row>
    <row r="16" spans="1:4">
      <c r="A16" s="4" t="s">
        <v>467</v>
      </c>
    </row>
    <row r="17" spans="1:4">
      <c r="A17" s="3" t="s">
        <v>436</v>
      </c>
    </row>
    <row r="18" spans="1:4">
      <c r="A18" s="4" t="s">
        <v>468</v>
      </c>
      <c r="C18" s="5" t="n">
        <v>300000</v>
      </c>
    </row>
    <row r="19" spans="1:4">
      <c r="A19" s="4" t="s">
        <v>445</v>
      </c>
    </row>
    <row r="20" spans="1:4">
      <c r="A20" s="3" t="s">
        <v>436</v>
      </c>
    </row>
    <row r="21" spans="1:4">
      <c r="A21" s="4" t="s">
        <v>468</v>
      </c>
      <c r="C21" s="5" t="n">
        <v>400000</v>
      </c>
    </row>
    <row r="22" spans="1:4">
      <c r="A22" s="4" t="s">
        <v>454</v>
      </c>
    </row>
    <row r="23" spans="1:4">
      <c r="A23" s="3" t="s">
        <v>436</v>
      </c>
    </row>
    <row r="24" spans="1:4">
      <c r="A24" s="4" t="s">
        <v>469</v>
      </c>
      <c r="B24" s="6" t="n">
        <v>15000</v>
      </c>
      <c r="C24" s="6" t="n">
        <v>13900</v>
      </c>
      <c r="D24" s="6" t="n">
        <v>106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8</v>
      </c>
    </row>
    <row r="2" spans="1:3">
      <c r="A2" s="4" t="s">
        <v>471</v>
      </c>
      <c r="B2" s="6" t="n">
        <v>11530</v>
      </c>
      <c r="C2" s="6" t="n">
        <v>9775</v>
      </c>
    </row>
    <row r="3" spans="1:3">
      <c r="A3" s="4" t="s">
        <v>472</v>
      </c>
      <c r="B3" s="5" t="n">
        <v>-3859</v>
      </c>
      <c r="C3" s="5" t="n">
        <v>-1908</v>
      </c>
    </row>
    <row r="4" spans="1:3">
      <c r="A4" s="4" t="s">
        <v>473</v>
      </c>
      <c r="B4" s="5" t="n">
        <v>7671</v>
      </c>
      <c r="C4" s="5" t="n">
        <v>7867</v>
      </c>
    </row>
    <row r="5" spans="1:3">
      <c r="A5" s="4" t="s">
        <v>372</v>
      </c>
    </row>
    <row r="6" spans="1:3">
      <c r="A6" s="4" t="s">
        <v>471</v>
      </c>
      <c r="B6" s="5" t="n">
        <v>14501</v>
      </c>
      <c r="C6" s="5" t="n">
        <v>12675</v>
      </c>
    </row>
    <row r="7" spans="1:3">
      <c r="A7" s="4" t="s">
        <v>472</v>
      </c>
      <c r="B7" s="5" t="n">
        <v>-2944</v>
      </c>
      <c r="C7" s="5" t="n">
        <v>-1039</v>
      </c>
    </row>
    <row r="8" spans="1:3">
      <c r="A8" s="4" t="s">
        <v>473</v>
      </c>
      <c r="B8" s="6" t="n">
        <v>11557</v>
      </c>
      <c r="C8" s="6" t="n">
        <v>116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8</v>
      </c>
    </row>
    <row r="2" spans="1:3">
      <c r="A2" s="3" t="s">
        <v>260</v>
      </c>
    </row>
    <row r="3" spans="1:3">
      <c r="A3" s="4" t="s">
        <v>475</v>
      </c>
      <c r="B3" s="6" t="n">
        <v>63018</v>
      </c>
      <c r="C3" s="6" t="n">
        <v>54868</v>
      </c>
    </row>
    <row r="4" spans="1:3">
      <c r="A4" s="4" t="s">
        <v>472</v>
      </c>
      <c r="B4" s="5" t="n">
        <v>-25593</v>
      </c>
      <c r="C4" s="5" t="n">
        <v>-20956</v>
      </c>
    </row>
    <row r="5" spans="1:3">
      <c r="A5" s="4" t="s">
        <v>476</v>
      </c>
      <c r="B5" s="6" t="n">
        <v>37425</v>
      </c>
      <c r="C5" s="6" t="n">
        <v>339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65"/>
    <col customWidth="1" max="3" min="3" width="65"/>
    <col customWidth="1" max="4" min="4" width="21"/>
  </cols>
  <sheetData>
    <row r="1" spans="1:4">
      <c r="A1" s="1" t="s">
        <v>477</v>
      </c>
      <c r="B1" s="2" t="s">
        <v>1</v>
      </c>
    </row>
    <row r="2" spans="1:4">
      <c r="B2" s="2" t="s">
        <v>478</v>
      </c>
      <c r="C2" s="2" t="s">
        <v>199</v>
      </c>
      <c r="D2" s="2" t="s">
        <v>200</v>
      </c>
    </row>
    <row r="3" spans="1:4">
      <c r="A3" s="3" t="s">
        <v>436</v>
      </c>
    </row>
    <row r="4" spans="1:4">
      <c r="A4" s="4" t="s">
        <v>479</v>
      </c>
      <c r="B4" s="6" t="n">
        <v>3800</v>
      </c>
      <c r="C4" s="6" t="n">
        <v>11500</v>
      </c>
    </row>
    <row r="5" spans="1:4">
      <c r="A5" s="4" t="s">
        <v>480</v>
      </c>
      <c r="B5" s="6" t="n">
        <v>2700</v>
      </c>
      <c r="C5" s="6" t="n">
        <v>7800</v>
      </c>
    </row>
    <row r="6" spans="1:4">
      <c r="A6" s="4" t="s">
        <v>481</v>
      </c>
      <c r="B6" s="4" t="s">
        <v>482</v>
      </c>
      <c r="C6" s="4" t="s">
        <v>482</v>
      </c>
    </row>
    <row r="7" spans="1:4">
      <c r="A7" s="4" t="s">
        <v>483</v>
      </c>
      <c r="B7" s="6" t="n">
        <v>1800</v>
      </c>
      <c r="C7" s="6" t="n">
        <v>14700</v>
      </c>
    </row>
    <row r="8" spans="1:4">
      <c r="A8" s="4" t="s">
        <v>484</v>
      </c>
      <c r="B8" s="5" t="n">
        <v>1</v>
      </c>
    </row>
    <row r="9" spans="1:4">
      <c r="A9" s="4" t="s">
        <v>485</v>
      </c>
      <c r="B9" s="5" t="n">
        <v>1</v>
      </c>
    </row>
    <row r="10" spans="1:4">
      <c r="A10" s="4" t="s">
        <v>486</v>
      </c>
      <c r="B10" s="6" t="n">
        <v>8361</v>
      </c>
      <c r="C10" s="5" t="n">
        <v>713</v>
      </c>
      <c r="D10" s="6" t="n">
        <v>393</v>
      </c>
    </row>
    <row r="11" spans="1:4">
      <c r="A11" s="4" t="s">
        <v>487</v>
      </c>
      <c r="B11" s="5" t="n">
        <v>100</v>
      </c>
    </row>
    <row r="12" spans="1:4">
      <c r="A12" s="4" t="s">
        <v>488</v>
      </c>
      <c r="B12" s="6" t="n">
        <v>33400</v>
      </c>
    </row>
    <row r="13" spans="1:4">
      <c r="A13" s="4" t="s">
        <v>489</v>
      </c>
      <c r="B13" s="5" t="n">
        <v>66300</v>
      </c>
    </row>
    <row r="14" spans="1:4">
      <c r="A14" s="4" t="s">
        <v>490</v>
      </c>
      <c r="B14" s="5" t="n">
        <v>32600</v>
      </c>
    </row>
    <row r="15" spans="1:4">
      <c r="A15" s="4" t="s">
        <v>491</v>
      </c>
      <c r="B15" s="5" t="n">
        <v>8800</v>
      </c>
    </row>
    <row r="16" spans="1:4">
      <c r="A16" s="4" t="s">
        <v>492</v>
      </c>
      <c r="B16" s="5" t="n">
        <v>0</v>
      </c>
      <c r="C16" s="5" t="n">
        <v>0</v>
      </c>
      <c r="D16" s="5" t="n">
        <v>0</v>
      </c>
    </row>
    <row r="17" spans="1:4">
      <c r="A17" s="4" t="s">
        <v>493</v>
      </c>
      <c r="B17" s="6" t="n">
        <v>0</v>
      </c>
      <c r="C17" s="5" t="n">
        <v>0</v>
      </c>
      <c r="D17" s="6" t="n">
        <v>0</v>
      </c>
    </row>
    <row r="18" spans="1:4">
      <c r="A18" s="4" t="s">
        <v>494</v>
      </c>
      <c r="B18" s="5" t="n">
        <v>2</v>
      </c>
    </row>
    <row r="19" spans="1:4">
      <c r="A19" s="4" t="s">
        <v>495</v>
      </c>
      <c r="B19" s="6" t="n">
        <v>7700</v>
      </c>
    </row>
    <row r="20" spans="1:4">
      <c r="A20" s="4" t="s">
        <v>496</v>
      </c>
      <c r="B20" s="4" t="s">
        <v>497</v>
      </c>
    </row>
    <row r="21" spans="1:4">
      <c r="A21" s="4" t="s">
        <v>498</v>
      </c>
      <c r="C21" s="6" t="n">
        <v>3300</v>
      </c>
    </row>
    <row r="22" spans="1:4">
      <c r="A22" s="4" t="s">
        <v>499</v>
      </c>
      <c r="B22" s="6" t="n">
        <v>300</v>
      </c>
    </row>
    <row r="23" spans="1:4">
      <c r="A23" s="4" t="s">
        <v>500</v>
      </c>
    </row>
    <row r="24" spans="1:4">
      <c r="A24" s="3" t="s">
        <v>436</v>
      </c>
    </row>
    <row r="25" spans="1:4">
      <c r="A25" s="4" t="s">
        <v>501</v>
      </c>
      <c r="B25" s="4" t="s">
        <v>502</v>
      </c>
    </row>
    <row r="26" spans="1:4">
      <c r="A26" s="4" t="s">
        <v>503</v>
      </c>
    </row>
    <row r="27" spans="1:4">
      <c r="A27" s="3" t="s">
        <v>436</v>
      </c>
    </row>
    <row r="28" spans="1:4">
      <c r="A28" s="4" t="s">
        <v>501</v>
      </c>
      <c r="B28" s="4" t="s">
        <v>504</v>
      </c>
    </row>
    <row r="29" spans="1:4">
      <c r="A29" s="4" t="s">
        <v>505</v>
      </c>
    </row>
    <row r="30" spans="1:4">
      <c r="A30" s="3" t="s">
        <v>436</v>
      </c>
    </row>
    <row r="31" spans="1:4">
      <c r="A31" s="4" t="s">
        <v>496</v>
      </c>
      <c r="C31" s="4" t="s">
        <v>506</v>
      </c>
    </row>
    <row r="32" spans="1:4">
      <c r="A32" s="4" t="s">
        <v>507</v>
      </c>
    </row>
    <row r="33" spans="1:4">
      <c r="A33" s="3" t="s">
        <v>436</v>
      </c>
    </row>
    <row r="34" spans="1:4">
      <c r="A34" s="4" t="s">
        <v>501</v>
      </c>
      <c r="B34" s="4" t="s">
        <v>508</v>
      </c>
    </row>
    <row r="35" spans="1:4">
      <c r="A35" s="4" t="s">
        <v>509</v>
      </c>
    </row>
    <row r="36" spans="1:4">
      <c r="A36" s="3" t="s">
        <v>436</v>
      </c>
    </row>
    <row r="37" spans="1:4">
      <c r="A37" s="4" t="s">
        <v>501</v>
      </c>
      <c r="B37" s="4" t="s">
        <v>451</v>
      </c>
    </row>
    <row r="38" spans="1:4">
      <c r="A38" s="4" t="s">
        <v>510</v>
      </c>
    </row>
    <row r="39" spans="1:4">
      <c r="A39" s="3" t="s">
        <v>436</v>
      </c>
    </row>
    <row r="40" spans="1:4">
      <c r="A40" s="4" t="s">
        <v>511</v>
      </c>
      <c r="B40" s="4" t="s">
        <v>512</v>
      </c>
    </row>
    <row r="41" spans="1:4">
      <c r="A41" s="4" t="s">
        <v>513</v>
      </c>
    </row>
    <row r="42" spans="1:4">
      <c r="A42" s="3" t="s">
        <v>436</v>
      </c>
    </row>
    <row r="43" spans="1:4">
      <c r="A43" s="4" t="s">
        <v>514</v>
      </c>
      <c r="B43" s="4" t="s">
        <v>515</v>
      </c>
    </row>
    <row r="44" spans="1:4">
      <c r="A44" s="4" t="s">
        <v>516</v>
      </c>
    </row>
    <row r="45" spans="1:4">
      <c r="A45" s="3" t="s">
        <v>436</v>
      </c>
    </row>
    <row r="46" spans="1:4">
      <c r="A46" s="4" t="s">
        <v>514</v>
      </c>
      <c r="B46" s="4" t="s">
        <v>517</v>
      </c>
    </row>
    <row r="47" spans="1:4">
      <c r="A47" s="4" t="s">
        <v>518</v>
      </c>
    </row>
    <row r="48" spans="1:4">
      <c r="A48" s="3" t="s">
        <v>436</v>
      </c>
    </row>
    <row r="49" spans="1:4">
      <c r="A49" s="4" t="s">
        <v>514</v>
      </c>
      <c r="B49" s="4" t="s">
        <v>519</v>
      </c>
    </row>
    <row r="50" spans="1:4">
      <c r="A50" s="4" t="s">
        <v>520</v>
      </c>
    </row>
    <row r="51" spans="1:4">
      <c r="A51" s="3" t="s">
        <v>436</v>
      </c>
    </row>
    <row r="52" spans="1:4">
      <c r="A52" s="4" t="s">
        <v>511</v>
      </c>
      <c r="B52" s="4" t="s">
        <v>5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8</v>
      </c>
      <c r="D2" s="2" t="s">
        <v>96</v>
      </c>
    </row>
    <row r="3" spans="1:4">
      <c r="A3" s="3" t="s">
        <v>522</v>
      </c>
    </row>
    <row r="4" spans="1:4">
      <c r="A4" s="4" t="s">
        <v>523</v>
      </c>
      <c r="B4" s="6" t="n">
        <v>-50</v>
      </c>
      <c r="C4" s="6" t="n">
        <v>42</v>
      </c>
      <c r="D4" s="6" t="n">
        <v>-356</v>
      </c>
    </row>
    <row r="5" spans="1:4">
      <c r="A5" s="4" t="s">
        <v>524</v>
      </c>
      <c r="B5" s="5" t="n">
        <v>395</v>
      </c>
      <c r="C5" s="5" t="n">
        <v>297</v>
      </c>
      <c r="D5" s="5" t="n">
        <v>20</v>
      </c>
    </row>
    <row r="6" spans="1:4">
      <c r="A6" s="4" t="s">
        <v>525</v>
      </c>
      <c r="B6" s="5" t="n">
        <v>78</v>
      </c>
      <c r="C6" s="5" t="n">
        <v>44</v>
      </c>
      <c r="D6" s="5" t="n">
        <v>33</v>
      </c>
    </row>
    <row r="7" spans="1:4">
      <c r="A7" s="4" t="s">
        <v>526</v>
      </c>
      <c r="B7" s="5" t="n">
        <v>423</v>
      </c>
      <c r="C7" s="5" t="n">
        <v>383</v>
      </c>
      <c r="D7" s="5" t="n">
        <v>-303</v>
      </c>
    </row>
    <row r="8" spans="1:4">
      <c r="A8" s="3" t="s">
        <v>527</v>
      </c>
    </row>
    <row r="9" spans="1:4">
      <c r="A9" s="4" t="s">
        <v>523</v>
      </c>
      <c r="B9" s="5" t="n">
        <v>-3727</v>
      </c>
      <c r="C9" s="5" t="n">
        <v>-9734</v>
      </c>
      <c r="D9" s="5" t="n">
        <v>-8796</v>
      </c>
    </row>
    <row r="10" spans="1:4">
      <c r="A10" s="4" t="s">
        <v>524</v>
      </c>
      <c r="B10" s="5" t="n">
        <v>-64</v>
      </c>
      <c r="C10" s="5" t="n">
        <v>-427</v>
      </c>
      <c r="D10" s="5" t="n">
        <v>-877</v>
      </c>
    </row>
    <row r="11" spans="1:4">
      <c r="A11" s="4" t="s">
        <v>528</v>
      </c>
      <c r="B11" s="5" t="n">
        <v>-3791</v>
      </c>
      <c r="C11" s="5" t="n">
        <v>-10161</v>
      </c>
      <c r="D11" s="5" t="n">
        <v>-9673</v>
      </c>
    </row>
    <row r="12" spans="1:4">
      <c r="A12" s="4" t="s">
        <v>167</v>
      </c>
      <c r="B12" s="6" t="n">
        <v>-3368</v>
      </c>
      <c r="C12" s="6" t="n">
        <v>-9778</v>
      </c>
      <c r="D12" s="6" t="n">
        <v>-99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8</v>
      </c>
      <c r="D2" s="2" t="s">
        <v>96</v>
      </c>
    </row>
    <row r="3" spans="1:4">
      <c r="A3" s="4" t="s">
        <v>115</v>
      </c>
      <c r="B3" s="6" t="n">
        <v>-7175</v>
      </c>
      <c r="C3" s="6" t="n">
        <v>1457</v>
      </c>
      <c r="D3" s="6" t="n">
        <v>24685</v>
      </c>
    </row>
    <row r="4" spans="1:4">
      <c r="A4" s="3" t="s">
        <v>134</v>
      </c>
    </row>
    <row r="5" spans="1:4">
      <c r="A5" s="4" t="s">
        <v>135</v>
      </c>
      <c r="B5" s="5" t="n">
        <v>895</v>
      </c>
      <c r="C5" s="5" t="n">
        <v>1449</v>
      </c>
    </row>
    <row r="6" spans="1:4">
      <c r="A6" s="4" t="s">
        <v>136</v>
      </c>
      <c r="B6" s="5" t="n">
        <v>110</v>
      </c>
      <c r="C6" s="5" t="n">
        <v>0</v>
      </c>
      <c r="D6" s="5" t="n">
        <v>0</v>
      </c>
    </row>
    <row r="7" spans="1:4">
      <c r="A7" s="4" t="s">
        <v>137</v>
      </c>
      <c r="B7" s="5" t="n">
        <v>-6170</v>
      </c>
      <c r="C7" s="5" t="n">
        <v>2906</v>
      </c>
      <c r="D7" s="5" t="n">
        <v>24685</v>
      </c>
    </row>
    <row r="8" spans="1:4">
      <c r="A8" s="4" t="s">
        <v>138</v>
      </c>
      <c r="B8" s="5" t="n">
        <v>711</v>
      </c>
      <c r="C8" s="5" t="n">
        <v>-349</v>
      </c>
      <c r="D8" s="5" t="n">
        <v>-3160</v>
      </c>
    </row>
    <row r="9" spans="1:4">
      <c r="A9" s="4" t="s">
        <v>139</v>
      </c>
      <c r="B9" s="5" t="n">
        <v>-5459</v>
      </c>
      <c r="C9" s="5" t="n">
        <v>2557</v>
      </c>
      <c r="D9" s="5" t="n">
        <v>21525</v>
      </c>
    </row>
    <row r="10" spans="1:4">
      <c r="A10" s="4" t="s">
        <v>34</v>
      </c>
    </row>
    <row r="11" spans="1:4">
      <c r="A11" s="4" t="s">
        <v>115</v>
      </c>
      <c r="B11" s="5" t="n">
        <v>-7175</v>
      </c>
      <c r="C11" s="5" t="n">
        <v>1457</v>
      </c>
      <c r="D11" s="5" t="n">
        <v>24685</v>
      </c>
    </row>
    <row r="12" spans="1:4">
      <c r="A12" s="3" t="s">
        <v>134</v>
      </c>
    </row>
    <row r="13" spans="1:4">
      <c r="A13" s="4" t="s">
        <v>135</v>
      </c>
      <c r="B13" s="5" t="n">
        <v>895</v>
      </c>
      <c r="C13" s="5" t="n">
        <v>1449</v>
      </c>
    </row>
    <row r="14" spans="1:4">
      <c r="A14" s="4" t="s">
        <v>136</v>
      </c>
      <c r="B14" s="5" t="n">
        <v>110</v>
      </c>
    </row>
    <row r="15" spans="1:4">
      <c r="A15" s="4" t="s">
        <v>137</v>
      </c>
      <c r="B15" s="6" t="n">
        <v>-6170</v>
      </c>
      <c r="C15" s="6" t="n">
        <v>2906</v>
      </c>
      <c r="D15" s="6" t="n">
        <v>246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38</v>
      </c>
      <c r="D1" s="2" t="s">
        <v>96</v>
      </c>
    </row>
    <row r="2" spans="1:4">
      <c r="A2" s="3" t="s">
        <v>530</v>
      </c>
    </row>
    <row r="3" spans="1:4">
      <c r="A3" s="4" t="s">
        <v>531</v>
      </c>
      <c r="B3" s="6" t="n">
        <v>-3089</v>
      </c>
      <c r="C3" s="6" t="n">
        <v>-4940</v>
      </c>
      <c r="D3" s="6" t="n">
        <v>-15031</v>
      </c>
    </row>
    <row r="4" spans="1:4">
      <c r="A4" s="4" t="s">
        <v>51</v>
      </c>
      <c r="B4" s="5" t="n">
        <v>-1953</v>
      </c>
      <c r="C4" s="5" t="n">
        <v>-1396</v>
      </c>
      <c r="D4" s="5" t="n">
        <v>-1290</v>
      </c>
    </row>
    <row r="5" spans="1:4">
      <c r="A5" s="4" t="s">
        <v>532</v>
      </c>
      <c r="B5" s="5" t="n">
        <v>-11910</v>
      </c>
      <c r="C5" s="5" t="n">
        <v>-13606</v>
      </c>
      <c r="D5" s="5" t="n">
        <v>-24244</v>
      </c>
    </row>
    <row r="6" spans="1:4">
      <c r="A6" s="4" t="s">
        <v>129</v>
      </c>
      <c r="B6" s="5" t="n">
        <v>-1049</v>
      </c>
      <c r="C6" s="5" t="n">
        <v>-1132</v>
      </c>
      <c r="D6" s="5" t="n">
        <v>-1386</v>
      </c>
    </row>
    <row r="7" spans="1:4">
      <c r="A7" s="4" t="s">
        <v>533</v>
      </c>
      <c r="B7" s="5" t="n">
        <v>-18001</v>
      </c>
      <c r="C7" s="5" t="n">
        <v>-21074</v>
      </c>
      <c r="D7" s="5" t="n">
        <v>-41951</v>
      </c>
    </row>
    <row r="8" spans="1:4">
      <c r="A8" s="3" t="s">
        <v>534</v>
      </c>
    </row>
    <row r="9" spans="1:4">
      <c r="A9" s="4" t="s">
        <v>535</v>
      </c>
      <c r="B9" s="5" t="n">
        <v>17610</v>
      </c>
      <c r="C9" s="5" t="n">
        <v>8888</v>
      </c>
      <c r="D9" s="5" t="n">
        <v>18035</v>
      </c>
    </row>
    <row r="10" spans="1:4">
      <c r="A10" s="4" t="s">
        <v>536</v>
      </c>
      <c r="B10" s="5" t="n">
        <v>3171</v>
      </c>
      <c r="C10" s="5" t="n">
        <v>3435</v>
      </c>
      <c r="D10" s="5" t="n">
        <v>4323</v>
      </c>
    </row>
    <row r="11" spans="1:4">
      <c r="A11" s="4" t="s">
        <v>537</v>
      </c>
      <c r="B11" s="5" t="n">
        <v>1</v>
      </c>
      <c r="C11" s="5" t="n">
        <v>453</v>
      </c>
      <c r="D11" s="5" t="n">
        <v>2154</v>
      </c>
    </row>
    <row r="12" spans="1:4">
      <c r="A12" s="4" t="s">
        <v>538</v>
      </c>
      <c r="B12" s="5" t="n">
        <v>287</v>
      </c>
      <c r="C12" s="5" t="n">
        <v>543</v>
      </c>
      <c r="D12" s="5" t="n">
        <v>492</v>
      </c>
    </row>
    <row r="13" spans="1:4">
      <c r="A13" s="4" t="s">
        <v>539</v>
      </c>
      <c r="B13" s="5" t="n">
        <v>409</v>
      </c>
      <c r="C13" s="5" t="n">
        <v>2250</v>
      </c>
      <c r="D13" s="5" t="n">
        <v>41</v>
      </c>
    </row>
    <row r="14" spans="1:4">
      <c r="A14" s="4" t="s">
        <v>540</v>
      </c>
      <c r="B14" s="5" t="n">
        <v>2253</v>
      </c>
    </row>
    <row r="15" spans="1:4">
      <c r="A15" s="4" t="s">
        <v>129</v>
      </c>
      <c r="B15" s="5" t="n">
        <v>1534</v>
      </c>
      <c r="C15" s="5" t="n">
        <v>1607</v>
      </c>
      <c r="D15" s="5" t="n">
        <v>2114</v>
      </c>
    </row>
    <row r="16" spans="1:4">
      <c r="A16" s="4" t="s">
        <v>541</v>
      </c>
      <c r="B16" s="5" t="n">
        <v>25265</v>
      </c>
      <c r="C16" s="5" t="n">
        <v>17176</v>
      </c>
      <c r="D16" s="5" t="n">
        <v>27159</v>
      </c>
    </row>
    <row r="17" spans="1:4">
      <c r="A17" s="4" t="s">
        <v>542</v>
      </c>
      <c r="B17" s="5" t="n">
        <v>7264</v>
      </c>
      <c r="C17" s="5" t="n">
        <v>-3898</v>
      </c>
      <c r="D17" s="5" t="n">
        <v>-14792</v>
      </c>
    </row>
    <row r="18" spans="1:4">
      <c r="A18" s="4" t="s">
        <v>486</v>
      </c>
      <c r="B18" s="5" t="n">
        <v>-8361</v>
      </c>
      <c r="C18" s="5" t="n">
        <v>-713</v>
      </c>
      <c r="D18" s="5" t="n">
        <v>-393</v>
      </c>
    </row>
    <row r="19" spans="1:4">
      <c r="A19" s="4" t="s">
        <v>543</v>
      </c>
      <c r="B19" s="6" t="n">
        <v>-1097</v>
      </c>
      <c r="C19" s="6" t="n">
        <v>-4611</v>
      </c>
      <c r="D19" s="6" t="n">
        <v>-151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8</v>
      </c>
      <c r="D2" s="2" t="s">
        <v>96</v>
      </c>
    </row>
    <row r="3" spans="1:4">
      <c r="A3" s="3" t="s">
        <v>260</v>
      </c>
    </row>
    <row r="4" spans="1:4">
      <c r="A4" s="4" t="s">
        <v>545</v>
      </c>
      <c r="B4" s="6" t="n">
        <v>-9656</v>
      </c>
      <c r="C4" s="6" t="n">
        <v>-5109</v>
      </c>
      <c r="D4" s="6" t="n">
        <v>-7299</v>
      </c>
    </row>
    <row r="5" spans="1:4">
      <c r="A5" s="4" t="s">
        <v>546</v>
      </c>
      <c r="B5" s="5" t="n">
        <v>-97</v>
      </c>
      <c r="C5" s="5" t="n">
        <v>284</v>
      </c>
      <c r="D5" s="5" t="n">
        <v>2021</v>
      </c>
    </row>
    <row r="6" spans="1:4">
      <c r="A6" s="4" t="s">
        <v>547</v>
      </c>
      <c r="B6" s="5" t="n">
        <v>-1430</v>
      </c>
      <c r="C6" s="5" t="n">
        <v>-388</v>
      </c>
      <c r="D6" s="5" t="n">
        <v>-689</v>
      </c>
    </row>
    <row r="7" spans="1:4">
      <c r="A7" s="4" t="s">
        <v>548</v>
      </c>
      <c r="B7" s="5" t="n">
        <v>78</v>
      </c>
      <c r="C7" s="5" t="n">
        <v>44</v>
      </c>
      <c r="D7" s="5" t="n">
        <v>33</v>
      </c>
    </row>
    <row r="8" spans="1:4">
      <c r="A8" s="4" t="s">
        <v>549</v>
      </c>
      <c r="B8" s="5" t="n">
        <v>-146</v>
      </c>
      <c r="C8" s="5" t="n">
        <v>-3251</v>
      </c>
    </row>
    <row r="9" spans="1:4">
      <c r="A9" s="4" t="s">
        <v>550</v>
      </c>
      <c r="C9" s="5" t="n">
        <v>-866</v>
      </c>
    </row>
    <row r="10" spans="1:4">
      <c r="A10" s="4" t="s">
        <v>129</v>
      </c>
      <c r="B10" s="5" t="n">
        <v>41</v>
      </c>
      <c r="C10" s="5" t="n">
        <v>-244</v>
      </c>
    </row>
    <row r="11" spans="1:4">
      <c r="A11" s="4" t="s">
        <v>551</v>
      </c>
      <c r="B11" s="5" t="n">
        <v>7648</v>
      </c>
      <c r="C11" s="5" t="n">
        <v>320</v>
      </c>
    </row>
    <row r="12" spans="1:4">
      <c r="A12" s="4" t="s">
        <v>552</v>
      </c>
      <c r="B12" s="6" t="n">
        <v>-3368</v>
      </c>
      <c r="C12" s="6" t="n">
        <v>-9778</v>
      </c>
      <c r="D12" s="6" t="n">
        <v>-9976</v>
      </c>
    </row>
    <row r="13" spans="1:4">
      <c r="A13" s="4" t="s">
        <v>553</v>
      </c>
      <c r="B13" s="4" t="s">
        <v>554</v>
      </c>
      <c r="C13" s="4" t="s">
        <v>555</v>
      </c>
      <c r="D13" s="4" t="s">
        <v>556</v>
      </c>
    </row>
    <row r="14" spans="1:4">
      <c r="A14" s="4" t="s">
        <v>496</v>
      </c>
      <c r="B14" s="4" t="s">
        <v>49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98</v>
      </c>
    </row>
    <row r="2" spans="1:2">
      <c r="A2" s="3" t="s">
        <v>558</v>
      </c>
    </row>
    <row r="3" spans="1:2">
      <c r="A3" s="4" t="s">
        <v>559</v>
      </c>
      <c r="B3" s="6" t="n">
        <v>80</v>
      </c>
    </row>
    <row r="4" spans="1:2">
      <c r="A4" s="4" t="s">
        <v>560</v>
      </c>
      <c r="B4" s="5" t="n">
        <v>45</v>
      </c>
    </row>
    <row r="5" spans="1:2">
      <c r="A5" s="4" t="s">
        <v>561</v>
      </c>
    </row>
    <row r="6" spans="1:2">
      <c r="A6" s="3" t="s">
        <v>558</v>
      </c>
    </row>
    <row r="7" spans="1:2">
      <c r="A7" s="4" t="s">
        <v>559</v>
      </c>
      <c r="B7" s="6" t="n">
        <v>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30"/>
    <col customWidth="1" max="7" min="7" width="25"/>
  </cols>
  <sheetData>
    <row r="1" spans="1:7">
      <c r="A1" s="1" t="s">
        <v>562</v>
      </c>
      <c r="B1" s="2" t="s">
        <v>563</v>
      </c>
      <c r="F1" s="2" t="s">
        <v>1</v>
      </c>
    </row>
    <row r="2" spans="1:7">
      <c r="B2" s="2" t="s">
        <v>564</v>
      </c>
      <c r="C2" s="2" t="s">
        <v>565</v>
      </c>
      <c r="D2" s="2" t="s">
        <v>566</v>
      </c>
      <c r="E2" s="2" t="s">
        <v>567</v>
      </c>
      <c r="F2" s="2" t="s">
        <v>568</v>
      </c>
      <c r="G2" s="2" t="s">
        <v>569</v>
      </c>
    </row>
    <row r="3" spans="1:7">
      <c r="A3" s="3" t="s">
        <v>570</v>
      </c>
    </row>
    <row r="4" spans="1:7">
      <c r="A4" s="4" t="s">
        <v>571</v>
      </c>
      <c r="F4" s="6" t="n">
        <v>1917251</v>
      </c>
      <c r="G4" s="6" t="n">
        <v>1701287</v>
      </c>
    </row>
    <row r="5" spans="1:7">
      <c r="A5" s="4" t="s">
        <v>572</v>
      </c>
      <c r="F5" s="6" t="n">
        <v>95451</v>
      </c>
      <c r="G5" s="5" t="n">
        <v>109451</v>
      </c>
    </row>
    <row r="6" spans="1:7">
      <c r="A6" s="4" t="s">
        <v>573</v>
      </c>
      <c r="F6" s="5" t="n">
        <v>25</v>
      </c>
    </row>
    <row r="7" spans="1:7">
      <c r="A7" s="4" t="s">
        <v>44</v>
      </c>
      <c r="F7" s="6" t="n">
        <v>790064</v>
      </c>
      <c r="G7" s="6" t="n">
        <v>567819</v>
      </c>
    </row>
    <row r="8" spans="1:7">
      <c r="A8" s="4" t="s">
        <v>574</v>
      </c>
    </row>
    <row r="9" spans="1:7">
      <c r="A9" s="3" t="s">
        <v>570</v>
      </c>
    </row>
    <row r="10" spans="1:7">
      <c r="A10" s="4" t="s">
        <v>44</v>
      </c>
      <c r="F10" s="5" t="n">
        <v>116200</v>
      </c>
    </row>
    <row r="11" spans="1:7">
      <c r="A11" s="4" t="s">
        <v>575</v>
      </c>
    </row>
    <row r="12" spans="1:7">
      <c r="A12" s="3" t="s">
        <v>570</v>
      </c>
    </row>
    <row r="13" spans="1:7">
      <c r="A13" s="4" t="s">
        <v>44</v>
      </c>
      <c r="F13" s="6" t="n">
        <v>71000</v>
      </c>
    </row>
    <row r="14" spans="1:7">
      <c r="A14" s="4" t="s">
        <v>576</v>
      </c>
      <c r="F14" s="4" t="s">
        <v>577</v>
      </c>
    </row>
    <row r="15" spans="1:7">
      <c r="A15" s="4" t="s">
        <v>578</v>
      </c>
    </row>
    <row r="16" spans="1:7">
      <c r="A16" s="3" t="s">
        <v>570</v>
      </c>
    </row>
    <row r="17" spans="1:7">
      <c r="A17" s="4" t="s">
        <v>579</v>
      </c>
      <c r="E17" s="6" t="n">
        <v>25000</v>
      </c>
    </row>
    <row r="18" spans="1:7">
      <c r="A18" s="4" t="s">
        <v>580</v>
      </c>
      <c r="E18" s="5" t="n">
        <v>84</v>
      </c>
    </row>
    <row r="19" spans="1:7">
      <c r="A19" s="4" t="s">
        <v>581</v>
      </c>
    </row>
    <row r="20" spans="1:7">
      <c r="A20" s="3" t="s">
        <v>570</v>
      </c>
    </row>
    <row r="21" spans="1:7">
      <c r="A21" s="4" t="s">
        <v>579</v>
      </c>
      <c r="C21" s="6" t="n">
        <v>36000</v>
      </c>
      <c r="D21" s="6" t="n">
        <v>17000</v>
      </c>
    </row>
    <row r="22" spans="1:7">
      <c r="A22" s="4" t="s">
        <v>580</v>
      </c>
      <c r="C22" s="5" t="n">
        <v>28</v>
      </c>
      <c r="D22" s="5" t="n">
        <v>24</v>
      </c>
    </row>
    <row r="23" spans="1:7">
      <c r="A23" s="4" t="s">
        <v>582</v>
      </c>
    </row>
    <row r="24" spans="1:7">
      <c r="A24" s="3" t="s">
        <v>570</v>
      </c>
    </row>
    <row r="25" spans="1:7">
      <c r="A25" s="4" t="s">
        <v>579</v>
      </c>
      <c r="C25" s="6" t="n">
        <v>26000</v>
      </c>
    </row>
    <row r="26" spans="1:7">
      <c r="A26" s="4" t="s">
        <v>580</v>
      </c>
      <c r="C26" s="5" t="n">
        <v>92</v>
      </c>
    </row>
    <row r="27" spans="1:7">
      <c r="A27" s="4" t="s">
        <v>583</v>
      </c>
    </row>
    <row r="28" spans="1:7">
      <c r="A28" s="3" t="s">
        <v>570</v>
      </c>
    </row>
    <row r="29" spans="1:7">
      <c r="A29" s="4" t="s">
        <v>584</v>
      </c>
      <c r="G29" s="5" t="n">
        <v>4</v>
      </c>
    </row>
    <row r="30" spans="1:7">
      <c r="A30" s="4" t="s">
        <v>585</v>
      </c>
    </row>
    <row r="31" spans="1:7">
      <c r="A31" s="3" t="s">
        <v>570</v>
      </c>
    </row>
    <row r="32" spans="1:7">
      <c r="A32" s="4" t="s">
        <v>586</v>
      </c>
      <c r="G32" s="6" t="n">
        <v>163600</v>
      </c>
    </row>
    <row r="33" spans="1:7">
      <c r="A33" s="4" t="s">
        <v>587</v>
      </c>
    </row>
    <row r="34" spans="1:7">
      <c r="A34" s="3" t="s">
        <v>570</v>
      </c>
    </row>
    <row r="35" spans="1:7">
      <c r="A35" s="4" t="s">
        <v>579</v>
      </c>
      <c r="B35" s="6" t="n">
        <v>80100</v>
      </c>
    </row>
    <row r="36" spans="1:7">
      <c r="A36" s="4" t="s">
        <v>571</v>
      </c>
      <c r="B36" s="5" t="n">
        <v>400</v>
      </c>
    </row>
    <row r="37" spans="1:7">
      <c r="A37" s="4" t="s">
        <v>572</v>
      </c>
      <c r="B37" s="6" t="n">
        <v>2300</v>
      </c>
    </row>
    <row r="38" spans="1:7">
      <c r="A38" s="4" t="s">
        <v>580</v>
      </c>
      <c r="B38" s="5" t="n">
        <v>55</v>
      </c>
    </row>
    <row r="39" spans="1:7">
      <c r="A39" s="4" t="s">
        <v>44</v>
      </c>
      <c r="B39" s="6" t="n">
        <v>77400</v>
      </c>
    </row>
    <row r="40" spans="1:7">
      <c r="A40" s="4" t="s">
        <v>588</v>
      </c>
    </row>
    <row r="41" spans="1:7">
      <c r="A41" s="3" t="s">
        <v>570</v>
      </c>
    </row>
    <row r="42" spans="1:7">
      <c r="A42" s="4" t="s">
        <v>579</v>
      </c>
      <c r="F42" s="6" t="n">
        <v>37000</v>
      </c>
    </row>
    <row r="43" spans="1:7">
      <c r="A43" s="4" t="s">
        <v>580</v>
      </c>
      <c r="F43" s="5" t="n">
        <v>118</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1"/>
    <col customWidth="1" max="5" min="5" width="17"/>
    <col customWidth="1" max="6" min="6" width="15"/>
    <col customWidth="1" max="7" min="7" width="20"/>
  </cols>
  <sheetData>
    <row r="1" spans="1:7">
      <c r="A1" s="1" t="s">
        <v>589</v>
      </c>
      <c r="B1" s="2" t="s">
        <v>590</v>
      </c>
      <c r="C1" s="2" t="s">
        <v>591</v>
      </c>
      <c r="D1" s="2" t="s">
        <v>198</v>
      </c>
      <c r="E1" s="2" t="s">
        <v>592</v>
      </c>
      <c r="F1" s="2" t="s">
        <v>593</v>
      </c>
      <c r="G1" s="2" t="s">
        <v>594</v>
      </c>
    </row>
    <row r="2" spans="1:7">
      <c r="A2" s="4" t="s">
        <v>375</v>
      </c>
    </row>
    <row r="3" spans="1:7">
      <c r="A3" s="3" t="s">
        <v>595</v>
      </c>
    </row>
    <row r="4" spans="1:7">
      <c r="A4" s="4" t="s">
        <v>596</v>
      </c>
      <c r="C4" s="8" t="n">
        <v>50.1</v>
      </c>
    </row>
    <row r="5" spans="1:7">
      <c r="A5" s="4" t="s">
        <v>597</v>
      </c>
      <c r="E5" s="5" t="n">
        <v>262000</v>
      </c>
      <c r="F5" s="5" t="n">
        <v>53</v>
      </c>
    </row>
    <row r="6" spans="1:7">
      <c r="A6" s="4" t="s">
        <v>598</v>
      </c>
      <c r="C6" s="5" t="n">
        <v>50</v>
      </c>
    </row>
    <row r="7" spans="1:7">
      <c r="A7" s="4" t="s">
        <v>599</v>
      </c>
    </row>
    <row r="8" spans="1:7">
      <c r="A8" s="3" t="s">
        <v>595</v>
      </c>
    </row>
    <row r="9" spans="1:7">
      <c r="A9" s="4" t="s">
        <v>597</v>
      </c>
      <c r="E9" s="5" t="n">
        <v>80000</v>
      </c>
    </row>
    <row r="10" spans="1:7">
      <c r="A10" s="4" t="s">
        <v>378</v>
      </c>
    </row>
    <row r="11" spans="1:7">
      <c r="A11" s="3" t="s">
        <v>595</v>
      </c>
    </row>
    <row r="12" spans="1:7">
      <c r="A12" s="4" t="s">
        <v>600</v>
      </c>
      <c r="G12" s="5" t="n">
        <v>38</v>
      </c>
    </row>
    <row r="13" spans="1:7">
      <c r="A13" s="4" t="s">
        <v>597</v>
      </c>
      <c r="G13" s="5" t="n">
        <v>360000</v>
      </c>
    </row>
    <row r="14" spans="1:7">
      <c r="A14" s="4" t="s">
        <v>601</v>
      </c>
    </row>
    <row r="15" spans="1:7">
      <c r="A15" s="3" t="s">
        <v>595</v>
      </c>
    </row>
    <row r="16" spans="1:7">
      <c r="A16" s="4" t="s">
        <v>597</v>
      </c>
      <c r="G16" s="5" t="n">
        <v>89000</v>
      </c>
    </row>
    <row r="17" spans="1:7">
      <c r="A17" s="4" t="s">
        <v>598</v>
      </c>
      <c r="G17" s="5" t="n">
        <v>18</v>
      </c>
    </row>
    <row r="18" spans="1:7">
      <c r="A18" s="4" t="s">
        <v>602</v>
      </c>
    </row>
    <row r="19" spans="1:7">
      <c r="A19" s="3" t="s">
        <v>595</v>
      </c>
    </row>
    <row r="20" spans="1:7">
      <c r="A20" s="4" t="s">
        <v>597</v>
      </c>
      <c r="G20" s="5" t="n">
        <v>87000</v>
      </c>
    </row>
    <row r="21" spans="1:7">
      <c r="A21" s="4" t="s">
        <v>598</v>
      </c>
      <c r="G21" s="5" t="n">
        <v>8</v>
      </c>
    </row>
    <row r="22" spans="1:7">
      <c r="A22" s="4" t="s">
        <v>603</v>
      </c>
    </row>
    <row r="23" spans="1:7">
      <c r="A23" s="3" t="s">
        <v>595</v>
      </c>
    </row>
    <row r="24" spans="1:7">
      <c r="A24" s="4" t="s">
        <v>604</v>
      </c>
      <c r="D24" s="8" t="n">
        <v>0.3</v>
      </c>
    </row>
    <row r="25" spans="1:7">
      <c r="A25" s="4" t="s">
        <v>605</v>
      </c>
    </row>
    <row r="26" spans="1:7">
      <c r="A26" s="3" t="s">
        <v>595</v>
      </c>
    </row>
    <row r="27" spans="1:7">
      <c r="A27" s="4" t="s">
        <v>597</v>
      </c>
      <c r="B27" s="5" t="n">
        <v>87000</v>
      </c>
    </row>
    <row r="28" spans="1:7">
      <c r="A28" s="4" t="s">
        <v>604</v>
      </c>
      <c r="B28" s="8" t="n">
        <v>17.8</v>
      </c>
    </row>
    <row r="29" spans="1:7">
      <c r="A29" s="4" t="s">
        <v>606</v>
      </c>
      <c r="B29" s="9" t="n">
        <v>34.1</v>
      </c>
    </row>
    <row r="30" spans="1:7">
      <c r="A30" s="4" t="s">
        <v>607</v>
      </c>
      <c r="B30" s="8" t="n">
        <v>16.3</v>
      </c>
    </row>
    <row r="31" spans="1:7">
      <c r="A31" s="4" t="s">
        <v>608</v>
      </c>
    </row>
    <row r="32" spans="1:7">
      <c r="A32" s="3" t="s">
        <v>595</v>
      </c>
    </row>
    <row r="33" spans="1:7">
      <c r="A33" s="4" t="s">
        <v>597</v>
      </c>
      <c r="B33" s="5" t="n">
        <v>31000</v>
      </c>
    </row>
    <row r="34" spans="1:7">
      <c r="A34" s="4" t="s">
        <v>598</v>
      </c>
      <c r="B34" s="5" t="n">
        <v>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09</v>
      </c>
      <c r="B1" s="2" t="s">
        <v>1</v>
      </c>
    </row>
    <row r="2" spans="1:6">
      <c r="B2" s="2" t="s">
        <v>38</v>
      </c>
      <c r="C2" s="2" t="s">
        <v>2</v>
      </c>
      <c r="D2" s="2" t="s">
        <v>610</v>
      </c>
      <c r="E2" s="2" t="s">
        <v>96</v>
      </c>
      <c r="F2" s="2" t="s">
        <v>611</v>
      </c>
    </row>
    <row r="3" spans="1:6">
      <c r="A3" s="3" t="s">
        <v>595</v>
      </c>
    </row>
    <row r="4" spans="1:6">
      <c r="A4" s="4" t="s">
        <v>40</v>
      </c>
      <c r="B4" s="6" t="n">
        <v>9363</v>
      </c>
      <c r="E4" s="6" t="n">
        <v>7602</v>
      </c>
    </row>
    <row r="5" spans="1:6">
      <c r="A5" s="4" t="s">
        <v>250</v>
      </c>
      <c r="B5" s="5" t="n">
        <v>14341</v>
      </c>
      <c r="C5" s="6" t="n">
        <v>445</v>
      </c>
      <c r="E5" s="5" t="n">
        <v>80975</v>
      </c>
    </row>
    <row r="6" spans="1:6">
      <c r="A6" s="4" t="s">
        <v>251</v>
      </c>
      <c r="B6" s="5" t="n">
        <v>103334</v>
      </c>
      <c r="C6" s="5" t="n">
        <v>114283</v>
      </c>
      <c r="E6" s="5" t="n">
        <v>62884</v>
      </c>
    </row>
    <row r="7" spans="1:6">
      <c r="A7" s="4" t="s">
        <v>213</v>
      </c>
      <c r="E7" s="5" t="n">
        <v>309</v>
      </c>
    </row>
    <row r="8" spans="1:6">
      <c r="A8" s="4" t="s">
        <v>63</v>
      </c>
      <c r="E8" s="5" t="n">
        <v>6045</v>
      </c>
    </row>
    <row r="9" spans="1:6">
      <c r="A9" s="4" t="s">
        <v>51</v>
      </c>
      <c r="B9" s="5" t="n">
        <v>173843</v>
      </c>
      <c r="C9" s="6" t="n">
        <v>173843</v>
      </c>
    </row>
    <row r="10" spans="1:6">
      <c r="A10" s="4" t="s">
        <v>375</v>
      </c>
    </row>
    <row r="11" spans="1:6">
      <c r="A11" s="3" t="s">
        <v>595</v>
      </c>
    </row>
    <row r="12" spans="1:6">
      <c r="A12" s="4" t="s">
        <v>40</v>
      </c>
      <c r="B12" s="5" t="n">
        <v>136</v>
      </c>
    </row>
    <row r="13" spans="1:6">
      <c r="A13" s="4" t="s">
        <v>250</v>
      </c>
      <c r="B13" s="5" t="n">
        <v>610</v>
      </c>
    </row>
    <row r="14" spans="1:6">
      <c r="A14" s="4" t="s">
        <v>251</v>
      </c>
      <c r="B14" s="5" t="n">
        <v>48987</v>
      </c>
    </row>
    <row r="15" spans="1:6">
      <c r="A15" s="4" t="s">
        <v>252</v>
      </c>
      <c r="B15" s="5" t="n">
        <v>237</v>
      </c>
    </row>
    <row r="16" spans="1:6">
      <c r="A16" s="4" t="s">
        <v>253</v>
      </c>
      <c r="B16" s="5" t="n">
        <v>23</v>
      </c>
    </row>
    <row r="17" spans="1:6">
      <c r="A17" s="4" t="s">
        <v>213</v>
      </c>
      <c r="B17" s="5" t="n">
        <v>7</v>
      </c>
    </row>
    <row r="18" spans="1:6">
      <c r="A18" s="4" t="s">
        <v>612</v>
      </c>
      <c r="B18" s="5" t="n">
        <v>86</v>
      </c>
    </row>
    <row r="19" spans="1:6">
      <c r="A19" s="4" t="s">
        <v>613</v>
      </c>
      <c r="B19" s="5" t="n">
        <v>50086</v>
      </c>
    </row>
    <row r="20" spans="1:6">
      <c r="A20" s="4" t="s">
        <v>614</v>
      </c>
    </row>
    <row r="21" spans="1:6">
      <c r="A21" s="3" t="s">
        <v>595</v>
      </c>
    </row>
    <row r="22" spans="1:6">
      <c r="A22" s="4" t="s">
        <v>251</v>
      </c>
      <c r="B22" s="5" t="n">
        <v>3</v>
      </c>
    </row>
    <row r="23" spans="1:6">
      <c r="A23" s="4" t="s">
        <v>252</v>
      </c>
      <c r="B23" s="5" t="n">
        <v>-3</v>
      </c>
    </row>
    <row r="24" spans="1:6">
      <c r="A24" s="4" t="s">
        <v>378</v>
      </c>
    </row>
    <row r="25" spans="1:6">
      <c r="A25" s="3" t="s">
        <v>595</v>
      </c>
    </row>
    <row r="26" spans="1:6">
      <c r="A26" s="4" t="s">
        <v>40</v>
      </c>
      <c r="D26" s="6" t="n">
        <v>7466</v>
      </c>
    </row>
    <row r="27" spans="1:6">
      <c r="A27" s="4" t="s">
        <v>250</v>
      </c>
      <c r="D27" s="5" t="n">
        <v>80366</v>
      </c>
    </row>
    <row r="28" spans="1:6">
      <c r="A28" s="4" t="s">
        <v>251</v>
      </c>
      <c r="D28" s="5" t="n">
        <v>13900</v>
      </c>
    </row>
    <row r="29" spans="1:6">
      <c r="A29" s="4" t="s">
        <v>252</v>
      </c>
      <c r="D29" s="5" t="n">
        <v>19581</v>
      </c>
    </row>
    <row r="30" spans="1:6">
      <c r="A30" s="4" t="s">
        <v>253</v>
      </c>
      <c r="D30" s="5" t="n">
        <v>4390</v>
      </c>
    </row>
    <row r="31" spans="1:6">
      <c r="A31" s="4" t="s">
        <v>213</v>
      </c>
      <c r="D31" s="5" t="n">
        <v>106</v>
      </c>
    </row>
    <row r="32" spans="1:6">
      <c r="A32" s="4" t="s">
        <v>613</v>
      </c>
      <c r="D32" s="5" t="n">
        <v>125809</v>
      </c>
    </row>
    <row r="33" spans="1:6">
      <c r="A33" s="4" t="s">
        <v>615</v>
      </c>
      <c r="D33" s="5" t="n">
        <v>809</v>
      </c>
    </row>
    <row r="34" spans="1:6">
      <c r="A34" s="4" t="s">
        <v>612</v>
      </c>
      <c r="D34" s="5" t="n">
        <v>2019</v>
      </c>
    </row>
    <row r="35" spans="1:6">
      <c r="A35" s="4" t="s">
        <v>616</v>
      </c>
      <c r="D35" s="5" t="n">
        <v>2828</v>
      </c>
    </row>
    <row r="36" spans="1:6">
      <c r="A36" s="4" t="s">
        <v>617</v>
      </c>
      <c r="D36" s="6" t="n">
        <v>122981</v>
      </c>
    </row>
    <row r="37" spans="1:6">
      <c r="A37" s="4" t="s">
        <v>618</v>
      </c>
      <c r="B37" s="5" t="n">
        <v>0</v>
      </c>
    </row>
    <row r="38" spans="1:6">
      <c r="A38" s="4" t="s">
        <v>619</v>
      </c>
    </row>
    <row r="39" spans="1:6">
      <c r="A39" s="3" t="s">
        <v>595</v>
      </c>
    </row>
    <row r="40" spans="1:6">
      <c r="A40" s="4" t="s">
        <v>40</v>
      </c>
      <c r="B40" s="5" t="n">
        <v>26</v>
      </c>
    </row>
    <row r="41" spans="1:6">
      <c r="A41" s="4" t="s">
        <v>250</v>
      </c>
      <c r="B41" s="5" t="n">
        <v>1996</v>
      </c>
    </row>
    <row r="42" spans="1:6">
      <c r="A42" s="4" t="s">
        <v>252</v>
      </c>
      <c r="B42" s="5" t="n">
        <v>-2087</v>
      </c>
    </row>
    <row r="43" spans="1:6">
      <c r="A43" s="4" t="s">
        <v>253</v>
      </c>
      <c r="B43" s="5" t="n">
        <v>306</v>
      </c>
    </row>
    <row r="44" spans="1:6">
      <c r="A44" s="4" t="s">
        <v>613</v>
      </c>
      <c r="B44" s="5" t="n">
        <v>241</v>
      </c>
    </row>
    <row r="45" spans="1:6">
      <c r="A45" s="4" t="s">
        <v>615</v>
      </c>
      <c r="B45" s="5" t="n">
        <v>241</v>
      </c>
    </row>
    <row r="46" spans="1:6">
      <c r="A46" s="4" t="s">
        <v>616</v>
      </c>
      <c r="B46" s="6" t="n">
        <v>241</v>
      </c>
    </row>
    <row r="47" spans="1:6">
      <c r="A47" s="4" t="s">
        <v>620</v>
      </c>
    </row>
    <row r="48" spans="1:6">
      <c r="A48" s="3" t="s">
        <v>595</v>
      </c>
    </row>
    <row r="49" spans="1:6">
      <c r="A49" s="4" t="s">
        <v>40</v>
      </c>
      <c r="E49" s="5" t="n">
        <v>136</v>
      </c>
    </row>
    <row r="50" spans="1:6">
      <c r="A50" s="4" t="s">
        <v>250</v>
      </c>
      <c r="E50" s="5" t="n">
        <v>610</v>
      </c>
    </row>
    <row r="51" spans="1:6">
      <c r="A51" s="4" t="s">
        <v>251</v>
      </c>
      <c r="E51" s="5" t="n">
        <v>48984</v>
      </c>
    </row>
    <row r="52" spans="1:6">
      <c r="A52" s="4" t="s">
        <v>252</v>
      </c>
      <c r="E52" s="5" t="n">
        <v>240</v>
      </c>
    </row>
    <row r="53" spans="1:6">
      <c r="A53" s="4" t="s">
        <v>253</v>
      </c>
      <c r="E53" s="5" t="n">
        <v>23</v>
      </c>
    </row>
    <row r="54" spans="1:6">
      <c r="A54" s="4" t="s">
        <v>213</v>
      </c>
      <c r="E54" s="5" t="n">
        <v>7</v>
      </c>
    </row>
    <row r="55" spans="1:6">
      <c r="A55" s="4" t="s">
        <v>612</v>
      </c>
      <c r="E55" s="5" t="n">
        <v>86</v>
      </c>
    </row>
    <row r="56" spans="1:6">
      <c r="A56" s="4" t="s">
        <v>613</v>
      </c>
      <c r="E56" s="6" t="n">
        <v>50086</v>
      </c>
    </row>
    <row r="57" spans="1:6">
      <c r="A57" s="4" t="s">
        <v>621</v>
      </c>
    </row>
    <row r="58" spans="1:6">
      <c r="A58" s="3" t="s">
        <v>595</v>
      </c>
    </row>
    <row r="59" spans="1:6">
      <c r="A59" s="4" t="s">
        <v>40</v>
      </c>
      <c r="F59" s="6" t="n">
        <v>7440</v>
      </c>
    </row>
    <row r="60" spans="1:6">
      <c r="A60" s="4" t="s">
        <v>250</v>
      </c>
      <c r="F60" s="5" t="n">
        <v>78370</v>
      </c>
    </row>
    <row r="61" spans="1:6">
      <c r="A61" s="4" t="s">
        <v>251</v>
      </c>
      <c r="F61" s="5" t="n">
        <v>13900</v>
      </c>
    </row>
    <row r="62" spans="1:6">
      <c r="A62" s="4" t="s">
        <v>252</v>
      </c>
      <c r="F62" s="5" t="n">
        <v>21668</v>
      </c>
    </row>
    <row r="63" spans="1:6">
      <c r="A63" s="4" t="s">
        <v>253</v>
      </c>
      <c r="F63" s="5" t="n">
        <v>4084</v>
      </c>
    </row>
    <row r="64" spans="1:6">
      <c r="A64" s="4" t="s">
        <v>213</v>
      </c>
      <c r="F64" s="5" t="n">
        <v>106</v>
      </c>
    </row>
    <row r="65" spans="1:6">
      <c r="A65" s="4" t="s">
        <v>613</v>
      </c>
      <c r="F65" s="5" t="n">
        <v>125568</v>
      </c>
    </row>
    <row r="66" spans="1:6">
      <c r="A66" s="4" t="s">
        <v>615</v>
      </c>
      <c r="F66" s="5" t="n">
        <v>568</v>
      </c>
    </row>
    <row r="67" spans="1:6">
      <c r="A67" s="4" t="s">
        <v>612</v>
      </c>
      <c r="F67" s="5" t="n">
        <v>2019</v>
      </c>
    </row>
    <row r="68" spans="1:6">
      <c r="A68" s="4" t="s">
        <v>616</v>
      </c>
      <c r="F68" s="5" t="n">
        <v>2587</v>
      </c>
    </row>
    <row r="69" spans="1:6">
      <c r="A69" s="4" t="s">
        <v>617</v>
      </c>
      <c r="F69" s="6" t="n">
        <v>1229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2</v>
      </c>
      <c r="B1" s="2" t="s">
        <v>1</v>
      </c>
    </row>
    <row r="2" spans="1:3">
      <c r="B2" s="2" t="s">
        <v>2</v>
      </c>
      <c r="C2" s="2" t="s">
        <v>38</v>
      </c>
    </row>
    <row r="3" spans="1:3">
      <c r="A3" s="3" t="s">
        <v>623</v>
      </c>
    </row>
    <row r="4" spans="1:3">
      <c r="A4" s="4" t="s">
        <v>624</v>
      </c>
      <c r="B4" s="6" t="n">
        <v>161168</v>
      </c>
      <c r="C4" s="6" t="n">
        <v>158867</v>
      </c>
    </row>
    <row r="5" spans="1:3">
      <c r="A5" s="4" t="s">
        <v>625</v>
      </c>
      <c r="B5" s="5" t="n">
        <v>-65717</v>
      </c>
      <c r="C5" s="5" t="n">
        <v>-49416</v>
      </c>
    </row>
    <row r="6" spans="1:3">
      <c r="A6" s="4" t="s">
        <v>626</v>
      </c>
      <c r="B6" s="5" t="n">
        <v>95451</v>
      </c>
      <c r="C6" s="5" t="n">
        <v>109451</v>
      </c>
    </row>
    <row r="7" spans="1:3">
      <c r="A7" s="3" t="s">
        <v>627</v>
      </c>
    </row>
    <row r="8" spans="1:3">
      <c r="A8" s="4" t="s">
        <v>628</v>
      </c>
      <c r="B8" s="5" t="n">
        <v>17009</v>
      </c>
      <c r="C8" s="5" t="n">
        <v>17009</v>
      </c>
    </row>
    <row r="9" spans="1:3">
      <c r="A9" s="4" t="s">
        <v>625</v>
      </c>
      <c r="B9" s="5" t="n">
        <v>-5017</v>
      </c>
      <c r="C9" s="5" t="n">
        <v>-3755</v>
      </c>
    </row>
    <row r="10" spans="1:3">
      <c r="A10" s="4" t="s">
        <v>629</v>
      </c>
      <c r="B10" s="6" t="n">
        <v>11992</v>
      </c>
      <c r="C10" s="6" t="n">
        <v>13254</v>
      </c>
    </row>
    <row r="11" spans="1:3">
      <c r="A11" s="4" t="s">
        <v>630</v>
      </c>
    </row>
    <row r="12" spans="1:3">
      <c r="A12" s="3" t="s">
        <v>623</v>
      </c>
    </row>
    <row r="13" spans="1:3">
      <c r="A13" s="4" t="s">
        <v>631</v>
      </c>
      <c r="B13" s="4" t="s">
        <v>632</v>
      </c>
      <c r="C13" s="4" t="s">
        <v>632</v>
      </c>
    </row>
    <row r="14" spans="1:3">
      <c r="A14" s="4" t="s">
        <v>624</v>
      </c>
      <c r="B14" s="6" t="n">
        <v>95705</v>
      </c>
      <c r="C14" s="6" t="n">
        <v>95705</v>
      </c>
    </row>
    <row r="15" spans="1:3">
      <c r="A15" s="4" t="s">
        <v>625</v>
      </c>
      <c r="B15" s="5" t="n">
        <v>-28461</v>
      </c>
      <c r="C15" s="5" t="n">
        <v>-20512</v>
      </c>
    </row>
    <row r="16" spans="1:3">
      <c r="A16" s="4" t="s">
        <v>626</v>
      </c>
      <c r="B16" s="5" t="n">
        <v>67244</v>
      </c>
      <c r="C16" s="5" t="n">
        <v>75193</v>
      </c>
    </row>
    <row r="17" spans="1:3">
      <c r="A17" s="4" t="s">
        <v>633</v>
      </c>
    </row>
    <row r="18" spans="1:3">
      <c r="A18" s="3" t="s">
        <v>623</v>
      </c>
    </row>
    <row r="19" spans="1:3">
      <c r="A19" s="4" t="s">
        <v>624</v>
      </c>
      <c r="B19" s="5" t="n">
        <v>32066</v>
      </c>
      <c r="C19" s="5" t="n">
        <v>32066</v>
      </c>
    </row>
    <row r="20" spans="1:3">
      <c r="A20" s="4" t="s">
        <v>625</v>
      </c>
      <c r="B20" s="5" t="n">
        <v>-17670</v>
      </c>
      <c r="C20" s="5" t="n">
        <v>-12987</v>
      </c>
    </row>
    <row r="21" spans="1:3">
      <c r="A21" s="4" t="s">
        <v>626</v>
      </c>
      <c r="B21" s="6" t="n">
        <v>14396</v>
      </c>
      <c r="C21" s="6" t="n">
        <v>19079</v>
      </c>
    </row>
    <row r="22" spans="1:3">
      <c r="A22" s="4" t="s">
        <v>634</v>
      </c>
    </row>
    <row r="23" spans="1:3">
      <c r="A23" s="3" t="s">
        <v>623</v>
      </c>
    </row>
    <row r="24" spans="1:3">
      <c r="A24" s="4" t="s">
        <v>631</v>
      </c>
      <c r="B24" s="4" t="s">
        <v>635</v>
      </c>
      <c r="C24" s="4" t="s">
        <v>635</v>
      </c>
    </row>
    <row r="25" spans="1:3">
      <c r="A25" s="4" t="s">
        <v>636</v>
      </c>
    </row>
    <row r="26" spans="1:3">
      <c r="A26" s="3" t="s">
        <v>623</v>
      </c>
    </row>
    <row r="27" spans="1:3">
      <c r="A27" s="4" t="s">
        <v>631</v>
      </c>
      <c r="B27" s="4" t="s">
        <v>637</v>
      </c>
      <c r="C27" s="4" t="s">
        <v>637</v>
      </c>
    </row>
    <row r="28" spans="1:3">
      <c r="A28" s="4" t="s">
        <v>638</v>
      </c>
    </row>
    <row r="29" spans="1:3">
      <c r="A29" s="3" t="s">
        <v>623</v>
      </c>
    </row>
    <row r="30" spans="1:3">
      <c r="A30" s="4" t="s">
        <v>631</v>
      </c>
      <c r="B30" s="4" t="s">
        <v>639</v>
      </c>
      <c r="C30" s="4" t="s">
        <v>639</v>
      </c>
    </row>
    <row r="31" spans="1:3">
      <c r="A31" s="4" t="s">
        <v>624</v>
      </c>
      <c r="B31" s="6" t="n">
        <v>13747</v>
      </c>
      <c r="C31" s="6" t="n">
        <v>13747</v>
      </c>
    </row>
    <row r="32" spans="1:3">
      <c r="A32" s="4" t="s">
        <v>625</v>
      </c>
      <c r="B32" s="5" t="n">
        <v>-3639</v>
      </c>
      <c r="C32" s="5" t="n">
        <v>-2830</v>
      </c>
    </row>
    <row r="33" spans="1:3">
      <c r="A33" s="4" t="s">
        <v>626</v>
      </c>
      <c r="B33" s="6" t="n">
        <v>10108</v>
      </c>
      <c r="C33" s="6" t="n">
        <v>10917</v>
      </c>
    </row>
    <row r="34" spans="1:3">
      <c r="A34" s="4" t="s">
        <v>640</v>
      </c>
    </row>
    <row r="35" spans="1:3">
      <c r="A35" s="3" t="s">
        <v>623</v>
      </c>
    </row>
    <row r="36" spans="1:3">
      <c r="A36" s="4" t="s">
        <v>631</v>
      </c>
      <c r="B36" s="4" t="s">
        <v>641</v>
      </c>
      <c r="C36" s="4" t="s">
        <v>641</v>
      </c>
    </row>
    <row r="37" spans="1:3">
      <c r="A37" s="4" t="s">
        <v>624</v>
      </c>
      <c r="B37" s="6" t="n">
        <v>9600</v>
      </c>
      <c r="C37" s="6" t="n">
        <v>9600</v>
      </c>
    </row>
    <row r="38" spans="1:3">
      <c r="A38" s="4" t="s">
        <v>625</v>
      </c>
      <c r="B38" s="6" t="n">
        <v>-9600</v>
      </c>
      <c r="C38" s="5" t="n">
        <v>-8133</v>
      </c>
    </row>
    <row r="39" spans="1:3">
      <c r="A39" s="4" t="s">
        <v>626</v>
      </c>
      <c r="C39" s="5" t="n">
        <v>1467</v>
      </c>
    </row>
    <row r="40" spans="1:3">
      <c r="A40" s="4" t="s">
        <v>642</v>
      </c>
    </row>
    <row r="41" spans="1:3">
      <c r="A41" s="3" t="s">
        <v>623</v>
      </c>
    </row>
    <row r="42" spans="1:3">
      <c r="A42" s="4" t="s">
        <v>631</v>
      </c>
      <c r="B42" s="4" t="s">
        <v>643</v>
      </c>
    </row>
    <row r="43" spans="1:3">
      <c r="A43" s="3" t="s">
        <v>644</v>
      </c>
    </row>
    <row r="44" spans="1:3">
      <c r="A44" s="4" t="s">
        <v>624</v>
      </c>
      <c r="B44" s="6" t="n">
        <v>2301</v>
      </c>
    </row>
    <row r="45" spans="1:3">
      <c r="A45" s="4" t="s">
        <v>626</v>
      </c>
      <c r="B45" s="5" t="n">
        <v>2301</v>
      </c>
    </row>
    <row r="46" spans="1:3">
      <c r="A46" s="4" t="s">
        <v>645</v>
      </c>
    </row>
    <row r="47" spans="1:3">
      <c r="A47" s="3" t="s">
        <v>646</v>
      </c>
    </row>
    <row r="48" spans="1:3">
      <c r="A48" s="4" t="s">
        <v>624</v>
      </c>
      <c r="B48" s="5" t="n">
        <v>4649</v>
      </c>
      <c r="C48" s="5" t="n">
        <v>4649</v>
      </c>
    </row>
    <row r="49" spans="1:3">
      <c r="A49" s="4" t="s">
        <v>625</v>
      </c>
      <c r="B49" s="5" t="n">
        <v>-3247</v>
      </c>
      <c r="C49" s="5" t="n">
        <v>-2328</v>
      </c>
    </row>
    <row r="50" spans="1:3">
      <c r="A50" s="4" t="s">
        <v>626</v>
      </c>
      <c r="B50" s="6" t="n">
        <v>1402</v>
      </c>
      <c r="C50" s="6" t="n">
        <v>2321</v>
      </c>
    </row>
    <row r="51" spans="1:3">
      <c r="A51" s="4" t="s">
        <v>647</v>
      </c>
    </row>
    <row r="52" spans="1:3">
      <c r="A52" s="3" t="s">
        <v>623</v>
      </c>
    </row>
    <row r="53" spans="1:3">
      <c r="A53" s="4" t="s">
        <v>631</v>
      </c>
      <c r="B53" s="4" t="s">
        <v>635</v>
      </c>
      <c r="C53" s="4" t="s">
        <v>635</v>
      </c>
    </row>
    <row r="54" spans="1:3">
      <c r="A54" s="4" t="s">
        <v>648</v>
      </c>
    </row>
    <row r="55" spans="1:3">
      <c r="A55" s="3" t="s">
        <v>623</v>
      </c>
    </row>
    <row r="56" spans="1:3">
      <c r="A56" s="4" t="s">
        <v>631</v>
      </c>
      <c r="B56" s="4" t="s">
        <v>649</v>
      </c>
      <c r="C56" s="4" t="s">
        <v>649</v>
      </c>
    </row>
    <row r="57" spans="1:3">
      <c r="A57" s="4" t="s">
        <v>650</v>
      </c>
    </row>
    <row r="58" spans="1:3">
      <c r="A58" s="3" t="s">
        <v>644</v>
      </c>
    </row>
    <row r="59" spans="1:3">
      <c r="A59" s="4" t="s">
        <v>624</v>
      </c>
      <c r="B59" s="6" t="n">
        <v>809</v>
      </c>
      <c r="C59" s="6" t="n">
        <v>809</v>
      </c>
    </row>
    <row r="60" spans="1:3">
      <c r="A60" s="4" t="s">
        <v>625</v>
      </c>
      <c r="B60" s="5" t="n">
        <v>-611</v>
      </c>
      <c r="C60" s="5" t="n">
        <v>-375</v>
      </c>
    </row>
    <row r="61" spans="1:3">
      <c r="A61" s="4" t="s">
        <v>626</v>
      </c>
      <c r="B61" s="6" t="n">
        <v>198</v>
      </c>
      <c r="C61" s="6" t="n">
        <v>434</v>
      </c>
    </row>
    <row r="62" spans="1:3">
      <c r="A62" s="4" t="s">
        <v>651</v>
      </c>
    </row>
    <row r="63" spans="1:3">
      <c r="A63" s="3" t="s">
        <v>644</v>
      </c>
    </row>
    <row r="64" spans="1:3">
      <c r="A64" s="4" t="s">
        <v>631</v>
      </c>
      <c r="B64" s="4" t="s">
        <v>641</v>
      </c>
      <c r="C64" s="4" t="s">
        <v>641</v>
      </c>
    </row>
    <row r="65" spans="1:3">
      <c r="A65" s="4" t="s">
        <v>652</v>
      </c>
    </row>
    <row r="66" spans="1:3">
      <c r="A66" s="3" t="s">
        <v>644</v>
      </c>
    </row>
    <row r="67" spans="1:3">
      <c r="A67" s="4" t="s">
        <v>631</v>
      </c>
      <c r="B67" s="4" t="s">
        <v>653</v>
      </c>
      <c r="C67" s="4" t="s">
        <v>653</v>
      </c>
    </row>
    <row r="68" spans="1:3">
      <c r="A68" s="4" t="s">
        <v>654</v>
      </c>
    </row>
    <row r="69" spans="1:3">
      <c r="A69" s="3" t="s">
        <v>646</v>
      </c>
    </row>
    <row r="70" spans="1:3">
      <c r="A70" s="4" t="s">
        <v>624</v>
      </c>
      <c r="B70" s="6" t="n">
        <v>2453</v>
      </c>
      <c r="C70" s="6" t="n">
        <v>2453</v>
      </c>
    </row>
    <row r="71" spans="1:3">
      <c r="A71" s="4" t="s">
        <v>625</v>
      </c>
      <c r="B71" s="5" t="n">
        <v>-767</v>
      </c>
      <c r="C71" s="5" t="n">
        <v>-550</v>
      </c>
    </row>
    <row r="72" spans="1:3">
      <c r="A72" s="4" t="s">
        <v>626</v>
      </c>
      <c r="B72" s="6" t="n">
        <v>1686</v>
      </c>
      <c r="C72" s="6" t="n">
        <v>1903</v>
      </c>
    </row>
    <row r="73" spans="1:3">
      <c r="A73" s="4" t="s">
        <v>655</v>
      </c>
    </row>
    <row r="74" spans="1:3">
      <c r="A74" s="3" t="s">
        <v>623</v>
      </c>
    </row>
    <row r="75" spans="1:3">
      <c r="A75" s="4" t="s">
        <v>631</v>
      </c>
      <c r="B75" s="4" t="s">
        <v>502</v>
      </c>
      <c r="C75" s="4" t="s">
        <v>502</v>
      </c>
    </row>
    <row r="76" spans="1:3">
      <c r="A76" s="4" t="s">
        <v>656</v>
      </c>
    </row>
    <row r="77" spans="1:3">
      <c r="A77" s="3" t="s">
        <v>623</v>
      </c>
    </row>
    <row r="78" spans="1:3">
      <c r="A78" s="4" t="s">
        <v>631</v>
      </c>
      <c r="B78" s="4" t="s">
        <v>632</v>
      </c>
      <c r="C78" s="4" t="s">
        <v>632</v>
      </c>
    </row>
    <row r="79" spans="1:3">
      <c r="A79" s="4" t="s">
        <v>657</v>
      </c>
    </row>
    <row r="80" spans="1:3">
      <c r="A80" s="3" t="s">
        <v>623</v>
      </c>
    </row>
    <row r="81" spans="1:3">
      <c r="A81" s="4" t="s">
        <v>631</v>
      </c>
      <c r="B81" s="4" t="s">
        <v>641</v>
      </c>
      <c r="C81" s="4" t="s">
        <v>641</v>
      </c>
    </row>
    <row r="82" spans="1:3">
      <c r="A82" s="4" t="s">
        <v>624</v>
      </c>
      <c r="B82" s="6" t="n">
        <v>3100</v>
      </c>
      <c r="C82" s="6" t="n">
        <v>3100</v>
      </c>
    </row>
    <row r="83" spans="1:3">
      <c r="A83" s="4" t="s">
        <v>625</v>
      </c>
      <c r="B83" s="6" t="n">
        <v>-3100</v>
      </c>
      <c r="C83" s="5" t="n">
        <v>-2626</v>
      </c>
    </row>
    <row r="84" spans="1:3">
      <c r="A84" s="4" t="s">
        <v>626</v>
      </c>
      <c r="C84" s="6" t="n">
        <v>4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8</v>
      </c>
      <c r="D2" s="2" t="s">
        <v>96</v>
      </c>
    </row>
    <row r="3" spans="1:4">
      <c r="A3" s="3" t="s">
        <v>659</v>
      </c>
    </row>
    <row r="4" spans="1:4">
      <c r="A4" s="4" t="s">
        <v>660</v>
      </c>
      <c r="B4" s="6" t="n">
        <v>465</v>
      </c>
      <c r="C4" s="6" t="n">
        <v>865</v>
      </c>
      <c r="D4" s="6" t="n">
        <v>659</v>
      </c>
    </row>
    <row r="5" spans="1:4">
      <c r="A5" s="4" t="s">
        <v>661</v>
      </c>
      <c r="B5" s="5" t="n">
        <v>15000</v>
      </c>
      <c r="C5" s="5" t="n">
        <v>18200</v>
      </c>
      <c r="D5" s="6" t="n">
        <v>19000</v>
      </c>
    </row>
    <row r="6" spans="1:4">
      <c r="A6" s="3" t="s">
        <v>662</v>
      </c>
    </row>
    <row r="7" spans="1:4">
      <c r="A7" s="4" t="s">
        <v>626</v>
      </c>
      <c r="B7" s="5" t="n">
        <v>95451</v>
      </c>
      <c r="C7" s="6" t="n">
        <v>109451</v>
      </c>
    </row>
    <row r="8" spans="1:4">
      <c r="A8" s="4" t="s">
        <v>663</v>
      </c>
    </row>
    <row r="9" spans="1:4">
      <c r="A9" s="3" t="s">
        <v>664</v>
      </c>
    </row>
    <row r="10" spans="1:4">
      <c r="A10" s="5" t="n">
        <v>2019</v>
      </c>
      <c r="B10" s="5" t="n">
        <v>479</v>
      </c>
    </row>
    <row r="11" spans="1:4">
      <c r="A11" s="5" t="n">
        <v>2020</v>
      </c>
      <c r="B11" s="5" t="n">
        <v>647</v>
      </c>
    </row>
    <row r="12" spans="1:4">
      <c r="A12" s="5" t="n">
        <v>2021</v>
      </c>
      <c r="B12" s="5" t="n">
        <v>46</v>
      </c>
    </row>
    <row r="13" spans="1:4">
      <c r="A13" s="5" t="n">
        <v>2022</v>
      </c>
      <c r="B13" s="5" t="n">
        <v>17</v>
      </c>
    </row>
    <row r="14" spans="1:4">
      <c r="A14" s="5" t="n">
        <v>2023</v>
      </c>
      <c r="B14" s="5" t="n">
        <v>17</v>
      </c>
    </row>
    <row r="15" spans="1:4">
      <c r="A15" s="4" t="s">
        <v>665</v>
      </c>
      <c r="B15" s="5" t="n">
        <v>-1446</v>
      </c>
    </row>
    <row r="16" spans="1:4">
      <c r="A16" s="4" t="s">
        <v>167</v>
      </c>
      <c r="B16" s="5" t="n">
        <v>1205</v>
      </c>
    </row>
    <row r="17" spans="1:4">
      <c r="A17" s="3" t="s">
        <v>666</v>
      </c>
    </row>
    <row r="18" spans="1:4">
      <c r="A18" s="5" t="n">
        <v>2019</v>
      </c>
      <c r="B18" s="5" t="n">
        <v>-166</v>
      </c>
    </row>
    <row r="19" spans="1:4">
      <c r="A19" s="5" t="n">
        <v>2020</v>
      </c>
      <c r="B19" s="5" t="n">
        <v>-166</v>
      </c>
    </row>
    <row r="20" spans="1:4">
      <c r="A20" s="5" t="n">
        <v>2021</v>
      </c>
      <c r="B20" s="5" t="n">
        <v>-166</v>
      </c>
    </row>
    <row r="21" spans="1:4">
      <c r="A21" s="5" t="n">
        <v>2022</v>
      </c>
      <c r="B21" s="5" t="n">
        <v>-166</v>
      </c>
    </row>
    <row r="22" spans="1:4">
      <c r="A22" s="5" t="n">
        <v>2023</v>
      </c>
      <c r="B22" s="5" t="n">
        <v>-166</v>
      </c>
    </row>
    <row r="23" spans="1:4">
      <c r="A23" s="4" t="s">
        <v>167</v>
      </c>
      <c r="B23" s="5" t="n">
        <v>615</v>
      </c>
    </row>
    <row r="24" spans="1:4">
      <c r="A24" s="4" t="s">
        <v>667</v>
      </c>
    </row>
    <row r="25" spans="1:4">
      <c r="A25" s="3" t="s">
        <v>662</v>
      </c>
    </row>
    <row r="26" spans="1:4">
      <c r="A26" s="5" t="n">
        <v>2019</v>
      </c>
      <c r="B26" s="5" t="n">
        <v>11965</v>
      </c>
    </row>
    <row r="27" spans="1:4">
      <c r="A27" s="5" t="n">
        <v>2020</v>
      </c>
      <c r="B27" s="5" t="n">
        <v>11379</v>
      </c>
    </row>
    <row r="28" spans="1:4">
      <c r="A28" s="5" t="n">
        <v>2021</v>
      </c>
      <c r="B28" s="5" t="n">
        <v>10137</v>
      </c>
    </row>
    <row r="29" spans="1:4">
      <c r="A29" s="5" t="n">
        <v>2022</v>
      </c>
      <c r="B29" s="5" t="n">
        <v>9910</v>
      </c>
    </row>
    <row r="30" spans="1:4">
      <c r="A30" s="5" t="n">
        <v>2023</v>
      </c>
      <c r="B30" s="5" t="n">
        <v>9910</v>
      </c>
    </row>
    <row r="31" spans="1:4">
      <c r="A31" s="4" t="s">
        <v>665</v>
      </c>
      <c r="B31" s="5" t="n">
        <v>28339</v>
      </c>
    </row>
    <row r="32" spans="1:4">
      <c r="A32" s="4" t="s">
        <v>626</v>
      </c>
      <c r="B32" s="6" t="n">
        <v>816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68</v>
      </c>
      <c r="B1" s="2" t="s">
        <v>669</v>
      </c>
      <c r="C1" s="2" t="s">
        <v>670</v>
      </c>
    </row>
    <row r="2" spans="1:3">
      <c r="A2" s="3" t="s">
        <v>671</v>
      </c>
    </row>
    <row r="3" spans="1:3">
      <c r="A3" s="4" t="s">
        <v>40</v>
      </c>
      <c r="B3" s="6" t="n">
        <v>105541</v>
      </c>
      <c r="C3" s="6" t="n">
        <v>88216</v>
      </c>
    </row>
    <row r="4" spans="1:3">
      <c r="A4" s="4" t="s">
        <v>41</v>
      </c>
      <c r="B4" s="5" t="n">
        <v>1917251</v>
      </c>
      <c r="C4" s="5" t="n">
        <v>1701287</v>
      </c>
    </row>
    <row r="5" spans="1:3">
      <c r="A5" s="4" t="s">
        <v>44</v>
      </c>
      <c r="B5" s="5" t="n">
        <v>790064</v>
      </c>
      <c r="C5" s="5" t="n">
        <v>567819</v>
      </c>
    </row>
    <row r="6" spans="1:3">
      <c r="A6" s="4" t="s">
        <v>672</v>
      </c>
      <c r="B6" s="5" t="n">
        <v>2812856</v>
      </c>
      <c r="C6" s="5" t="n">
        <v>2357322</v>
      </c>
    </row>
    <row r="7" spans="1:3">
      <c r="A7" s="4" t="s">
        <v>574</v>
      </c>
    </row>
    <row r="8" spans="1:3">
      <c r="A8" s="3" t="s">
        <v>671</v>
      </c>
    </row>
    <row r="9" spans="1:3">
      <c r="A9" s="4" t="s">
        <v>44</v>
      </c>
      <c r="B9" s="5" t="n">
        <v>116200</v>
      </c>
    </row>
    <row r="10" spans="1:3">
      <c r="A10" s="4" t="s">
        <v>575</v>
      </c>
    </row>
    <row r="11" spans="1:3">
      <c r="A11" s="3" t="s">
        <v>671</v>
      </c>
    </row>
    <row r="12" spans="1:3">
      <c r="A12" s="4" t="s">
        <v>44</v>
      </c>
      <c r="B12" s="5" t="n">
        <v>71000</v>
      </c>
    </row>
    <row r="13" spans="1:3">
      <c r="A13" s="4" t="s">
        <v>673</v>
      </c>
    </row>
    <row r="14" spans="1:3">
      <c r="A14" s="3" t="s">
        <v>671</v>
      </c>
    </row>
    <row r="15" spans="1:3">
      <c r="A15" s="4" t="s">
        <v>40</v>
      </c>
      <c r="B15" s="5" t="n">
        <v>20416</v>
      </c>
      <c r="C15" s="5" t="n">
        <v>20416</v>
      </c>
    </row>
    <row r="16" spans="1:3">
      <c r="A16" s="4" t="s">
        <v>41</v>
      </c>
      <c r="B16" s="5" t="n">
        <v>493446</v>
      </c>
      <c r="C16" s="5" t="n">
        <v>452836</v>
      </c>
    </row>
    <row r="17" spans="1:3">
      <c r="A17" s="4" t="s">
        <v>44</v>
      </c>
      <c r="B17" s="5" t="n">
        <v>88253</v>
      </c>
      <c r="C17" s="5" t="n">
        <v>28614</v>
      </c>
    </row>
    <row r="18" spans="1:3">
      <c r="A18" s="4" t="s">
        <v>672</v>
      </c>
      <c r="B18" s="5" t="n">
        <v>602115</v>
      </c>
      <c r="C18" s="5" t="n">
        <v>501866</v>
      </c>
    </row>
    <row r="19" spans="1:3">
      <c r="A19" s="4" t="s">
        <v>674</v>
      </c>
    </row>
    <row r="20" spans="1:3">
      <c r="A20" s="3" t="s">
        <v>671</v>
      </c>
    </row>
    <row r="21" spans="1:3">
      <c r="A21" s="4" t="s">
        <v>40</v>
      </c>
      <c r="B21" s="5" t="n">
        <v>8606</v>
      </c>
      <c r="C21" s="5" t="n">
        <v>8606</v>
      </c>
    </row>
    <row r="22" spans="1:3">
      <c r="A22" s="4" t="s">
        <v>41</v>
      </c>
      <c r="B22" s="5" t="n">
        <v>345615</v>
      </c>
      <c r="C22" s="5" t="n">
        <v>276894</v>
      </c>
    </row>
    <row r="23" spans="1:3">
      <c r="A23" s="4" t="s">
        <v>44</v>
      </c>
      <c r="B23" s="5" t="n">
        <v>99445</v>
      </c>
      <c r="C23" s="5" t="n">
        <v>86320</v>
      </c>
    </row>
    <row r="24" spans="1:3">
      <c r="A24" s="4" t="s">
        <v>672</v>
      </c>
      <c r="B24" s="5" t="n">
        <v>453666</v>
      </c>
      <c r="C24" s="5" t="n">
        <v>371820</v>
      </c>
    </row>
    <row r="25" spans="1:3">
      <c r="A25" s="4" t="s">
        <v>675</v>
      </c>
    </row>
    <row r="26" spans="1:3">
      <c r="A26" s="3" t="s">
        <v>671</v>
      </c>
    </row>
    <row r="27" spans="1:3">
      <c r="A27" s="4" t="s">
        <v>40</v>
      </c>
      <c r="B27" s="5" t="n">
        <v>2180</v>
      </c>
      <c r="C27" s="5" t="n">
        <v>2180</v>
      </c>
    </row>
    <row r="28" spans="1:3">
      <c r="A28" s="4" t="s">
        <v>41</v>
      </c>
      <c r="B28" s="5" t="n">
        <v>253098</v>
      </c>
      <c r="C28" s="5" t="n">
        <v>254603</v>
      </c>
    </row>
    <row r="29" spans="1:3">
      <c r="A29" s="4" t="s">
        <v>44</v>
      </c>
      <c r="B29" s="5" t="n">
        <v>67932</v>
      </c>
      <c r="C29" s="5" t="n">
        <v>61888</v>
      </c>
    </row>
    <row r="30" spans="1:3">
      <c r="A30" s="4" t="s">
        <v>672</v>
      </c>
      <c r="B30" s="5" t="n">
        <v>323210</v>
      </c>
      <c r="C30" s="5" t="n">
        <v>318671</v>
      </c>
    </row>
    <row r="31" spans="1:3">
      <c r="A31" s="4" t="s">
        <v>676</v>
      </c>
    </row>
    <row r="32" spans="1:3">
      <c r="A32" s="3" t="s">
        <v>671</v>
      </c>
    </row>
    <row r="33" spans="1:3">
      <c r="A33" s="4" t="s">
        <v>40</v>
      </c>
      <c r="B33" s="5" t="n">
        <v>9400</v>
      </c>
      <c r="C33" s="5" t="n">
        <v>9400</v>
      </c>
    </row>
    <row r="34" spans="1:3">
      <c r="A34" s="4" t="s">
        <v>41</v>
      </c>
      <c r="B34" s="5" t="n">
        <v>130150</v>
      </c>
      <c r="C34" s="5" t="n">
        <v>81463</v>
      </c>
    </row>
    <row r="35" spans="1:3">
      <c r="A35" s="4" t="s">
        <v>44</v>
      </c>
      <c r="B35" s="5" t="n">
        <v>133095</v>
      </c>
      <c r="C35" s="5" t="n">
        <v>135479</v>
      </c>
    </row>
    <row r="36" spans="1:3">
      <c r="A36" s="4" t="s">
        <v>672</v>
      </c>
      <c r="B36" s="5" t="n">
        <v>272645</v>
      </c>
      <c r="C36" s="5" t="n">
        <v>226342</v>
      </c>
    </row>
    <row r="37" spans="1:3">
      <c r="A37" s="4" t="s">
        <v>677</v>
      </c>
    </row>
    <row r="38" spans="1:3">
      <c r="A38" s="3" t="s">
        <v>671</v>
      </c>
    </row>
    <row r="39" spans="1:3">
      <c r="A39" s="4" t="s">
        <v>40</v>
      </c>
      <c r="B39" s="5" t="n">
        <v>17325</v>
      </c>
    </row>
    <row r="40" spans="1:3">
      <c r="A40" s="4" t="s">
        <v>41</v>
      </c>
      <c r="B40" s="5" t="n">
        <v>63245</v>
      </c>
    </row>
    <row r="41" spans="1:3">
      <c r="A41" s="4" t="s">
        <v>44</v>
      </c>
      <c r="B41" s="5" t="n">
        <v>184951</v>
      </c>
      <c r="C41" s="5" t="n">
        <v>106952</v>
      </c>
    </row>
    <row r="42" spans="1:3">
      <c r="A42" s="4" t="s">
        <v>672</v>
      </c>
      <c r="B42" s="5" t="n">
        <v>265521</v>
      </c>
      <c r="C42" s="5" t="n">
        <v>106952</v>
      </c>
    </row>
    <row r="43" spans="1:3">
      <c r="A43" s="4" t="s">
        <v>678</v>
      </c>
    </row>
    <row r="44" spans="1:3">
      <c r="A44" s="3" t="s">
        <v>671</v>
      </c>
    </row>
    <row r="45" spans="1:3">
      <c r="A45" s="4" t="s">
        <v>40</v>
      </c>
      <c r="B45" s="5" t="n">
        <v>3521</v>
      </c>
      <c r="C45" s="5" t="n">
        <v>3521</v>
      </c>
    </row>
    <row r="46" spans="1:3">
      <c r="A46" s="4" t="s">
        <v>41</v>
      </c>
      <c r="B46" s="5" t="n">
        <v>166298</v>
      </c>
      <c r="C46" s="5" t="n">
        <v>165915</v>
      </c>
    </row>
    <row r="47" spans="1:3">
      <c r="A47" s="4" t="s">
        <v>44</v>
      </c>
      <c r="B47" s="5" t="n">
        <v>3188</v>
      </c>
      <c r="C47" s="5" t="n">
        <v>3620</v>
      </c>
    </row>
    <row r="48" spans="1:3">
      <c r="A48" s="4" t="s">
        <v>672</v>
      </c>
      <c r="B48" s="5" t="n">
        <v>173007</v>
      </c>
      <c r="C48" s="5" t="n">
        <v>173056</v>
      </c>
    </row>
    <row r="49" spans="1:3">
      <c r="A49" s="4" t="s">
        <v>679</v>
      </c>
    </row>
    <row r="50" spans="1:3">
      <c r="A50" s="3" t="s">
        <v>671</v>
      </c>
    </row>
    <row r="51" spans="1:3">
      <c r="A51" s="4" t="s">
        <v>40</v>
      </c>
      <c r="B51" s="5" t="n">
        <v>7466</v>
      </c>
      <c r="C51" s="5" t="n">
        <v>7466</v>
      </c>
    </row>
    <row r="52" spans="1:3">
      <c r="A52" s="4" t="s">
        <v>41</v>
      </c>
      <c r="B52" s="5" t="n">
        <v>97806</v>
      </c>
      <c r="C52" s="5" t="n">
        <v>83251</v>
      </c>
    </row>
    <row r="53" spans="1:3">
      <c r="A53" s="4" t="s">
        <v>44</v>
      </c>
      <c r="B53" s="5" t="n">
        <v>33472</v>
      </c>
      <c r="C53" s="5" t="n">
        <v>37807</v>
      </c>
    </row>
    <row r="54" spans="1:3">
      <c r="A54" s="4" t="s">
        <v>672</v>
      </c>
      <c r="B54" s="5" t="n">
        <v>138744</v>
      </c>
      <c r="C54" s="5" t="n">
        <v>128524</v>
      </c>
    </row>
    <row r="55" spans="1:3">
      <c r="A55" s="4" t="s">
        <v>680</v>
      </c>
    </row>
    <row r="56" spans="1:3">
      <c r="A56" s="3" t="s">
        <v>671</v>
      </c>
    </row>
    <row r="57" spans="1:3">
      <c r="A57" s="4" t="s">
        <v>44</v>
      </c>
      <c r="B57" s="5" t="n">
        <v>45194</v>
      </c>
    </row>
    <row r="58" spans="1:3">
      <c r="A58" s="4" t="s">
        <v>672</v>
      </c>
      <c r="B58" s="5" t="n">
        <v>45194</v>
      </c>
    </row>
    <row r="59" spans="1:3">
      <c r="A59" s="4" t="s">
        <v>681</v>
      </c>
    </row>
    <row r="60" spans="1:3">
      <c r="A60" s="3" t="s">
        <v>671</v>
      </c>
    </row>
    <row r="61" spans="1:3">
      <c r="A61" s="4" t="s">
        <v>44</v>
      </c>
      <c r="B61" s="5" t="n">
        <v>71000</v>
      </c>
    </row>
    <row r="62" spans="1:3">
      <c r="A62" s="4" t="s">
        <v>682</v>
      </c>
    </row>
    <row r="63" spans="1:3">
      <c r="A63" s="3" t="s">
        <v>671</v>
      </c>
    </row>
    <row r="64" spans="1:3">
      <c r="A64" s="4" t="s">
        <v>41</v>
      </c>
      <c r="B64" s="5" t="n">
        <v>98548</v>
      </c>
      <c r="C64" s="5" t="n">
        <v>100028</v>
      </c>
    </row>
    <row r="65" spans="1:3">
      <c r="A65" s="4" t="s">
        <v>44</v>
      </c>
      <c r="B65" s="5" t="n">
        <v>7600</v>
      </c>
      <c r="C65" s="5" t="n">
        <v>6989</v>
      </c>
    </row>
    <row r="66" spans="1:3">
      <c r="A66" s="4" t="s">
        <v>672</v>
      </c>
      <c r="B66" s="5" t="n">
        <v>106148</v>
      </c>
      <c r="C66" s="5" t="n">
        <v>107017</v>
      </c>
    </row>
    <row r="67" spans="1:3">
      <c r="A67" s="4" t="s">
        <v>683</v>
      </c>
    </row>
    <row r="68" spans="1:3">
      <c r="A68" s="3" t="s">
        <v>671</v>
      </c>
    </row>
    <row r="69" spans="1:3">
      <c r="A69" s="4" t="s">
        <v>40</v>
      </c>
      <c r="B69" s="5" t="n">
        <v>3154</v>
      </c>
      <c r="C69" s="5" t="n">
        <v>3154</v>
      </c>
    </row>
    <row r="70" spans="1:3">
      <c r="A70" s="4" t="s">
        <v>41</v>
      </c>
      <c r="B70" s="5" t="n">
        <v>72435</v>
      </c>
      <c r="C70" s="5" t="n">
        <v>76239</v>
      </c>
    </row>
    <row r="71" spans="1:3">
      <c r="A71" s="4" t="s">
        <v>44</v>
      </c>
      <c r="B71" s="5" t="n">
        <v>3852</v>
      </c>
      <c r="C71" s="5" t="n">
        <v>3565</v>
      </c>
    </row>
    <row r="72" spans="1:3">
      <c r="A72" s="4" t="s">
        <v>672</v>
      </c>
      <c r="B72" s="5" t="n">
        <v>79441</v>
      </c>
      <c r="C72" s="5" t="n">
        <v>82958</v>
      </c>
    </row>
    <row r="73" spans="1:3">
      <c r="A73" s="4" t="s">
        <v>684</v>
      </c>
    </row>
    <row r="74" spans="1:3">
      <c r="A74" s="3" t="s">
        <v>671</v>
      </c>
    </row>
    <row r="75" spans="1:3">
      <c r="A75" s="4" t="s">
        <v>40</v>
      </c>
      <c r="B75" s="5" t="n">
        <v>9079</v>
      </c>
      <c r="C75" s="5" t="n">
        <v>9079</v>
      </c>
    </row>
    <row r="76" spans="1:3">
      <c r="A76" s="4" t="s">
        <v>41</v>
      </c>
      <c r="B76" s="5" t="n">
        <v>18623</v>
      </c>
      <c r="C76" s="5" t="n">
        <v>17894</v>
      </c>
    </row>
    <row r="77" spans="1:3">
      <c r="A77" s="4" t="s">
        <v>44</v>
      </c>
      <c r="B77" s="5" t="n">
        <v>43715</v>
      </c>
      <c r="C77" s="5" t="n">
        <v>33774</v>
      </c>
    </row>
    <row r="78" spans="1:3">
      <c r="A78" s="4" t="s">
        <v>672</v>
      </c>
      <c r="B78" s="5" t="n">
        <v>71417</v>
      </c>
      <c r="C78" s="5" t="n">
        <v>60747</v>
      </c>
    </row>
    <row r="79" spans="1:3">
      <c r="A79" s="4" t="s">
        <v>685</v>
      </c>
    </row>
    <row r="80" spans="1:3">
      <c r="A80" s="3" t="s">
        <v>671</v>
      </c>
    </row>
    <row r="81" spans="1:3">
      <c r="A81" s="4" t="s">
        <v>40</v>
      </c>
      <c r="B81" s="5" t="n">
        <v>1481</v>
      </c>
      <c r="C81" s="5" t="n">
        <v>1481</v>
      </c>
    </row>
    <row r="82" spans="1:3">
      <c r="A82" s="4" t="s">
        <v>41</v>
      </c>
      <c r="B82" s="5" t="n">
        <v>64874</v>
      </c>
      <c r="C82" s="5" t="n">
        <v>64251</v>
      </c>
    </row>
    <row r="83" spans="1:3">
      <c r="A83" s="4" t="s">
        <v>44</v>
      </c>
      <c r="B83" s="5" t="n">
        <v>92</v>
      </c>
      <c r="C83" s="5" t="n">
        <v>58</v>
      </c>
    </row>
    <row r="84" spans="1:3">
      <c r="A84" s="4" t="s">
        <v>672</v>
      </c>
      <c r="B84" s="5" t="n">
        <v>66447</v>
      </c>
      <c r="C84" s="5" t="n">
        <v>65790</v>
      </c>
    </row>
    <row r="85" spans="1:3">
      <c r="A85" s="4" t="s">
        <v>686</v>
      </c>
    </row>
    <row r="86" spans="1:3">
      <c r="A86" s="3" t="s">
        <v>671</v>
      </c>
    </row>
    <row r="87" spans="1:3">
      <c r="A87" s="4" t="s">
        <v>40</v>
      </c>
      <c r="B87" s="5" t="n">
        <v>20700</v>
      </c>
      <c r="C87" s="5" t="n">
        <v>20700</v>
      </c>
    </row>
    <row r="88" spans="1:3">
      <c r="A88" s="4" t="s">
        <v>41</v>
      </c>
      <c r="B88" s="5" t="n">
        <v>34046</v>
      </c>
      <c r="C88" s="5" t="n">
        <v>32948</v>
      </c>
    </row>
    <row r="89" spans="1:3">
      <c r="A89" s="4" t="s">
        <v>44</v>
      </c>
      <c r="B89" s="5" t="n">
        <v>431</v>
      </c>
      <c r="C89" s="5" t="n">
        <v>451</v>
      </c>
    </row>
    <row r="90" spans="1:3">
      <c r="A90" s="4" t="s">
        <v>672</v>
      </c>
      <c r="B90" s="5" t="n">
        <v>55177</v>
      </c>
      <c r="C90" s="5" t="n">
        <v>54099</v>
      </c>
    </row>
    <row r="91" spans="1:3">
      <c r="A91" s="4" t="s">
        <v>687</v>
      </c>
    </row>
    <row r="92" spans="1:3">
      <c r="A92" s="3" t="s">
        <v>671</v>
      </c>
    </row>
    <row r="93" spans="1:3">
      <c r="A93" s="4" t="s">
        <v>44</v>
      </c>
      <c r="B93" s="5" t="n">
        <v>39835</v>
      </c>
      <c r="C93" s="5" t="n">
        <v>29278</v>
      </c>
    </row>
    <row r="94" spans="1:3">
      <c r="A94" s="4" t="s">
        <v>672</v>
      </c>
      <c r="B94" s="5" t="n">
        <v>39835</v>
      </c>
      <c r="C94" s="5" t="n">
        <v>29278</v>
      </c>
    </row>
    <row r="95" spans="1:3">
      <c r="A95" s="4" t="s">
        <v>688</v>
      </c>
    </row>
    <row r="96" spans="1:3">
      <c r="A96" s="3" t="s">
        <v>671</v>
      </c>
    </row>
    <row r="97" spans="1:3">
      <c r="A97" s="4" t="s">
        <v>44</v>
      </c>
      <c r="B97" s="5" t="n">
        <v>29562</v>
      </c>
      <c r="C97" s="5" t="n">
        <v>27402</v>
      </c>
    </row>
    <row r="98" spans="1:3">
      <c r="A98" s="4" t="s">
        <v>672</v>
      </c>
      <c r="B98" s="5" t="n">
        <v>29562</v>
      </c>
      <c r="C98" s="5" t="n">
        <v>27402</v>
      </c>
    </row>
    <row r="99" spans="1:3">
      <c r="A99" s="4" t="s">
        <v>689</v>
      </c>
    </row>
    <row r="100" spans="1:3">
      <c r="A100" s="3" t="s">
        <v>671</v>
      </c>
    </row>
    <row r="101" spans="1:3">
      <c r="A101" s="4" t="s">
        <v>40</v>
      </c>
      <c r="B101" s="5" t="n">
        <v>2213</v>
      </c>
      <c r="C101" s="5" t="n">
        <v>2213</v>
      </c>
    </row>
    <row r="102" spans="1:3">
      <c r="A102" s="4" t="s">
        <v>41</v>
      </c>
      <c r="B102" s="5" t="n">
        <v>35720</v>
      </c>
      <c r="C102" s="5" t="n">
        <v>35505</v>
      </c>
    </row>
    <row r="103" spans="1:3">
      <c r="A103" s="4" t="s">
        <v>44</v>
      </c>
      <c r="B103" s="5" t="n">
        <v>113</v>
      </c>
      <c r="C103" s="5" t="n">
        <v>88</v>
      </c>
    </row>
    <row r="104" spans="1:3">
      <c r="A104" s="4" t="s">
        <v>672</v>
      </c>
      <c r="B104" s="6" t="n">
        <v>38046</v>
      </c>
      <c r="C104" s="6" t="n">
        <v>37806</v>
      </c>
    </row>
    <row r="105" spans="1:3">
      <c r="A105" s="4" t="s">
        <v>690</v>
      </c>
    </row>
    <row r="106" spans="1:3">
      <c r="A106" s="3" t="s">
        <v>671</v>
      </c>
    </row>
    <row r="107" spans="1:3">
      <c r="A107" s="4" t="s">
        <v>691</v>
      </c>
      <c r="B107" s="5" t="n">
        <v>10</v>
      </c>
      <c r="C107" s="5" t="n">
        <v>11</v>
      </c>
    </row>
    <row r="108" spans="1:3">
      <c r="A108" s="4" t="s">
        <v>692</v>
      </c>
    </row>
    <row r="109" spans="1:3">
      <c r="A109" s="3" t="s">
        <v>671</v>
      </c>
    </row>
    <row r="110" spans="1:3">
      <c r="A110" s="4" t="s">
        <v>41</v>
      </c>
      <c r="B110" s="6" t="n">
        <v>43347</v>
      </c>
      <c r="C110" s="6" t="n">
        <v>59460</v>
      </c>
    </row>
    <row r="111" spans="1:3">
      <c r="A111" s="4" t="s">
        <v>44</v>
      </c>
      <c r="B111" s="5" t="n">
        <v>9334</v>
      </c>
      <c r="C111" s="5" t="n">
        <v>5534</v>
      </c>
    </row>
    <row r="112" spans="1:3">
      <c r="A112" s="4" t="s">
        <v>672</v>
      </c>
      <c r="B112" s="6" t="n">
        <v>52681</v>
      </c>
      <c r="C112" s="6" t="n">
        <v>649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8</v>
      </c>
    </row>
    <row r="3" spans="1:3">
      <c r="A3" s="3" t="s">
        <v>694</v>
      </c>
    </row>
    <row r="4" spans="1:3">
      <c r="A4" s="4" t="s">
        <v>695</v>
      </c>
      <c r="B4" s="4" t="s">
        <v>696</v>
      </c>
    </row>
    <row r="5" spans="1:3">
      <c r="A5" s="4" t="s">
        <v>697</v>
      </c>
      <c r="B5" s="6" t="n">
        <v>1356674</v>
      </c>
      <c r="C5" s="6" t="n">
        <v>1241565</v>
      </c>
    </row>
    <row r="6" spans="1:3">
      <c r="A6" s="4" t="s">
        <v>698</v>
      </c>
      <c r="B6" s="5" t="n">
        <v>11557</v>
      </c>
      <c r="C6" s="5" t="n">
        <v>11636</v>
      </c>
    </row>
    <row r="7" spans="1:3">
      <c r="A7" s="4" t="s">
        <v>699</v>
      </c>
      <c r="B7" s="6" t="n">
        <v>1345117</v>
      </c>
      <c r="C7" s="5" t="n">
        <v>1229929</v>
      </c>
    </row>
    <row r="8" spans="1:3">
      <c r="A8" s="4" t="s">
        <v>700</v>
      </c>
    </row>
    <row r="9" spans="1:3">
      <c r="A9" s="3" t="s">
        <v>694</v>
      </c>
    </row>
    <row r="10" spans="1:3">
      <c r="A10" s="4" t="s">
        <v>695</v>
      </c>
      <c r="B10" s="4" t="s">
        <v>701</v>
      </c>
    </row>
    <row r="11" spans="1:3">
      <c r="A11" s="4" t="s">
        <v>702</v>
      </c>
      <c r="B11" s="4" t="s">
        <v>703</v>
      </c>
    </row>
    <row r="12" spans="1:3">
      <c r="A12" s="4" t="s">
        <v>704</v>
      </c>
      <c r="B12" s="6" t="n">
        <v>252000</v>
      </c>
      <c r="C12" s="5" t="n">
        <v>131000</v>
      </c>
    </row>
    <row r="13" spans="1:3">
      <c r="A13" s="4" t="s">
        <v>705</v>
      </c>
    </row>
    <row r="14" spans="1:3">
      <c r="A14" s="3" t="s">
        <v>694</v>
      </c>
    </row>
    <row r="15" spans="1:3">
      <c r="A15" s="4" t="s">
        <v>704</v>
      </c>
      <c r="B15" s="6" t="n">
        <v>700000</v>
      </c>
    </row>
    <row r="16" spans="1:3">
      <c r="A16" s="4" t="s">
        <v>706</v>
      </c>
    </row>
    <row r="17" spans="1:3">
      <c r="A17" s="3" t="s">
        <v>694</v>
      </c>
    </row>
    <row r="18" spans="1:3">
      <c r="A18" s="4" t="s">
        <v>695</v>
      </c>
      <c r="B18" s="4" t="s">
        <v>707</v>
      </c>
    </row>
    <row r="19" spans="1:3">
      <c r="A19" s="4" t="s">
        <v>702</v>
      </c>
      <c r="B19" s="4" t="s">
        <v>708</v>
      </c>
    </row>
    <row r="20" spans="1:3">
      <c r="A20" s="4" t="s">
        <v>704</v>
      </c>
      <c r="B20" s="6" t="n">
        <v>350000</v>
      </c>
      <c r="C20" s="5" t="n">
        <v>350000</v>
      </c>
    </row>
    <row r="21" spans="1:3">
      <c r="A21" s="4" t="s">
        <v>709</v>
      </c>
    </row>
    <row r="22" spans="1:3">
      <c r="A22" s="3" t="s">
        <v>694</v>
      </c>
    </row>
    <row r="23" spans="1:3">
      <c r="A23" s="4" t="s">
        <v>695</v>
      </c>
      <c r="B23" s="4" t="s">
        <v>710</v>
      </c>
    </row>
    <row r="24" spans="1:3">
      <c r="A24" s="4" t="s">
        <v>702</v>
      </c>
      <c r="B24" s="4" t="s">
        <v>711</v>
      </c>
    </row>
    <row r="25" spans="1:3">
      <c r="A25" s="4" t="s">
        <v>704</v>
      </c>
      <c r="B25" s="6" t="n">
        <v>350000</v>
      </c>
      <c r="C25" s="5" t="n">
        <v>350000</v>
      </c>
    </row>
    <row r="26" spans="1:3">
      <c r="A26" s="4" t="s">
        <v>712</v>
      </c>
    </row>
    <row r="27" spans="1:3">
      <c r="A27" s="3" t="s">
        <v>694</v>
      </c>
    </row>
    <row r="28" spans="1:3">
      <c r="A28" s="4" t="s">
        <v>695</v>
      </c>
      <c r="B28" s="4" t="s">
        <v>713</v>
      </c>
    </row>
    <row r="29" spans="1:3">
      <c r="A29" s="4" t="s">
        <v>702</v>
      </c>
      <c r="B29" s="4" t="s">
        <v>714</v>
      </c>
    </row>
    <row r="30" spans="1:3">
      <c r="A30" s="4" t="s">
        <v>704</v>
      </c>
      <c r="B30" s="6" t="n">
        <v>1801</v>
      </c>
      <c r="C30" s="5" t="n">
        <v>1866</v>
      </c>
    </row>
    <row r="31" spans="1:3">
      <c r="A31" s="4" t="s">
        <v>715</v>
      </c>
    </row>
    <row r="32" spans="1:3">
      <c r="A32" s="3" t="s">
        <v>694</v>
      </c>
    </row>
    <row r="33" spans="1:3">
      <c r="A33" s="4" t="s">
        <v>695</v>
      </c>
      <c r="B33" s="4" t="s">
        <v>716</v>
      </c>
    </row>
    <row r="34" spans="1:3">
      <c r="A34" s="4" t="s">
        <v>717</v>
      </c>
      <c r="B34" s="4" t="s">
        <v>718</v>
      </c>
    </row>
    <row r="35" spans="1:3">
      <c r="A35" s="4" t="s">
        <v>719</v>
      </c>
      <c r="B35" s="6" t="n">
        <v>2873</v>
      </c>
      <c r="C35" s="5" t="n">
        <v>8699</v>
      </c>
    </row>
    <row r="36" spans="1:3">
      <c r="A36" s="4" t="s">
        <v>720</v>
      </c>
    </row>
    <row r="37" spans="1:3">
      <c r="A37" s="3" t="s">
        <v>694</v>
      </c>
    </row>
    <row r="38" spans="1:3">
      <c r="A38" s="4" t="s">
        <v>695</v>
      </c>
      <c r="B38" s="4" t="s">
        <v>447</v>
      </c>
    </row>
    <row r="39" spans="1:3">
      <c r="A39" s="4" t="s">
        <v>702</v>
      </c>
      <c r="B39" s="4" t="s">
        <v>721</v>
      </c>
    </row>
    <row r="40" spans="1:3">
      <c r="A40" s="4" t="s">
        <v>704</v>
      </c>
      <c r="B40" s="6" t="n">
        <v>400000</v>
      </c>
      <c r="C40" s="6" t="n">
        <v>4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H56"/>
  <sheetViews>
    <sheetView workbookViewId="0">
      <selection activeCell="A1" sqref="A1"/>
    </sheetView>
  </sheetViews>
  <sheetFormatPr baseColWidth="8" defaultRowHeight="15" outlineLevelCol="0"/>
  <cols>
    <col customWidth="1" max="1" min="1" width="80"/>
    <col customWidth="1" max="2" min="2" width="80"/>
    <col customWidth="1" max="3" min="3" width="64"/>
    <col customWidth="1" max="4" min="4" width="64"/>
    <col customWidth="1" max="5" min="5" width="75"/>
    <col customWidth="1" max="6" min="6" width="49"/>
    <col customWidth="1" max="7" min="7" width="80"/>
    <col customWidth="1" max="8" min="8" width="52"/>
    <col customWidth="1" max="9" min="9" width="52"/>
    <col customWidth="1" max="10" min="10" width="63"/>
    <col customWidth="1" max="11" min="11" width="37"/>
    <col customWidth="1" max="12" min="12" width="67"/>
    <col customWidth="1" max="13" min="13" width="40"/>
    <col customWidth="1" max="14" min="14" width="68"/>
    <col customWidth="1" max="15" min="15" width="51"/>
    <col customWidth="1" max="16" min="16" width="25"/>
    <col customWidth="1" max="17" min="17" width="67"/>
    <col customWidth="1" max="18" min="18" width="40"/>
    <col customWidth="1" max="19" min="19" width="68"/>
    <col customWidth="1" max="20" min="20" width="51"/>
    <col customWidth="1" max="21" min="21" width="25"/>
    <col customWidth="1" max="22" min="22" width="46"/>
    <col customWidth="1" max="23" min="23" width="43"/>
    <col customWidth="1" max="24" min="24" width="43"/>
    <col customWidth="1" max="25" min="25" width="54"/>
    <col customWidth="1" max="26" min="26" width="16"/>
    <col customWidth="1" max="27" min="27" width="16"/>
    <col customWidth="1" max="28" min="28" width="13"/>
    <col customWidth="1" max="29" min="29" width="27"/>
    <col customWidth="1" max="30" min="30" width="39"/>
    <col customWidth="1" max="31" min="31" width="44"/>
    <col customWidth="1" max="32" min="32" width="27"/>
    <col customWidth="1" max="33" min="33" width="25"/>
    <col customWidth="1" max="34" min="34" width="12"/>
  </cols>
  <sheetData>
    <row r="1" spans="1:34">
      <c r="A1" s="1" t="s">
        <v>140</v>
      </c>
      <c r="B1" s="2" t="s">
        <v>141</v>
      </c>
      <c r="C1" s="2" t="s">
        <v>142</v>
      </c>
      <c r="D1" s="2" t="s">
        <v>143</v>
      </c>
      <c r="E1" s="2" t="s">
        <v>144</v>
      </c>
      <c r="F1" s="2" t="s">
        <v>80</v>
      </c>
      <c r="G1" s="2" t="s">
        <v>145</v>
      </c>
      <c r="H1" s="2" t="s">
        <v>146</v>
      </c>
      <c r="I1" s="2" t="s">
        <v>147</v>
      </c>
      <c r="J1" s="2" t="s">
        <v>148</v>
      </c>
      <c r="K1" s="2" t="s">
        <v>149</v>
      </c>
      <c r="L1" s="2" t="s">
        <v>150</v>
      </c>
      <c r="M1" s="2" t="s">
        <v>151</v>
      </c>
      <c r="N1" s="2" t="s">
        <v>152</v>
      </c>
      <c r="O1" s="2" t="s">
        <v>153</v>
      </c>
      <c r="P1" s="2" t="s">
        <v>154</v>
      </c>
      <c r="Q1" s="2" t="s">
        <v>155</v>
      </c>
      <c r="R1" s="2" t="s">
        <v>156</v>
      </c>
      <c r="S1" s="2" t="s">
        <v>157</v>
      </c>
      <c r="T1" s="2" t="s">
        <v>158</v>
      </c>
      <c r="U1" s="2" t="s">
        <v>159</v>
      </c>
      <c r="V1" s="2" t="s">
        <v>160</v>
      </c>
      <c r="W1" s="2" t="s">
        <v>161</v>
      </c>
      <c r="X1" s="2" t="s">
        <v>162</v>
      </c>
      <c r="Y1" s="2" t="s">
        <v>163</v>
      </c>
      <c r="Z1" s="2" t="s">
        <v>34</v>
      </c>
      <c r="AA1" s="2" t="s">
        <v>164</v>
      </c>
      <c r="AB1" s="2" t="s">
        <v>165</v>
      </c>
      <c r="AC1" s="2" t="s">
        <v>68</v>
      </c>
      <c r="AD1" s="2" t="s">
        <v>69</v>
      </c>
      <c r="AE1" s="2" t="s">
        <v>70</v>
      </c>
      <c r="AF1" s="2" t="s">
        <v>166</v>
      </c>
      <c r="AG1" s="2" t="s">
        <v>72</v>
      </c>
      <c r="AH1" s="2" t="s">
        <v>167</v>
      </c>
    </row>
    <row r="2" spans="1:34">
      <c r="A2" s="4" t="s">
        <v>168</v>
      </c>
      <c r="Z2" s="6" t="n">
        <v>719866</v>
      </c>
      <c r="AB2" s="6" t="n">
        <v>412</v>
      </c>
      <c r="AC2" s="6" t="n">
        <v>670275</v>
      </c>
      <c r="AE2" s="6" t="n">
        <v>-52732</v>
      </c>
      <c r="AF2" s="6" t="n">
        <v>617955</v>
      </c>
      <c r="AG2" s="6" t="n">
        <v>101911</v>
      </c>
      <c r="AH2" s="6" t="n">
        <v>719866</v>
      </c>
    </row>
    <row r="3" spans="1:34">
      <c r="A3" s="4" t="s">
        <v>169</v>
      </c>
      <c r="X3" s="6" t="n">
        <v>719866</v>
      </c>
    </row>
    <row r="4" spans="1:34">
      <c r="A4" s="4" t="s">
        <v>170</v>
      </c>
      <c r="AB4" s="5" t="n">
        <v>41226000</v>
      </c>
    </row>
    <row r="5" spans="1:34">
      <c r="A5" s="4" t="s">
        <v>170</v>
      </c>
      <c r="X5" s="5" t="n">
        <v>48023000</v>
      </c>
    </row>
    <row r="6" spans="1:34">
      <c r="A6" s="4" t="s">
        <v>170</v>
      </c>
      <c r="W6" s="5" t="n">
        <v>1000</v>
      </c>
    </row>
    <row r="7" spans="1:34">
      <c r="A7" s="4" t="s">
        <v>171</v>
      </c>
      <c r="AB7" s="6" t="n">
        <v>3</v>
      </c>
      <c r="AC7" s="5" t="n">
        <v>-3</v>
      </c>
      <c r="AG7" s="5" t="n">
        <v>-1726</v>
      </c>
      <c r="AH7" s="5" t="n">
        <v>-1726</v>
      </c>
    </row>
    <row r="8" spans="1:34">
      <c r="A8" s="4" t="s">
        <v>172</v>
      </c>
      <c r="X8" s="5" t="n">
        <v>280000</v>
      </c>
      <c r="AB8" s="5" t="n">
        <v>280000</v>
      </c>
    </row>
    <row r="9" spans="1:34">
      <c r="A9" s="4" t="s">
        <v>173</v>
      </c>
      <c r="X9" s="6" t="n">
        <v>-1726</v>
      </c>
      <c r="Z9" s="5" t="n">
        <v>-1726</v>
      </c>
    </row>
    <row r="10" spans="1:34">
      <c r="A10" s="4" t="s">
        <v>174</v>
      </c>
      <c r="X10" s="5" t="n">
        <v>10584</v>
      </c>
      <c r="Z10" s="5" t="n">
        <v>10584</v>
      </c>
      <c r="AC10" s="5" t="n">
        <v>9229</v>
      </c>
      <c r="AF10" s="5" t="n">
        <v>9229</v>
      </c>
      <c r="AG10" s="5" t="n">
        <v>1355</v>
      </c>
      <c r="AH10" s="5" t="n">
        <v>10584</v>
      </c>
    </row>
    <row r="11" spans="1:34">
      <c r="A11" s="4" t="s">
        <v>175</v>
      </c>
      <c r="X11" s="6" t="n">
        <v>275862</v>
      </c>
      <c r="Z11" s="5" t="n">
        <v>275862</v>
      </c>
      <c r="AB11" s="6" t="n">
        <v>63</v>
      </c>
      <c r="AC11" s="5" t="n">
        <v>252282</v>
      </c>
      <c r="AF11" s="5" t="n">
        <v>252345</v>
      </c>
      <c r="AG11" s="5" t="n">
        <v>23517</v>
      </c>
      <c r="AH11" s="5" t="n">
        <v>275862</v>
      </c>
    </row>
    <row r="12" spans="1:34">
      <c r="A12" s="4" t="s">
        <v>176</v>
      </c>
      <c r="X12" s="5" t="n">
        <v>6325000</v>
      </c>
      <c r="AB12" s="5" t="n">
        <v>6325000</v>
      </c>
    </row>
    <row r="13" spans="1:34">
      <c r="A13" s="4" t="s">
        <v>177</v>
      </c>
      <c r="X13" s="6" t="n">
        <v>-66586</v>
      </c>
      <c r="Z13" s="5" t="n">
        <v>-66586</v>
      </c>
      <c r="AE13" s="5" t="n">
        <v>-66586</v>
      </c>
      <c r="AF13" s="5" t="n">
        <v>-66586</v>
      </c>
      <c r="AH13" s="5" t="n">
        <v>-66586</v>
      </c>
    </row>
    <row r="14" spans="1:34">
      <c r="A14" s="4" t="s">
        <v>178</v>
      </c>
      <c r="AG14" s="5" t="n">
        <v>-9875</v>
      </c>
      <c r="AH14" s="5" t="n">
        <v>-9875</v>
      </c>
    </row>
    <row r="15" spans="1:34">
      <c r="A15" s="4" t="s">
        <v>179</v>
      </c>
      <c r="X15" s="5" t="n">
        <v>-9875</v>
      </c>
      <c r="Z15" s="5" t="n">
        <v>-9875</v>
      </c>
    </row>
    <row r="16" spans="1:34">
      <c r="A16" s="4" t="s">
        <v>115</v>
      </c>
      <c r="X16" s="5" t="n">
        <v>24685</v>
      </c>
      <c r="Z16" s="5" t="n">
        <v>24685</v>
      </c>
      <c r="AE16" s="5" t="n">
        <v>21525</v>
      </c>
      <c r="AF16" s="5" t="n">
        <v>21525</v>
      </c>
      <c r="AG16" s="5" t="n">
        <v>3160</v>
      </c>
      <c r="AH16" s="5" t="n">
        <v>24685</v>
      </c>
    </row>
    <row r="17" spans="1:34">
      <c r="A17" s="4" t="s">
        <v>180</v>
      </c>
      <c r="Z17" s="5" t="n">
        <v>952810</v>
      </c>
      <c r="AB17" s="6" t="n">
        <v>478</v>
      </c>
      <c r="AC17" s="5" t="n">
        <v>931783</v>
      </c>
      <c r="AE17" s="5" t="n">
        <v>-97793</v>
      </c>
      <c r="AF17" s="5" t="n">
        <v>834468</v>
      </c>
      <c r="AG17" s="5" t="n">
        <v>118342</v>
      </c>
      <c r="AH17" s="5" t="n">
        <v>952810</v>
      </c>
    </row>
    <row r="18" spans="1:34">
      <c r="A18" s="4" t="s">
        <v>181</v>
      </c>
      <c r="X18" s="6" t="n">
        <v>952810</v>
      </c>
    </row>
    <row r="19" spans="1:34">
      <c r="A19" s="4" t="s">
        <v>182</v>
      </c>
      <c r="X19" s="5" t="n">
        <v>54628000</v>
      </c>
    </row>
    <row r="20" spans="1:34">
      <c r="A20" s="4" t="s">
        <v>183</v>
      </c>
      <c r="W20" s="5" t="n">
        <v>1000</v>
      </c>
    </row>
    <row r="21" spans="1:34">
      <c r="A21" s="4" t="s">
        <v>183</v>
      </c>
      <c r="AB21" s="5" t="n">
        <v>47831000</v>
      </c>
    </row>
    <row r="22" spans="1:34">
      <c r="A22" s="4" t="s">
        <v>171</v>
      </c>
      <c r="X22" s="6" t="n">
        <v>1022</v>
      </c>
      <c r="Z22" s="5" t="n">
        <v>1022</v>
      </c>
      <c r="AB22" s="6" t="n">
        <v>6</v>
      </c>
      <c r="AC22" s="5" t="n">
        <v>893</v>
      </c>
      <c r="AF22" s="5" t="n">
        <v>899</v>
      </c>
      <c r="AG22" s="5" t="n">
        <v>123</v>
      </c>
      <c r="AH22" s="5" t="n">
        <v>1022</v>
      </c>
    </row>
    <row r="23" spans="1:34">
      <c r="A23" s="4" t="s">
        <v>172</v>
      </c>
      <c r="X23" s="5" t="n">
        <v>582000</v>
      </c>
      <c r="AB23" s="5" t="n">
        <v>582000</v>
      </c>
    </row>
    <row r="24" spans="1:34">
      <c r="A24" s="4" t="s">
        <v>184</v>
      </c>
      <c r="AB24" s="6" t="n">
        <v>3</v>
      </c>
      <c r="AC24" s="5" t="n">
        <v>8352</v>
      </c>
      <c r="AF24" s="5" t="n">
        <v>8355</v>
      </c>
      <c r="AG24" s="5" t="n">
        <v>-8355</v>
      </c>
    </row>
    <row r="25" spans="1:34">
      <c r="A25" s="4" t="s">
        <v>185</v>
      </c>
      <c r="AB25" s="5" t="n">
        <v>253000</v>
      </c>
    </row>
    <row r="26" spans="1:34">
      <c r="A26" s="4" t="s">
        <v>135</v>
      </c>
      <c r="Y26" s="6" t="n">
        <v>1449</v>
      </c>
      <c r="Z26" s="5" t="n">
        <v>1449</v>
      </c>
      <c r="AD26" s="6" t="n">
        <v>1283</v>
      </c>
      <c r="AF26" s="5" t="n">
        <v>1283</v>
      </c>
      <c r="AG26" s="5" t="n">
        <v>166</v>
      </c>
      <c r="AH26" s="5" t="n">
        <v>1449</v>
      </c>
    </row>
    <row r="27" spans="1:34">
      <c r="A27" s="4" t="s">
        <v>174</v>
      </c>
      <c r="X27" s="6" t="n">
        <v>13863</v>
      </c>
      <c r="Z27" s="5" t="n">
        <v>13863</v>
      </c>
      <c r="AC27" s="5" t="n">
        <v>12196</v>
      </c>
      <c r="AF27" s="5" t="n">
        <v>12196</v>
      </c>
      <c r="AG27" s="5" t="n">
        <v>1667</v>
      </c>
      <c r="AH27" s="5" t="n">
        <v>13863</v>
      </c>
    </row>
    <row r="28" spans="1:34">
      <c r="A28" s="4" t="s">
        <v>175</v>
      </c>
      <c r="X28" s="6" t="n">
        <v>107495</v>
      </c>
      <c r="Z28" s="5" t="n">
        <v>107495</v>
      </c>
      <c r="AB28" s="6" t="n">
        <v>20</v>
      </c>
      <c r="AC28" s="5" t="n">
        <v>95952</v>
      </c>
      <c r="AF28" s="5" t="n">
        <v>95972</v>
      </c>
      <c r="AG28" s="5" t="n">
        <v>11523</v>
      </c>
      <c r="AH28" s="5" t="n">
        <v>107495</v>
      </c>
    </row>
    <row r="29" spans="1:34">
      <c r="A29" s="4" t="s">
        <v>176</v>
      </c>
      <c r="X29" s="5" t="n">
        <v>2036000</v>
      </c>
      <c r="AB29" s="5" t="n">
        <v>2036000</v>
      </c>
    </row>
    <row r="30" spans="1:34">
      <c r="A30" s="4" t="s">
        <v>177</v>
      </c>
      <c r="X30" s="6" t="n">
        <v>-77041</v>
      </c>
      <c r="Z30" s="5" t="n">
        <v>-77041</v>
      </c>
      <c r="AE30" s="5" t="n">
        <v>-77041</v>
      </c>
      <c r="AF30" s="5" t="n">
        <v>-77041</v>
      </c>
      <c r="AH30" s="5" t="n">
        <v>-77041</v>
      </c>
    </row>
    <row r="31" spans="1:34">
      <c r="A31" s="4" t="s">
        <v>178</v>
      </c>
      <c r="AG31" s="5" t="n">
        <v>-10399</v>
      </c>
      <c r="AH31" s="5" t="n">
        <v>-10399</v>
      </c>
    </row>
    <row r="32" spans="1:34">
      <c r="A32" s="4" t="s">
        <v>179</v>
      </c>
      <c r="X32" s="5" t="n">
        <v>-10399</v>
      </c>
      <c r="Z32" s="5" t="n">
        <v>-10399</v>
      </c>
    </row>
    <row r="33" spans="1:34">
      <c r="A33" s="4" t="s">
        <v>115</v>
      </c>
      <c r="X33" s="5" t="n">
        <v>1457</v>
      </c>
      <c r="Z33" s="5" t="n">
        <v>1457</v>
      </c>
      <c r="AE33" s="5" t="n">
        <v>1282</v>
      </c>
      <c r="AF33" s="5" t="n">
        <v>1282</v>
      </c>
      <c r="AG33" s="5" t="n">
        <v>175</v>
      </c>
      <c r="AH33" s="5" t="n">
        <v>1457</v>
      </c>
    </row>
    <row r="34" spans="1:34">
      <c r="A34" s="4" t="s">
        <v>186</v>
      </c>
      <c r="Y34" s="5" t="n">
        <v>1449</v>
      </c>
      <c r="Z34" s="5" t="n">
        <v>990656</v>
      </c>
      <c r="AB34" s="6" t="n">
        <v>507</v>
      </c>
      <c r="AC34" s="5" t="n">
        <v>1049176</v>
      </c>
      <c r="AD34" s="5" t="n">
        <v>1283</v>
      </c>
      <c r="AE34" s="5" t="n">
        <v>-173552</v>
      </c>
      <c r="AF34" s="5" t="n">
        <v>877414</v>
      </c>
      <c r="AG34" s="5" t="n">
        <v>113242</v>
      </c>
      <c r="AH34" s="5" t="n">
        <v>990656</v>
      </c>
    </row>
    <row r="35" spans="1:34">
      <c r="A35" s="4" t="s">
        <v>187</v>
      </c>
      <c r="X35" s="6" t="n">
        <v>989207</v>
      </c>
    </row>
    <row r="36" spans="1:34">
      <c r="A36" s="4" t="s">
        <v>188</v>
      </c>
      <c r="X36" s="5" t="n">
        <v>57246000</v>
      </c>
    </row>
    <row r="37" spans="1:34">
      <c r="A37" s="4" t="s">
        <v>189</v>
      </c>
      <c r="W37" s="5" t="n">
        <v>1000</v>
      </c>
    </row>
    <row r="38" spans="1:34">
      <c r="A38" s="4" t="s">
        <v>190</v>
      </c>
      <c r="Z38" s="5" t="n">
        <v>990656</v>
      </c>
    </row>
    <row r="39" spans="1:34">
      <c r="A39" s="4" t="s">
        <v>189</v>
      </c>
      <c r="AB39" s="5" t="n">
        <v>50702000</v>
      </c>
    </row>
    <row r="40" spans="1:34">
      <c r="A40" s="4" t="s">
        <v>171</v>
      </c>
      <c r="X40" s="6" t="n">
        <v>-1788</v>
      </c>
      <c r="Z40" s="5" t="n">
        <v>-1788</v>
      </c>
      <c r="AB40" s="6" t="n">
        <v>4</v>
      </c>
      <c r="AC40" s="5" t="n">
        <v>-2717</v>
      </c>
      <c r="AF40" s="5" t="n">
        <v>-2713</v>
      </c>
      <c r="AG40" s="5" t="n">
        <v>925</v>
      </c>
      <c r="AH40" s="5" t="n">
        <v>-1788</v>
      </c>
    </row>
    <row r="41" spans="1:34">
      <c r="A41" s="4" t="s">
        <v>172</v>
      </c>
      <c r="X41" s="5" t="n">
        <v>553000</v>
      </c>
      <c r="AB41" s="5" t="n">
        <v>421000</v>
      </c>
    </row>
    <row r="42" spans="1:34">
      <c r="A42" s="4" t="s">
        <v>135</v>
      </c>
      <c r="Y42" s="5" t="n">
        <v>895</v>
      </c>
      <c r="Z42" s="5" t="n">
        <v>895</v>
      </c>
      <c r="AD42" s="5" t="n">
        <v>790</v>
      </c>
      <c r="AF42" s="5" t="n">
        <v>790</v>
      </c>
      <c r="AG42" s="5" t="n">
        <v>105</v>
      </c>
      <c r="AH42" s="5" t="n">
        <v>895</v>
      </c>
    </row>
    <row r="43" spans="1:34">
      <c r="A43" s="4" t="s">
        <v>174</v>
      </c>
      <c r="X43" s="6" t="n">
        <v>18100</v>
      </c>
      <c r="Z43" s="5" t="n">
        <v>18100</v>
      </c>
      <c r="AC43" s="5" t="n">
        <v>16014</v>
      </c>
      <c r="AF43" s="5" t="n">
        <v>16014</v>
      </c>
      <c r="AG43" s="5" t="n">
        <v>2086</v>
      </c>
      <c r="AH43" s="5" t="n">
        <v>18100</v>
      </c>
    </row>
    <row r="44" spans="1:34">
      <c r="A44" s="4" t="s">
        <v>175</v>
      </c>
      <c r="B44" s="6" t="n">
        <v>103212</v>
      </c>
      <c r="C44" s="6" t="n">
        <v>103212</v>
      </c>
      <c r="D44" s="6" t="n">
        <v>103212</v>
      </c>
      <c r="E44" s="6" t="n">
        <v>103212</v>
      </c>
      <c r="F44" s="6" t="n">
        <v>103212</v>
      </c>
      <c r="G44" s="6" t="n">
        <v>304265</v>
      </c>
      <c r="H44" s="6" t="n">
        <v>304265</v>
      </c>
      <c r="I44" s="6" t="n">
        <v>304265</v>
      </c>
      <c r="J44" s="6" t="n">
        <v>304265</v>
      </c>
      <c r="K44" s="6" t="n">
        <v>304265</v>
      </c>
    </row>
    <row r="45" spans="1:34">
      <c r="A45" s="4" t="s">
        <v>176</v>
      </c>
      <c r="B45" s="5" t="n">
        <v>4280000</v>
      </c>
      <c r="D45" s="5" t="n">
        <v>4280000</v>
      </c>
      <c r="G45" s="5" t="n">
        <v>3163000</v>
      </c>
      <c r="I45" s="5" t="n">
        <v>3163000</v>
      </c>
    </row>
    <row r="46" spans="1:34">
      <c r="A46" s="4" t="s">
        <v>191</v>
      </c>
      <c r="L46" s="6" t="n">
        <v>-6046</v>
      </c>
      <c r="M46" s="6" t="n">
        <v>-6046</v>
      </c>
      <c r="N46" s="6" t="n">
        <v>-6046</v>
      </c>
      <c r="O46" s="6" t="n">
        <v>-6046</v>
      </c>
      <c r="P46" s="6" t="n">
        <v>-6046</v>
      </c>
      <c r="Q46" s="6" t="n">
        <v>-10621</v>
      </c>
      <c r="R46" s="6" t="n">
        <v>-10621</v>
      </c>
      <c r="S46" s="6" t="n">
        <v>-10621</v>
      </c>
      <c r="T46" s="6" t="n">
        <v>-10621</v>
      </c>
      <c r="U46" s="6" t="n">
        <v>-10621</v>
      </c>
    </row>
    <row r="47" spans="1:34">
      <c r="A47" s="4" t="s">
        <v>177</v>
      </c>
      <c r="X47" s="5" t="n">
        <v>-83869</v>
      </c>
      <c r="Z47" s="5" t="n">
        <v>-83869</v>
      </c>
      <c r="AE47" s="5" t="n">
        <v>-83869</v>
      </c>
      <c r="AF47" s="5" t="n">
        <v>-83869</v>
      </c>
      <c r="AH47" s="5" t="n">
        <v>-83869</v>
      </c>
    </row>
    <row r="48" spans="1:34">
      <c r="A48" s="4" t="s">
        <v>178</v>
      </c>
      <c r="AG48" s="5" t="n">
        <v>-10942</v>
      </c>
      <c r="AH48" s="5" t="n">
        <v>-10942</v>
      </c>
    </row>
    <row r="49" spans="1:34">
      <c r="A49" s="4" t="s">
        <v>179</v>
      </c>
      <c r="X49" s="5" t="n">
        <v>-10942</v>
      </c>
      <c r="Z49" s="5" t="n">
        <v>-10942</v>
      </c>
    </row>
    <row r="50" spans="1:34">
      <c r="A50" s="4" t="s">
        <v>115</v>
      </c>
      <c r="X50" s="5" t="n">
        <v>-7175</v>
      </c>
      <c r="Z50" s="5" t="n">
        <v>-7175</v>
      </c>
      <c r="AE50" s="5" t="n">
        <v>-4460</v>
      </c>
      <c r="AF50" s="5" t="n">
        <v>-4460</v>
      </c>
      <c r="AG50" s="5" t="n">
        <v>-2715</v>
      </c>
      <c r="AH50" s="5" t="n">
        <v>-7175</v>
      </c>
    </row>
    <row r="51" spans="1:34">
      <c r="A51" s="4" t="s">
        <v>192</v>
      </c>
      <c r="Y51" s="6" t="n">
        <v>2344</v>
      </c>
      <c r="Z51" s="5" t="n">
        <v>1296687</v>
      </c>
      <c r="AA51" s="6" t="n">
        <v>407477</v>
      </c>
      <c r="AB51" s="6" t="n">
        <v>511</v>
      </c>
      <c r="AC51" s="6" t="n">
        <v>1062473</v>
      </c>
      <c r="AD51" s="6" t="n">
        <v>2073</v>
      </c>
      <c r="AE51" s="6" t="n">
        <v>-278548</v>
      </c>
      <c r="AF51" s="6" t="n">
        <v>1193986</v>
      </c>
      <c r="AG51" s="6" t="n">
        <v>102701</v>
      </c>
      <c r="AH51" s="6" t="n">
        <v>1296687</v>
      </c>
    </row>
    <row r="52" spans="1:34">
      <c r="A52" s="4" t="s">
        <v>193</v>
      </c>
      <c r="V52" s="6" t="n">
        <v>407477</v>
      </c>
      <c r="X52" s="6" t="n">
        <v>886866</v>
      </c>
    </row>
    <row r="53" spans="1:34">
      <c r="A53" s="4" t="s">
        <v>194</v>
      </c>
      <c r="V53" s="5" t="n">
        <v>7443000</v>
      </c>
      <c r="X53" s="5" t="n">
        <v>57799000</v>
      </c>
    </row>
    <row r="54" spans="1:34">
      <c r="A54" s="4" t="s">
        <v>195</v>
      </c>
      <c r="W54" s="5" t="n">
        <v>1000</v>
      </c>
    </row>
    <row r="55" spans="1:34">
      <c r="A55" s="4" t="s">
        <v>196</v>
      </c>
      <c r="Z55" s="6" t="n">
        <v>1296687</v>
      </c>
    </row>
    <row r="56" spans="1:34">
      <c r="A56" s="4" t="s">
        <v>195</v>
      </c>
      <c r="AA56" s="5" t="n">
        <v>7443000</v>
      </c>
      <c r="AB56" s="5" t="n">
        <v>5112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 customWidth="1" max="5" min="5" width="14"/>
    <col customWidth="1" max="6" min="6" width="14"/>
  </cols>
  <sheetData>
    <row r="1" spans="1:6">
      <c r="A1" s="1" t="s">
        <v>722</v>
      </c>
      <c r="B1" s="2" t="s">
        <v>563</v>
      </c>
      <c r="C1" s="2" t="s">
        <v>1</v>
      </c>
    </row>
    <row r="2" spans="1:6">
      <c r="B2" s="2" t="s">
        <v>723</v>
      </c>
      <c r="C2" s="2" t="s">
        <v>2</v>
      </c>
      <c r="D2" s="2" t="s">
        <v>38</v>
      </c>
      <c r="E2" s="2" t="s">
        <v>724</v>
      </c>
      <c r="F2" s="2" t="s">
        <v>725</v>
      </c>
    </row>
    <row r="3" spans="1:6">
      <c r="A3" s="3" t="s">
        <v>694</v>
      </c>
    </row>
    <row r="4" spans="1:6">
      <c r="A4" s="4" t="s">
        <v>726</v>
      </c>
      <c r="B4" s="4" t="s">
        <v>727</v>
      </c>
    </row>
    <row r="5" spans="1:6">
      <c r="A5" s="4" t="s">
        <v>728</v>
      </c>
    </row>
    <row r="6" spans="1:6">
      <c r="A6" s="3" t="s">
        <v>694</v>
      </c>
    </row>
    <row r="7" spans="1:6">
      <c r="A7" s="4" t="s">
        <v>729</v>
      </c>
      <c r="E7" s="6" t="n">
        <v>400000</v>
      </c>
      <c r="F7" s="6" t="n">
        <v>400000</v>
      </c>
    </row>
    <row r="8" spans="1:6">
      <c r="A8" s="4" t="s">
        <v>705</v>
      </c>
    </row>
    <row r="9" spans="1:6">
      <c r="A9" s="3" t="s">
        <v>694</v>
      </c>
    </row>
    <row r="10" spans="1:6">
      <c r="A10" s="4" t="s">
        <v>704</v>
      </c>
      <c r="C10" s="6" t="n">
        <v>700000</v>
      </c>
    </row>
    <row r="11" spans="1:6">
      <c r="A11" s="4" t="s">
        <v>730</v>
      </c>
    </row>
    <row r="12" spans="1:6">
      <c r="A12" s="3" t="s">
        <v>694</v>
      </c>
    </row>
    <row r="13" spans="1:6">
      <c r="A13" s="4" t="s">
        <v>704</v>
      </c>
      <c r="C13" s="5" t="n">
        <v>200000</v>
      </c>
      <c r="E13" s="5" t="n">
        <v>400000</v>
      </c>
    </row>
    <row r="14" spans="1:6">
      <c r="A14" s="4" t="s">
        <v>729</v>
      </c>
      <c r="C14" s="5" t="n">
        <v>200000</v>
      </c>
    </row>
    <row r="15" spans="1:6">
      <c r="A15" s="4" t="s">
        <v>731</v>
      </c>
    </row>
    <row r="16" spans="1:6">
      <c r="A16" s="3" t="s">
        <v>694</v>
      </c>
    </row>
    <row r="17" spans="1:6">
      <c r="A17" s="4" t="s">
        <v>729</v>
      </c>
      <c r="E17" s="5" t="n">
        <v>200000</v>
      </c>
      <c r="F17" s="5" t="n">
        <v>200000</v>
      </c>
    </row>
    <row r="18" spans="1:6">
      <c r="A18" s="4" t="s">
        <v>732</v>
      </c>
    </row>
    <row r="19" spans="1:6">
      <c r="A19" s="3" t="s">
        <v>694</v>
      </c>
    </row>
    <row r="20" spans="1:6">
      <c r="A20" s="4" t="s">
        <v>729</v>
      </c>
      <c r="E20" s="6" t="n">
        <v>200000</v>
      </c>
      <c r="F20" s="6" t="n">
        <v>200000</v>
      </c>
    </row>
    <row r="21" spans="1:6">
      <c r="A21" s="4" t="s">
        <v>733</v>
      </c>
    </row>
    <row r="22" spans="1:6">
      <c r="A22" s="3" t="s">
        <v>694</v>
      </c>
    </row>
    <row r="23" spans="1:6">
      <c r="A23" s="4" t="s">
        <v>729</v>
      </c>
      <c r="C23" s="5" t="n">
        <v>100000</v>
      </c>
    </row>
    <row r="24" spans="1:6">
      <c r="A24" s="4" t="s">
        <v>734</v>
      </c>
    </row>
    <row r="25" spans="1:6">
      <c r="A25" s="3" t="s">
        <v>694</v>
      </c>
    </row>
    <row r="26" spans="1:6">
      <c r="A26" s="4" t="s">
        <v>729</v>
      </c>
      <c r="C26" s="6" t="n">
        <v>100000</v>
      </c>
    </row>
    <row r="27" spans="1:6">
      <c r="A27" s="4" t="s">
        <v>700</v>
      </c>
    </row>
    <row r="28" spans="1:6">
      <c r="A28" s="3" t="s">
        <v>694</v>
      </c>
    </row>
    <row r="29" spans="1:6">
      <c r="A29" s="4" t="s">
        <v>702</v>
      </c>
      <c r="C29" s="4" t="s">
        <v>703</v>
      </c>
    </row>
    <row r="30" spans="1:6">
      <c r="A30" s="4" t="s">
        <v>704</v>
      </c>
      <c r="C30" s="6" t="n">
        <v>252000</v>
      </c>
      <c r="D30" s="6" t="n">
        <v>131000</v>
      </c>
    </row>
    <row r="31" spans="1:6">
      <c r="A31" s="4" t="s">
        <v>735</v>
      </c>
    </row>
    <row r="32" spans="1:6">
      <c r="A32" s="3" t="s">
        <v>694</v>
      </c>
    </row>
    <row r="33" spans="1:6">
      <c r="A33" s="4" t="s">
        <v>736</v>
      </c>
      <c r="C33" s="6" t="n">
        <v>4100</v>
      </c>
    </row>
    <row r="34" spans="1:6">
      <c r="A34" s="4" t="s">
        <v>737</v>
      </c>
      <c r="C34" s="4" t="s">
        <v>738</v>
      </c>
    </row>
    <row r="35" spans="1:6">
      <c r="A35" s="4" t="s">
        <v>739</v>
      </c>
    </row>
    <row r="36" spans="1:6">
      <c r="A36" s="3" t="s">
        <v>694</v>
      </c>
    </row>
    <row r="37" spans="1:6">
      <c r="A37" s="4" t="s">
        <v>740</v>
      </c>
      <c r="C37" s="6" t="n">
        <v>500000</v>
      </c>
    </row>
    <row r="38" spans="1:6">
      <c r="A38" s="4" t="s">
        <v>741</v>
      </c>
    </row>
    <row r="39" spans="1:6">
      <c r="A39" s="3" t="s">
        <v>694</v>
      </c>
    </row>
    <row r="40" spans="1:6">
      <c r="A40" s="4" t="s">
        <v>742</v>
      </c>
      <c r="C40" s="4" t="s">
        <v>743</v>
      </c>
    </row>
    <row r="41" spans="1:6">
      <c r="A41" s="4" t="s">
        <v>744</v>
      </c>
    </row>
    <row r="42" spans="1:6">
      <c r="A42" s="3" t="s">
        <v>694</v>
      </c>
    </row>
    <row r="43" spans="1:6">
      <c r="A43" s="4" t="s">
        <v>742</v>
      </c>
      <c r="C43" s="4" t="s">
        <v>745</v>
      </c>
    </row>
    <row r="44" spans="1:6">
      <c r="A44" s="4" t="s">
        <v>746</v>
      </c>
    </row>
    <row r="45" spans="1:6">
      <c r="A45" s="3" t="s">
        <v>694</v>
      </c>
    </row>
    <row r="46" spans="1:6">
      <c r="A46" s="4" t="s">
        <v>742</v>
      </c>
      <c r="C46" s="4" t="s">
        <v>747</v>
      </c>
    </row>
    <row r="47" spans="1:6">
      <c r="A47" s="4" t="s">
        <v>748</v>
      </c>
    </row>
    <row r="48" spans="1:6">
      <c r="A48" s="3" t="s">
        <v>694</v>
      </c>
    </row>
    <row r="49" spans="1:6">
      <c r="A49" s="4" t="s">
        <v>742</v>
      </c>
      <c r="C49" s="4" t="s">
        <v>749</v>
      </c>
    </row>
    <row r="50" spans="1:6">
      <c r="A50" s="4" t="s">
        <v>750</v>
      </c>
    </row>
    <row r="51" spans="1:6">
      <c r="A51" s="3" t="s">
        <v>694</v>
      </c>
    </row>
    <row r="52" spans="1:6">
      <c r="A52" s="4" t="s">
        <v>742</v>
      </c>
      <c r="C52" s="4" t="s">
        <v>751</v>
      </c>
    </row>
    <row r="53" spans="1:6">
      <c r="A53" s="4" t="s">
        <v>752</v>
      </c>
    </row>
    <row r="54" spans="1:6">
      <c r="A54" s="3" t="s">
        <v>694</v>
      </c>
    </row>
    <row r="55" spans="1:6">
      <c r="A55" s="4" t="s">
        <v>742</v>
      </c>
      <c r="C55" s="4" t="s">
        <v>753</v>
      </c>
    </row>
    <row r="56" spans="1:6">
      <c r="A56" s="4" t="s">
        <v>754</v>
      </c>
    </row>
    <row r="57" spans="1:6">
      <c r="A57" s="3" t="s">
        <v>694</v>
      </c>
    </row>
    <row r="58" spans="1:6">
      <c r="A58" s="4" t="s">
        <v>742</v>
      </c>
      <c r="C58" s="4" t="s">
        <v>755</v>
      </c>
    </row>
    <row r="59" spans="1:6">
      <c r="A59" s="4" t="s">
        <v>756</v>
      </c>
    </row>
    <row r="60" spans="1:6">
      <c r="A60" s="3" t="s">
        <v>694</v>
      </c>
    </row>
    <row r="61" spans="1:6">
      <c r="A61" s="4" t="s">
        <v>742</v>
      </c>
      <c r="C61" s="4" t="s">
        <v>757</v>
      </c>
    </row>
    <row r="62" spans="1:6">
      <c r="A62" s="4" t="s">
        <v>758</v>
      </c>
    </row>
    <row r="63" spans="1:6">
      <c r="A63" s="3" t="s">
        <v>694</v>
      </c>
    </row>
    <row r="64" spans="1:6">
      <c r="A64" s="4" t="s">
        <v>759</v>
      </c>
      <c r="C64" s="6" t="n">
        <v>200000</v>
      </c>
    </row>
    <row r="65" spans="1:6">
      <c r="A65" s="4" t="s">
        <v>739</v>
      </c>
    </row>
    <row r="66" spans="1:6">
      <c r="A66" s="3" t="s">
        <v>694</v>
      </c>
    </row>
    <row r="67" spans="1:6">
      <c r="A67" s="4" t="s">
        <v>759</v>
      </c>
      <c r="D67" s="5" t="n">
        <v>1520000</v>
      </c>
    </row>
    <row r="68" spans="1:6">
      <c r="A68" s="4" t="s">
        <v>760</v>
      </c>
      <c r="D68" s="6" t="n">
        <v>2020000</v>
      </c>
    </row>
    <row r="69" spans="1:6">
      <c r="A69" s="4" t="s">
        <v>704</v>
      </c>
      <c r="C69" s="6" t="n">
        <v>952000</v>
      </c>
    </row>
    <row r="70" spans="1:6">
      <c r="A70" s="4" t="s">
        <v>761</v>
      </c>
    </row>
    <row r="71" spans="1:6">
      <c r="A71" s="3" t="s">
        <v>694</v>
      </c>
    </row>
    <row r="72" spans="1:6">
      <c r="A72" s="4" t="s">
        <v>702</v>
      </c>
      <c r="B72" s="4" t="s">
        <v>703</v>
      </c>
    </row>
    <row r="73" spans="1:6">
      <c r="A73" s="4" t="s">
        <v>762</v>
      </c>
    </row>
    <row r="74" spans="1:6">
      <c r="A74" s="3" t="s">
        <v>694</v>
      </c>
    </row>
    <row r="75" spans="1:6">
      <c r="A75" s="4" t="s">
        <v>759</v>
      </c>
      <c r="B75" s="6" t="n">
        <v>350000</v>
      </c>
    </row>
    <row r="76" spans="1:6">
      <c r="A76" s="4" t="s">
        <v>702</v>
      </c>
      <c r="B76" s="4" t="s">
        <v>711</v>
      </c>
    </row>
    <row r="77" spans="1:6">
      <c r="A77" s="4" t="s">
        <v>763</v>
      </c>
    </row>
    <row r="78" spans="1:6">
      <c r="A78" s="3" t="s">
        <v>694</v>
      </c>
    </row>
    <row r="79" spans="1:6">
      <c r="A79" s="4" t="s">
        <v>759</v>
      </c>
      <c r="B79" s="6" t="n">
        <v>350000</v>
      </c>
    </row>
    <row r="80" spans="1:6">
      <c r="A80" s="4" t="s">
        <v>702</v>
      </c>
      <c r="B80" s="4" t="s">
        <v>708</v>
      </c>
    </row>
    <row r="81" spans="1:6">
      <c r="A81" s="4" t="s">
        <v>764</v>
      </c>
    </row>
    <row r="82" spans="1:6">
      <c r="A82" s="3" t="s">
        <v>694</v>
      </c>
    </row>
    <row r="83" spans="1:6">
      <c r="A83" s="4" t="s">
        <v>759</v>
      </c>
      <c r="B83" s="6" t="n">
        <v>820000</v>
      </c>
    </row>
    <row r="84" spans="1:6">
      <c r="A84" s="4" t="s">
        <v>765</v>
      </c>
    </row>
    <row r="85" spans="1:6">
      <c r="A85" s="3" t="s">
        <v>694</v>
      </c>
    </row>
    <row r="86" spans="1:6">
      <c r="A86" s="4" t="s">
        <v>766</v>
      </c>
      <c r="D86" s="4" t="s">
        <v>767</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68</v>
      </c>
      <c r="B1" s="2" t="s">
        <v>769</v>
      </c>
      <c r="C1" s="2" t="s">
        <v>2</v>
      </c>
      <c r="D1" s="2" t="s">
        <v>38</v>
      </c>
    </row>
    <row r="2" spans="1:4">
      <c r="A2" s="3" t="s">
        <v>694</v>
      </c>
    </row>
    <row r="3" spans="1:4">
      <c r="A3" s="4" t="s">
        <v>770</v>
      </c>
      <c r="C3" s="6" t="n">
        <v>7671</v>
      </c>
      <c r="D3" s="6" t="n">
        <v>7867</v>
      </c>
    </row>
    <row r="4" spans="1:4">
      <c r="A4" s="4" t="s">
        <v>771</v>
      </c>
    </row>
    <row r="5" spans="1:4">
      <c r="A5" s="3" t="s">
        <v>694</v>
      </c>
    </row>
    <row r="6" spans="1:4">
      <c r="A6" s="4" t="s">
        <v>446</v>
      </c>
      <c r="B6" s="4" t="s">
        <v>772</v>
      </c>
    </row>
    <row r="7" spans="1:4">
      <c r="A7" s="4" t="s">
        <v>720</v>
      </c>
    </row>
    <row r="8" spans="1:4">
      <c r="A8" s="3" t="s">
        <v>694</v>
      </c>
    </row>
    <row r="9" spans="1:4">
      <c r="A9" s="4" t="s">
        <v>773</v>
      </c>
      <c r="B9" s="6" t="n">
        <v>400000</v>
      </c>
    </row>
    <row r="10" spans="1:4">
      <c r="A10" s="4" t="s">
        <v>446</v>
      </c>
      <c r="B10" s="4" t="s">
        <v>447</v>
      </c>
    </row>
    <row r="11" spans="1:4">
      <c r="A11" s="4" t="s">
        <v>774</v>
      </c>
      <c r="B11" s="5" t="n">
        <v>2025</v>
      </c>
    </row>
    <row r="12" spans="1:4">
      <c r="A12" s="4" t="s">
        <v>770</v>
      </c>
      <c r="C12" s="5" t="n">
        <v>5200</v>
      </c>
    </row>
    <row r="13" spans="1:4">
      <c r="A13" s="4" t="s">
        <v>775</v>
      </c>
      <c r="B13" s="4" t="s">
        <v>776</v>
      </c>
    </row>
    <row r="14" spans="1:4">
      <c r="A14" s="4" t="s">
        <v>705</v>
      </c>
    </row>
    <row r="15" spans="1:4">
      <c r="A15" s="3" t="s">
        <v>694</v>
      </c>
    </row>
    <row r="16" spans="1:4">
      <c r="A16" s="4" t="s">
        <v>770</v>
      </c>
      <c r="C16" s="6" t="n">
        <v>6300</v>
      </c>
    </row>
    <row r="17" spans="1:4">
      <c r="A17" s="4" t="s">
        <v>467</v>
      </c>
    </row>
    <row r="18" spans="1:4">
      <c r="A18" s="3" t="s">
        <v>694</v>
      </c>
    </row>
    <row r="19" spans="1:4">
      <c r="A19" s="4" t="s">
        <v>773</v>
      </c>
      <c r="D19" s="6" t="n">
        <v>300000</v>
      </c>
    </row>
    <row r="20" spans="1:4">
      <c r="A20" s="4" t="s">
        <v>446</v>
      </c>
      <c r="D20" s="4" t="s">
        <v>7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777</v>
      </c>
      <c r="B1" s="2" t="s">
        <v>198</v>
      </c>
    </row>
    <row r="2" spans="1:2">
      <c r="A2" s="3" t="s">
        <v>272</v>
      </c>
    </row>
    <row r="3" spans="1:2">
      <c r="A3" s="5" t="n">
        <v>2019</v>
      </c>
      <c r="B3" s="6" t="n">
        <v>62</v>
      </c>
    </row>
    <row r="4" spans="1:2">
      <c r="A4" s="5" t="n">
        <v>2020</v>
      </c>
      <c r="B4" s="5" t="n">
        <v>71</v>
      </c>
    </row>
    <row r="5" spans="1:2">
      <c r="A5" s="5" t="n">
        <v>2021</v>
      </c>
      <c r="B5" s="5" t="n">
        <v>74</v>
      </c>
    </row>
    <row r="6" spans="1:2">
      <c r="A6" s="5" t="n">
        <v>2022</v>
      </c>
      <c r="B6" s="5" t="n">
        <v>253594</v>
      </c>
    </row>
    <row r="7" spans="1:2">
      <c r="A7" s="5" t="n">
        <v>2023</v>
      </c>
      <c r="B7" s="5" t="n">
        <v>350000</v>
      </c>
    </row>
    <row r="8" spans="1:2">
      <c r="A8" s="4" t="s">
        <v>665</v>
      </c>
      <c r="B8" s="5" t="n">
        <v>750000</v>
      </c>
    </row>
    <row r="9" spans="1:2">
      <c r="A9" s="4" t="s">
        <v>167</v>
      </c>
      <c r="B9" s="6" t="n">
        <v>13538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778</v>
      </c>
      <c r="B1" s="2" t="s">
        <v>1</v>
      </c>
    </row>
    <row r="2" spans="1:2">
      <c r="B2" s="2" t="s">
        <v>198</v>
      </c>
    </row>
    <row r="3" spans="1:2">
      <c r="A3" s="3" t="s">
        <v>779</v>
      </c>
    </row>
    <row r="4" spans="1:2">
      <c r="A4" s="4" t="s">
        <v>58</v>
      </c>
      <c r="B4" s="6" t="n">
        <v>2700000</v>
      </c>
    </row>
    <row r="5" spans="1:2">
      <c r="A5" s="4" t="s">
        <v>780</v>
      </c>
      <c r="B5" s="5" t="n">
        <v>300000</v>
      </c>
    </row>
    <row r="6" spans="1:2">
      <c r="A6" s="4" t="s">
        <v>781</v>
      </c>
      <c r="B6" s="5" t="n">
        <v>2</v>
      </c>
    </row>
    <row r="7" spans="1:2">
      <c r="A7" s="4" t="s">
        <v>561</v>
      </c>
    </row>
    <row r="8" spans="1:2">
      <c r="A8" s="3" t="s">
        <v>779</v>
      </c>
    </row>
    <row r="9" spans="1:2">
      <c r="A9" s="4" t="s">
        <v>782</v>
      </c>
      <c r="B9" s="5" t="n">
        <v>200000</v>
      </c>
    </row>
    <row r="10" spans="1:2">
      <c r="A10" s="4" t="s">
        <v>505</v>
      </c>
    </row>
    <row r="11" spans="1:2">
      <c r="A11" s="3" t="s">
        <v>779</v>
      </c>
    </row>
    <row r="12" spans="1:2">
      <c r="A12" s="4" t="s">
        <v>782</v>
      </c>
      <c r="B12" s="6" t="n">
        <v>5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783</v>
      </c>
      <c r="B1" s="2" t="s">
        <v>198</v>
      </c>
    </row>
    <row r="2" spans="1:2">
      <c r="A2" s="3" t="s">
        <v>272</v>
      </c>
    </row>
    <row r="3" spans="1:2">
      <c r="A3" s="5" t="n">
        <v>2019</v>
      </c>
      <c r="B3" s="6" t="n">
        <v>994</v>
      </c>
    </row>
    <row r="4" spans="1:2">
      <c r="A4" s="5" t="n">
        <v>2020</v>
      </c>
      <c r="B4" s="5" t="n">
        <v>151</v>
      </c>
    </row>
    <row r="5" spans="1:2">
      <c r="A5" s="5" t="n">
        <v>2021</v>
      </c>
      <c r="B5" s="5" t="n">
        <v>48</v>
      </c>
    </row>
    <row r="6" spans="1:2">
      <c r="A6" s="5" t="n">
        <v>2022</v>
      </c>
      <c r="B6" s="5" t="n">
        <v>44</v>
      </c>
    </row>
    <row r="7" spans="1:2">
      <c r="A7" s="5" t="n">
        <v>2023</v>
      </c>
      <c r="B7" s="5" t="n">
        <v>49</v>
      </c>
    </row>
    <row r="8" spans="1:2">
      <c r="A8" s="4" t="s">
        <v>665</v>
      </c>
      <c r="B8" s="5" t="n">
        <v>1587</v>
      </c>
    </row>
    <row r="9" spans="1:2">
      <c r="A9" s="4" t="s">
        <v>784</v>
      </c>
      <c r="B9" s="6" t="n">
        <v>28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s>
  <sheetData>
    <row r="1" spans="1:6">
      <c r="A1" s="1" t="s">
        <v>785</v>
      </c>
      <c r="B1" s="2" t="s">
        <v>1</v>
      </c>
    </row>
    <row r="2" spans="1:6">
      <c r="B2" s="2" t="s">
        <v>2</v>
      </c>
      <c r="C2" s="2" t="s">
        <v>38</v>
      </c>
      <c r="D2" s="2" t="s">
        <v>96</v>
      </c>
      <c r="E2" s="2" t="s">
        <v>724</v>
      </c>
      <c r="F2" s="2" t="s">
        <v>725</v>
      </c>
    </row>
    <row r="3" spans="1:6">
      <c r="A3" s="3" t="s">
        <v>786</v>
      </c>
    </row>
    <row r="4" spans="1:6">
      <c r="A4" s="4" t="s">
        <v>135</v>
      </c>
      <c r="B4" s="6" t="n">
        <v>895</v>
      </c>
      <c r="C4" s="6" t="n">
        <v>1449</v>
      </c>
    </row>
    <row r="5" spans="1:6">
      <c r="A5" s="4" t="s">
        <v>705</v>
      </c>
    </row>
    <row r="6" spans="1:6">
      <c r="A6" s="3" t="s">
        <v>786</v>
      </c>
    </row>
    <row r="7" spans="1:6">
      <c r="A7" s="4" t="s">
        <v>704</v>
      </c>
      <c r="B7" s="5" t="n">
        <v>700000</v>
      </c>
    </row>
    <row r="8" spans="1:6">
      <c r="A8" s="4" t="s">
        <v>728</v>
      </c>
    </row>
    <row r="9" spans="1:6">
      <c r="A9" s="3" t="s">
        <v>786</v>
      </c>
    </row>
    <row r="10" spans="1:6">
      <c r="A10" s="4" t="s">
        <v>787</v>
      </c>
      <c r="E10" s="6" t="n">
        <v>400000</v>
      </c>
      <c r="F10" s="6" t="n">
        <v>400000</v>
      </c>
    </row>
    <row r="11" spans="1:6">
      <c r="A11" s="4" t="s">
        <v>788</v>
      </c>
      <c r="B11" s="5" t="n">
        <v>0</v>
      </c>
      <c r="C11" s="5" t="n">
        <v>0</v>
      </c>
      <c r="D11" s="6" t="n">
        <v>0</v>
      </c>
    </row>
    <row r="12" spans="1:6">
      <c r="A12" s="4" t="s">
        <v>789</v>
      </c>
    </row>
    <row r="13" spans="1:6">
      <c r="A13" s="3" t="s">
        <v>786</v>
      </c>
    </row>
    <row r="14" spans="1:6">
      <c r="A14" s="4" t="s">
        <v>787</v>
      </c>
      <c r="B14" s="5" t="n">
        <v>200000</v>
      </c>
    </row>
    <row r="15" spans="1:6">
      <c r="A15" s="4" t="s">
        <v>704</v>
      </c>
      <c r="B15" s="6" t="n">
        <v>200000</v>
      </c>
      <c r="E15" s="5" t="n">
        <v>400000</v>
      </c>
    </row>
    <row r="16" spans="1:6">
      <c r="A16" s="4" t="s">
        <v>790</v>
      </c>
    </row>
    <row r="17" spans="1:6">
      <c r="A17" s="3" t="s">
        <v>786</v>
      </c>
    </row>
    <row r="18" spans="1:6">
      <c r="A18" s="4" t="s">
        <v>787</v>
      </c>
      <c r="E18" s="5" t="n">
        <v>200000</v>
      </c>
      <c r="F18" s="5" t="n">
        <v>200000</v>
      </c>
    </row>
    <row r="19" spans="1:6">
      <c r="A19" s="4" t="s">
        <v>791</v>
      </c>
      <c r="B19" s="4" t="s">
        <v>792</v>
      </c>
    </row>
    <row r="20" spans="1:6">
      <c r="A20" s="4" t="s">
        <v>793</v>
      </c>
    </row>
    <row r="21" spans="1:6">
      <c r="A21" s="3" t="s">
        <v>786</v>
      </c>
    </row>
    <row r="22" spans="1:6">
      <c r="A22" s="4" t="s">
        <v>787</v>
      </c>
      <c r="E22" s="6" t="n">
        <v>200000</v>
      </c>
      <c r="F22" s="6" t="n">
        <v>200000</v>
      </c>
    </row>
    <row r="23" spans="1:6">
      <c r="A23" s="4" t="s">
        <v>791</v>
      </c>
      <c r="F23" s="4" t="s">
        <v>794</v>
      </c>
    </row>
    <row r="24" spans="1:6">
      <c r="A24" s="4" t="s">
        <v>795</v>
      </c>
      <c r="B24" s="4" t="s">
        <v>743</v>
      </c>
    </row>
    <row r="25" spans="1:6">
      <c r="A25" s="4" t="s">
        <v>796</v>
      </c>
    </row>
    <row r="26" spans="1:6">
      <c r="A26" s="3" t="s">
        <v>786</v>
      </c>
    </row>
    <row r="27" spans="1:6">
      <c r="A27" s="4" t="s">
        <v>787</v>
      </c>
      <c r="B27" s="6" t="n">
        <v>100000</v>
      </c>
    </row>
    <row r="28" spans="1:6">
      <c r="A28" s="4" t="s">
        <v>797</v>
      </c>
    </row>
    <row r="29" spans="1:6">
      <c r="A29" s="3" t="s">
        <v>786</v>
      </c>
    </row>
    <row r="30" spans="1:6">
      <c r="A30" s="4" t="s">
        <v>787</v>
      </c>
      <c r="B30" s="5" t="n">
        <v>100000</v>
      </c>
    </row>
    <row r="31" spans="1:6">
      <c r="A31" s="4" t="s">
        <v>798</v>
      </c>
    </row>
    <row r="32" spans="1:6">
      <c r="A32" s="3" t="s">
        <v>786</v>
      </c>
    </row>
    <row r="33" spans="1:6">
      <c r="A33" s="4" t="s">
        <v>787</v>
      </c>
      <c r="B33" s="5" t="n">
        <v>1000000</v>
      </c>
      <c r="C33" s="5" t="n">
        <v>400000</v>
      </c>
    </row>
    <row r="34" spans="1:6">
      <c r="A34" s="4" t="s">
        <v>799</v>
      </c>
      <c r="B34" s="5" t="n">
        <v>5300</v>
      </c>
    </row>
    <row r="35" spans="1:6">
      <c r="A35" s="4" t="s">
        <v>800</v>
      </c>
      <c r="B35" s="5" t="n">
        <v>3000</v>
      </c>
    </row>
    <row r="36" spans="1:6">
      <c r="A36" s="4" t="s">
        <v>801</v>
      </c>
      <c r="B36" s="6" t="n">
        <v>2343</v>
      </c>
      <c r="C36" s="6" t="n">
        <v>14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802</v>
      </c>
      <c r="B1" s="2" t="s">
        <v>1</v>
      </c>
    </row>
    <row r="2" spans="1:7">
      <c r="B2" s="2" t="s">
        <v>803</v>
      </c>
      <c r="C2" s="2" t="s">
        <v>2</v>
      </c>
      <c r="D2" s="2" t="s">
        <v>38</v>
      </c>
      <c r="E2" s="2" t="s">
        <v>96</v>
      </c>
      <c r="F2" s="2" t="s">
        <v>724</v>
      </c>
      <c r="G2" s="2" t="s">
        <v>725</v>
      </c>
    </row>
    <row r="3" spans="1:7">
      <c r="A3" s="3" t="s">
        <v>804</v>
      </c>
    </row>
    <row r="4" spans="1:7">
      <c r="A4" s="4" t="s">
        <v>136</v>
      </c>
      <c r="C4" s="6" t="n">
        <v>-110</v>
      </c>
      <c r="D4" s="6" t="n">
        <v>0</v>
      </c>
      <c r="E4" s="6" t="n">
        <v>0</v>
      </c>
    </row>
    <row r="5" spans="1:7">
      <c r="A5" s="4" t="s">
        <v>805</v>
      </c>
    </row>
    <row r="6" spans="1:7">
      <c r="A6" s="3" t="s">
        <v>804</v>
      </c>
    </row>
    <row r="7" spans="1:7">
      <c r="A7" s="4" t="s">
        <v>136</v>
      </c>
      <c r="B7" s="6" t="n">
        <v>2100</v>
      </c>
    </row>
    <row r="8" spans="1:7">
      <c r="A8" s="4" t="s">
        <v>728</v>
      </c>
    </row>
    <row r="9" spans="1:7">
      <c r="A9" s="3" t="s">
        <v>804</v>
      </c>
    </row>
    <row r="10" spans="1:7">
      <c r="A10" s="4" t="s">
        <v>729</v>
      </c>
      <c r="F10" s="6" t="n">
        <v>400000</v>
      </c>
      <c r="G10" s="6" t="n">
        <v>400000</v>
      </c>
    </row>
    <row r="11" spans="1:7">
      <c r="A11" s="4" t="s">
        <v>806</v>
      </c>
    </row>
    <row r="12" spans="1:7">
      <c r="A12" s="3" t="s">
        <v>804</v>
      </c>
    </row>
    <row r="13" spans="1:7">
      <c r="A13" s="4" t="s">
        <v>729</v>
      </c>
      <c r="C13" s="5" t="n">
        <v>1000000</v>
      </c>
      <c r="D13" s="5" t="n">
        <v>400000</v>
      </c>
    </row>
    <row r="14" spans="1:7">
      <c r="A14" s="4" t="s">
        <v>801</v>
      </c>
      <c r="C14" s="5" t="n">
        <v>2343</v>
      </c>
      <c r="D14" s="5" t="n">
        <v>1449</v>
      </c>
    </row>
    <row r="15" spans="1:7">
      <c r="A15" s="4" t="s">
        <v>807</v>
      </c>
    </row>
    <row r="16" spans="1:7">
      <c r="A16" s="3" t="s">
        <v>804</v>
      </c>
    </row>
    <row r="17" spans="1:7">
      <c r="A17" s="4" t="s">
        <v>729</v>
      </c>
      <c r="C17" s="6" t="n">
        <v>25000</v>
      </c>
      <c r="D17" s="5" t="n">
        <v>25000</v>
      </c>
    </row>
    <row r="18" spans="1:7">
      <c r="A18" s="4" t="s">
        <v>808</v>
      </c>
      <c r="C18" s="4" t="s">
        <v>809</v>
      </c>
    </row>
    <row r="19" spans="1:7">
      <c r="A19" s="4" t="s">
        <v>810</v>
      </c>
      <c r="C19" s="4" t="s">
        <v>811</v>
      </c>
    </row>
    <row r="20" spans="1:7">
      <c r="A20" s="4" t="s">
        <v>801</v>
      </c>
      <c r="C20" s="6" t="n">
        <v>331</v>
      </c>
      <c r="D20" s="5" t="n">
        <v>100</v>
      </c>
    </row>
    <row r="21" spans="1:7">
      <c r="A21" s="4" t="s">
        <v>812</v>
      </c>
    </row>
    <row r="22" spans="1:7">
      <c r="A22" s="3" t="s">
        <v>804</v>
      </c>
    </row>
    <row r="23" spans="1:7">
      <c r="A23" s="4" t="s">
        <v>729</v>
      </c>
      <c r="C23" s="6" t="n">
        <v>100000</v>
      </c>
      <c r="D23" s="5" t="n">
        <v>100000</v>
      </c>
    </row>
    <row r="24" spans="1:7">
      <c r="A24" s="4" t="s">
        <v>808</v>
      </c>
      <c r="C24" s="4" t="s">
        <v>809</v>
      </c>
    </row>
    <row r="25" spans="1:7">
      <c r="A25" s="4" t="s">
        <v>810</v>
      </c>
      <c r="C25" s="4" t="s">
        <v>811</v>
      </c>
    </row>
    <row r="26" spans="1:7">
      <c r="A26" s="4" t="s">
        <v>801</v>
      </c>
      <c r="C26" s="6" t="n">
        <v>1318</v>
      </c>
      <c r="D26" s="5" t="n">
        <v>401</v>
      </c>
    </row>
    <row r="27" spans="1:7">
      <c r="A27" s="4" t="s">
        <v>813</v>
      </c>
    </row>
    <row r="28" spans="1:7">
      <c r="A28" s="3" t="s">
        <v>804</v>
      </c>
    </row>
    <row r="29" spans="1:7">
      <c r="A29" s="4" t="s">
        <v>729</v>
      </c>
      <c r="C29" s="6" t="n">
        <v>75000</v>
      </c>
      <c r="D29" s="5" t="n">
        <v>75000</v>
      </c>
    </row>
    <row r="30" spans="1:7">
      <c r="A30" s="4" t="s">
        <v>808</v>
      </c>
      <c r="C30" s="4" t="s">
        <v>809</v>
      </c>
    </row>
    <row r="31" spans="1:7">
      <c r="A31" s="4" t="s">
        <v>810</v>
      </c>
      <c r="C31" s="4" t="s">
        <v>811</v>
      </c>
    </row>
    <row r="32" spans="1:7">
      <c r="A32" s="4" t="s">
        <v>801</v>
      </c>
      <c r="C32" s="6" t="n">
        <v>990</v>
      </c>
      <c r="D32" s="5" t="n">
        <v>298</v>
      </c>
    </row>
    <row r="33" spans="1:7">
      <c r="A33" s="4" t="s">
        <v>814</v>
      </c>
    </row>
    <row r="34" spans="1:7">
      <c r="A34" s="3" t="s">
        <v>804</v>
      </c>
    </row>
    <row r="35" spans="1:7">
      <c r="A35" s="4" t="s">
        <v>729</v>
      </c>
      <c r="C35" s="6" t="n">
        <v>50000</v>
      </c>
      <c r="D35" s="5" t="n">
        <v>50000</v>
      </c>
    </row>
    <row r="36" spans="1:7">
      <c r="A36" s="4" t="s">
        <v>808</v>
      </c>
      <c r="C36" s="4" t="s">
        <v>815</v>
      </c>
    </row>
    <row r="37" spans="1:7">
      <c r="A37" s="4" t="s">
        <v>810</v>
      </c>
      <c r="C37" s="4" t="s">
        <v>816</v>
      </c>
    </row>
    <row r="38" spans="1:7">
      <c r="A38" s="4" t="s">
        <v>801</v>
      </c>
      <c r="C38" s="6" t="n">
        <v>667</v>
      </c>
      <c r="D38" s="5" t="n">
        <v>158</v>
      </c>
    </row>
    <row r="39" spans="1:7">
      <c r="A39" s="4" t="s">
        <v>817</v>
      </c>
    </row>
    <row r="40" spans="1:7">
      <c r="A40" s="3" t="s">
        <v>804</v>
      </c>
    </row>
    <row r="41" spans="1:7">
      <c r="A41" s="4" t="s">
        <v>729</v>
      </c>
      <c r="C41" s="6" t="n">
        <v>100000</v>
      </c>
      <c r="D41" s="5" t="n">
        <v>100000</v>
      </c>
    </row>
    <row r="42" spans="1:7">
      <c r="A42" s="4" t="s">
        <v>808</v>
      </c>
      <c r="C42" s="4" t="s">
        <v>818</v>
      </c>
    </row>
    <row r="43" spans="1:7">
      <c r="A43" s="4" t="s">
        <v>810</v>
      </c>
      <c r="C43" s="4" t="s">
        <v>816</v>
      </c>
    </row>
    <row r="44" spans="1:7">
      <c r="A44" s="4" t="s">
        <v>801</v>
      </c>
      <c r="C44" s="6" t="n">
        <v>1341</v>
      </c>
      <c r="D44" s="5" t="n">
        <v>337</v>
      </c>
    </row>
    <row r="45" spans="1:7">
      <c r="A45" s="4" t="s">
        <v>819</v>
      </c>
    </row>
    <row r="46" spans="1:7">
      <c r="A46" s="3" t="s">
        <v>804</v>
      </c>
    </row>
    <row r="47" spans="1:7">
      <c r="A47" s="4" t="s">
        <v>729</v>
      </c>
      <c r="C47" s="6" t="n">
        <v>50000</v>
      </c>
      <c r="D47" s="5" t="n">
        <v>50000</v>
      </c>
    </row>
    <row r="48" spans="1:7">
      <c r="A48" s="4" t="s">
        <v>808</v>
      </c>
      <c r="C48" s="4" t="s">
        <v>815</v>
      </c>
    </row>
    <row r="49" spans="1:7">
      <c r="A49" s="4" t="s">
        <v>810</v>
      </c>
      <c r="C49" s="4" t="s">
        <v>816</v>
      </c>
    </row>
    <row r="50" spans="1:7">
      <c r="A50" s="4" t="s">
        <v>801</v>
      </c>
      <c r="C50" s="6" t="n">
        <v>666</v>
      </c>
      <c r="D50" s="6" t="n">
        <v>155</v>
      </c>
    </row>
    <row r="51" spans="1:7">
      <c r="A51" s="4" t="s">
        <v>820</v>
      </c>
    </row>
    <row r="52" spans="1:7">
      <c r="A52" s="3" t="s">
        <v>804</v>
      </c>
    </row>
    <row r="53" spans="1:7">
      <c r="A53" s="4" t="s">
        <v>729</v>
      </c>
      <c r="C53" s="6" t="n">
        <v>100000</v>
      </c>
    </row>
    <row r="54" spans="1:7">
      <c r="A54" s="4" t="s">
        <v>808</v>
      </c>
      <c r="C54" s="4" t="s">
        <v>821</v>
      </c>
    </row>
    <row r="55" spans="1:7">
      <c r="A55" s="4" t="s">
        <v>810</v>
      </c>
      <c r="C55" s="4" t="s">
        <v>708</v>
      </c>
    </row>
    <row r="56" spans="1:7">
      <c r="A56" s="4" t="s">
        <v>801</v>
      </c>
      <c r="C56" s="6" t="n">
        <v>-782</v>
      </c>
    </row>
    <row r="57" spans="1:7">
      <c r="A57" s="4" t="s">
        <v>822</v>
      </c>
    </row>
    <row r="58" spans="1:7">
      <c r="A58" s="3" t="s">
        <v>804</v>
      </c>
    </row>
    <row r="59" spans="1:7">
      <c r="A59" s="4" t="s">
        <v>729</v>
      </c>
      <c r="C59" s="6" t="n">
        <v>200000</v>
      </c>
    </row>
    <row r="60" spans="1:7">
      <c r="A60" s="4" t="s">
        <v>808</v>
      </c>
      <c r="C60" s="4" t="s">
        <v>823</v>
      </c>
    </row>
    <row r="61" spans="1:7">
      <c r="A61" s="4" t="s">
        <v>810</v>
      </c>
      <c r="C61" s="4" t="s">
        <v>708</v>
      </c>
    </row>
    <row r="62" spans="1:7">
      <c r="A62" s="4" t="s">
        <v>801</v>
      </c>
      <c r="C62" s="6" t="n">
        <v>-722</v>
      </c>
    </row>
    <row r="63" spans="1:7">
      <c r="A63" s="4" t="s">
        <v>824</v>
      </c>
    </row>
    <row r="64" spans="1:7">
      <c r="A64" s="3" t="s">
        <v>804</v>
      </c>
    </row>
    <row r="65" spans="1:7">
      <c r="A65" s="4" t="s">
        <v>729</v>
      </c>
      <c r="C65" s="6" t="n">
        <v>100000</v>
      </c>
    </row>
    <row r="66" spans="1:7">
      <c r="A66" s="4" t="s">
        <v>808</v>
      </c>
      <c r="C66" s="4" t="s">
        <v>825</v>
      </c>
    </row>
    <row r="67" spans="1:7">
      <c r="A67" s="4" t="s">
        <v>810</v>
      </c>
      <c r="C67" s="4" t="s">
        <v>711</v>
      </c>
    </row>
    <row r="68" spans="1:7">
      <c r="A68" s="4" t="s">
        <v>801</v>
      </c>
      <c r="C68" s="6" t="n">
        <v>-818</v>
      </c>
    </row>
    <row r="69" spans="1:7">
      <c r="A69" s="4" t="s">
        <v>826</v>
      </c>
    </row>
    <row r="70" spans="1:7">
      <c r="A70" s="3" t="s">
        <v>804</v>
      </c>
    </row>
    <row r="71" spans="1:7">
      <c r="A71" s="4" t="s">
        <v>729</v>
      </c>
      <c r="C71" s="6" t="n">
        <v>200000</v>
      </c>
    </row>
    <row r="72" spans="1:7">
      <c r="A72" s="4" t="s">
        <v>808</v>
      </c>
      <c r="C72" s="4" t="s">
        <v>827</v>
      </c>
    </row>
    <row r="73" spans="1:7">
      <c r="A73" s="4" t="s">
        <v>810</v>
      </c>
      <c r="C73" s="4" t="s">
        <v>711</v>
      </c>
    </row>
    <row r="74" spans="1:7">
      <c r="A74" s="4" t="s">
        <v>801</v>
      </c>
      <c r="C74" s="6" t="n">
        <v>-648</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21"/>
  </cols>
  <sheetData>
    <row r="1" spans="1:2">
      <c r="A1" s="1" t="s">
        <v>828</v>
      </c>
      <c r="B1" s="2" t="s">
        <v>1</v>
      </c>
    </row>
    <row r="2" spans="1:2">
      <c r="B2" s="2" t="s">
        <v>198</v>
      </c>
    </row>
    <row r="3" spans="1:2">
      <c r="A3" s="3" t="s">
        <v>829</v>
      </c>
    </row>
    <row r="4" spans="1:2">
      <c r="A4" s="4" t="s">
        <v>830</v>
      </c>
      <c r="B4" s="6" t="n">
        <v>37943</v>
      </c>
    </row>
    <row r="5" spans="1:2">
      <c r="A5" s="4" t="s">
        <v>831</v>
      </c>
    </row>
    <row r="6" spans="1:2">
      <c r="A6" s="3" t="s">
        <v>829</v>
      </c>
    </row>
    <row r="7" spans="1:2">
      <c r="A7" s="4" t="s">
        <v>830</v>
      </c>
      <c r="B7" s="5" t="n">
        <v>6910</v>
      </c>
    </row>
    <row r="8" spans="1:2">
      <c r="A8" s="4" t="s">
        <v>832</v>
      </c>
    </row>
    <row r="9" spans="1:2">
      <c r="A9" s="3" t="s">
        <v>829</v>
      </c>
    </row>
    <row r="10" spans="1:2">
      <c r="A10" s="4" t="s">
        <v>830</v>
      </c>
      <c r="B10" s="5" t="n">
        <v>7740</v>
      </c>
    </row>
    <row r="11" spans="1:2">
      <c r="A11" s="4" t="s">
        <v>833</v>
      </c>
    </row>
    <row r="12" spans="1:2">
      <c r="A12" s="3" t="s">
        <v>829</v>
      </c>
    </row>
    <row r="13" spans="1:2">
      <c r="A13" s="4" t="s">
        <v>830</v>
      </c>
      <c r="B13" s="5" t="n">
        <v>23293</v>
      </c>
    </row>
    <row r="14" spans="1:2">
      <c r="A14" s="4" t="s">
        <v>834</v>
      </c>
    </row>
    <row r="15" spans="1:2">
      <c r="A15" s="3" t="s">
        <v>829</v>
      </c>
    </row>
    <row r="16" spans="1:2">
      <c r="A16" s="4" t="s">
        <v>835</v>
      </c>
      <c r="B16" s="5" t="n">
        <v>400</v>
      </c>
    </row>
    <row r="17" spans="1:2">
      <c r="A17" s="4" t="s">
        <v>836</v>
      </c>
    </row>
    <row r="18" spans="1:2">
      <c r="A18" s="3" t="s">
        <v>829</v>
      </c>
    </row>
    <row r="19" spans="1:2">
      <c r="A19" s="4" t="s">
        <v>835</v>
      </c>
      <c r="B19" s="6" t="n">
        <v>23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7"/>
    <col customWidth="1" max="3" min="3" width="42"/>
    <col customWidth="1" max="4" min="4" width="21"/>
    <col customWidth="1" max="5" min="5" width="21"/>
    <col customWidth="1" max="6" min="6" width="19"/>
  </cols>
  <sheetData>
    <row r="1" spans="1:6">
      <c r="A1" s="1" t="s">
        <v>837</v>
      </c>
      <c r="B1" s="2" t="s">
        <v>838</v>
      </c>
      <c r="C1" s="2" t="s">
        <v>839</v>
      </c>
      <c r="D1" s="2" t="s">
        <v>199</v>
      </c>
      <c r="E1" s="2" t="s">
        <v>200</v>
      </c>
      <c r="F1" s="2" t="s">
        <v>840</v>
      </c>
    </row>
    <row r="2" spans="1:6">
      <c r="A2" s="3" t="s">
        <v>841</v>
      </c>
    </row>
    <row r="3" spans="1:6">
      <c r="A3" s="4" t="s">
        <v>842</v>
      </c>
      <c r="C3" s="5" t="n">
        <v>4</v>
      </c>
    </row>
    <row r="4" spans="1:6">
      <c r="A4" s="4" t="s">
        <v>843</v>
      </c>
      <c r="C4" s="6" t="n">
        <v>13700</v>
      </c>
    </row>
    <row r="5" spans="1:6">
      <c r="A5" s="4" t="s">
        <v>844</v>
      </c>
      <c r="C5" s="4" t="s">
        <v>845</v>
      </c>
    </row>
    <row r="6" spans="1:6">
      <c r="A6" s="4" t="s">
        <v>846</v>
      </c>
      <c r="C6" s="6" t="n">
        <v>25500</v>
      </c>
    </row>
    <row r="7" spans="1:6">
      <c r="A7" s="4" t="s">
        <v>847</v>
      </c>
      <c r="D7" s="6" t="n">
        <v>107549</v>
      </c>
      <c r="E7" s="6" t="n">
        <v>275663</v>
      </c>
    </row>
    <row r="8" spans="1:6">
      <c r="A8" s="4" t="s">
        <v>848</v>
      </c>
    </row>
    <row r="9" spans="1:6">
      <c r="A9" s="3" t="s">
        <v>841</v>
      </c>
    </row>
    <row r="10" spans="1:6">
      <c r="A10" s="4" t="s">
        <v>849</v>
      </c>
      <c r="C10" s="5" t="n">
        <v>250000</v>
      </c>
    </row>
    <row r="11" spans="1:6">
      <c r="A11" s="4" t="s">
        <v>850</v>
      </c>
    </row>
    <row r="12" spans="1:6">
      <c r="A12" s="3" t="s">
        <v>841</v>
      </c>
    </row>
    <row r="13" spans="1:6">
      <c r="A13" s="4" t="s">
        <v>851</v>
      </c>
      <c r="B13" s="4" t="s">
        <v>852</v>
      </c>
    </row>
    <row r="14" spans="1:6">
      <c r="A14" s="4" t="s">
        <v>853</v>
      </c>
      <c r="B14" s="5" t="n">
        <v>30</v>
      </c>
    </row>
    <row r="15" spans="1:6">
      <c r="A15" s="4" t="s">
        <v>854</v>
      </c>
      <c r="B15" s="5" t="n">
        <v>4</v>
      </c>
    </row>
    <row r="16" spans="1:6">
      <c r="A16" s="4" t="s">
        <v>33</v>
      </c>
    </row>
    <row r="17" spans="1:6">
      <c r="A17" s="3" t="s">
        <v>841</v>
      </c>
    </row>
    <row r="18" spans="1:6">
      <c r="A18" s="4" t="s">
        <v>855</v>
      </c>
      <c r="C18" s="5" t="n">
        <v>50</v>
      </c>
    </row>
    <row r="19" spans="1:6">
      <c r="A19" s="4" t="s">
        <v>856</v>
      </c>
    </row>
    <row r="20" spans="1:6">
      <c r="A20" s="3" t="s">
        <v>841</v>
      </c>
    </row>
    <row r="21" spans="1:6">
      <c r="A21" s="4" t="s">
        <v>857</v>
      </c>
      <c r="B21" s="4" t="s">
        <v>519</v>
      </c>
    </row>
    <row r="22" spans="1:6">
      <c r="A22" s="4" t="s">
        <v>858</v>
      </c>
    </row>
    <row r="23" spans="1:6">
      <c r="A23" s="3" t="s">
        <v>841</v>
      </c>
    </row>
    <row r="24" spans="1:6">
      <c r="A24" s="4" t="s">
        <v>859</v>
      </c>
      <c r="C24" s="4" t="s">
        <v>860</v>
      </c>
    </row>
    <row r="25" spans="1:6">
      <c r="A25" s="4" t="s">
        <v>861</v>
      </c>
    </row>
    <row r="26" spans="1:6">
      <c r="A26" s="3" t="s">
        <v>841</v>
      </c>
    </row>
    <row r="27" spans="1:6">
      <c r="A27" s="4" t="s">
        <v>862</v>
      </c>
      <c r="B27" s="4" t="s">
        <v>515</v>
      </c>
    </row>
    <row r="28" spans="1:6">
      <c r="A28" s="4" t="s">
        <v>863</v>
      </c>
      <c r="B28" s="6" t="n">
        <v>20</v>
      </c>
    </row>
    <row r="29" spans="1:6">
      <c r="A29" s="4" t="s">
        <v>864</v>
      </c>
      <c r="B29" s="4" t="s">
        <v>767</v>
      </c>
    </row>
    <row r="30" spans="1:6">
      <c r="A30" s="4" t="s">
        <v>865</v>
      </c>
    </row>
    <row r="31" spans="1:6">
      <c r="A31" s="3" t="s">
        <v>841</v>
      </c>
    </row>
    <row r="32" spans="1:6">
      <c r="A32" s="4" t="s">
        <v>863</v>
      </c>
      <c r="B32" s="6" t="n">
        <v>1000</v>
      </c>
    </row>
    <row r="33" spans="1:6">
      <c r="A33" s="4" t="s">
        <v>866</v>
      </c>
    </row>
    <row r="34" spans="1:6">
      <c r="A34" s="3" t="s">
        <v>841</v>
      </c>
    </row>
    <row r="35" spans="1:6">
      <c r="A35" s="4" t="s">
        <v>867</v>
      </c>
      <c r="C35" s="5" t="n">
        <v>400000</v>
      </c>
    </row>
    <row r="36" spans="1:6">
      <c r="A36" s="4" t="s">
        <v>868</v>
      </c>
    </row>
    <row r="37" spans="1:6">
      <c r="A37" s="3" t="s">
        <v>841</v>
      </c>
    </row>
    <row r="38" spans="1:6">
      <c r="A38" s="4" t="s">
        <v>867</v>
      </c>
      <c r="C38" s="5" t="n">
        <v>800000</v>
      </c>
    </row>
    <row r="39" spans="1:6">
      <c r="A39" s="4" t="s">
        <v>869</v>
      </c>
    </row>
    <row r="40" spans="1:6">
      <c r="A40" s="3" t="s">
        <v>841</v>
      </c>
    </row>
    <row r="41" spans="1:6">
      <c r="A41" s="4" t="s">
        <v>870</v>
      </c>
      <c r="C41" s="5" t="n">
        <v>1750000</v>
      </c>
      <c r="F41" s="5" t="n">
        <v>4750000</v>
      </c>
    </row>
    <row r="42" spans="1:6">
      <c r="A42" s="4" t="s">
        <v>34</v>
      </c>
    </row>
    <row r="43" spans="1:6">
      <c r="A43" s="3" t="s">
        <v>841</v>
      </c>
    </row>
    <row r="44" spans="1:6">
      <c r="A44" s="4" t="s">
        <v>847</v>
      </c>
      <c r="D44" s="6" t="n">
        <v>107549</v>
      </c>
      <c r="E44" s="6" t="n">
        <v>2756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8</v>
      </c>
      <c r="D2" s="2" t="s">
        <v>96</v>
      </c>
    </row>
    <row r="3" spans="1:4">
      <c r="A3" s="4" t="s">
        <v>872</v>
      </c>
    </row>
    <row r="4" spans="1:4">
      <c r="A4" s="3" t="s">
        <v>873</v>
      </c>
    </row>
    <row r="5" spans="1:4">
      <c r="A5" s="4" t="s">
        <v>874</v>
      </c>
      <c r="B5" s="5" t="n">
        <v>1369270</v>
      </c>
      <c r="C5" s="5" t="n">
        <v>1058297</v>
      </c>
      <c r="D5" s="5" t="n">
        <v>867882</v>
      </c>
    </row>
    <row r="6" spans="1:4">
      <c r="A6" s="4" t="s">
        <v>875</v>
      </c>
      <c r="B6" s="5" t="n">
        <v>674081</v>
      </c>
      <c r="C6" s="5" t="n">
        <v>468875</v>
      </c>
      <c r="D6" s="5" t="n">
        <v>229693</v>
      </c>
    </row>
    <row r="7" spans="1:4">
      <c r="A7" s="4" t="s">
        <v>876</v>
      </c>
      <c r="B7" s="5" t="n">
        <v>-6188</v>
      </c>
      <c r="C7" s="5" t="n">
        <v>-155902</v>
      </c>
      <c r="D7" s="5" t="n">
        <v>-29543</v>
      </c>
    </row>
    <row r="8" spans="1:4">
      <c r="A8" s="4" t="s">
        <v>877</v>
      </c>
      <c r="C8" s="5" t="n">
        <v>-2000</v>
      </c>
      <c r="D8" s="5" t="n">
        <v>-9735</v>
      </c>
    </row>
    <row r="9" spans="1:4">
      <c r="A9" s="4" t="s">
        <v>878</v>
      </c>
      <c r="B9" s="5" t="n">
        <v>2037163</v>
      </c>
      <c r="C9" s="5" t="n">
        <v>1369270</v>
      </c>
      <c r="D9" s="5" t="n">
        <v>1058297</v>
      </c>
    </row>
    <row r="10" spans="1:4">
      <c r="A10" s="4" t="s">
        <v>879</v>
      </c>
      <c r="B10" s="7" t="n">
        <v>38.18</v>
      </c>
      <c r="C10" s="7" t="n">
        <v>31.72</v>
      </c>
      <c r="D10" s="7" t="n">
        <v>27.8</v>
      </c>
    </row>
    <row r="11" spans="1:4">
      <c r="A11" s="4" t="s">
        <v>880</v>
      </c>
      <c r="B11" s="10" t="n">
        <v>34.05</v>
      </c>
      <c r="C11" s="10" t="n">
        <v>50.66</v>
      </c>
      <c r="D11" s="10" t="n">
        <v>45.78</v>
      </c>
    </row>
    <row r="12" spans="1:4">
      <c r="A12" s="4" t="s">
        <v>881</v>
      </c>
      <c r="B12" s="10" t="n">
        <v>21.5</v>
      </c>
      <c r="C12" s="10" t="n">
        <v>31.89</v>
      </c>
      <c r="D12" s="10" t="n">
        <v>25.7</v>
      </c>
    </row>
    <row r="13" spans="1:4">
      <c r="A13" s="4" t="s">
        <v>882</v>
      </c>
      <c r="C13" s="10" t="n">
        <v>37.69</v>
      </c>
      <c r="D13" s="10" t="n">
        <v>32.14</v>
      </c>
    </row>
    <row r="14" spans="1:4">
      <c r="A14" s="4" t="s">
        <v>883</v>
      </c>
      <c r="B14" s="10" t="n">
        <v>36.86</v>
      </c>
      <c r="C14" s="10" t="n">
        <v>38.18</v>
      </c>
      <c r="D14" s="10" t="n">
        <v>31.72</v>
      </c>
    </row>
    <row r="15" spans="1:4">
      <c r="A15" s="4" t="s">
        <v>884</v>
      </c>
      <c r="B15" s="10" t="n">
        <v>7.8</v>
      </c>
      <c r="C15" s="10" t="n">
        <v>6.51</v>
      </c>
      <c r="D15" s="10" t="n">
        <v>5.56</v>
      </c>
    </row>
    <row r="16" spans="1:4">
      <c r="A16" s="4" t="s">
        <v>885</v>
      </c>
      <c r="B16" s="10" t="n">
        <v>5.63</v>
      </c>
      <c r="C16" s="10" t="n">
        <v>10.32</v>
      </c>
      <c r="D16" s="10" t="n">
        <v>9.91</v>
      </c>
    </row>
    <row r="17" spans="1:4">
      <c r="A17" s="4" t="s">
        <v>886</v>
      </c>
      <c r="B17" s="10" t="n">
        <v>3.68</v>
      </c>
      <c r="C17" s="10" t="n">
        <v>6.6</v>
      </c>
      <c r="D17" s="10" t="n">
        <v>4.96</v>
      </c>
    </row>
    <row r="18" spans="1:4">
      <c r="A18" s="4" t="s">
        <v>887</v>
      </c>
      <c r="C18" s="10" t="n">
        <v>8.77</v>
      </c>
      <c r="D18" s="10" t="n">
        <v>6.95</v>
      </c>
    </row>
    <row r="19" spans="1:4">
      <c r="A19" s="4" t="s">
        <v>888</v>
      </c>
      <c r="B19" s="7" t="n">
        <v>7.1</v>
      </c>
      <c r="C19" s="7" t="n">
        <v>7.8</v>
      </c>
      <c r="D19" s="7" t="n">
        <v>6.51</v>
      </c>
    </row>
    <row r="20" spans="1:4">
      <c r="A20" s="4" t="s">
        <v>889</v>
      </c>
    </row>
    <row r="21" spans="1:4">
      <c r="A21" s="3" t="s">
        <v>873</v>
      </c>
    </row>
    <row r="22" spans="1:4">
      <c r="A22" s="4" t="s">
        <v>890</v>
      </c>
      <c r="B22" s="5" t="n">
        <v>381864</v>
      </c>
      <c r="C22" s="5" t="n">
        <v>414691</v>
      </c>
      <c r="D22" s="5" t="n">
        <v>394908</v>
      </c>
    </row>
    <row r="23" spans="1:4">
      <c r="A23" s="4" t="s">
        <v>891</v>
      </c>
      <c r="B23" s="5" t="n">
        <v>348152</v>
      </c>
      <c r="C23" s="5" t="n">
        <v>228576</v>
      </c>
      <c r="D23" s="5" t="n">
        <v>237563</v>
      </c>
    </row>
    <row r="24" spans="1:4">
      <c r="A24" s="4" t="s">
        <v>892</v>
      </c>
      <c r="B24" s="5" t="n">
        <v>-224660</v>
      </c>
      <c r="C24" s="5" t="n">
        <v>-163048</v>
      </c>
      <c r="D24" s="5" t="n">
        <v>-122136</v>
      </c>
    </row>
    <row r="25" spans="1:4">
      <c r="A25" s="4" t="s">
        <v>893</v>
      </c>
      <c r="B25" s="5" t="n">
        <v>-85047</v>
      </c>
      <c r="C25" s="5" t="n">
        <v>-98355</v>
      </c>
      <c r="D25" s="5" t="n">
        <v>-95644</v>
      </c>
    </row>
    <row r="26" spans="1:4">
      <c r="A26" s="4" t="s">
        <v>894</v>
      </c>
      <c r="B26" s="5" t="n">
        <v>420309</v>
      </c>
      <c r="C26" s="5" t="n">
        <v>381864</v>
      </c>
      <c r="D26" s="5" t="n">
        <v>414691</v>
      </c>
    </row>
    <row r="27" spans="1:4">
      <c r="A27" s="4" t="s">
        <v>895</v>
      </c>
      <c r="B27" s="7" t="n">
        <v>46.37</v>
      </c>
      <c r="C27" s="7" t="n">
        <v>40.67</v>
      </c>
      <c r="D27" s="7" t="n">
        <v>33.82</v>
      </c>
    </row>
    <row r="28" spans="1:4">
      <c r="A28" s="4" t="s">
        <v>896</v>
      </c>
      <c r="B28" s="10" t="n">
        <v>35.27</v>
      </c>
      <c r="C28" s="10" t="n">
        <v>49.86</v>
      </c>
      <c r="D28" s="10" t="n">
        <v>45.53</v>
      </c>
    </row>
    <row r="29" spans="1:4">
      <c r="A29" s="4" t="s">
        <v>897</v>
      </c>
      <c r="B29" s="10" t="n">
        <v>46.23</v>
      </c>
      <c r="C29" s="10" t="n">
        <v>40.63</v>
      </c>
      <c r="D29" s="10" t="n">
        <v>33.26</v>
      </c>
    </row>
    <row r="30" spans="1:4">
      <c r="A30" s="4" t="s">
        <v>898</v>
      </c>
      <c r="B30" s="10" t="n">
        <v>43.5</v>
      </c>
      <c r="C30" s="10" t="n">
        <v>39.97</v>
      </c>
      <c r="D30" s="10" t="n">
        <v>33.92</v>
      </c>
    </row>
    <row r="31" spans="1:4">
      <c r="A31" s="4" t="s">
        <v>899</v>
      </c>
      <c r="B31" s="7" t="n">
        <v>37.83</v>
      </c>
      <c r="C31" s="7" t="n">
        <v>46.37</v>
      </c>
      <c r="D31" s="7" t="n">
        <v>40.67</v>
      </c>
    </row>
    <row r="32" spans="1:4">
      <c r="A32" s="4" t="s">
        <v>900</v>
      </c>
    </row>
    <row r="33" spans="1:4">
      <c r="A33" s="3" t="s">
        <v>873</v>
      </c>
    </row>
    <row r="34" spans="1:4">
      <c r="A34" s="4" t="s">
        <v>890</v>
      </c>
      <c r="B34" s="5" t="n">
        <v>568040</v>
      </c>
      <c r="C34" s="5" t="n">
        <v>1134811</v>
      </c>
      <c r="D34" s="5" t="n">
        <v>1292899</v>
      </c>
    </row>
    <row r="35" spans="1:4">
      <c r="A35" s="4" t="s">
        <v>892</v>
      </c>
      <c r="B35" s="5" t="n">
        <v>-465761</v>
      </c>
      <c r="C35" s="5" t="n">
        <v>-566771</v>
      </c>
      <c r="D35" s="5" t="n">
        <v>-158088</v>
      </c>
    </row>
    <row r="36" spans="1:4">
      <c r="A36" s="4" t="s">
        <v>894</v>
      </c>
      <c r="B36" s="5" t="n">
        <v>102279</v>
      </c>
      <c r="C36" s="5" t="n">
        <v>568040</v>
      </c>
      <c r="D36" s="5" t="n">
        <v>1134811</v>
      </c>
    </row>
    <row r="37" spans="1:4">
      <c r="A37" s="4" t="s">
        <v>895</v>
      </c>
      <c r="B37" s="7" t="n">
        <v>23.52</v>
      </c>
      <c r="C37" s="7" t="n">
        <v>24.06</v>
      </c>
      <c r="D37" s="7" t="n">
        <v>23.76</v>
      </c>
    </row>
    <row r="38" spans="1:4">
      <c r="A38" s="4" t="s">
        <v>897</v>
      </c>
      <c r="B38" s="10" t="n">
        <v>23.4</v>
      </c>
      <c r="C38" s="10" t="n">
        <v>24.6</v>
      </c>
      <c r="D38" s="10" t="n">
        <v>21.56</v>
      </c>
    </row>
    <row r="39" spans="1:4">
      <c r="A39" s="4" t="s">
        <v>899</v>
      </c>
      <c r="B39" s="10" t="n">
        <v>24.05</v>
      </c>
      <c r="C39" s="10" t="n">
        <v>23.52</v>
      </c>
      <c r="D39" s="10" t="n">
        <v>24.06</v>
      </c>
    </row>
    <row r="40" spans="1:4">
      <c r="A40" s="4" t="s">
        <v>901</v>
      </c>
      <c r="B40" s="5" t="n">
        <v>5</v>
      </c>
      <c r="C40" s="10" t="n">
        <v>3.62</v>
      </c>
      <c r="D40" s="10" t="n">
        <v>3.68</v>
      </c>
    </row>
    <row r="41" spans="1:4">
      <c r="A41" s="4" t="s">
        <v>902</v>
      </c>
      <c r="B41" s="10" t="n">
        <v>4.76</v>
      </c>
      <c r="C41" s="10" t="n">
        <v>2.24</v>
      </c>
      <c r="D41" s="10" t="n">
        <v>4.18</v>
      </c>
    </row>
    <row r="42" spans="1:4">
      <c r="A42" s="4" t="s">
        <v>903</v>
      </c>
      <c r="B42" s="7" t="n">
        <v>5.67</v>
      </c>
      <c r="C42" s="6" t="n">
        <v>5</v>
      </c>
      <c r="D42" s="7" t="n">
        <v>3.62</v>
      </c>
    </row>
    <row r="43" spans="1:4">
      <c r="A43" s="4" t="s">
        <v>904</v>
      </c>
    </row>
    <row r="44" spans="1:4">
      <c r="A44" s="3" t="s">
        <v>873</v>
      </c>
    </row>
    <row r="45" spans="1:4">
      <c r="A45" s="4" t="s">
        <v>890</v>
      </c>
      <c r="D45" s="5" t="n">
        <v>39875</v>
      </c>
    </row>
    <row r="46" spans="1:4">
      <c r="A46" s="4" t="s">
        <v>905</v>
      </c>
      <c r="D46" s="5" t="n">
        <v>-39875</v>
      </c>
    </row>
    <row r="47" spans="1:4">
      <c r="A47" s="4" t="s">
        <v>895</v>
      </c>
      <c r="D47" s="7" t="n">
        <v>22.18</v>
      </c>
    </row>
    <row r="48" spans="1:4">
      <c r="A48" s="4" t="s">
        <v>906</v>
      </c>
      <c r="D48" s="7" t="n">
        <v>22.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7</v>
      </c>
      <c r="B1" s="2" t="s">
        <v>1</v>
      </c>
    </row>
    <row r="2" spans="1:4">
      <c r="B2" s="2" t="s">
        <v>198</v>
      </c>
      <c r="C2" s="2" t="s">
        <v>199</v>
      </c>
      <c r="D2" s="2" t="s">
        <v>200</v>
      </c>
    </row>
    <row r="3" spans="1:4">
      <c r="A3" s="3" t="s">
        <v>201</v>
      </c>
    </row>
    <row r="4" spans="1:4">
      <c r="A4" s="4" t="s">
        <v>115</v>
      </c>
      <c r="B4" s="6" t="n">
        <v>-7175</v>
      </c>
      <c r="C4" s="6" t="n">
        <v>1457</v>
      </c>
      <c r="D4" s="6" t="n">
        <v>24685</v>
      </c>
    </row>
    <row r="5" spans="1:4">
      <c r="A5" s="3" t="s">
        <v>202</v>
      </c>
    </row>
    <row r="6" spans="1:4">
      <c r="A6" s="4" t="s">
        <v>103</v>
      </c>
      <c r="B6" s="5" t="n">
        <v>143354</v>
      </c>
      <c r="C6" s="5" t="n">
        <v>136585</v>
      </c>
      <c r="D6" s="5" t="n">
        <v>120805</v>
      </c>
    </row>
    <row r="7" spans="1:4">
      <c r="A7" s="4" t="s">
        <v>203</v>
      </c>
      <c r="B7" s="5" t="n">
        <v>465</v>
      </c>
      <c r="C7" s="5" t="n">
        <v>865</v>
      </c>
      <c r="D7" s="5" t="n">
        <v>659</v>
      </c>
    </row>
    <row r="8" spans="1:4">
      <c r="A8" s="4" t="s">
        <v>204</v>
      </c>
      <c r="B8" s="5" t="n">
        <v>3856</v>
      </c>
      <c r="C8" s="5" t="n">
        <v>3640</v>
      </c>
      <c r="D8" s="5" t="n">
        <v>3285</v>
      </c>
    </row>
    <row r="9" spans="1:4">
      <c r="A9" s="4" t="s">
        <v>205</v>
      </c>
      <c r="C9" s="5" t="n">
        <v>229</v>
      </c>
      <c r="D9" s="5" t="n">
        <v>261</v>
      </c>
    </row>
    <row r="10" spans="1:4">
      <c r="A10" s="4" t="s">
        <v>206</v>
      </c>
      <c r="C10" s="5" t="n">
        <v>19912</v>
      </c>
    </row>
    <row r="11" spans="1:4">
      <c r="A11" s="4" t="s">
        <v>174</v>
      </c>
      <c r="B11" s="5" t="n">
        <v>14972</v>
      </c>
      <c r="C11" s="5" t="n">
        <v>13863</v>
      </c>
      <c r="D11" s="5" t="n">
        <v>10584</v>
      </c>
    </row>
    <row r="12" spans="1:4">
      <c r="A12" s="4" t="s">
        <v>207</v>
      </c>
      <c r="B12" s="5" t="n">
        <v>-2275</v>
      </c>
      <c r="C12" s="5" t="n">
        <v>3519</v>
      </c>
      <c r="D12" s="5" t="n">
        <v>1752</v>
      </c>
    </row>
    <row r="13" spans="1:4">
      <c r="A13" s="4" t="s">
        <v>208</v>
      </c>
      <c r="B13" s="5" t="n">
        <v>605</v>
      </c>
      <c r="C13" s="5" t="n">
        <v>80</v>
      </c>
      <c r="D13" s="5" t="n">
        <v>224</v>
      </c>
    </row>
    <row r="14" spans="1:4">
      <c r="A14" s="4" t="s">
        <v>209</v>
      </c>
      <c r="B14" s="5" t="n">
        <v>-2970</v>
      </c>
      <c r="C14" s="5" t="n">
        <v>-10742</v>
      </c>
      <c r="D14" s="5" t="n">
        <v>-10171</v>
      </c>
    </row>
    <row r="15" spans="1:4">
      <c r="A15" s="4" t="s">
        <v>210</v>
      </c>
      <c r="B15" s="5" t="n">
        <v>6994</v>
      </c>
    </row>
    <row r="16" spans="1:4">
      <c r="A16" s="4" t="s">
        <v>211</v>
      </c>
      <c r="B16" s="5" t="n">
        <v>19575</v>
      </c>
      <c r="C16" s="5" t="n">
        <v>9027</v>
      </c>
      <c r="D16" s="5" t="n">
        <v>1927</v>
      </c>
    </row>
    <row r="17" spans="1:4">
      <c r="A17" s="3" t="s">
        <v>212</v>
      </c>
    </row>
    <row r="18" spans="1:4">
      <c r="A18" s="4" t="s">
        <v>47</v>
      </c>
      <c r="B18" s="5" t="n">
        <v>-6495</v>
      </c>
      <c r="C18" s="5" t="n">
        <v>-12881</v>
      </c>
      <c r="D18" s="5" t="n">
        <v>-17101</v>
      </c>
    </row>
    <row r="19" spans="1:4">
      <c r="A19" s="4" t="s">
        <v>50</v>
      </c>
      <c r="B19" s="5" t="n">
        <v>-3063</v>
      </c>
      <c r="C19" s="5" t="n">
        <v>755</v>
      </c>
      <c r="D19" s="5" t="n">
        <v>158</v>
      </c>
    </row>
    <row r="20" spans="1:4">
      <c r="A20" s="4" t="s">
        <v>213</v>
      </c>
      <c r="B20" s="5" t="n">
        <v>4518</v>
      </c>
      <c r="C20" s="5" t="n">
        <v>282</v>
      </c>
      <c r="D20" s="5" t="n">
        <v>-561</v>
      </c>
    </row>
    <row r="21" spans="1:4">
      <c r="A21" s="4" t="s">
        <v>59</v>
      </c>
      <c r="B21" s="5" t="n">
        <v>8573</v>
      </c>
      <c r="C21" s="5" t="n">
        <v>-5071</v>
      </c>
      <c r="D21" s="5" t="n">
        <v>6290</v>
      </c>
    </row>
    <row r="22" spans="1:4">
      <c r="A22" s="4" t="s">
        <v>61</v>
      </c>
      <c r="B22" s="5" t="n">
        <v>2069</v>
      </c>
      <c r="C22" s="5" t="n">
        <v>5491</v>
      </c>
      <c r="D22" s="5" t="n">
        <v>5959</v>
      </c>
    </row>
    <row r="23" spans="1:4">
      <c r="A23" s="4" t="s">
        <v>64</v>
      </c>
      <c r="B23" s="5" t="n">
        <v>8270</v>
      </c>
      <c r="C23" s="5" t="n">
        <v>3312</v>
      </c>
      <c r="D23" s="5" t="n">
        <v>5038</v>
      </c>
    </row>
    <row r="24" spans="1:4">
      <c r="A24" s="4" t="s">
        <v>214</v>
      </c>
      <c r="B24" s="5" t="n">
        <v>191273</v>
      </c>
      <c r="C24" s="5" t="n">
        <v>170323</v>
      </c>
      <c r="D24" s="5" t="n">
        <v>153794</v>
      </c>
    </row>
    <row r="25" spans="1:4">
      <c r="A25" s="3" t="s">
        <v>215</v>
      </c>
    </row>
    <row r="26" spans="1:4">
      <c r="A26" s="4" t="s">
        <v>216</v>
      </c>
      <c r="B26" s="5" t="n">
        <v>2779</v>
      </c>
    </row>
    <row r="27" spans="1:4">
      <c r="A27" s="4" t="s">
        <v>217</v>
      </c>
      <c r="B27" s="5" t="n">
        <v>-117029</v>
      </c>
      <c r="C27" s="5" t="n">
        <v>-127038</v>
      </c>
      <c r="D27" s="5" t="n">
        <v>-173067</v>
      </c>
    </row>
    <row r="28" spans="1:4">
      <c r="A28" s="4" t="s">
        <v>218</v>
      </c>
      <c r="B28" s="5" t="n">
        <v>-484303</v>
      </c>
      <c r="C28" s="5" t="n">
        <v>-307314</v>
      </c>
      <c r="D28" s="5" t="n">
        <v>-279905</v>
      </c>
    </row>
    <row r="29" spans="1:4">
      <c r="A29" s="4" t="s">
        <v>219</v>
      </c>
      <c r="B29" s="5" t="n">
        <v>-598553</v>
      </c>
      <c r="C29" s="5" t="n">
        <v>-434352</v>
      </c>
      <c r="D29" s="5" t="n">
        <v>-452972</v>
      </c>
    </row>
    <row r="30" spans="1:4">
      <c r="A30" s="3" t="s">
        <v>220</v>
      </c>
    </row>
    <row r="31" spans="1:4">
      <c r="A31" s="4" t="s">
        <v>221</v>
      </c>
      <c r="B31" s="5" t="n">
        <v>483000</v>
      </c>
      <c r="C31" s="5" t="n">
        <v>888000</v>
      </c>
      <c r="D31" s="5" t="n">
        <v>574000</v>
      </c>
    </row>
    <row r="32" spans="1:4">
      <c r="A32" s="4" t="s">
        <v>222</v>
      </c>
      <c r="B32" s="5" t="n">
        <v>-362000</v>
      </c>
      <c r="C32" s="5" t="n">
        <v>-696000</v>
      </c>
      <c r="D32" s="5" t="n">
        <v>-459002</v>
      </c>
    </row>
    <row r="33" spans="1:4">
      <c r="A33" s="4" t="s">
        <v>223</v>
      </c>
      <c r="C33" s="5" t="n">
        <v>1920</v>
      </c>
    </row>
    <row r="34" spans="1:4">
      <c r="A34" s="4" t="s">
        <v>224</v>
      </c>
      <c r="C34" s="5" t="n">
        <v>-300000</v>
      </c>
    </row>
    <row r="35" spans="1:4">
      <c r="A35" s="4" t="s">
        <v>225</v>
      </c>
      <c r="C35" s="5" t="n">
        <v>400000</v>
      </c>
    </row>
    <row r="36" spans="1:4">
      <c r="A36" s="4" t="s">
        <v>226</v>
      </c>
      <c r="C36" s="5" t="n">
        <v>-13218</v>
      </c>
    </row>
    <row r="37" spans="1:4">
      <c r="A37" s="4" t="s">
        <v>227</v>
      </c>
      <c r="B37" s="5" t="n">
        <v>-3964</v>
      </c>
      <c r="C37" s="5" t="n">
        <v>-10862</v>
      </c>
      <c r="D37" s="5" t="n">
        <v>-4177</v>
      </c>
    </row>
    <row r="38" spans="1:4">
      <c r="A38" s="4" t="s">
        <v>228</v>
      </c>
      <c r="B38" s="5" t="n">
        <v>-10728</v>
      </c>
    </row>
    <row r="39" spans="1:4">
      <c r="A39" s="4" t="s">
        <v>229</v>
      </c>
      <c r="B39" s="5" t="n">
        <v>-82579</v>
      </c>
      <c r="C39" s="5" t="n">
        <v>-74592</v>
      </c>
      <c r="D39" s="5" t="n">
        <v>-62585</v>
      </c>
    </row>
    <row r="40" spans="1:4">
      <c r="A40" s="4" t="s">
        <v>230</v>
      </c>
      <c r="B40" s="5" t="n">
        <v>-10759</v>
      </c>
      <c r="C40" s="5" t="n">
        <v>-10289</v>
      </c>
      <c r="D40" s="5" t="n">
        <v>-9619</v>
      </c>
    </row>
    <row r="41" spans="1:4">
      <c r="A41" s="4" t="s">
        <v>231</v>
      </c>
      <c r="B41" s="5" t="n">
        <v>246</v>
      </c>
      <c r="C41" s="5" t="n">
        <v>4972</v>
      </c>
      <c r="D41" s="5" t="n">
        <v>858</v>
      </c>
    </row>
    <row r="42" spans="1:4">
      <c r="A42" s="4" t="s">
        <v>232</v>
      </c>
      <c r="B42" s="5" t="n">
        <v>-2205</v>
      </c>
      <c r="C42" s="5" t="n">
        <v>-4725</v>
      </c>
      <c r="D42" s="5" t="n">
        <v>-2584</v>
      </c>
    </row>
    <row r="43" spans="1:4">
      <c r="A43" s="4" t="s">
        <v>233</v>
      </c>
      <c r="B43" s="5" t="n">
        <v>-7626</v>
      </c>
      <c r="C43" s="5" t="n">
        <v>-12224</v>
      </c>
      <c r="D43" s="5" t="n">
        <v>-12600</v>
      </c>
    </row>
    <row r="44" spans="1:4">
      <c r="A44" s="4" t="s">
        <v>234</v>
      </c>
      <c r="C44" s="5" t="n">
        <v>-17785</v>
      </c>
    </row>
    <row r="45" spans="1:4">
      <c r="A45" s="4" t="s">
        <v>235</v>
      </c>
      <c r="B45" s="5" t="n">
        <v>-66</v>
      </c>
      <c r="C45" s="5" t="n">
        <v>-54</v>
      </c>
    </row>
    <row r="46" spans="1:4">
      <c r="A46" s="4" t="s">
        <v>236</v>
      </c>
      <c r="B46" s="5" t="n">
        <v>407477</v>
      </c>
    </row>
    <row r="47" spans="1:4">
      <c r="A47" s="4" t="s">
        <v>237</v>
      </c>
      <c r="C47" s="5" t="n">
        <v>107549</v>
      </c>
      <c r="D47" s="5" t="n">
        <v>275663</v>
      </c>
    </row>
    <row r="48" spans="1:4">
      <c r="A48" s="4" t="s">
        <v>238</v>
      </c>
      <c r="B48" s="5" t="n">
        <v>410796</v>
      </c>
      <c r="C48" s="5" t="n">
        <v>262692</v>
      </c>
      <c r="D48" s="5" t="n">
        <v>299954</v>
      </c>
    </row>
    <row r="49" spans="1:4">
      <c r="A49" s="4" t="s">
        <v>239</v>
      </c>
      <c r="B49" s="5" t="n">
        <v>3516</v>
      </c>
      <c r="C49" s="5" t="n">
        <v>-1337</v>
      </c>
      <c r="D49" s="5" t="n">
        <v>776</v>
      </c>
    </row>
    <row r="50" spans="1:4">
      <c r="A50" s="4" t="s">
        <v>240</v>
      </c>
      <c r="B50" s="5" t="n">
        <v>8243</v>
      </c>
      <c r="C50" s="5" t="n">
        <v>9580</v>
      </c>
      <c r="D50" s="5" t="n">
        <v>8804</v>
      </c>
    </row>
    <row r="51" spans="1:4">
      <c r="A51" s="4" t="s">
        <v>241</v>
      </c>
      <c r="B51" s="5" t="n">
        <v>11759</v>
      </c>
      <c r="C51" s="5" t="n">
        <v>8243</v>
      </c>
      <c r="D51" s="5" t="n">
        <v>9580</v>
      </c>
    </row>
    <row r="52" spans="1:4">
      <c r="A52" s="3" t="s">
        <v>242</v>
      </c>
    </row>
    <row r="53" spans="1:4">
      <c r="A53" s="4" t="s">
        <v>243</v>
      </c>
      <c r="B53" s="5" t="n">
        <v>24532</v>
      </c>
      <c r="C53" s="5" t="n">
        <v>29934</v>
      </c>
      <c r="D53" s="5" t="n">
        <v>19897</v>
      </c>
    </row>
    <row r="54" spans="1:4">
      <c r="A54" s="3" t="s">
        <v>244</v>
      </c>
    </row>
    <row r="55" spans="1:4">
      <c r="A55" s="4" t="s">
        <v>245</v>
      </c>
      <c r="B55" s="5" t="n">
        <v>76890</v>
      </c>
      <c r="C55" s="5" t="n">
        <v>75965</v>
      </c>
      <c r="D55" s="5" t="n">
        <v>40431</v>
      </c>
    </row>
    <row r="56" spans="1:4">
      <c r="A56" s="4" t="s">
        <v>246</v>
      </c>
      <c r="B56" s="5" t="n">
        <v>5939</v>
      </c>
    </row>
    <row r="57" spans="1:4">
      <c r="A57" s="4" t="s">
        <v>247</v>
      </c>
      <c r="B57" s="5" t="n">
        <v>76</v>
      </c>
      <c r="C57" s="5" t="n">
        <v>458</v>
      </c>
      <c r="D57" s="5" t="n">
        <v>39</v>
      </c>
    </row>
    <row r="58" spans="1:4">
      <c r="A58" s="4" t="s">
        <v>248</v>
      </c>
      <c r="B58" s="5" t="n">
        <v>115</v>
      </c>
      <c r="C58" s="5" t="n">
        <v>25</v>
      </c>
    </row>
    <row r="59" spans="1:4">
      <c r="A59" s="3" t="s">
        <v>249</v>
      </c>
    </row>
    <row r="60" spans="1:4">
      <c r="A60" s="4" t="s">
        <v>40</v>
      </c>
      <c r="C60" s="5" t="n">
        <v>9363</v>
      </c>
      <c r="D60" s="5" t="n">
        <v>7602</v>
      </c>
    </row>
    <row r="61" spans="1:4">
      <c r="A61" s="4" t="s">
        <v>250</v>
      </c>
      <c r="B61" s="5" t="n">
        <v>445</v>
      </c>
      <c r="C61" s="5" t="n">
        <v>14341</v>
      </c>
      <c r="D61" s="5" t="n">
        <v>80975</v>
      </c>
    </row>
    <row r="62" spans="1:4">
      <c r="A62" s="4" t="s">
        <v>251</v>
      </c>
      <c r="B62" s="5" t="n">
        <v>114283</v>
      </c>
      <c r="C62" s="5" t="n">
        <v>103334</v>
      </c>
      <c r="D62" s="5" t="n">
        <v>62884</v>
      </c>
    </row>
    <row r="63" spans="1:4">
      <c r="A63" s="4" t="s">
        <v>47</v>
      </c>
      <c r="D63" s="5" t="n">
        <v>-2042</v>
      </c>
    </row>
    <row r="64" spans="1:4">
      <c r="A64" s="4" t="s">
        <v>252</v>
      </c>
      <c r="B64" s="5" t="n">
        <v>2301</v>
      </c>
      <c r="D64" s="5" t="n">
        <v>34521</v>
      </c>
    </row>
    <row r="65" spans="1:4">
      <c r="A65" s="4" t="s">
        <v>253</v>
      </c>
      <c r="D65" s="5" t="n">
        <v>4414</v>
      </c>
    </row>
    <row r="66" spans="1:4">
      <c r="A66" s="4" t="s">
        <v>50</v>
      </c>
      <c r="D66" s="5" t="n">
        <v>574</v>
      </c>
    </row>
    <row r="67" spans="1:4">
      <c r="A67" s="4" t="s">
        <v>51</v>
      </c>
      <c r="D67" s="5" t="n">
        <v>-7895</v>
      </c>
    </row>
    <row r="68" spans="1:4">
      <c r="A68" s="4" t="s">
        <v>213</v>
      </c>
      <c r="D68" s="5" t="n">
        <v>309</v>
      </c>
    </row>
    <row r="69" spans="1:4">
      <c r="A69" s="4" t="s">
        <v>59</v>
      </c>
      <c r="D69" s="5" t="n">
        <v>-922</v>
      </c>
    </row>
    <row r="70" spans="1:4">
      <c r="A70" s="4" t="s">
        <v>61</v>
      </c>
      <c r="D70" s="5" t="n">
        <v>-1343</v>
      </c>
    </row>
    <row r="71" spans="1:4">
      <c r="A71" s="4" t="s">
        <v>64</v>
      </c>
      <c r="D71" s="5" t="n">
        <v>35</v>
      </c>
    </row>
    <row r="72" spans="1:4">
      <c r="A72" s="4" t="s">
        <v>63</v>
      </c>
      <c r="D72" s="5" t="n">
        <v>6045</v>
      </c>
    </row>
    <row r="73" spans="1:4">
      <c r="A73" s="4" t="s">
        <v>254</v>
      </c>
      <c r="B73" s="5" t="n">
        <v>117029</v>
      </c>
      <c r="C73" s="5" t="n">
        <v>127038</v>
      </c>
      <c r="D73" s="5" t="n">
        <v>173067</v>
      </c>
    </row>
    <row r="74" spans="1:4">
      <c r="A74" s="4" t="s">
        <v>34</v>
      </c>
    </row>
    <row r="75" spans="1:4">
      <c r="A75" s="3" t="s">
        <v>201</v>
      </c>
    </row>
    <row r="76" spans="1:4">
      <c r="A76" s="4" t="s">
        <v>115</v>
      </c>
      <c r="B76" s="5" t="n">
        <v>-7175</v>
      </c>
      <c r="C76" s="5" t="n">
        <v>1457</v>
      </c>
      <c r="D76" s="5" t="n">
        <v>24685</v>
      </c>
    </row>
    <row r="77" spans="1:4">
      <c r="A77" s="3" t="s">
        <v>202</v>
      </c>
    </row>
    <row r="78" spans="1:4">
      <c r="A78" s="4" t="s">
        <v>103</v>
      </c>
      <c r="B78" s="5" t="n">
        <v>143354</v>
      </c>
      <c r="C78" s="5" t="n">
        <v>136585</v>
      </c>
      <c r="D78" s="5" t="n">
        <v>120805</v>
      </c>
    </row>
    <row r="79" spans="1:4">
      <c r="A79" s="4" t="s">
        <v>203</v>
      </c>
      <c r="B79" s="5" t="n">
        <v>465</v>
      </c>
      <c r="C79" s="5" t="n">
        <v>865</v>
      </c>
      <c r="D79" s="5" t="n">
        <v>659</v>
      </c>
    </row>
    <row r="80" spans="1:4">
      <c r="A80" s="4" t="s">
        <v>204</v>
      </c>
      <c r="B80" s="5" t="n">
        <v>3856</v>
      </c>
      <c r="C80" s="5" t="n">
        <v>3640</v>
      </c>
      <c r="D80" s="5" t="n">
        <v>3285</v>
      </c>
    </row>
    <row r="81" spans="1:4">
      <c r="A81" s="4" t="s">
        <v>205</v>
      </c>
      <c r="C81" s="5" t="n">
        <v>229</v>
      </c>
      <c r="D81" s="5" t="n">
        <v>261</v>
      </c>
    </row>
    <row r="82" spans="1:4">
      <c r="A82" s="4" t="s">
        <v>206</v>
      </c>
      <c r="C82" s="5" t="n">
        <v>19912</v>
      </c>
    </row>
    <row r="83" spans="1:4">
      <c r="A83" s="4" t="s">
        <v>174</v>
      </c>
      <c r="B83" s="5" t="n">
        <v>14972</v>
      </c>
      <c r="C83" s="5" t="n">
        <v>13863</v>
      </c>
      <c r="D83" s="5" t="n">
        <v>10584</v>
      </c>
    </row>
    <row r="84" spans="1:4">
      <c r="A84" s="4" t="s">
        <v>207</v>
      </c>
      <c r="B84" s="5" t="n">
        <v>-2275</v>
      </c>
      <c r="C84" s="5" t="n">
        <v>3519</v>
      </c>
      <c r="D84" s="5" t="n">
        <v>1752</v>
      </c>
    </row>
    <row r="85" spans="1:4">
      <c r="A85" s="4" t="s">
        <v>208</v>
      </c>
      <c r="B85" s="5" t="n">
        <v>605</v>
      </c>
      <c r="C85" s="5" t="n">
        <v>80</v>
      </c>
      <c r="D85" s="5" t="n">
        <v>224</v>
      </c>
    </row>
    <row r="86" spans="1:4">
      <c r="A86" s="4" t="s">
        <v>209</v>
      </c>
      <c r="B86" s="5" t="n">
        <v>-2970</v>
      </c>
      <c r="C86" s="5" t="n">
        <v>-10742</v>
      </c>
      <c r="D86" s="5" t="n">
        <v>-10171</v>
      </c>
    </row>
    <row r="87" spans="1:4">
      <c r="A87" s="4" t="s">
        <v>210</v>
      </c>
      <c r="B87" s="5" t="n">
        <v>6994</v>
      </c>
    </row>
    <row r="88" spans="1:4">
      <c r="A88" s="4" t="s">
        <v>211</v>
      </c>
      <c r="B88" s="5" t="n">
        <v>19575</v>
      </c>
      <c r="C88" s="5" t="n">
        <v>9027</v>
      </c>
      <c r="D88" s="5" t="n">
        <v>1927</v>
      </c>
    </row>
    <row r="89" spans="1:4">
      <c r="A89" s="3" t="s">
        <v>212</v>
      </c>
    </row>
    <row r="90" spans="1:4">
      <c r="A90" s="4" t="s">
        <v>47</v>
      </c>
      <c r="B90" s="5" t="n">
        <v>-6495</v>
      </c>
      <c r="C90" s="5" t="n">
        <v>-12881</v>
      </c>
      <c r="D90" s="5" t="n">
        <v>-17101</v>
      </c>
    </row>
    <row r="91" spans="1:4">
      <c r="A91" s="4" t="s">
        <v>50</v>
      </c>
      <c r="B91" s="5" t="n">
        <v>-3063</v>
      </c>
      <c r="C91" s="5" t="n">
        <v>755</v>
      </c>
      <c r="D91" s="5" t="n">
        <v>158</v>
      </c>
    </row>
    <row r="92" spans="1:4">
      <c r="A92" s="4" t="s">
        <v>213</v>
      </c>
      <c r="B92" s="5" t="n">
        <v>4518</v>
      </c>
      <c r="C92" s="5" t="n">
        <v>282</v>
      </c>
      <c r="D92" s="5" t="n">
        <v>-561</v>
      </c>
    </row>
    <row r="93" spans="1:4">
      <c r="A93" s="4" t="s">
        <v>59</v>
      </c>
      <c r="B93" s="5" t="n">
        <v>8573</v>
      </c>
      <c r="C93" s="5" t="n">
        <v>-5071</v>
      </c>
      <c r="D93" s="5" t="n">
        <v>6290</v>
      </c>
    </row>
    <row r="94" spans="1:4">
      <c r="A94" s="4" t="s">
        <v>61</v>
      </c>
      <c r="B94" s="5" t="n">
        <v>2069</v>
      </c>
      <c r="C94" s="5" t="n">
        <v>5491</v>
      </c>
      <c r="D94" s="5" t="n">
        <v>5959</v>
      </c>
    </row>
    <row r="95" spans="1:4">
      <c r="A95" s="4" t="s">
        <v>64</v>
      </c>
      <c r="B95" s="5" t="n">
        <v>8270</v>
      </c>
      <c r="C95" s="5" t="n">
        <v>3312</v>
      </c>
      <c r="D95" s="5" t="n">
        <v>5038</v>
      </c>
    </row>
    <row r="96" spans="1:4">
      <c r="A96" s="4" t="s">
        <v>214</v>
      </c>
      <c r="B96" s="5" t="n">
        <v>191273</v>
      </c>
      <c r="C96" s="5" t="n">
        <v>170323</v>
      </c>
      <c r="D96" s="5" t="n">
        <v>153794</v>
      </c>
    </row>
    <row r="97" spans="1:4">
      <c r="A97" s="3" t="s">
        <v>215</v>
      </c>
    </row>
    <row r="98" spans="1:4">
      <c r="A98" s="4" t="s">
        <v>216</v>
      </c>
      <c r="B98" s="5" t="n">
        <v>2779</v>
      </c>
    </row>
    <row r="99" spans="1:4">
      <c r="A99" s="4" t="s">
        <v>217</v>
      </c>
      <c r="B99" s="5" t="n">
        <v>-117029</v>
      </c>
      <c r="C99" s="5" t="n">
        <v>-127038</v>
      </c>
      <c r="D99" s="5" t="n">
        <v>-173067</v>
      </c>
    </row>
    <row r="100" spans="1:4">
      <c r="A100" s="4" t="s">
        <v>218</v>
      </c>
      <c r="B100" s="5" t="n">
        <v>-484303</v>
      </c>
      <c r="C100" s="5" t="n">
        <v>-307314</v>
      </c>
      <c r="D100" s="5" t="n">
        <v>-279905</v>
      </c>
    </row>
    <row r="101" spans="1:4">
      <c r="A101" s="4" t="s">
        <v>219</v>
      </c>
      <c r="B101" s="5" t="n">
        <v>-598553</v>
      </c>
      <c r="C101" s="5" t="n">
        <v>-434352</v>
      </c>
      <c r="D101" s="5" t="n">
        <v>-452972</v>
      </c>
    </row>
    <row r="102" spans="1:4">
      <c r="A102" s="3" t="s">
        <v>220</v>
      </c>
    </row>
    <row r="103" spans="1:4">
      <c r="A103" s="4" t="s">
        <v>221</v>
      </c>
      <c r="B103" s="5" t="n">
        <v>483000</v>
      </c>
      <c r="C103" s="5" t="n">
        <v>888000</v>
      </c>
      <c r="D103" s="5" t="n">
        <v>574000</v>
      </c>
    </row>
    <row r="104" spans="1:4">
      <c r="A104" s="4" t="s">
        <v>222</v>
      </c>
      <c r="B104" s="5" t="n">
        <v>-362000</v>
      </c>
      <c r="C104" s="5" t="n">
        <v>-696000</v>
      </c>
      <c r="D104" s="5" t="n">
        <v>-459002</v>
      </c>
    </row>
    <row r="105" spans="1:4">
      <c r="A105" s="4" t="s">
        <v>223</v>
      </c>
      <c r="C105" s="5" t="n">
        <v>1920</v>
      </c>
    </row>
    <row r="106" spans="1:4">
      <c r="A106" s="4" t="s">
        <v>224</v>
      </c>
      <c r="C106" s="5" t="n">
        <v>-300000</v>
      </c>
    </row>
    <row r="107" spans="1:4">
      <c r="A107" s="4" t="s">
        <v>225</v>
      </c>
      <c r="C107" s="5" t="n">
        <v>400000</v>
      </c>
    </row>
    <row r="108" spans="1:4">
      <c r="A108" s="4" t="s">
        <v>226</v>
      </c>
      <c r="C108" s="5" t="n">
        <v>-13218</v>
      </c>
    </row>
    <row r="109" spans="1:4">
      <c r="A109" s="4" t="s">
        <v>227</v>
      </c>
      <c r="B109" s="5" t="n">
        <v>-3964</v>
      </c>
      <c r="C109" s="5" t="n">
        <v>-10862</v>
      </c>
      <c r="D109" s="5" t="n">
        <v>-4177</v>
      </c>
    </row>
    <row r="110" spans="1:4">
      <c r="A110" s="4" t="s">
        <v>228</v>
      </c>
      <c r="B110" s="5" t="n">
        <v>-10728</v>
      </c>
    </row>
    <row r="111" spans="1:4">
      <c r="A111" s="4" t="s">
        <v>255</v>
      </c>
      <c r="B111" s="5" t="n">
        <v>-82579</v>
      </c>
      <c r="C111" s="5" t="n">
        <v>-74592</v>
      </c>
      <c r="D111" s="5" t="n">
        <v>-62585</v>
      </c>
    </row>
    <row r="112" spans="1:4">
      <c r="A112" s="4" t="s">
        <v>231</v>
      </c>
      <c r="B112" s="5" t="n">
        <v>246</v>
      </c>
      <c r="C112" s="5" t="n">
        <v>4972</v>
      </c>
      <c r="D112" s="5" t="n">
        <v>858</v>
      </c>
    </row>
    <row r="113" spans="1:4">
      <c r="A113" s="4" t="s">
        <v>232</v>
      </c>
      <c r="B113" s="5" t="n">
        <v>-2205</v>
      </c>
      <c r="C113" s="5" t="n">
        <v>-4725</v>
      </c>
      <c r="D113" s="5" t="n">
        <v>-2584</v>
      </c>
    </row>
    <row r="114" spans="1:4">
      <c r="A114" s="4" t="s">
        <v>233</v>
      </c>
      <c r="B114" s="5" t="n">
        <v>-7626</v>
      </c>
      <c r="C114" s="5" t="n">
        <v>-12224</v>
      </c>
      <c r="D114" s="5" t="n">
        <v>-12600</v>
      </c>
    </row>
    <row r="115" spans="1:4">
      <c r="A115" s="4" t="s">
        <v>234</v>
      </c>
      <c r="C115" s="5" t="n">
        <v>-17785</v>
      </c>
    </row>
    <row r="116" spans="1:4">
      <c r="A116" s="4" t="s">
        <v>235</v>
      </c>
      <c r="B116" s="5" t="n">
        <v>-66</v>
      </c>
      <c r="C116" s="5" t="n">
        <v>-54</v>
      </c>
    </row>
    <row r="117" spans="1:4">
      <c r="A117" s="4" t="s">
        <v>236</v>
      </c>
      <c r="B117" s="5" t="n">
        <v>407477</v>
      </c>
    </row>
    <row r="118" spans="1:4">
      <c r="A118" s="4" t="s">
        <v>237</v>
      </c>
      <c r="C118" s="5" t="n">
        <v>107549</v>
      </c>
      <c r="D118" s="5" t="n">
        <v>275663</v>
      </c>
    </row>
    <row r="119" spans="1:4">
      <c r="A119" s="4" t="s">
        <v>179</v>
      </c>
      <c r="B119" s="5" t="n">
        <v>-10759</v>
      </c>
      <c r="C119" s="5" t="n">
        <v>-10289</v>
      </c>
      <c r="D119" s="5" t="n">
        <v>-9619</v>
      </c>
    </row>
    <row r="120" spans="1:4">
      <c r="A120" s="4" t="s">
        <v>238</v>
      </c>
      <c r="B120" s="5" t="n">
        <v>410796</v>
      </c>
      <c r="C120" s="5" t="n">
        <v>262692</v>
      </c>
      <c r="D120" s="5" t="n">
        <v>299954</v>
      </c>
    </row>
    <row r="121" spans="1:4">
      <c r="A121" s="4" t="s">
        <v>239</v>
      </c>
      <c r="B121" s="5" t="n">
        <v>3516</v>
      </c>
      <c r="C121" s="5" t="n">
        <v>-1337</v>
      </c>
      <c r="D121" s="5" t="n">
        <v>776</v>
      </c>
    </row>
    <row r="122" spans="1:4">
      <c r="A122" s="4" t="s">
        <v>240</v>
      </c>
      <c r="B122" s="5" t="n">
        <v>8243</v>
      </c>
      <c r="C122" s="5" t="n">
        <v>9580</v>
      </c>
      <c r="D122" s="5" t="n">
        <v>8804</v>
      </c>
    </row>
    <row r="123" spans="1:4">
      <c r="A123" s="4" t="s">
        <v>241</v>
      </c>
      <c r="B123" s="5" t="n">
        <v>11759</v>
      </c>
      <c r="C123" s="5" t="n">
        <v>8243</v>
      </c>
      <c r="D123" s="5" t="n">
        <v>9580</v>
      </c>
    </row>
    <row r="124" spans="1:4">
      <c r="A124" s="3" t="s">
        <v>242</v>
      </c>
    </row>
    <row r="125" spans="1:4">
      <c r="A125" s="4" t="s">
        <v>243</v>
      </c>
      <c r="B125" s="5" t="n">
        <v>24532</v>
      </c>
      <c r="C125" s="5" t="n">
        <v>29934</v>
      </c>
      <c r="D125" s="5" t="n">
        <v>19897</v>
      </c>
    </row>
    <row r="126" spans="1:4">
      <c r="A126" s="3" t="s">
        <v>244</v>
      </c>
    </row>
    <row r="127" spans="1:4">
      <c r="A127" s="4" t="s">
        <v>245</v>
      </c>
      <c r="B127" s="5" t="n">
        <v>76890</v>
      </c>
      <c r="C127" s="5" t="n">
        <v>75965</v>
      </c>
      <c r="D127" s="5" t="n">
        <v>40431</v>
      </c>
    </row>
    <row r="128" spans="1:4">
      <c r="A128" s="4" t="s">
        <v>246</v>
      </c>
      <c r="B128" s="5" t="n">
        <v>5939</v>
      </c>
    </row>
    <row r="129" spans="1:4">
      <c r="A129" s="4" t="s">
        <v>247</v>
      </c>
      <c r="B129" s="5" t="n">
        <v>76</v>
      </c>
      <c r="C129" s="5" t="n">
        <v>458</v>
      </c>
      <c r="D129" s="5" t="n">
        <v>39</v>
      </c>
    </row>
    <row r="130" spans="1:4">
      <c r="A130" s="4" t="s">
        <v>248</v>
      </c>
      <c r="B130" s="5" t="n">
        <v>115</v>
      </c>
      <c r="C130" s="5" t="n">
        <v>25</v>
      </c>
    </row>
    <row r="131" spans="1:4">
      <c r="A131" s="3" t="s">
        <v>249</v>
      </c>
    </row>
    <row r="132" spans="1:4">
      <c r="A132" s="4" t="s">
        <v>40</v>
      </c>
      <c r="C132" s="5" t="n">
        <v>9363</v>
      </c>
      <c r="D132" s="5" t="n">
        <v>7602</v>
      </c>
    </row>
    <row r="133" spans="1:4">
      <c r="A133" s="4" t="s">
        <v>250</v>
      </c>
      <c r="B133" s="5" t="n">
        <v>445</v>
      </c>
      <c r="C133" s="5" t="n">
        <v>14341</v>
      </c>
      <c r="D133" s="5" t="n">
        <v>80975</v>
      </c>
    </row>
    <row r="134" spans="1:4">
      <c r="A134" s="4" t="s">
        <v>251</v>
      </c>
      <c r="B134" s="5" t="n">
        <v>114283</v>
      </c>
      <c r="C134" s="5" t="n">
        <v>103334</v>
      </c>
      <c r="D134" s="5" t="n">
        <v>62884</v>
      </c>
    </row>
    <row r="135" spans="1:4">
      <c r="A135" s="4" t="s">
        <v>47</v>
      </c>
      <c r="D135" s="5" t="n">
        <v>-2042</v>
      </c>
    </row>
    <row r="136" spans="1:4">
      <c r="A136" s="4" t="s">
        <v>252</v>
      </c>
      <c r="B136" s="5" t="n">
        <v>2301</v>
      </c>
      <c r="D136" s="5" t="n">
        <v>34521</v>
      </c>
    </row>
    <row r="137" spans="1:4">
      <c r="A137" s="4" t="s">
        <v>253</v>
      </c>
      <c r="D137" s="5" t="n">
        <v>4414</v>
      </c>
    </row>
    <row r="138" spans="1:4">
      <c r="A138" s="4" t="s">
        <v>50</v>
      </c>
      <c r="D138" s="5" t="n">
        <v>574</v>
      </c>
    </row>
    <row r="139" spans="1:4">
      <c r="A139" s="4" t="s">
        <v>51</v>
      </c>
      <c r="D139" s="5" t="n">
        <v>-7895</v>
      </c>
    </row>
    <row r="140" spans="1:4">
      <c r="A140" s="4" t="s">
        <v>213</v>
      </c>
      <c r="D140" s="5" t="n">
        <v>309</v>
      </c>
    </row>
    <row r="141" spans="1:4">
      <c r="A141" s="4" t="s">
        <v>59</v>
      </c>
      <c r="D141" s="5" t="n">
        <v>-922</v>
      </c>
    </row>
    <row r="142" spans="1:4">
      <c r="A142" s="4" t="s">
        <v>61</v>
      </c>
      <c r="D142" s="5" t="n">
        <v>-1343</v>
      </c>
    </row>
    <row r="143" spans="1:4">
      <c r="A143" s="4" t="s">
        <v>64</v>
      </c>
      <c r="D143" s="5" t="n">
        <v>35</v>
      </c>
    </row>
    <row r="144" spans="1:4">
      <c r="A144" s="4" t="s">
        <v>63</v>
      </c>
      <c r="D144" s="5" t="n">
        <v>6045</v>
      </c>
    </row>
    <row r="145" spans="1:4">
      <c r="A145" s="4" t="s">
        <v>254</v>
      </c>
      <c r="B145" s="6" t="n">
        <v>117029</v>
      </c>
      <c r="C145" s="6" t="n">
        <v>127038</v>
      </c>
      <c r="D145" s="6" t="n">
        <v>1730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26"/>
  </cols>
  <sheetData>
    <row r="1" spans="1:4">
      <c r="A1" s="1" t="s">
        <v>907</v>
      </c>
      <c r="B1" s="2" t="s">
        <v>1</v>
      </c>
    </row>
    <row r="2" spans="1:4">
      <c r="B2" s="2" t="s">
        <v>2</v>
      </c>
      <c r="C2" s="2" t="s">
        <v>38</v>
      </c>
      <c r="D2" s="2" t="s">
        <v>96</v>
      </c>
    </row>
    <row r="3" spans="1:4">
      <c r="A3" s="3" t="s">
        <v>873</v>
      </c>
    </row>
    <row r="4" spans="1:4">
      <c r="A4" s="4" t="s">
        <v>908</v>
      </c>
      <c r="C4" s="4" t="s">
        <v>909</v>
      </c>
    </row>
    <row r="5" spans="1:4">
      <c r="A5" s="4" t="s">
        <v>910</v>
      </c>
      <c r="B5" s="4" t="s">
        <v>911</v>
      </c>
      <c r="C5" s="4" t="s">
        <v>912</v>
      </c>
      <c r="D5" s="4" t="s">
        <v>913</v>
      </c>
    </row>
    <row r="6" spans="1:4">
      <c r="A6" s="4" t="s">
        <v>561</v>
      </c>
    </row>
    <row r="7" spans="1:4">
      <c r="A7" s="3" t="s">
        <v>873</v>
      </c>
    </row>
    <row r="8" spans="1:4">
      <c r="A8" s="4" t="s">
        <v>914</v>
      </c>
      <c r="B8" s="7" t="n">
        <v>34.03</v>
      </c>
      <c r="C8" s="7" t="n">
        <v>48.63</v>
      </c>
      <c r="D8" s="7" t="n">
        <v>45.78</v>
      </c>
    </row>
    <row r="9" spans="1:4">
      <c r="A9" s="4" t="s">
        <v>915</v>
      </c>
      <c r="B9" s="7" t="n">
        <v>5.55</v>
      </c>
      <c r="C9" s="7" t="n">
        <v>10.11</v>
      </c>
      <c r="D9" s="7" t="n">
        <v>9.57</v>
      </c>
    </row>
    <row r="10" spans="1:4">
      <c r="A10" s="4" t="s">
        <v>916</v>
      </c>
      <c r="B10" s="4" t="s">
        <v>917</v>
      </c>
      <c r="C10" s="4" t="s">
        <v>917</v>
      </c>
      <c r="D10" s="4" t="s">
        <v>917</v>
      </c>
    </row>
    <row r="11" spans="1:4">
      <c r="A11" s="4" t="s">
        <v>908</v>
      </c>
      <c r="B11" s="4" t="s">
        <v>909</v>
      </c>
      <c r="C11" s="4" t="s">
        <v>909</v>
      </c>
      <c r="D11" s="4" t="s">
        <v>918</v>
      </c>
    </row>
    <row r="12" spans="1:4">
      <c r="A12" s="4" t="s">
        <v>910</v>
      </c>
      <c r="D12" s="4" t="s">
        <v>913</v>
      </c>
    </row>
    <row r="13" spans="1:4">
      <c r="A13" s="4" t="s">
        <v>919</v>
      </c>
      <c r="B13" s="4" t="s">
        <v>920</v>
      </c>
      <c r="C13" s="4" t="s">
        <v>921</v>
      </c>
      <c r="D13" s="4" t="s">
        <v>922</v>
      </c>
    </row>
    <row r="14" spans="1:4">
      <c r="A14" s="4" t="s">
        <v>505</v>
      </c>
    </row>
    <row r="15" spans="1:4">
      <c r="A15" s="3" t="s">
        <v>873</v>
      </c>
    </row>
    <row r="16" spans="1:4">
      <c r="A16" s="4" t="s">
        <v>914</v>
      </c>
      <c r="B16" s="7" t="n">
        <v>54.01</v>
      </c>
      <c r="C16" s="7" t="n">
        <v>51.88</v>
      </c>
    </row>
    <row r="17" spans="1:4">
      <c r="A17" s="4" t="s">
        <v>915</v>
      </c>
      <c r="B17" s="7" t="n">
        <v>5.64</v>
      </c>
      <c r="C17" s="7" t="n">
        <v>10.36</v>
      </c>
      <c r="D17" s="7" t="n">
        <v>9.970000000000001</v>
      </c>
    </row>
    <row r="18" spans="1:4">
      <c r="A18" s="4" t="s">
        <v>916</v>
      </c>
      <c r="B18" s="4" t="s">
        <v>923</v>
      </c>
      <c r="C18" s="4" t="s">
        <v>924</v>
      </c>
      <c r="D18" s="4" t="s">
        <v>924</v>
      </c>
    </row>
    <row r="19" spans="1:4">
      <c r="A19" s="4" t="s">
        <v>908</v>
      </c>
      <c r="D19" s="4" t="s">
        <v>925</v>
      </c>
    </row>
    <row r="20" spans="1:4">
      <c r="A20" s="4" t="s">
        <v>919</v>
      </c>
      <c r="B20" s="4" t="s">
        <v>926</v>
      </c>
      <c r="C20" s="4" t="s">
        <v>927</v>
      </c>
      <c r="D20" s="4" t="s">
        <v>9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929</v>
      </c>
      <c r="B1" s="2" t="s">
        <v>1</v>
      </c>
    </row>
    <row r="2" spans="1:2">
      <c r="B2" s="2" t="s">
        <v>930</v>
      </c>
    </row>
    <row r="3" spans="1:2">
      <c r="A3" s="4" t="s">
        <v>432</v>
      </c>
    </row>
    <row r="4" spans="1:2">
      <c r="A4" s="3" t="s">
        <v>873</v>
      </c>
    </row>
    <row r="5" spans="1:2">
      <c r="A5" s="4" t="s">
        <v>931</v>
      </c>
      <c r="B5" s="5" t="n">
        <v>102279</v>
      </c>
    </row>
    <row r="6" spans="1:2">
      <c r="A6" s="4" t="s">
        <v>932</v>
      </c>
    </row>
    <row r="7" spans="1:2">
      <c r="A7" s="3" t="s">
        <v>873</v>
      </c>
    </row>
    <row r="8" spans="1:2">
      <c r="A8" s="4" t="s">
        <v>931</v>
      </c>
      <c r="B8" s="5" t="n">
        <v>2457472</v>
      </c>
    </row>
    <row r="9" spans="1:2">
      <c r="A9" s="4" t="s">
        <v>933</v>
      </c>
    </row>
    <row r="10" spans="1:2">
      <c r="A10" s="3" t="s">
        <v>873</v>
      </c>
    </row>
    <row r="11" spans="1:2">
      <c r="A11" s="4" t="s">
        <v>931</v>
      </c>
      <c r="B11" s="5" t="n">
        <v>420309</v>
      </c>
    </row>
    <row r="12" spans="1:2">
      <c r="A12" s="4" t="s">
        <v>934</v>
      </c>
      <c r="B12" s="4" t="s">
        <v>935</v>
      </c>
    </row>
    <row r="13" spans="1:2">
      <c r="A13" s="4" t="s">
        <v>936</v>
      </c>
    </row>
    <row r="14" spans="1:2">
      <c r="A14" s="3" t="s">
        <v>873</v>
      </c>
    </row>
    <row r="15" spans="1:2">
      <c r="A15" s="4" t="s">
        <v>937</v>
      </c>
      <c r="B15" s="6" t="n">
        <v>21</v>
      </c>
    </row>
    <row r="16" spans="1:2">
      <c r="A16" s="4" t="s">
        <v>938</v>
      </c>
      <c r="B16" s="7" t="n">
        <v>50.66</v>
      </c>
    </row>
    <row r="17" spans="1:2">
      <c r="A17" s="4" t="s">
        <v>931</v>
      </c>
      <c r="B17" s="5" t="n">
        <v>2037163</v>
      </c>
    </row>
    <row r="18" spans="1:2">
      <c r="A18" s="4" t="s">
        <v>934</v>
      </c>
      <c r="B18" s="4" t="s">
        <v>939</v>
      </c>
    </row>
    <row r="19" spans="1:2">
      <c r="A19" s="4" t="s">
        <v>940</v>
      </c>
    </row>
    <row r="20" spans="1:2">
      <c r="A20" s="3" t="s">
        <v>873</v>
      </c>
    </row>
    <row r="21" spans="1:2">
      <c r="A21" s="4" t="s">
        <v>937</v>
      </c>
      <c r="B21" s="6" t="n">
        <v>20</v>
      </c>
    </row>
    <row r="22" spans="1:2">
      <c r="A22" s="4" t="s">
        <v>938</v>
      </c>
      <c r="B22" s="6" t="n">
        <v>25</v>
      </c>
    </row>
    <row r="23" spans="1:2">
      <c r="A23" s="4" t="s">
        <v>931</v>
      </c>
      <c r="B23" s="5" t="n">
        <v>1022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 customWidth="1" max="7" min="7" width="14"/>
    <col customWidth="1" max="8" min="8" width="14"/>
    <col customWidth="1" max="9" min="9" width="16"/>
    <col customWidth="1" max="10" min="10" width="16"/>
    <col customWidth="1" max="11" min="11" width="16"/>
    <col customWidth="1" max="12" min="12" width="15"/>
    <col customWidth="1" max="13" min="13" width="16"/>
    <col customWidth="1" max="14" min="14" width="16"/>
    <col customWidth="1" max="15" min="15" width="16"/>
    <col customWidth="1" max="16" min="16" width="16"/>
    <col customWidth="1" max="17" min="17" width="14"/>
    <col customWidth="1" max="18" min="18" width="14"/>
    <col customWidth="1" max="19" min="19" width="14"/>
    <col customWidth="1" max="20" min="20" width="14"/>
  </cols>
  <sheetData>
    <row r="1" spans="1:20">
      <c r="A1" s="1" t="s">
        <v>941</v>
      </c>
      <c r="B1" s="2" t="s">
        <v>3</v>
      </c>
      <c r="C1" s="2" t="s">
        <v>942</v>
      </c>
      <c r="D1" s="2" t="s">
        <v>943</v>
      </c>
      <c r="E1" s="2" t="s">
        <v>944</v>
      </c>
      <c r="F1" s="2" t="s">
        <v>945</v>
      </c>
      <c r="G1" s="2" t="s">
        <v>946</v>
      </c>
      <c r="H1" s="2" t="s">
        <v>947</v>
      </c>
      <c r="I1" s="2" t="s">
        <v>2</v>
      </c>
      <c r="J1" s="2" t="s">
        <v>948</v>
      </c>
      <c r="K1" s="2" t="s">
        <v>4</v>
      </c>
      <c r="L1" s="2" t="s">
        <v>949</v>
      </c>
      <c r="M1" s="2" t="s">
        <v>38</v>
      </c>
      <c r="N1" s="2" t="s">
        <v>950</v>
      </c>
      <c r="O1" s="2" t="s">
        <v>610</v>
      </c>
      <c r="P1" s="2" t="s">
        <v>951</v>
      </c>
      <c r="Q1" s="2" t="s">
        <v>952</v>
      </c>
      <c r="R1" s="2" t="s">
        <v>2</v>
      </c>
      <c r="S1" s="2" t="s">
        <v>38</v>
      </c>
      <c r="T1" s="2" t="s">
        <v>96</v>
      </c>
    </row>
    <row r="2" spans="1:20">
      <c r="A2" s="4" t="s">
        <v>953</v>
      </c>
      <c r="M2" s="4" t="s">
        <v>954</v>
      </c>
      <c r="N2" s="4" t="s">
        <v>955</v>
      </c>
      <c r="O2" s="4" t="s">
        <v>956</v>
      </c>
      <c r="P2" s="4" t="s">
        <v>957</v>
      </c>
    </row>
    <row r="3" spans="1:20">
      <c r="A3" s="4" t="s">
        <v>958</v>
      </c>
      <c r="M3" s="4" t="s">
        <v>959</v>
      </c>
      <c r="N3" s="4" t="s">
        <v>960</v>
      </c>
      <c r="O3" s="4" t="s">
        <v>961</v>
      </c>
      <c r="P3" s="4" t="s">
        <v>962</v>
      </c>
    </row>
    <row r="4" spans="1:20">
      <c r="A4" s="4" t="s">
        <v>963</v>
      </c>
      <c r="M4" s="7" t="n">
        <v>0.39</v>
      </c>
      <c r="N4" s="7" t="n">
        <v>0.39</v>
      </c>
      <c r="O4" s="7" t="n">
        <v>0.39</v>
      </c>
      <c r="P4" s="7" t="n">
        <v>0.36</v>
      </c>
      <c r="S4" s="7" t="n">
        <v>1.53</v>
      </c>
    </row>
    <row r="5" spans="1:20">
      <c r="A5" s="4" t="s">
        <v>964</v>
      </c>
      <c r="M5" s="6" t="n">
        <v>22200</v>
      </c>
      <c r="N5" s="6" t="n">
        <v>21600</v>
      </c>
      <c r="O5" s="6" t="n">
        <v>21400</v>
      </c>
      <c r="P5" s="6" t="n">
        <v>19700</v>
      </c>
      <c r="S5" s="6" t="n">
        <v>84900</v>
      </c>
    </row>
    <row r="6" spans="1:20">
      <c r="A6" s="4" t="s">
        <v>92</v>
      </c>
      <c r="F6" s="5" t="n">
        <v>4280000</v>
      </c>
    </row>
    <row r="7" spans="1:20">
      <c r="A7" s="4" t="s">
        <v>236</v>
      </c>
      <c r="R7" s="6" t="n">
        <v>407477</v>
      </c>
    </row>
    <row r="8" spans="1:20">
      <c r="A8" s="4" t="s">
        <v>80</v>
      </c>
    </row>
    <row r="9" spans="1:20">
      <c r="A9" s="4" t="s">
        <v>953</v>
      </c>
      <c r="I9" s="4" t="s">
        <v>965</v>
      </c>
      <c r="J9" s="4" t="s">
        <v>966</v>
      </c>
      <c r="K9" s="4" t="s">
        <v>967</v>
      </c>
    </row>
    <row r="10" spans="1:20">
      <c r="A10" s="4" t="s">
        <v>958</v>
      </c>
      <c r="I10" s="4" t="s">
        <v>968</v>
      </c>
      <c r="J10" s="4" t="s">
        <v>969</v>
      </c>
      <c r="K10" s="4" t="s">
        <v>970</v>
      </c>
    </row>
    <row r="11" spans="1:20">
      <c r="A11" s="4" t="s">
        <v>963</v>
      </c>
      <c r="I11" s="7" t="n">
        <v>0.45</v>
      </c>
      <c r="J11" s="7" t="n">
        <v>0.45</v>
      </c>
      <c r="K11" s="7" t="n">
        <v>0.15</v>
      </c>
    </row>
    <row r="12" spans="1:20">
      <c r="A12" s="4" t="s">
        <v>964</v>
      </c>
      <c r="I12" s="6" t="n">
        <v>1900</v>
      </c>
      <c r="J12" s="6" t="n">
        <v>1900</v>
      </c>
      <c r="K12" s="6" t="n">
        <v>600</v>
      </c>
    </row>
    <row r="13" spans="1:20">
      <c r="A13" s="4" t="s">
        <v>971</v>
      </c>
      <c r="G13" s="11" t="n">
        <v>0.14844</v>
      </c>
    </row>
    <row r="14" spans="1:20">
      <c r="A14" s="4" t="s">
        <v>87</v>
      </c>
      <c r="F14" s="4" t="s">
        <v>88</v>
      </c>
      <c r="R14" s="4" t="s">
        <v>88</v>
      </c>
    </row>
    <row r="15" spans="1:20">
      <c r="A15" s="4" t="s">
        <v>92</v>
      </c>
      <c r="F15" s="5" t="n">
        <v>4280000</v>
      </c>
      <c r="I15" s="5" t="n">
        <v>4280000</v>
      </c>
      <c r="M15" s="5" t="n">
        <v>0</v>
      </c>
      <c r="R15" s="5" t="n">
        <v>4280000</v>
      </c>
      <c r="S15" s="5" t="n">
        <v>0</v>
      </c>
    </row>
    <row r="16" spans="1:20">
      <c r="A16" s="4" t="s">
        <v>236</v>
      </c>
      <c r="F16" s="6" t="n">
        <v>103200</v>
      </c>
    </row>
    <row r="17" spans="1:20">
      <c r="A17" s="4" t="s">
        <v>972</v>
      </c>
      <c r="I17" s="6" t="n">
        <v>25</v>
      </c>
      <c r="R17" s="6" t="n">
        <v>25</v>
      </c>
    </row>
    <row r="18" spans="1:20">
      <c r="A18" s="4" t="s">
        <v>973</v>
      </c>
      <c r="R18" s="4" t="s">
        <v>974</v>
      </c>
    </row>
    <row r="19" spans="1:20">
      <c r="A19" s="4" t="s">
        <v>975</v>
      </c>
      <c r="I19" s="4" t="s">
        <v>577</v>
      </c>
      <c r="R19" s="4" t="s">
        <v>577</v>
      </c>
    </row>
    <row r="20" spans="1:20">
      <c r="A20" s="4" t="s">
        <v>976</v>
      </c>
      <c r="I20" s="7" t="n">
        <v>0.01</v>
      </c>
      <c r="R20" s="7" t="n">
        <v>0.01</v>
      </c>
    </row>
    <row r="21" spans="1:20">
      <c r="A21" s="4" t="s">
        <v>90</v>
      </c>
      <c r="F21" s="6" t="n">
        <v>25</v>
      </c>
      <c r="I21" s="5" t="n">
        <v>25</v>
      </c>
      <c r="M21" s="6" t="n">
        <v>25</v>
      </c>
      <c r="R21" s="5" t="n">
        <v>25</v>
      </c>
      <c r="S21" s="6" t="n">
        <v>25</v>
      </c>
    </row>
    <row r="22" spans="1:20">
      <c r="A22" s="4" t="s">
        <v>977</v>
      </c>
      <c r="I22" s="11" t="n">
        <v>1.46929</v>
      </c>
      <c r="R22" s="11" t="n">
        <v>1.46929</v>
      </c>
    </row>
    <row r="23" spans="1:20">
      <c r="A23" s="4" t="s">
        <v>81</v>
      </c>
    </row>
    <row r="24" spans="1:20">
      <c r="A24" s="4" t="s">
        <v>953</v>
      </c>
      <c r="I24" s="4" t="s">
        <v>978</v>
      </c>
    </row>
    <row r="25" spans="1:20">
      <c r="A25" s="4" t="s">
        <v>958</v>
      </c>
      <c r="I25" s="4" t="s">
        <v>968</v>
      </c>
    </row>
    <row r="26" spans="1:20">
      <c r="A26" s="4" t="s">
        <v>963</v>
      </c>
      <c r="I26" s="7" t="n">
        <v>1.99</v>
      </c>
    </row>
    <row r="27" spans="1:20">
      <c r="A27" s="4" t="s">
        <v>964</v>
      </c>
      <c r="I27" s="6" t="n">
        <v>6300</v>
      </c>
      <c r="R27" s="6" t="n">
        <v>6300</v>
      </c>
    </row>
    <row r="28" spans="1:20">
      <c r="A28" s="4" t="s">
        <v>971</v>
      </c>
      <c r="Q28" s="12" t="n">
        <v>1.9861111</v>
      </c>
    </row>
    <row r="29" spans="1:20">
      <c r="A29" s="4" t="s">
        <v>87</v>
      </c>
      <c r="E29" s="4" t="s">
        <v>94</v>
      </c>
      <c r="R29" s="4" t="s">
        <v>94</v>
      </c>
    </row>
    <row r="30" spans="1:20">
      <c r="A30" s="4" t="s">
        <v>92</v>
      </c>
      <c r="E30" s="5" t="n">
        <v>3162500</v>
      </c>
      <c r="I30" s="5" t="n">
        <v>3162500</v>
      </c>
      <c r="M30" s="5" t="n">
        <v>0</v>
      </c>
      <c r="R30" s="5" t="n">
        <v>3162500</v>
      </c>
      <c r="S30" s="5" t="n">
        <v>0</v>
      </c>
    </row>
    <row r="31" spans="1:20">
      <c r="A31" s="4" t="s">
        <v>236</v>
      </c>
      <c r="E31" s="6" t="n">
        <v>304000</v>
      </c>
    </row>
    <row r="32" spans="1:20">
      <c r="A32" s="4" t="s">
        <v>979</v>
      </c>
      <c r="I32" s="13" t="n">
        <v>2.1264</v>
      </c>
      <c r="R32" s="13" t="n">
        <v>2.1264</v>
      </c>
    </row>
    <row r="33" spans="1:20">
      <c r="A33" s="4" t="s">
        <v>980</v>
      </c>
      <c r="R33" s="4" t="s">
        <v>981</v>
      </c>
    </row>
    <row r="34" spans="1:20">
      <c r="A34" s="4" t="s">
        <v>982</v>
      </c>
      <c r="R34" s="4" t="s">
        <v>983</v>
      </c>
    </row>
    <row r="35" spans="1:20">
      <c r="A35" s="4" t="s">
        <v>984</v>
      </c>
      <c r="R35" s="4" t="s">
        <v>852</v>
      </c>
    </row>
    <row r="36" spans="1:20">
      <c r="A36" s="4" t="s">
        <v>90</v>
      </c>
      <c r="E36" s="6" t="n">
        <v>100</v>
      </c>
      <c r="I36" s="6" t="n">
        <v>100</v>
      </c>
      <c r="M36" s="6" t="n">
        <v>100</v>
      </c>
      <c r="R36" s="6" t="n">
        <v>100</v>
      </c>
      <c r="S36" s="6" t="n">
        <v>100</v>
      </c>
    </row>
    <row r="37" spans="1:20">
      <c r="A37" s="4" t="s">
        <v>977</v>
      </c>
      <c r="I37" s="14" t="n">
        <v>5.102</v>
      </c>
      <c r="R37" s="14" t="n">
        <v>5.102</v>
      </c>
    </row>
    <row r="38" spans="1:20">
      <c r="A38" s="4" t="s">
        <v>985</v>
      </c>
    </row>
    <row r="39" spans="1:20">
      <c r="A39" s="4" t="s">
        <v>953</v>
      </c>
      <c r="B39" s="4" t="s">
        <v>986</v>
      </c>
    </row>
    <row r="40" spans="1:20">
      <c r="A40" s="4" t="s">
        <v>958</v>
      </c>
      <c r="B40" s="4" t="s">
        <v>987</v>
      </c>
    </row>
    <row r="41" spans="1:20">
      <c r="A41" s="4" t="s">
        <v>988</v>
      </c>
    </row>
    <row r="42" spans="1:20">
      <c r="A42" s="4" t="s">
        <v>958</v>
      </c>
      <c r="C42" s="4" t="s">
        <v>989</v>
      </c>
    </row>
    <row r="43" spans="1:20">
      <c r="A43" s="4" t="s">
        <v>963</v>
      </c>
      <c r="C43" s="7" t="n">
        <v>0.45</v>
      </c>
    </row>
    <row r="44" spans="1:20">
      <c r="A44" s="4" t="s">
        <v>990</v>
      </c>
    </row>
    <row r="45" spans="1:20">
      <c r="A45" s="4" t="s">
        <v>958</v>
      </c>
      <c r="C45" s="4" t="s">
        <v>989</v>
      </c>
    </row>
    <row r="46" spans="1:20">
      <c r="A46" s="4" t="s">
        <v>963</v>
      </c>
      <c r="H46" s="7" t="n">
        <v>1.63</v>
      </c>
    </row>
    <row r="47" spans="1:20">
      <c r="A47" s="4" t="s">
        <v>991</v>
      </c>
    </row>
    <row r="48" spans="1:20">
      <c r="A48" s="4" t="s">
        <v>953</v>
      </c>
      <c r="B48" s="4" t="s">
        <v>992</v>
      </c>
    </row>
    <row r="49" spans="1:20">
      <c r="A49" s="4" t="s">
        <v>958</v>
      </c>
      <c r="B49" s="4" t="s">
        <v>993</v>
      </c>
    </row>
    <row r="50" spans="1:20">
      <c r="A50" s="4" t="s">
        <v>994</v>
      </c>
    </row>
    <row r="51" spans="1:20">
      <c r="A51" s="4" t="s">
        <v>92</v>
      </c>
      <c r="F51" s="5" t="n">
        <v>280000</v>
      </c>
    </row>
    <row r="52" spans="1:20">
      <c r="A52" s="4" t="s">
        <v>995</v>
      </c>
    </row>
    <row r="53" spans="1:20">
      <c r="A53" s="4" t="s">
        <v>92</v>
      </c>
      <c r="E53" s="5" t="n">
        <v>412500</v>
      </c>
    </row>
    <row r="54" spans="1:20">
      <c r="A54" s="4" t="s">
        <v>996</v>
      </c>
    </row>
    <row r="55" spans="1:20">
      <c r="A55" s="4" t="s">
        <v>997</v>
      </c>
      <c r="P55" s="6" t="n">
        <v>300000</v>
      </c>
    </row>
    <row r="56" spans="1:20">
      <c r="A56" s="4" t="s">
        <v>176</v>
      </c>
      <c r="R56" s="5" t="n">
        <v>0</v>
      </c>
    </row>
    <row r="57" spans="1:20">
      <c r="A57" s="4" t="s">
        <v>165</v>
      </c>
    </row>
    <row r="58" spans="1:20">
      <c r="A58" s="4" t="s">
        <v>953</v>
      </c>
      <c r="I58" s="4" t="s">
        <v>998</v>
      </c>
      <c r="J58" s="4" t="s">
        <v>999</v>
      </c>
      <c r="K58" s="4" t="s">
        <v>1000</v>
      </c>
      <c r="L58" s="4" t="s">
        <v>1001</v>
      </c>
    </row>
    <row r="59" spans="1:20">
      <c r="A59" s="4" t="s">
        <v>958</v>
      </c>
      <c r="I59" s="4" t="s">
        <v>1002</v>
      </c>
      <c r="J59" s="4" t="s">
        <v>1003</v>
      </c>
      <c r="K59" s="4" t="s">
        <v>967</v>
      </c>
      <c r="L59" s="4" t="s">
        <v>1004</v>
      </c>
    </row>
    <row r="60" spans="1:20">
      <c r="A60" s="4" t="s">
        <v>963</v>
      </c>
      <c r="I60" s="7" t="n">
        <v>0.41</v>
      </c>
      <c r="J60" s="7" t="n">
        <v>0.41</v>
      </c>
      <c r="K60" s="7" t="n">
        <v>0.41</v>
      </c>
      <c r="L60" s="7" t="n">
        <v>0.39</v>
      </c>
      <c r="R60" s="7" t="n">
        <v>1.62</v>
      </c>
    </row>
    <row r="61" spans="1:20">
      <c r="A61" s="4" t="s">
        <v>964</v>
      </c>
      <c r="I61" s="6" t="n">
        <v>23700</v>
      </c>
      <c r="J61" s="6" t="n">
        <v>23700</v>
      </c>
      <c r="K61" s="6" t="n">
        <v>23700</v>
      </c>
      <c r="L61" s="6" t="n">
        <v>22200</v>
      </c>
      <c r="R61" s="6" t="n">
        <v>93300</v>
      </c>
    </row>
    <row r="62" spans="1:20">
      <c r="A62" s="4" t="s">
        <v>176</v>
      </c>
      <c r="S62" s="5" t="n">
        <v>2036000</v>
      </c>
      <c r="T62" s="5" t="n">
        <v>6325000</v>
      </c>
    </row>
    <row r="63" spans="1:20">
      <c r="A63" s="4" t="s">
        <v>1005</v>
      </c>
    </row>
    <row r="64" spans="1:20">
      <c r="A64" s="4" t="s">
        <v>963</v>
      </c>
      <c r="R64" s="7" t="n">
        <v>1.04</v>
      </c>
    </row>
    <row r="65" spans="1:20">
      <c r="A65" s="4" t="s">
        <v>964</v>
      </c>
      <c r="R65" s="6" t="n">
        <v>4400</v>
      </c>
    </row>
    <row r="66" spans="1:20">
      <c r="A66" s="4" t="s">
        <v>1006</v>
      </c>
    </row>
    <row r="67" spans="1:20">
      <c r="A67" s="4" t="s">
        <v>958</v>
      </c>
      <c r="D67" s="4" t="s">
        <v>1007</v>
      </c>
    </row>
    <row r="68" spans="1:20">
      <c r="A68" s="4" t="s">
        <v>963</v>
      </c>
      <c r="D68" s="7" t="n">
        <v>0.41</v>
      </c>
    </row>
    <row r="69" spans="1:20">
      <c r="A69" s="4" t="s">
        <v>1008</v>
      </c>
    </row>
    <row r="70" spans="1:20">
      <c r="A70" s="4" t="s">
        <v>176</v>
      </c>
      <c r="R70" s="5" t="n">
        <v>428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8</v>
      </c>
      <c r="D2" s="2" t="s">
        <v>96</v>
      </c>
    </row>
    <row r="3" spans="1:4">
      <c r="A3" s="3" t="s">
        <v>1010</v>
      </c>
    </row>
    <row r="4" spans="1:4">
      <c r="A4" s="4" t="s">
        <v>1011</v>
      </c>
      <c r="B4" s="6" t="n">
        <v>724</v>
      </c>
      <c r="C4" s="6" t="n">
        <v>796</v>
      </c>
      <c r="D4" s="6" t="n">
        <v>878</v>
      </c>
    </row>
    <row r="5" spans="1:4">
      <c r="A5" s="4" t="s">
        <v>1012</v>
      </c>
      <c r="B5" s="5" t="n">
        <v>1014</v>
      </c>
      <c r="C5" s="5" t="n">
        <v>1014</v>
      </c>
      <c r="D5" s="5" t="n">
        <v>1014</v>
      </c>
    </row>
    <row r="6" spans="1:4">
      <c r="A6" s="4" t="s">
        <v>1013</v>
      </c>
      <c r="B6" s="5" t="n">
        <v>464</v>
      </c>
      <c r="C6" s="5" t="n">
        <v>561</v>
      </c>
      <c r="D6" s="5" t="n">
        <v>323</v>
      </c>
    </row>
    <row r="7" spans="1:4">
      <c r="A7" s="4" t="s">
        <v>167</v>
      </c>
      <c r="B7" s="6" t="n">
        <v>2202</v>
      </c>
      <c r="C7" s="6" t="n">
        <v>2371</v>
      </c>
      <c r="D7" s="6" t="n">
        <v>22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1014</v>
      </c>
      <c r="B1" s="2" t="s">
        <v>1</v>
      </c>
    </row>
    <row r="2" spans="1:5">
      <c r="B2" s="2" t="s">
        <v>2</v>
      </c>
      <c r="C2" s="2" t="s">
        <v>38</v>
      </c>
      <c r="D2" s="2" t="s">
        <v>96</v>
      </c>
      <c r="E2" s="2" t="s">
        <v>1015</v>
      </c>
    </row>
    <row r="3" spans="1:5">
      <c r="A3" s="3" t="s">
        <v>1016</v>
      </c>
    </row>
    <row r="4" spans="1:5">
      <c r="A4" s="4" t="s">
        <v>1017</v>
      </c>
      <c r="B4" s="8" t="n">
        <v>2.5</v>
      </c>
      <c r="C4" s="8" t="n">
        <v>2.6</v>
      </c>
      <c r="D4" s="8" t="n">
        <v>2.5</v>
      </c>
    </row>
    <row r="5" spans="1:5">
      <c r="A5" s="4" t="s">
        <v>1018</v>
      </c>
    </row>
    <row r="6" spans="1:5">
      <c r="A6" s="3" t="s">
        <v>1016</v>
      </c>
    </row>
    <row r="7" spans="1:5">
      <c r="A7" s="4" t="s">
        <v>1019</v>
      </c>
      <c r="D7" s="4" t="s">
        <v>577</v>
      </c>
    </row>
    <row r="8" spans="1:5">
      <c r="A8" s="4" t="s">
        <v>1020</v>
      </c>
      <c r="E8" s="4" t="s">
        <v>1021</v>
      </c>
    </row>
    <row r="9" spans="1:5">
      <c r="A9" s="4" t="s">
        <v>1022</v>
      </c>
    </row>
    <row r="10" spans="1:5">
      <c r="A10" s="3" t="s">
        <v>1016</v>
      </c>
    </row>
    <row r="11" spans="1:5">
      <c r="A11" s="4" t="s">
        <v>1019</v>
      </c>
      <c r="D11" s="4" t="s">
        <v>776</v>
      </c>
    </row>
    <row r="12" spans="1:5">
      <c r="A12" s="4" t="s">
        <v>1020</v>
      </c>
      <c r="D12" s="4" t="s">
        <v>1023</v>
      </c>
    </row>
    <row r="13" spans="1:5">
      <c r="A13" s="4" t="s">
        <v>1024</v>
      </c>
    </row>
    <row r="14" spans="1:5">
      <c r="A14" s="3" t="s">
        <v>1016</v>
      </c>
    </row>
    <row r="15" spans="1:5">
      <c r="A15" s="4" t="s">
        <v>1019</v>
      </c>
      <c r="D15" s="4" t="s">
        <v>577</v>
      </c>
    </row>
    <row r="16" spans="1:5">
      <c r="A16" s="4" t="s">
        <v>1020</v>
      </c>
      <c r="D16" s="4" t="s">
        <v>515</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25</v>
      </c>
      <c r="B1" s="2" t="s">
        <v>1</v>
      </c>
    </row>
    <row r="2" spans="1:3">
      <c r="B2" s="2" t="s">
        <v>2</v>
      </c>
      <c r="C2" s="2" t="s">
        <v>1026</v>
      </c>
    </row>
    <row r="3" spans="1:3">
      <c r="A3" s="4" t="s">
        <v>1027</v>
      </c>
      <c r="B3" s="5" t="n">
        <v>1</v>
      </c>
    </row>
    <row r="4" spans="1:3">
      <c r="A4" s="4" t="s">
        <v>34</v>
      </c>
    </row>
    <row r="5" spans="1:3">
      <c r="A5" s="4" t="s">
        <v>1028</v>
      </c>
      <c r="B5" s="4" t="s">
        <v>1029</v>
      </c>
      <c r="C5" s="4" t="s">
        <v>103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1</v>
      </c>
      <c r="B1" s="2" t="s">
        <v>1032</v>
      </c>
      <c r="J1" s="2" t="s">
        <v>1</v>
      </c>
    </row>
    <row r="2" spans="1:12">
      <c r="B2" s="2" t="s">
        <v>2</v>
      </c>
      <c r="C2" s="2" t="s">
        <v>948</v>
      </c>
      <c r="D2" s="2" t="s">
        <v>4</v>
      </c>
      <c r="E2" s="2" t="s">
        <v>949</v>
      </c>
      <c r="F2" s="2" t="s">
        <v>38</v>
      </c>
      <c r="G2" s="2" t="s">
        <v>950</v>
      </c>
      <c r="H2" s="2" t="s">
        <v>610</v>
      </c>
      <c r="I2" s="2" t="s">
        <v>951</v>
      </c>
      <c r="J2" s="2" t="s">
        <v>2</v>
      </c>
      <c r="K2" s="2" t="s">
        <v>38</v>
      </c>
      <c r="L2" s="2" t="s">
        <v>96</v>
      </c>
    </row>
    <row r="3" spans="1:12">
      <c r="A3" s="3" t="s">
        <v>295</v>
      </c>
    </row>
    <row r="4" spans="1:12">
      <c r="A4" s="4" t="s">
        <v>115</v>
      </c>
      <c r="B4" s="6" t="n">
        <v>6402</v>
      </c>
      <c r="C4" s="6" t="n">
        <v>-6892</v>
      </c>
      <c r="D4" s="6" t="n">
        <v>-6433</v>
      </c>
      <c r="E4" s="6" t="n">
        <v>-252</v>
      </c>
      <c r="F4" s="6" t="n">
        <v>-16113</v>
      </c>
      <c r="G4" s="6" t="n">
        <v>7394</v>
      </c>
      <c r="H4" s="6" t="n">
        <v>4608</v>
      </c>
      <c r="I4" s="6" t="n">
        <v>5568</v>
      </c>
      <c r="J4" s="6" t="n">
        <v>-7175</v>
      </c>
      <c r="K4" s="6" t="n">
        <v>1457</v>
      </c>
      <c r="L4" s="6" t="n">
        <v>24685</v>
      </c>
    </row>
    <row r="5" spans="1:12">
      <c r="A5" s="4" t="s">
        <v>1033</v>
      </c>
      <c r="J5" s="5" t="n">
        <v>2715</v>
      </c>
      <c r="K5" s="5" t="n">
        <v>-175</v>
      </c>
      <c r="L5" s="5" t="n">
        <v>-3160</v>
      </c>
    </row>
    <row r="6" spans="1:12">
      <c r="A6" s="4" t="s">
        <v>118</v>
      </c>
      <c r="J6" s="5" t="n">
        <v>-16666</v>
      </c>
    </row>
    <row r="7" spans="1:12">
      <c r="A7" s="4" t="s">
        <v>1034</v>
      </c>
      <c r="J7" s="5" t="n">
        <v>-947</v>
      </c>
      <c r="K7" s="5" t="n">
        <v>-593</v>
      </c>
      <c r="L7" s="5" t="n">
        <v>3160</v>
      </c>
    </row>
    <row r="8" spans="1:12">
      <c r="A8" s="4" t="s">
        <v>1035</v>
      </c>
      <c r="J8" s="6" t="n">
        <v>-22073</v>
      </c>
      <c r="K8" s="6" t="n">
        <v>689</v>
      </c>
      <c r="L8" s="6" t="n">
        <v>24685</v>
      </c>
    </row>
    <row r="9" spans="1:12">
      <c r="A9" s="4" t="s">
        <v>1036</v>
      </c>
      <c r="J9" s="5" t="n">
        <v>50432590</v>
      </c>
      <c r="K9" s="5" t="n">
        <v>48380964</v>
      </c>
      <c r="L9" s="5" t="n">
        <v>46205937</v>
      </c>
    </row>
    <row r="10" spans="1:12">
      <c r="A10" s="4" t="s">
        <v>1037</v>
      </c>
      <c r="K10" s="5" t="n">
        <v>6696000</v>
      </c>
      <c r="L10" s="5" t="n">
        <v>6783000</v>
      </c>
    </row>
    <row r="11" spans="1:12">
      <c r="A11" s="4" t="s">
        <v>1038</v>
      </c>
      <c r="K11" s="5" t="n">
        <v>779000</v>
      </c>
      <c r="L11" s="5" t="n">
        <v>973000</v>
      </c>
    </row>
    <row r="12" spans="1:12">
      <c r="A12" s="4" t="s">
        <v>1039</v>
      </c>
      <c r="J12" s="5" t="n">
        <v>50432590</v>
      </c>
      <c r="K12" s="5" t="n">
        <v>55855683</v>
      </c>
      <c r="L12" s="5" t="n">
        <v>53962234</v>
      </c>
    </row>
    <row r="13" spans="1:12">
      <c r="A13" s="4" t="s">
        <v>1040</v>
      </c>
      <c r="B13" s="7" t="n">
        <v>-0.02</v>
      </c>
      <c r="C13" s="7" t="n">
        <v>-0.25</v>
      </c>
      <c r="D13" s="7" t="n">
        <v>-0.16</v>
      </c>
      <c r="E13" s="7" t="n">
        <v>-0.02</v>
      </c>
      <c r="F13" s="7" t="n">
        <v>-0.29</v>
      </c>
      <c r="G13" s="7" t="n">
        <v>0.13</v>
      </c>
      <c r="H13" s="7" t="n">
        <v>0.08</v>
      </c>
      <c r="I13" s="7" t="n">
        <v>0.1</v>
      </c>
      <c r="J13" s="7" t="n">
        <v>-0.44</v>
      </c>
      <c r="K13" s="7" t="n">
        <v>0.01</v>
      </c>
      <c r="L13" s="7" t="n">
        <v>0.47</v>
      </c>
    </row>
    <row r="14" spans="1:12">
      <c r="A14" s="4" t="s">
        <v>1041</v>
      </c>
      <c r="B14" s="7" t="n">
        <v>-0.02</v>
      </c>
      <c r="C14" s="7" t="n">
        <v>-0.25</v>
      </c>
      <c r="D14" s="7" t="n">
        <v>-0.16</v>
      </c>
      <c r="E14" s="7" t="n">
        <v>-0.02</v>
      </c>
      <c r="F14" s="7" t="n">
        <v>-0.29</v>
      </c>
      <c r="G14" s="7" t="n">
        <v>0.13</v>
      </c>
      <c r="H14" s="7" t="n">
        <v>0.08</v>
      </c>
      <c r="I14" s="7" t="n">
        <v>0.1</v>
      </c>
      <c r="J14" s="7" t="n">
        <v>-0.44</v>
      </c>
      <c r="K14" s="7" t="n">
        <v>0.01</v>
      </c>
      <c r="L14" s="7" t="n">
        <v>0.4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1042</v>
      </c>
      <c r="B1" s="2" t="s">
        <v>1</v>
      </c>
    </row>
    <row r="2" spans="1:2">
      <c r="B2" s="2" t="s">
        <v>1043</v>
      </c>
    </row>
    <row r="3" spans="1:2">
      <c r="A3" s="4" t="s">
        <v>31</v>
      </c>
    </row>
    <row r="4" spans="1:2">
      <c r="A4" s="3" t="s">
        <v>1044</v>
      </c>
    </row>
    <row r="5" spans="1:2">
      <c r="A5" s="4" t="s">
        <v>1045</v>
      </c>
      <c r="B5" s="9" t="n">
        <v>6.7</v>
      </c>
    </row>
    <row r="6" spans="1:2">
      <c r="A6" s="4" t="s">
        <v>1046</v>
      </c>
    </row>
    <row r="7" spans="1:2">
      <c r="A7" s="3" t="s">
        <v>1044</v>
      </c>
    </row>
    <row r="8" spans="1:2">
      <c r="A8" s="4" t="s">
        <v>1045</v>
      </c>
      <c r="B8" s="9" t="n">
        <v>0.4</v>
      </c>
    </row>
    <row r="9" spans="1:2">
      <c r="A9" s="4" t="s">
        <v>149</v>
      </c>
    </row>
    <row r="10" spans="1:2">
      <c r="A10" s="3" t="s">
        <v>1044</v>
      </c>
    </row>
    <row r="11" spans="1:2">
      <c r="A11" s="4" t="s">
        <v>1045</v>
      </c>
      <c r="B11" s="9" t="n">
        <v>3.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47</v>
      </c>
      <c r="B1" s="2" t="s">
        <v>1</v>
      </c>
    </row>
    <row r="2" spans="1:4">
      <c r="B2" s="2" t="s">
        <v>2</v>
      </c>
      <c r="C2" s="2" t="s">
        <v>38</v>
      </c>
      <c r="D2" s="2" t="s">
        <v>96</v>
      </c>
    </row>
    <row r="3" spans="1:4">
      <c r="A3" s="3" t="s">
        <v>1048</v>
      </c>
    </row>
    <row r="4" spans="1:4">
      <c r="A4" s="4" t="s">
        <v>1049</v>
      </c>
      <c r="B4" s="8" t="n">
        <v>15.4</v>
      </c>
      <c r="C4" s="8" t="n">
        <v>17.9</v>
      </c>
      <c r="D4" s="8" t="n">
        <v>20.1</v>
      </c>
    </row>
    <row r="5" spans="1:4">
      <c r="A5" s="4" t="s">
        <v>1050</v>
      </c>
      <c r="B5" s="6" t="n">
        <v>0</v>
      </c>
      <c r="C5" s="6" t="n">
        <v>0</v>
      </c>
      <c r="D5" s="8" t="n">
        <v>0.1</v>
      </c>
    </row>
    <row r="6" spans="1:4">
      <c r="A6" s="4" t="s">
        <v>1051</v>
      </c>
    </row>
    <row r="7" spans="1:4">
      <c r="A7" s="3" t="s">
        <v>1048</v>
      </c>
    </row>
    <row r="8" spans="1:4">
      <c r="A8" s="4" t="s">
        <v>1052</v>
      </c>
      <c r="B8" s="4" t="s">
        <v>10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198</v>
      </c>
    </row>
    <row r="2" spans="1:2">
      <c r="A2" s="3" t="s">
        <v>299</v>
      </c>
    </row>
    <row r="3" spans="1:2">
      <c r="A3" s="5" t="n">
        <v>2019</v>
      </c>
      <c r="B3" s="6" t="n">
        <v>14778</v>
      </c>
    </row>
    <row r="4" spans="1:2">
      <c r="A4" s="5" t="n">
        <v>2020</v>
      </c>
      <c r="B4" s="5" t="n">
        <v>11128</v>
      </c>
    </row>
    <row r="5" spans="1:2">
      <c r="A5" s="5" t="n">
        <v>2021</v>
      </c>
      <c r="B5" s="5" t="n">
        <v>11008</v>
      </c>
    </row>
    <row r="6" spans="1:2">
      <c r="A6" s="5" t="n">
        <v>2022</v>
      </c>
      <c r="B6" s="5" t="n">
        <v>10161</v>
      </c>
    </row>
    <row r="7" spans="1:2">
      <c r="A7" s="5" t="n">
        <v>2023</v>
      </c>
      <c r="B7" s="5" t="n">
        <v>10250</v>
      </c>
    </row>
    <row r="8" spans="1:2">
      <c r="A8" s="4" t="s">
        <v>665</v>
      </c>
      <c r="B8" s="5" t="n">
        <v>57221</v>
      </c>
    </row>
    <row r="9" spans="1:2">
      <c r="A9" s="4" t="s">
        <v>167</v>
      </c>
      <c r="B9" s="6" t="n">
        <v>1145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1055</v>
      </c>
      <c r="B1" s="2" t="s">
        <v>198</v>
      </c>
    </row>
    <row r="2" spans="1:2">
      <c r="A2" s="3" t="s">
        <v>302</v>
      </c>
    </row>
    <row r="3" spans="1:2">
      <c r="A3" s="5" t="n">
        <v>2019</v>
      </c>
      <c r="B3" s="6" t="n">
        <v>355440</v>
      </c>
    </row>
    <row r="4" spans="1:2">
      <c r="A4" s="5" t="n">
        <v>2020</v>
      </c>
      <c r="B4" s="5" t="n">
        <v>291162</v>
      </c>
    </row>
    <row r="5" spans="1:2">
      <c r="A5" s="5" t="n">
        <v>2021</v>
      </c>
      <c r="B5" s="5" t="n">
        <v>232905</v>
      </c>
    </row>
    <row r="6" spans="1:2">
      <c r="A6" s="5" t="n">
        <v>2022</v>
      </c>
      <c r="B6" s="5" t="n">
        <v>152069</v>
      </c>
    </row>
    <row r="7" spans="1:2">
      <c r="A7" s="5" t="n">
        <v>2023</v>
      </c>
      <c r="B7" s="5" t="n">
        <v>84368</v>
      </c>
    </row>
    <row r="8" spans="1:2">
      <c r="A8" s="4" t="s">
        <v>665</v>
      </c>
      <c r="B8" s="5" t="n">
        <v>112889</v>
      </c>
    </row>
    <row r="9" spans="1:2">
      <c r="A9" s="4" t="s">
        <v>167</v>
      </c>
      <c r="B9" s="6" t="n">
        <v>12288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1056</v>
      </c>
      <c r="B1" s="2" t="s">
        <v>198</v>
      </c>
    </row>
    <row r="2" spans="1:2">
      <c r="A2" s="4" t="s">
        <v>1057</v>
      </c>
    </row>
    <row r="3" spans="1:2">
      <c r="A3" s="3" t="s">
        <v>1058</v>
      </c>
    </row>
    <row r="4" spans="1:2">
      <c r="A4" s="4" t="s">
        <v>1059</v>
      </c>
      <c r="B4" s="6" t="n">
        <v>37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1032</v>
      </c>
      <c r="J1" s="2" t="s">
        <v>1</v>
      </c>
    </row>
    <row r="2" spans="1:12">
      <c r="B2" s="2" t="s">
        <v>2</v>
      </c>
      <c r="C2" s="2" t="s">
        <v>948</v>
      </c>
      <c r="D2" s="2" t="s">
        <v>4</v>
      </c>
      <c r="E2" s="2" t="s">
        <v>949</v>
      </c>
      <c r="F2" s="2" t="s">
        <v>38</v>
      </c>
      <c r="G2" s="2" t="s">
        <v>950</v>
      </c>
      <c r="H2" s="2" t="s">
        <v>610</v>
      </c>
      <c r="I2" s="2" t="s">
        <v>951</v>
      </c>
      <c r="J2" s="2" t="s">
        <v>2</v>
      </c>
      <c r="K2" s="2" t="s">
        <v>38</v>
      </c>
      <c r="L2" s="2" t="s">
        <v>96</v>
      </c>
    </row>
    <row r="3" spans="1:12">
      <c r="A3" s="3" t="s">
        <v>1061</v>
      </c>
    </row>
    <row r="4" spans="1:12">
      <c r="A4" s="4" t="s">
        <v>1062</v>
      </c>
      <c r="B4" s="6" t="n">
        <v>112337</v>
      </c>
      <c r="C4" s="6" t="n">
        <v>112213</v>
      </c>
      <c r="D4" s="6" t="n">
        <v>112277</v>
      </c>
      <c r="E4" s="6" t="n">
        <v>113697</v>
      </c>
      <c r="F4" s="6" t="n">
        <v>118911</v>
      </c>
      <c r="G4" s="6" t="n">
        <v>113767</v>
      </c>
      <c r="H4" s="6" t="n">
        <v>107868</v>
      </c>
      <c r="I4" s="6" t="n">
        <v>105964</v>
      </c>
      <c r="J4" s="6" t="n">
        <v>450524</v>
      </c>
      <c r="K4" s="6" t="n">
        <v>446510</v>
      </c>
      <c r="L4" s="6" t="n">
        <v>402363</v>
      </c>
    </row>
    <row r="5" spans="1:12">
      <c r="A5" s="4" t="s">
        <v>1063</v>
      </c>
      <c r="B5" s="5" t="n">
        <v>12876</v>
      </c>
      <c r="C5" s="5" t="n">
        <v>-1552</v>
      </c>
      <c r="D5" s="5" t="n">
        <v>1882</v>
      </c>
      <c r="E5" s="5" t="n">
        <v>5455</v>
      </c>
      <c r="F5" s="5" t="n">
        <v>7553</v>
      </c>
      <c r="G5" s="5" t="n">
        <v>12833</v>
      </c>
      <c r="H5" s="5" t="n">
        <v>10826</v>
      </c>
      <c r="I5" s="5" t="n">
        <v>10915</v>
      </c>
      <c r="J5" s="5" t="n">
        <v>18661</v>
      </c>
      <c r="K5" s="5" t="n">
        <v>42127</v>
      </c>
      <c r="L5" s="5" t="n">
        <v>38057</v>
      </c>
    </row>
    <row r="6" spans="1:12">
      <c r="A6" s="4" t="s">
        <v>115</v>
      </c>
      <c r="B6" s="5" t="n">
        <v>6402</v>
      </c>
      <c r="C6" s="5" t="n">
        <v>-6892</v>
      </c>
      <c r="D6" s="5" t="n">
        <v>-6433</v>
      </c>
      <c r="E6" s="5" t="n">
        <v>-252</v>
      </c>
      <c r="F6" s="5" t="n">
        <v>-16113</v>
      </c>
      <c r="G6" s="5" t="n">
        <v>7394</v>
      </c>
      <c r="H6" s="5" t="n">
        <v>4608</v>
      </c>
      <c r="I6" s="5" t="n">
        <v>5568</v>
      </c>
      <c r="J6" s="5" t="n">
        <v>-7175</v>
      </c>
      <c r="K6" s="5" t="n">
        <v>1457</v>
      </c>
      <c r="L6" s="5" t="n">
        <v>24685</v>
      </c>
    </row>
    <row r="7" spans="1:12">
      <c r="A7" s="4" t="s">
        <v>117</v>
      </c>
      <c r="B7" s="5" t="n">
        <v>6476</v>
      </c>
      <c r="C7" s="5" t="n">
        <v>-5282</v>
      </c>
      <c r="D7" s="5" t="n">
        <v>-5431</v>
      </c>
      <c r="E7" s="5" t="n">
        <v>-223</v>
      </c>
      <c r="F7" s="5" t="n">
        <v>-14142</v>
      </c>
      <c r="G7" s="5" t="n">
        <v>6507</v>
      </c>
      <c r="H7" s="5" t="n">
        <v>4040</v>
      </c>
      <c r="I7" s="5" t="n">
        <v>4877</v>
      </c>
      <c r="J7" s="5" t="n">
        <v>-4460</v>
      </c>
      <c r="K7" s="5" t="n">
        <v>1282</v>
      </c>
      <c r="L7" s="5" t="n">
        <v>21525</v>
      </c>
    </row>
    <row r="8" spans="1:12">
      <c r="A8" s="4" t="s">
        <v>119</v>
      </c>
      <c r="B8" s="6" t="n">
        <v>-569</v>
      </c>
      <c r="C8" s="6" t="n">
        <v>-12327</v>
      </c>
      <c r="D8" s="6" t="n">
        <v>-7679</v>
      </c>
      <c r="E8" s="6" t="n">
        <v>-551</v>
      </c>
      <c r="F8" s="6" t="n">
        <v>-14142</v>
      </c>
      <c r="G8" s="6" t="n">
        <v>6507</v>
      </c>
      <c r="H8" s="6" t="n">
        <v>4040</v>
      </c>
      <c r="I8" s="6" t="n">
        <v>4877</v>
      </c>
      <c r="J8" s="6" t="n">
        <v>-21126</v>
      </c>
      <c r="K8" s="6" t="n">
        <v>1282</v>
      </c>
      <c r="L8" s="6" t="n">
        <v>21525</v>
      </c>
    </row>
    <row r="9" spans="1:12">
      <c r="A9" s="4" t="s">
        <v>121</v>
      </c>
      <c r="B9" s="7" t="n">
        <v>-0.02</v>
      </c>
      <c r="C9" s="7" t="n">
        <v>-0.25</v>
      </c>
      <c r="D9" s="7" t="n">
        <v>-0.16</v>
      </c>
      <c r="E9" s="7" t="n">
        <v>-0.02</v>
      </c>
      <c r="F9" s="7" t="n">
        <v>-0.29</v>
      </c>
      <c r="G9" s="7" t="n">
        <v>0.13</v>
      </c>
      <c r="H9" s="7" t="n">
        <v>0.08</v>
      </c>
      <c r="I9" s="7" t="n">
        <v>0.1</v>
      </c>
      <c r="J9" s="7" t="n">
        <v>-0.44</v>
      </c>
      <c r="K9" s="7" t="n">
        <v>0.01</v>
      </c>
      <c r="L9" s="7" t="n">
        <v>0.47</v>
      </c>
    </row>
    <row r="10" spans="1:12">
      <c r="A10" s="4" t="s">
        <v>122</v>
      </c>
      <c r="B10" s="7" t="n">
        <v>-0.02</v>
      </c>
      <c r="C10" s="7" t="n">
        <v>-0.25</v>
      </c>
      <c r="D10" s="7" t="n">
        <v>-0.16</v>
      </c>
      <c r="E10" s="7" t="n">
        <v>-0.02</v>
      </c>
      <c r="F10" s="7" t="n">
        <v>-0.29</v>
      </c>
      <c r="G10" s="7" t="n">
        <v>0.13</v>
      </c>
      <c r="H10" s="7" t="n">
        <v>0.08</v>
      </c>
      <c r="I10" s="7" t="n">
        <v>0.1</v>
      </c>
      <c r="J10" s="7" t="n">
        <v>-0.44</v>
      </c>
      <c r="K10" s="7" t="n">
        <v>0.01</v>
      </c>
      <c r="L10" s="7" t="n">
        <v>0.46</v>
      </c>
    </row>
    <row r="11" spans="1:12">
      <c r="A11" s="4" t="s">
        <v>34</v>
      </c>
    </row>
    <row r="12" spans="1:12">
      <c r="A12" s="3" t="s">
        <v>1061</v>
      </c>
    </row>
    <row r="13" spans="1:12">
      <c r="A13" s="4" t="s">
        <v>1062</v>
      </c>
      <c r="B13" s="6" t="n">
        <v>112337</v>
      </c>
      <c r="C13" s="6" t="n">
        <v>112213</v>
      </c>
      <c r="D13" s="6" t="n">
        <v>112277</v>
      </c>
      <c r="E13" s="6" t="n">
        <v>113697</v>
      </c>
      <c r="F13" s="6" t="n">
        <v>118911</v>
      </c>
      <c r="G13" s="6" t="n">
        <v>113767</v>
      </c>
      <c r="H13" s="6" t="n">
        <v>107868</v>
      </c>
      <c r="I13" s="6" t="n">
        <v>105964</v>
      </c>
      <c r="J13" s="6" t="n">
        <v>450524</v>
      </c>
      <c r="K13" s="6" t="n">
        <v>446510</v>
      </c>
      <c r="L13" s="6" t="n">
        <v>402363</v>
      </c>
    </row>
    <row r="14" spans="1:12">
      <c r="A14" s="4" t="s">
        <v>1063</v>
      </c>
      <c r="B14" s="5" t="n">
        <v>12876</v>
      </c>
      <c r="C14" s="5" t="n">
        <v>-1552</v>
      </c>
      <c r="D14" s="5" t="n">
        <v>1882</v>
      </c>
      <c r="E14" s="5" t="n">
        <v>5455</v>
      </c>
      <c r="F14" s="5" t="n">
        <v>7553</v>
      </c>
      <c r="G14" s="5" t="n">
        <v>12833</v>
      </c>
      <c r="H14" s="5" t="n">
        <v>10826</v>
      </c>
      <c r="I14" s="5" t="n">
        <v>10915</v>
      </c>
      <c r="J14" s="5" t="n">
        <v>18661</v>
      </c>
      <c r="K14" s="5" t="n">
        <v>42127</v>
      </c>
      <c r="L14" s="5" t="n">
        <v>38057</v>
      </c>
    </row>
    <row r="15" spans="1:12">
      <c r="A15" s="4" t="s">
        <v>115</v>
      </c>
      <c r="B15" s="5" t="n">
        <v>6402</v>
      </c>
      <c r="C15" s="5" t="n">
        <v>-6892</v>
      </c>
      <c r="D15" s="5" t="n">
        <v>-6433</v>
      </c>
      <c r="E15" s="5" t="n">
        <v>-252</v>
      </c>
      <c r="F15" s="5" t="n">
        <v>-16113</v>
      </c>
      <c r="G15" s="5" t="n">
        <v>7394</v>
      </c>
      <c r="H15" s="5" t="n">
        <v>4608</v>
      </c>
      <c r="I15" s="5" t="n">
        <v>5568</v>
      </c>
      <c r="J15" s="5" t="n">
        <v>-7175</v>
      </c>
      <c r="K15" s="5" t="n">
        <v>1457</v>
      </c>
      <c r="L15" s="5" t="n">
        <v>24685</v>
      </c>
    </row>
    <row r="16" spans="1:12">
      <c r="A16" s="4" t="s">
        <v>119</v>
      </c>
      <c r="B16" s="6" t="n">
        <v>-643</v>
      </c>
      <c r="C16" s="6" t="n">
        <v>-13937</v>
      </c>
      <c r="D16" s="6" t="n">
        <v>-8681</v>
      </c>
      <c r="E16" s="6" t="n">
        <v>-580</v>
      </c>
      <c r="F16" s="6" t="n">
        <v>-16113</v>
      </c>
      <c r="G16" s="6" t="n">
        <v>7394</v>
      </c>
      <c r="H16" s="6" t="n">
        <v>4608</v>
      </c>
      <c r="I16" s="6" t="n">
        <v>5568</v>
      </c>
      <c r="J16" s="6" t="n">
        <v>-23841</v>
      </c>
      <c r="K16" s="6" t="n">
        <v>1457</v>
      </c>
      <c r="L16" s="6" t="n">
        <v>2468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6"/>
    <col customWidth="1" max="2" min="2" width="34"/>
    <col customWidth="1" max="3" min="3" width="16"/>
    <col customWidth="1" max="4" min="4" width="16"/>
    <col customWidth="1" max="5" min="5" width="16"/>
    <col customWidth="1" max="6" min="6" width="16"/>
    <col customWidth="1" max="7" min="7" width="21"/>
  </cols>
  <sheetData>
    <row r="1" spans="1:7">
      <c r="A1" s="1" t="s">
        <v>1064</v>
      </c>
      <c r="B1" s="2" t="s">
        <v>1065</v>
      </c>
      <c r="C1" s="2" t="s">
        <v>38</v>
      </c>
      <c r="D1" s="2" t="s">
        <v>950</v>
      </c>
      <c r="E1" s="2" t="s">
        <v>610</v>
      </c>
      <c r="F1" s="2" t="s">
        <v>951</v>
      </c>
      <c r="G1" s="2" t="s">
        <v>198</v>
      </c>
    </row>
    <row r="2" spans="1:7">
      <c r="A2" s="3" t="s">
        <v>1066</v>
      </c>
    </row>
    <row r="3" spans="1:7">
      <c r="A3" s="4" t="s">
        <v>1067</v>
      </c>
      <c r="C3" s="4" t="s">
        <v>959</v>
      </c>
      <c r="D3" s="4" t="s">
        <v>960</v>
      </c>
      <c r="E3" s="4" t="s">
        <v>961</v>
      </c>
      <c r="F3" s="4" t="s">
        <v>962</v>
      </c>
    </row>
    <row r="4" spans="1:7">
      <c r="A4" s="4" t="s">
        <v>1068</v>
      </c>
      <c r="C4" s="4" t="s">
        <v>954</v>
      </c>
      <c r="D4" s="4" t="s">
        <v>955</v>
      </c>
      <c r="E4" s="4" t="s">
        <v>956</v>
      </c>
      <c r="F4" s="4" t="s">
        <v>957</v>
      </c>
    </row>
    <row r="5" spans="1:7">
      <c r="A5" s="4" t="s">
        <v>1069</v>
      </c>
      <c r="G5" s="6" t="n">
        <v>71800</v>
      </c>
    </row>
    <row r="6" spans="1:7">
      <c r="A6" s="4" t="s">
        <v>1070</v>
      </c>
      <c r="G6" s="6" t="n">
        <v>24349</v>
      </c>
    </row>
    <row r="7" spans="1:7">
      <c r="A7" s="4" t="s">
        <v>985</v>
      </c>
    </row>
    <row r="8" spans="1:7">
      <c r="A8" s="3" t="s">
        <v>1066</v>
      </c>
    </row>
    <row r="9" spans="1:7">
      <c r="A9" s="4" t="s">
        <v>1071</v>
      </c>
      <c r="B9" s="5" t="n">
        <v>118000</v>
      </c>
    </row>
    <row r="10" spans="1:7">
      <c r="A10" s="4" t="s">
        <v>1072</v>
      </c>
      <c r="B10" s="4" t="s">
        <v>1073</v>
      </c>
    </row>
    <row r="11" spans="1:7">
      <c r="A11" s="4" t="s">
        <v>1067</v>
      </c>
      <c r="B11" s="4" t="s">
        <v>987</v>
      </c>
    </row>
    <row r="12" spans="1:7">
      <c r="A12" s="4" t="s">
        <v>1068</v>
      </c>
      <c r="B12" s="4" t="s">
        <v>986</v>
      </c>
    </row>
    <row r="13" spans="1:7">
      <c r="A13" s="4" t="s">
        <v>1074</v>
      </c>
      <c r="B13" s="7" t="n">
        <v>0.44</v>
      </c>
    </row>
    <row r="14" spans="1:7">
      <c r="A14" s="4" t="s">
        <v>1069</v>
      </c>
      <c r="B14" s="6" t="n">
        <v>71800</v>
      </c>
    </row>
    <row r="15" spans="1:7">
      <c r="A15" s="4" t="s">
        <v>991</v>
      </c>
    </row>
    <row r="16" spans="1:7">
      <c r="A16" s="3" t="s">
        <v>1066</v>
      </c>
    </row>
    <row r="17" spans="1:7">
      <c r="A17" s="4" t="s">
        <v>1072</v>
      </c>
      <c r="B17" s="4" t="s">
        <v>1073</v>
      </c>
    </row>
    <row r="18" spans="1:7">
      <c r="A18" s="4" t="s">
        <v>1067</v>
      </c>
      <c r="B18" s="4" t="s">
        <v>993</v>
      </c>
    </row>
    <row r="19" spans="1:7">
      <c r="A19" s="4" t="s">
        <v>1068</v>
      </c>
      <c r="B19" s="4" t="s">
        <v>992</v>
      </c>
    </row>
    <row r="20" spans="1:7">
      <c r="A20" s="4" t="s">
        <v>1074</v>
      </c>
      <c r="B20" s="7" t="n">
        <v>1.63</v>
      </c>
    </row>
    <row r="21" spans="1:7">
      <c r="A21" s="4" t="s">
        <v>1075</v>
      </c>
    </row>
    <row r="22" spans="1:7">
      <c r="A22" s="3" t="s">
        <v>1066</v>
      </c>
    </row>
    <row r="23" spans="1:7">
      <c r="A23" s="4" t="s">
        <v>1072</v>
      </c>
      <c r="B23" s="4" t="s">
        <v>1073</v>
      </c>
    </row>
    <row r="24" spans="1:7">
      <c r="A24" s="4" t="s">
        <v>1067</v>
      </c>
      <c r="B24" s="4" t="s">
        <v>993</v>
      </c>
    </row>
    <row r="25" spans="1:7">
      <c r="A25" s="4" t="s">
        <v>1068</v>
      </c>
      <c r="B25" s="4" t="s">
        <v>992</v>
      </c>
    </row>
    <row r="26" spans="1:7">
      <c r="A26" s="4" t="s">
        <v>1074</v>
      </c>
      <c r="B26" s="7" t="n">
        <v>0.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8</v>
      </c>
      <c r="D2" s="2" t="s">
        <v>96</v>
      </c>
    </row>
    <row r="3" spans="1:4">
      <c r="A3" s="4" t="s">
        <v>1077</v>
      </c>
    </row>
    <row r="4" spans="1:4">
      <c r="A4" s="4" t="s">
        <v>1078</v>
      </c>
      <c r="B4" s="6" t="n">
        <v>11453</v>
      </c>
      <c r="C4" s="6" t="n">
        <v>4217</v>
      </c>
      <c r="D4" s="6" t="n">
        <v>5063</v>
      </c>
    </row>
    <row r="5" spans="1:4">
      <c r="A5" s="4" t="s">
        <v>1079</v>
      </c>
      <c r="B5" s="5" t="n">
        <v>-2275</v>
      </c>
      <c r="C5" s="5" t="n">
        <v>7375</v>
      </c>
      <c r="D5" s="5" t="n">
        <v>1752</v>
      </c>
    </row>
    <row r="6" spans="1:4">
      <c r="A6" s="4" t="s">
        <v>1080</v>
      </c>
      <c r="B6" s="5" t="n">
        <v>-5414</v>
      </c>
      <c r="C6" s="5" t="n">
        <v>-139</v>
      </c>
      <c r="D6" s="5" t="n">
        <v>-2598</v>
      </c>
    </row>
    <row r="7" spans="1:4">
      <c r="A7" s="4" t="s">
        <v>1081</v>
      </c>
      <c r="B7" s="5" t="n">
        <v>3764</v>
      </c>
      <c r="C7" s="5" t="n">
        <v>11453</v>
      </c>
      <c r="D7" s="5" t="n">
        <v>4217</v>
      </c>
    </row>
    <row r="8" spans="1:4">
      <c r="A8" s="4" t="s">
        <v>1082</v>
      </c>
    </row>
    <row r="9" spans="1:4">
      <c r="A9" s="4" t="s">
        <v>1078</v>
      </c>
      <c r="B9" s="5" t="n">
        <v>713</v>
      </c>
      <c r="C9" s="5" t="n">
        <v>393</v>
      </c>
      <c r="D9" s="5" t="n">
        <v>393</v>
      </c>
    </row>
    <row r="10" spans="1:4">
      <c r="A10" s="4" t="s">
        <v>1079</v>
      </c>
      <c r="B10" s="5" t="n">
        <v>7648</v>
      </c>
      <c r="C10" s="5" t="n">
        <v>320</v>
      </c>
    </row>
    <row r="11" spans="1:4">
      <c r="A11" s="4" t="s">
        <v>1081</v>
      </c>
      <c r="B11" s="6" t="n">
        <v>8361</v>
      </c>
      <c r="C11" s="6" t="n">
        <v>713</v>
      </c>
      <c r="D11" s="6" t="n">
        <v>39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1083</v>
      </c>
      <c r="B1" s="2" t="s">
        <v>1</v>
      </c>
    </row>
    <row r="2" spans="1:5">
      <c r="B2" s="2" t="s">
        <v>2</v>
      </c>
      <c r="C2" s="2" t="s">
        <v>38</v>
      </c>
      <c r="D2" s="2" t="s">
        <v>96</v>
      </c>
      <c r="E2" s="2" t="s">
        <v>1015</v>
      </c>
    </row>
    <row r="3" spans="1:5">
      <c r="A3" s="3" t="s">
        <v>1084</v>
      </c>
    </row>
    <row r="4" spans="1:5">
      <c r="A4" s="4" t="s">
        <v>1085</v>
      </c>
      <c r="B4" s="6" t="n">
        <v>51156</v>
      </c>
    </row>
    <row r="5" spans="1:5">
      <c r="A5" s="4" t="s">
        <v>1086</v>
      </c>
      <c r="B5" s="5" t="n">
        <v>364686</v>
      </c>
    </row>
    <row r="6" spans="1:5">
      <c r="A6" s="4" t="s">
        <v>1087</v>
      </c>
      <c r="B6" s="5" t="n">
        <v>208608</v>
      </c>
    </row>
    <row r="7" spans="1:5">
      <c r="A7" s="4" t="s">
        <v>1088</v>
      </c>
      <c r="B7" s="5" t="n">
        <v>54385</v>
      </c>
    </row>
    <row r="8" spans="1:5">
      <c r="A8" s="4" t="s">
        <v>1089</v>
      </c>
      <c r="B8" s="5" t="n">
        <v>1552565</v>
      </c>
    </row>
    <row r="9" spans="1:5">
      <c r="A9" s="4" t="s">
        <v>1090</v>
      </c>
      <c r="B9" s="5" t="n">
        <v>581455</v>
      </c>
    </row>
    <row r="10" spans="1:5">
      <c r="A10" s="4" t="s">
        <v>1091</v>
      </c>
      <c r="B10" s="5" t="n">
        <v>105541</v>
      </c>
    </row>
    <row r="11" spans="1:5">
      <c r="A11" s="4" t="s">
        <v>1092</v>
      </c>
      <c r="B11" s="5" t="n">
        <v>1917251</v>
      </c>
    </row>
    <row r="12" spans="1:5">
      <c r="A12" s="4" t="s">
        <v>1093</v>
      </c>
      <c r="B12" s="5" t="n">
        <v>790064</v>
      </c>
    </row>
    <row r="13" spans="1:5">
      <c r="A13" s="4" t="s">
        <v>1094</v>
      </c>
      <c r="B13" s="5" t="n">
        <v>-467644</v>
      </c>
      <c r="C13" s="6" t="n">
        <v>-394823</v>
      </c>
      <c r="D13" s="6" t="n">
        <v>-317834</v>
      </c>
      <c r="E13" s="6" t="n">
        <v>-239936</v>
      </c>
    </row>
    <row r="14" spans="1:5">
      <c r="A14" s="4" t="s">
        <v>1095</v>
      </c>
    </row>
    <row r="15" spans="1:5">
      <c r="A15" s="3" t="s">
        <v>1084</v>
      </c>
    </row>
    <row r="16" spans="1:5">
      <c r="A16" s="4" t="s">
        <v>1085</v>
      </c>
      <c r="B16" s="5" t="n">
        <v>51156</v>
      </c>
    </row>
    <row r="17" spans="1:5">
      <c r="A17" s="4" t="s">
        <v>1086</v>
      </c>
      <c r="B17" s="5" t="n">
        <v>303614</v>
      </c>
    </row>
    <row r="18" spans="1:5">
      <c r="A18" s="4" t="s">
        <v>1087</v>
      </c>
      <c r="B18" s="5" t="n">
        <v>208608</v>
      </c>
    </row>
    <row r="19" spans="1:5">
      <c r="A19" s="4" t="s">
        <v>1088</v>
      </c>
      <c r="B19" s="5" t="n">
        <v>54385</v>
      </c>
    </row>
    <row r="20" spans="1:5">
      <c r="A20" s="4" t="s">
        <v>1089</v>
      </c>
      <c r="B20" s="5" t="n">
        <v>1569440</v>
      </c>
    </row>
    <row r="21" spans="1:5">
      <c r="A21" s="4" t="s">
        <v>1090</v>
      </c>
      <c r="B21" s="5" t="n">
        <v>572099</v>
      </c>
    </row>
    <row r="22" spans="1:5">
      <c r="A22" s="4" t="s">
        <v>1091</v>
      </c>
      <c r="B22" s="5" t="n">
        <v>105541</v>
      </c>
    </row>
    <row r="23" spans="1:5">
      <c r="A23" s="4" t="s">
        <v>1092</v>
      </c>
      <c r="B23" s="5" t="n">
        <v>1873054</v>
      </c>
    </row>
    <row r="24" spans="1:5">
      <c r="A24" s="4" t="s">
        <v>1093</v>
      </c>
      <c r="B24" s="5" t="n">
        <v>780707</v>
      </c>
    </row>
    <row r="25" spans="1:5">
      <c r="A25" s="4" t="s">
        <v>1094</v>
      </c>
      <c r="B25" s="5" t="n">
        <v>-436700</v>
      </c>
    </row>
    <row r="26" spans="1:5">
      <c r="A26" s="4" t="s">
        <v>1096</v>
      </c>
    </row>
    <row r="27" spans="1:5">
      <c r="A27" s="3" t="s">
        <v>1084</v>
      </c>
    </row>
    <row r="28" spans="1:5">
      <c r="A28" s="4" t="s">
        <v>1085</v>
      </c>
      <c r="B28" s="5" t="n">
        <v>12647</v>
      </c>
    </row>
    <row r="29" spans="1:5">
      <c r="A29" s="4" t="s">
        <v>1086</v>
      </c>
      <c r="B29" s="5" t="n">
        <v>35473</v>
      </c>
    </row>
    <row r="30" spans="1:5">
      <c r="A30" s="4" t="s">
        <v>1088</v>
      </c>
      <c r="B30" s="5" t="n">
        <v>7769</v>
      </c>
    </row>
    <row r="31" spans="1:5">
      <c r="A31" s="4" t="s">
        <v>1089</v>
      </c>
      <c r="B31" s="5" t="n">
        <v>457973</v>
      </c>
    </row>
    <row r="32" spans="1:5">
      <c r="A32" s="4" t="s">
        <v>1090</v>
      </c>
      <c r="B32" s="5" t="n">
        <v>88253</v>
      </c>
    </row>
    <row r="33" spans="1:5">
      <c r="A33" s="4" t="s">
        <v>1091</v>
      </c>
      <c r="B33" s="5" t="n">
        <v>20416</v>
      </c>
    </row>
    <row r="34" spans="1:5">
      <c r="A34" s="4" t="s">
        <v>1092</v>
      </c>
      <c r="B34" s="5" t="n">
        <v>493446</v>
      </c>
    </row>
    <row r="35" spans="1:5">
      <c r="A35" s="4" t="s">
        <v>1093</v>
      </c>
      <c r="B35" s="5" t="n">
        <v>88253</v>
      </c>
    </row>
    <row r="36" spans="1:5">
      <c r="A36" s="4" t="s">
        <v>1094</v>
      </c>
      <c r="B36" s="6" t="n">
        <v>-162808</v>
      </c>
    </row>
    <row r="37" spans="1:5">
      <c r="A37" s="4" t="s">
        <v>1097</v>
      </c>
      <c r="B37" s="4" t="s">
        <v>1098</v>
      </c>
    </row>
    <row r="38" spans="1:5">
      <c r="A38" s="4" t="s">
        <v>674</v>
      </c>
    </row>
    <row r="39" spans="1:5">
      <c r="A39" s="3" t="s">
        <v>1084</v>
      </c>
    </row>
    <row r="40" spans="1:5">
      <c r="A40" s="4" t="s">
        <v>1086</v>
      </c>
      <c r="B40" s="6" t="n">
        <v>5808</v>
      </c>
    </row>
    <row r="41" spans="1:5">
      <c r="A41" s="4" t="s">
        <v>1088</v>
      </c>
      <c r="B41" s="5" t="n">
        <v>8606</v>
      </c>
    </row>
    <row r="42" spans="1:5">
      <c r="A42" s="4" t="s">
        <v>1089</v>
      </c>
      <c r="B42" s="5" t="n">
        <v>339807</v>
      </c>
    </row>
    <row r="43" spans="1:5">
      <c r="A43" s="4" t="s">
        <v>1090</v>
      </c>
      <c r="B43" s="5" t="n">
        <v>99445</v>
      </c>
    </row>
    <row r="44" spans="1:5">
      <c r="A44" s="4" t="s">
        <v>1091</v>
      </c>
      <c r="B44" s="5" t="n">
        <v>8606</v>
      </c>
    </row>
    <row r="45" spans="1:5">
      <c r="A45" s="4" t="s">
        <v>1092</v>
      </c>
      <c r="B45" s="5" t="n">
        <v>345615</v>
      </c>
    </row>
    <row r="46" spans="1:5">
      <c r="A46" s="4" t="s">
        <v>1093</v>
      </c>
      <c r="B46" s="5" t="n">
        <v>99445</v>
      </c>
    </row>
    <row r="47" spans="1:5">
      <c r="A47" s="4" t="s">
        <v>1094</v>
      </c>
      <c r="B47" s="6" t="n">
        <v>-40650</v>
      </c>
    </row>
    <row r="48" spans="1:5">
      <c r="A48" s="4" t="s">
        <v>1097</v>
      </c>
      <c r="B48" s="4" t="s">
        <v>1099</v>
      </c>
    </row>
    <row r="49" spans="1:5">
      <c r="A49" s="4" t="s">
        <v>675</v>
      </c>
    </row>
    <row r="50" spans="1:5">
      <c r="A50" s="3" t="s">
        <v>1084</v>
      </c>
    </row>
    <row r="51" spans="1:5">
      <c r="A51" s="4" t="s">
        <v>1085</v>
      </c>
      <c r="B51" s="6" t="n">
        <v>2000</v>
      </c>
    </row>
    <row r="52" spans="1:5">
      <c r="A52" s="4" t="s">
        <v>1086</v>
      </c>
      <c r="B52" s="5" t="n">
        <v>11200</v>
      </c>
    </row>
    <row r="53" spans="1:5">
      <c r="A53" s="4" t="s">
        <v>1088</v>
      </c>
      <c r="B53" s="5" t="n">
        <v>180</v>
      </c>
    </row>
    <row r="54" spans="1:5">
      <c r="A54" s="4" t="s">
        <v>1089</v>
      </c>
      <c r="B54" s="5" t="n">
        <v>241898</v>
      </c>
    </row>
    <row r="55" spans="1:5">
      <c r="A55" s="4" t="s">
        <v>1090</v>
      </c>
      <c r="B55" s="5" t="n">
        <v>67932</v>
      </c>
    </row>
    <row r="56" spans="1:5">
      <c r="A56" s="4" t="s">
        <v>1091</v>
      </c>
      <c r="B56" s="5" t="n">
        <v>2180</v>
      </c>
    </row>
    <row r="57" spans="1:5">
      <c r="A57" s="4" t="s">
        <v>1092</v>
      </c>
      <c r="B57" s="5" t="n">
        <v>253098</v>
      </c>
    </row>
    <row r="58" spans="1:5">
      <c r="A58" s="4" t="s">
        <v>1093</v>
      </c>
      <c r="B58" s="5" t="n">
        <v>67932</v>
      </c>
    </row>
    <row r="59" spans="1:5">
      <c r="A59" s="4" t="s">
        <v>1094</v>
      </c>
      <c r="B59" s="6" t="n">
        <v>-60731</v>
      </c>
    </row>
    <row r="60" spans="1:5">
      <c r="A60" s="4" t="s">
        <v>1097</v>
      </c>
      <c r="B60" s="4" t="s">
        <v>1100</v>
      </c>
    </row>
    <row r="61" spans="1:5">
      <c r="A61" s="4" t="s">
        <v>676</v>
      </c>
    </row>
    <row r="62" spans="1:5">
      <c r="A62" s="3" t="s">
        <v>1084</v>
      </c>
    </row>
    <row r="63" spans="1:5">
      <c r="A63" s="4" t="s">
        <v>1087</v>
      </c>
      <c r="B63" s="6" t="n">
        <v>17764</v>
      </c>
    </row>
    <row r="64" spans="1:5">
      <c r="A64" s="4" t="s">
        <v>1088</v>
      </c>
      <c r="B64" s="5" t="n">
        <v>9400</v>
      </c>
    </row>
    <row r="65" spans="1:5">
      <c r="A65" s="4" t="s">
        <v>1089</v>
      </c>
      <c r="B65" s="5" t="n">
        <v>130150</v>
      </c>
    </row>
    <row r="66" spans="1:5">
      <c r="A66" s="4" t="s">
        <v>1090</v>
      </c>
      <c r="B66" s="5" t="n">
        <v>115331</v>
      </c>
    </row>
    <row r="67" spans="1:5">
      <c r="A67" s="4" t="s">
        <v>1091</v>
      </c>
      <c r="B67" s="5" t="n">
        <v>9400</v>
      </c>
    </row>
    <row r="68" spans="1:5">
      <c r="A68" s="4" t="s">
        <v>1092</v>
      </c>
      <c r="B68" s="5" t="n">
        <v>130150</v>
      </c>
    </row>
    <row r="69" spans="1:5">
      <c r="A69" s="4" t="s">
        <v>1093</v>
      </c>
      <c r="B69" s="5" t="n">
        <v>133095</v>
      </c>
    </row>
    <row r="70" spans="1:5">
      <c r="A70" s="4" t="s">
        <v>1094</v>
      </c>
      <c r="B70" s="6" t="n">
        <v>-10302</v>
      </c>
    </row>
    <row r="71" spans="1:5">
      <c r="A71" s="4" t="s">
        <v>1097</v>
      </c>
      <c r="B71" s="4" t="s">
        <v>1101</v>
      </c>
    </row>
    <row r="72" spans="1:5">
      <c r="A72" s="4" t="s">
        <v>1102</v>
      </c>
    </row>
    <row r="73" spans="1:5">
      <c r="A73" s="3" t="s">
        <v>1084</v>
      </c>
    </row>
    <row r="74" spans="1:5">
      <c r="A74" s="4" t="s">
        <v>1085</v>
      </c>
      <c r="B74" s="6" t="n">
        <v>1395</v>
      </c>
    </row>
    <row r="75" spans="1:5">
      <c r="A75" s="4" t="s">
        <v>1086</v>
      </c>
      <c r="B75" s="5" t="n">
        <v>29802</v>
      </c>
    </row>
    <row r="76" spans="1:5">
      <c r="A76" s="4" t="s">
        <v>1088</v>
      </c>
      <c r="B76" s="5" t="n">
        <v>2126</v>
      </c>
    </row>
    <row r="77" spans="1:5">
      <c r="A77" s="4" t="s">
        <v>1089</v>
      </c>
      <c r="B77" s="5" t="n">
        <v>136496</v>
      </c>
    </row>
    <row r="78" spans="1:5">
      <c r="A78" s="4" t="s">
        <v>1090</v>
      </c>
      <c r="B78" s="5" t="n">
        <v>3188</v>
      </c>
    </row>
    <row r="79" spans="1:5">
      <c r="A79" s="4" t="s">
        <v>1091</v>
      </c>
      <c r="B79" s="5" t="n">
        <v>3521</v>
      </c>
    </row>
    <row r="80" spans="1:5">
      <c r="A80" s="4" t="s">
        <v>1092</v>
      </c>
      <c r="B80" s="5" t="n">
        <v>166298</v>
      </c>
    </row>
    <row r="81" spans="1:5">
      <c r="A81" s="4" t="s">
        <v>1093</v>
      </c>
      <c r="B81" s="5" t="n">
        <v>3188</v>
      </c>
    </row>
    <row r="82" spans="1:5">
      <c r="A82" s="4" t="s">
        <v>1094</v>
      </c>
      <c r="B82" s="6" t="n">
        <v>-66678</v>
      </c>
    </row>
    <row r="83" spans="1:5">
      <c r="A83" s="4" t="s">
        <v>1097</v>
      </c>
      <c r="B83" s="4" t="s">
        <v>1103</v>
      </c>
    </row>
    <row r="84" spans="1:5">
      <c r="A84" s="4" t="s">
        <v>679</v>
      </c>
    </row>
    <row r="85" spans="1:5">
      <c r="A85" s="3" t="s">
        <v>1084</v>
      </c>
    </row>
    <row r="86" spans="1:5">
      <c r="A86" s="4" t="s">
        <v>1085</v>
      </c>
      <c r="B86" s="6" t="n">
        <v>7466</v>
      </c>
    </row>
    <row r="87" spans="1:5">
      <c r="A87" s="4" t="s">
        <v>1086</v>
      </c>
      <c r="B87" s="5" t="n">
        <v>80366</v>
      </c>
    </row>
    <row r="88" spans="1:5">
      <c r="A88" s="4" t="s">
        <v>1087</v>
      </c>
      <c r="B88" s="5" t="n">
        <v>13900</v>
      </c>
    </row>
    <row r="89" spans="1:5">
      <c r="A89" s="4" t="s">
        <v>1089</v>
      </c>
      <c r="B89" s="5" t="n">
        <v>17440</v>
      </c>
    </row>
    <row r="90" spans="1:5">
      <c r="A90" s="4" t="s">
        <v>1090</v>
      </c>
      <c r="B90" s="5" t="n">
        <v>19572</v>
      </c>
    </row>
    <row r="91" spans="1:5">
      <c r="A91" s="4" t="s">
        <v>1091</v>
      </c>
      <c r="B91" s="5" t="n">
        <v>7466</v>
      </c>
    </row>
    <row r="92" spans="1:5">
      <c r="A92" s="4" t="s">
        <v>1092</v>
      </c>
      <c r="B92" s="5" t="n">
        <v>97806</v>
      </c>
    </row>
    <row r="93" spans="1:5">
      <c r="A93" s="4" t="s">
        <v>1093</v>
      </c>
      <c r="B93" s="5" t="n">
        <v>33472</v>
      </c>
    </row>
    <row r="94" spans="1:5">
      <c r="A94" s="4" t="s">
        <v>1094</v>
      </c>
      <c r="B94" s="6" t="n">
        <v>-6585</v>
      </c>
    </row>
    <row r="95" spans="1:5">
      <c r="A95" s="4" t="s">
        <v>1097</v>
      </c>
      <c r="B95" s="4" t="s">
        <v>1104</v>
      </c>
    </row>
    <row r="96" spans="1:5">
      <c r="A96" s="4" t="s">
        <v>682</v>
      </c>
    </row>
    <row r="97" spans="1:5">
      <c r="A97" s="3" t="s">
        <v>1084</v>
      </c>
    </row>
    <row r="98" spans="1:5">
      <c r="A98" s="4" t="s">
        <v>1086</v>
      </c>
      <c r="B98" s="6" t="n">
        <v>15838</v>
      </c>
    </row>
    <row r="99" spans="1:5">
      <c r="A99" s="4" t="s">
        <v>1089</v>
      </c>
      <c r="B99" s="5" t="n">
        <v>82710</v>
      </c>
    </row>
    <row r="100" spans="1:5">
      <c r="A100" s="4" t="s">
        <v>1090</v>
      </c>
      <c r="B100" s="5" t="n">
        <v>7600</v>
      </c>
    </row>
    <row r="101" spans="1:5">
      <c r="A101" s="4" t="s">
        <v>1092</v>
      </c>
      <c r="B101" s="5" t="n">
        <v>98548</v>
      </c>
    </row>
    <row r="102" spans="1:5">
      <c r="A102" s="4" t="s">
        <v>1093</v>
      </c>
      <c r="B102" s="5" t="n">
        <v>7600</v>
      </c>
    </row>
    <row r="103" spans="1:5">
      <c r="A103" s="4" t="s">
        <v>1094</v>
      </c>
      <c r="B103" s="6" t="n">
        <v>-40466</v>
      </c>
    </row>
    <row r="104" spans="1:5">
      <c r="A104" s="4" t="s">
        <v>1097</v>
      </c>
      <c r="B104" s="4" t="s">
        <v>1105</v>
      </c>
    </row>
    <row r="105" spans="1:5">
      <c r="A105" s="4" t="s">
        <v>685</v>
      </c>
    </row>
    <row r="106" spans="1:5">
      <c r="A106" s="3" t="s">
        <v>1084</v>
      </c>
    </row>
    <row r="107" spans="1:5">
      <c r="A107" s="4" t="s">
        <v>1085</v>
      </c>
      <c r="B107" s="6" t="n">
        <v>1481</v>
      </c>
    </row>
    <row r="108" spans="1:5">
      <c r="A108" s="4" t="s">
        <v>1086</v>
      </c>
      <c r="B108" s="5" t="n">
        <v>52753</v>
      </c>
    </row>
    <row r="109" spans="1:5">
      <c r="A109" s="4" t="s">
        <v>1089</v>
      </c>
      <c r="B109" s="5" t="n">
        <v>12121</v>
      </c>
    </row>
    <row r="110" spans="1:5">
      <c r="A110" s="4" t="s">
        <v>1090</v>
      </c>
      <c r="B110" s="5" t="n">
        <v>92</v>
      </c>
    </row>
    <row r="111" spans="1:5">
      <c r="A111" s="4" t="s">
        <v>1091</v>
      </c>
      <c r="B111" s="5" t="n">
        <v>1481</v>
      </c>
    </row>
    <row r="112" spans="1:5">
      <c r="A112" s="4" t="s">
        <v>1092</v>
      </c>
      <c r="B112" s="5" t="n">
        <v>64874</v>
      </c>
    </row>
    <row r="113" spans="1:5">
      <c r="A113" s="4" t="s">
        <v>1093</v>
      </c>
      <c r="B113" s="5" t="n">
        <v>92</v>
      </c>
    </row>
    <row r="114" spans="1:5">
      <c r="A114" s="4" t="s">
        <v>1094</v>
      </c>
      <c r="B114" s="6" t="n">
        <v>-11522</v>
      </c>
    </row>
    <row r="115" spans="1:5">
      <c r="A115" s="4" t="s">
        <v>1097</v>
      </c>
      <c r="B115" s="4" t="s">
        <v>1106</v>
      </c>
    </row>
    <row r="116" spans="1:5">
      <c r="A116" s="4" t="s">
        <v>684</v>
      </c>
    </row>
    <row r="117" spans="1:5">
      <c r="A117" s="3" t="s">
        <v>1084</v>
      </c>
    </row>
    <row r="118" spans="1:5">
      <c r="A118" s="4" t="s">
        <v>1085</v>
      </c>
      <c r="B118" s="6" t="n">
        <v>136</v>
      </c>
    </row>
    <row r="119" spans="1:5">
      <c r="A119" s="4" t="s">
        <v>1086</v>
      </c>
      <c r="B119" s="5" t="n">
        <v>610</v>
      </c>
    </row>
    <row r="120" spans="1:5">
      <c r="A120" s="4" t="s">
        <v>1087</v>
      </c>
      <c r="B120" s="5" t="n">
        <v>48984</v>
      </c>
    </row>
    <row r="121" spans="1:5">
      <c r="A121" s="4" t="s">
        <v>1088</v>
      </c>
      <c r="B121" s="5" t="n">
        <v>8943</v>
      </c>
    </row>
    <row r="122" spans="1:5">
      <c r="A122" s="4" t="s">
        <v>1089</v>
      </c>
      <c r="B122" s="5" t="n">
        <v>18013</v>
      </c>
    </row>
    <row r="123" spans="1:5">
      <c r="A123" s="4" t="s">
        <v>1090</v>
      </c>
      <c r="B123" s="5" t="n">
        <v>-5269</v>
      </c>
    </row>
    <row r="124" spans="1:5">
      <c r="A124" s="4" t="s">
        <v>1091</v>
      </c>
      <c r="B124" s="5" t="n">
        <v>9079</v>
      </c>
    </row>
    <row r="125" spans="1:5">
      <c r="A125" s="4" t="s">
        <v>1092</v>
      </c>
      <c r="B125" s="5" t="n">
        <v>18623</v>
      </c>
    </row>
    <row r="126" spans="1:5">
      <c r="A126" s="4" t="s">
        <v>1093</v>
      </c>
      <c r="B126" s="5" t="n">
        <v>43715</v>
      </c>
    </row>
    <row r="127" spans="1:5">
      <c r="A127" s="4" t="s">
        <v>1094</v>
      </c>
      <c r="B127" s="6" t="n">
        <v>-1195</v>
      </c>
    </row>
    <row r="128" spans="1:5">
      <c r="A128" s="4" t="s">
        <v>1097</v>
      </c>
      <c r="B128" s="4" t="s">
        <v>957</v>
      </c>
    </row>
    <row r="129" spans="1:5">
      <c r="A129" s="4" t="s">
        <v>686</v>
      </c>
    </row>
    <row r="130" spans="1:5">
      <c r="A130" s="3" t="s">
        <v>1084</v>
      </c>
    </row>
    <row r="131" spans="1:5">
      <c r="A131" s="4" t="s">
        <v>1085</v>
      </c>
      <c r="B131" s="6" t="n">
        <v>20700</v>
      </c>
    </row>
    <row r="132" spans="1:5">
      <c r="A132" s="4" t="s">
        <v>1086</v>
      </c>
      <c r="B132" s="5" t="n">
        <v>32126</v>
      </c>
    </row>
    <row r="133" spans="1:5">
      <c r="A133" s="4" t="s">
        <v>1089</v>
      </c>
      <c r="B133" s="5" t="n">
        <v>1920</v>
      </c>
    </row>
    <row r="134" spans="1:5">
      <c r="A134" s="4" t="s">
        <v>1090</v>
      </c>
      <c r="B134" s="5" t="n">
        <v>431</v>
      </c>
    </row>
    <row r="135" spans="1:5">
      <c r="A135" s="4" t="s">
        <v>1091</v>
      </c>
      <c r="B135" s="5" t="n">
        <v>20700</v>
      </c>
    </row>
    <row r="136" spans="1:5">
      <c r="A136" s="4" t="s">
        <v>1092</v>
      </c>
      <c r="B136" s="5" t="n">
        <v>34046</v>
      </c>
    </row>
    <row r="137" spans="1:5">
      <c r="A137" s="4" t="s">
        <v>1093</v>
      </c>
      <c r="B137" s="5" t="n">
        <v>431</v>
      </c>
    </row>
    <row r="138" spans="1:5">
      <c r="A138" s="4" t="s">
        <v>1094</v>
      </c>
      <c r="B138" s="6" t="n">
        <v>-3972</v>
      </c>
    </row>
    <row r="139" spans="1:5">
      <c r="A139" s="4" t="s">
        <v>1097</v>
      </c>
      <c r="B139" s="4" t="s">
        <v>1107</v>
      </c>
    </row>
    <row r="140" spans="1:5">
      <c r="A140" s="4" t="s">
        <v>683</v>
      </c>
    </row>
    <row r="141" spans="1:5">
      <c r="A141" s="3" t="s">
        <v>1084</v>
      </c>
    </row>
    <row r="142" spans="1:5">
      <c r="A142" s="4" t="s">
        <v>1085</v>
      </c>
      <c r="B142" s="6" t="n">
        <v>3154</v>
      </c>
    </row>
    <row r="143" spans="1:5">
      <c r="A143" s="4" t="s">
        <v>1086</v>
      </c>
      <c r="B143" s="5" t="n">
        <v>29583</v>
      </c>
    </row>
    <row r="144" spans="1:5">
      <c r="A144" s="4" t="s">
        <v>1089</v>
      </c>
      <c r="B144" s="5" t="n">
        <v>42852</v>
      </c>
    </row>
    <row r="145" spans="1:5">
      <c r="A145" s="4" t="s">
        <v>1090</v>
      </c>
      <c r="B145" s="5" t="n">
        <v>3852</v>
      </c>
    </row>
    <row r="146" spans="1:5">
      <c r="A146" s="4" t="s">
        <v>1091</v>
      </c>
      <c r="B146" s="5" t="n">
        <v>3154</v>
      </c>
    </row>
    <row r="147" spans="1:5">
      <c r="A147" s="4" t="s">
        <v>1092</v>
      </c>
      <c r="B147" s="5" t="n">
        <v>72435</v>
      </c>
    </row>
    <row r="148" spans="1:5">
      <c r="A148" s="4" t="s">
        <v>1093</v>
      </c>
      <c r="B148" s="5" t="n">
        <v>3852</v>
      </c>
    </row>
    <row r="149" spans="1:5">
      <c r="A149" s="4" t="s">
        <v>1094</v>
      </c>
      <c r="B149" s="6" t="n">
        <v>-18586</v>
      </c>
    </row>
    <row r="150" spans="1:5">
      <c r="A150" s="4" t="s">
        <v>1097</v>
      </c>
      <c r="B150" s="4" t="s">
        <v>1108</v>
      </c>
    </row>
    <row r="151" spans="1:5">
      <c r="A151" s="4" t="s">
        <v>677</v>
      </c>
    </row>
    <row r="152" spans="1:5">
      <c r="A152" s="3" t="s">
        <v>1084</v>
      </c>
    </row>
    <row r="153" spans="1:5">
      <c r="A153" s="4" t="s">
        <v>1087</v>
      </c>
      <c r="B153" s="6" t="n">
        <v>53009</v>
      </c>
    </row>
    <row r="154" spans="1:5">
      <c r="A154" s="4" t="s">
        <v>1088</v>
      </c>
      <c r="B154" s="5" t="n">
        <v>17325</v>
      </c>
    </row>
    <row r="155" spans="1:5">
      <c r="A155" s="4" t="s">
        <v>1089</v>
      </c>
      <c r="B155" s="5" t="n">
        <v>63245</v>
      </c>
    </row>
    <row r="156" spans="1:5">
      <c r="A156" s="4" t="s">
        <v>1090</v>
      </c>
      <c r="B156" s="5" t="n">
        <v>131942</v>
      </c>
    </row>
    <row r="157" spans="1:5">
      <c r="A157" s="4" t="s">
        <v>1091</v>
      </c>
      <c r="B157" s="5" t="n">
        <v>17325</v>
      </c>
    </row>
    <row r="158" spans="1:5">
      <c r="A158" s="4" t="s">
        <v>1092</v>
      </c>
      <c r="B158" s="5" t="n">
        <v>63245</v>
      </c>
    </row>
    <row r="159" spans="1:5">
      <c r="A159" s="4" t="s">
        <v>1093</v>
      </c>
      <c r="B159" s="5" t="n">
        <v>184951</v>
      </c>
    </row>
    <row r="160" spans="1:5">
      <c r="A160" s="4" t="s">
        <v>1094</v>
      </c>
      <c r="B160" s="6" t="n">
        <v>-1704</v>
      </c>
    </row>
    <row r="161" spans="1:5">
      <c r="A161" s="4" t="s">
        <v>1097</v>
      </c>
      <c r="B161" s="4" t="s">
        <v>1109</v>
      </c>
    </row>
    <row r="162" spans="1:5">
      <c r="A162" s="4" t="s">
        <v>688</v>
      </c>
    </row>
    <row r="163" spans="1:5">
      <c r="A163" s="3" t="s">
        <v>1084</v>
      </c>
    </row>
    <row r="164" spans="1:5">
      <c r="A164" s="4" t="s">
        <v>1087</v>
      </c>
      <c r="B164" s="6" t="n">
        <v>24668</v>
      </c>
    </row>
    <row r="165" spans="1:5">
      <c r="A165" s="4" t="s">
        <v>1090</v>
      </c>
      <c r="B165" s="5" t="n">
        <v>4894</v>
      </c>
    </row>
    <row r="166" spans="1:5">
      <c r="A166" s="4" t="s">
        <v>1093</v>
      </c>
      <c r="B166" s="6" t="n">
        <v>29562</v>
      </c>
    </row>
    <row r="167" spans="1:5">
      <c r="A167" s="4" t="s">
        <v>1097</v>
      </c>
      <c r="B167" s="4" t="s">
        <v>1110</v>
      </c>
    </row>
    <row r="168" spans="1:5">
      <c r="A168" s="4" t="s">
        <v>687</v>
      </c>
    </row>
    <row r="169" spans="1:5">
      <c r="A169" s="3" t="s">
        <v>1084</v>
      </c>
    </row>
    <row r="170" spans="1:5">
      <c r="A170" s="4" t="s">
        <v>1087</v>
      </c>
      <c r="B170" s="6" t="n">
        <v>25657</v>
      </c>
    </row>
    <row r="171" spans="1:5">
      <c r="A171" s="4" t="s">
        <v>1090</v>
      </c>
      <c r="B171" s="5" t="n">
        <v>14178</v>
      </c>
    </row>
    <row r="172" spans="1:5">
      <c r="A172" s="4" t="s">
        <v>1093</v>
      </c>
      <c r="B172" s="6" t="n">
        <v>39835</v>
      </c>
    </row>
    <row r="173" spans="1:5">
      <c r="A173" s="4" t="s">
        <v>1097</v>
      </c>
      <c r="B173" s="4" t="s">
        <v>1111</v>
      </c>
    </row>
    <row r="174" spans="1:5">
      <c r="A174" s="4" t="s">
        <v>1112</v>
      </c>
    </row>
    <row r="175" spans="1:5">
      <c r="A175" s="3" t="s">
        <v>1084</v>
      </c>
    </row>
    <row r="176" spans="1:5">
      <c r="A176" s="4" t="s">
        <v>1085</v>
      </c>
      <c r="B176" s="6" t="n">
        <v>1777</v>
      </c>
    </row>
    <row r="177" spans="1:5">
      <c r="A177" s="4" t="s">
        <v>1086</v>
      </c>
      <c r="B177" s="5" t="n">
        <v>6955</v>
      </c>
    </row>
    <row r="178" spans="1:5">
      <c r="A178" s="4" t="s">
        <v>1089</v>
      </c>
      <c r="B178" s="5" t="n">
        <v>24080</v>
      </c>
    </row>
    <row r="179" spans="1:5">
      <c r="A179" s="4" t="s">
        <v>1090</v>
      </c>
      <c r="B179" s="5" t="n">
        <v>90</v>
      </c>
    </row>
    <row r="180" spans="1:5">
      <c r="A180" s="4" t="s">
        <v>1091</v>
      </c>
      <c r="B180" s="5" t="n">
        <v>1777</v>
      </c>
    </row>
    <row r="181" spans="1:5">
      <c r="A181" s="4" t="s">
        <v>1092</v>
      </c>
      <c r="B181" s="5" t="n">
        <v>31035</v>
      </c>
    </row>
    <row r="182" spans="1:5">
      <c r="A182" s="4" t="s">
        <v>1093</v>
      </c>
      <c r="B182" s="5" t="n">
        <v>90</v>
      </c>
    </row>
    <row r="183" spans="1:5">
      <c r="A183" s="4" t="s">
        <v>1094</v>
      </c>
      <c r="B183" s="6" t="n">
        <v>-11044</v>
      </c>
    </row>
    <row r="184" spans="1:5">
      <c r="A184" s="4" t="s">
        <v>1097</v>
      </c>
      <c r="B184" s="4" t="s">
        <v>1113</v>
      </c>
    </row>
    <row r="185" spans="1:5">
      <c r="A185" s="4" t="s">
        <v>1114</v>
      </c>
    </row>
    <row r="186" spans="1:5">
      <c r="A186" s="3" t="s">
        <v>1084</v>
      </c>
    </row>
    <row r="187" spans="1:5">
      <c r="A187" s="4" t="s">
        <v>1085</v>
      </c>
      <c r="B187" s="6" t="n">
        <v>400</v>
      </c>
    </row>
    <row r="188" spans="1:5">
      <c r="A188" s="4" t="s">
        <v>1086</v>
      </c>
      <c r="B188" s="5" t="n">
        <v>3100</v>
      </c>
    </row>
    <row r="189" spans="1:5">
      <c r="A189" s="4" t="s">
        <v>1088</v>
      </c>
      <c r="B189" s="5" t="n">
        <v>36</v>
      </c>
    </row>
    <row r="190" spans="1:5">
      <c r="A190" s="4" t="s">
        <v>1089</v>
      </c>
      <c r="B190" s="5" t="n">
        <v>735</v>
      </c>
    </row>
    <row r="191" spans="1:5">
      <c r="A191" s="4" t="s">
        <v>1091</v>
      </c>
      <c r="B191" s="5" t="n">
        <v>436</v>
      </c>
    </row>
    <row r="192" spans="1:5">
      <c r="A192" s="4" t="s">
        <v>1092</v>
      </c>
      <c r="B192" s="5" t="n">
        <v>3835</v>
      </c>
    </row>
    <row r="193" spans="1:5">
      <c r="A193" s="4" t="s">
        <v>1094</v>
      </c>
      <c r="B193" s="6" t="n">
        <v>-457</v>
      </c>
    </row>
    <row r="194" spans="1:5">
      <c r="A194" s="4" t="s">
        <v>1097</v>
      </c>
      <c r="B194" s="4" t="s">
        <v>1115</v>
      </c>
    </row>
    <row r="195" spans="1:5">
      <c r="A195" s="4" t="s">
        <v>680</v>
      </c>
    </row>
    <row r="196" spans="1:5">
      <c r="A196" s="3" t="s">
        <v>1084</v>
      </c>
    </row>
    <row r="197" spans="1:5">
      <c r="A197" s="4" t="s">
        <v>1087</v>
      </c>
      <c r="B197" s="6" t="n">
        <v>24626</v>
      </c>
    </row>
    <row r="198" spans="1:5">
      <c r="A198" s="4" t="s">
        <v>1090</v>
      </c>
      <c r="B198" s="5" t="n">
        <v>20568</v>
      </c>
    </row>
    <row r="199" spans="1:5">
      <c r="A199" s="4" t="s">
        <v>1093</v>
      </c>
      <c r="B199" s="6" t="n">
        <v>45194</v>
      </c>
    </row>
    <row r="200" spans="1:5">
      <c r="A200" s="4" t="s">
        <v>1097</v>
      </c>
      <c r="B200" s="4" t="s">
        <v>1116</v>
      </c>
    </row>
    <row r="201" spans="1:5">
      <c r="A201" s="4" t="s">
        <v>690</v>
      </c>
    </row>
    <row r="202" spans="1:5">
      <c r="A202" s="3" t="s">
        <v>1084</v>
      </c>
    </row>
    <row r="203" spans="1:5">
      <c r="A203" s="4" t="s">
        <v>1086</v>
      </c>
      <c r="B203" s="6" t="n">
        <v>61072</v>
      </c>
    </row>
    <row r="204" spans="1:5">
      <c r="A204" s="4" t="s">
        <v>1089</v>
      </c>
      <c r="B204" s="5" t="n">
        <v>-16875</v>
      </c>
    </row>
    <row r="205" spans="1:5">
      <c r="A205" s="4" t="s">
        <v>1090</v>
      </c>
      <c r="B205" s="5" t="n">
        <v>9356</v>
      </c>
    </row>
    <row r="206" spans="1:5">
      <c r="A206" s="4" t="s">
        <v>1092</v>
      </c>
      <c r="B206" s="5" t="n">
        <v>44197</v>
      </c>
    </row>
    <row r="207" spans="1:5">
      <c r="A207" s="4" t="s">
        <v>1093</v>
      </c>
      <c r="B207" s="5" t="n">
        <v>9356</v>
      </c>
    </row>
    <row r="208" spans="1:5">
      <c r="A208" s="4" t="s">
        <v>1094</v>
      </c>
      <c r="B208" s="5" t="n">
        <v>-30944</v>
      </c>
    </row>
    <row r="209" spans="1:5">
      <c r="A209" s="4" t="s">
        <v>1117</v>
      </c>
    </row>
    <row r="210" spans="1:5">
      <c r="A210" s="3" t="s">
        <v>1084</v>
      </c>
    </row>
    <row r="211" spans="1:5">
      <c r="A211" s="4" t="s">
        <v>1086</v>
      </c>
      <c r="B211" s="5" t="n">
        <v>59087</v>
      </c>
    </row>
    <row r="212" spans="1:5">
      <c r="A212" s="4" t="s">
        <v>1089</v>
      </c>
      <c r="B212" s="5" t="n">
        <v>-37471</v>
      </c>
    </row>
    <row r="213" spans="1:5">
      <c r="A213" s="4" t="s">
        <v>1090</v>
      </c>
      <c r="B213" s="5" t="n">
        <v>382</v>
      </c>
    </row>
    <row r="214" spans="1:5">
      <c r="A214" s="4" t="s">
        <v>1092</v>
      </c>
      <c r="B214" s="5" t="n">
        <v>21616</v>
      </c>
    </row>
    <row r="215" spans="1:5">
      <c r="A215" s="4" t="s">
        <v>1093</v>
      </c>
      <c r="B215" s="5" t="n">
        <v>382</v>
      </c>
    </row>
    <row r="216" spans="1:5">
      <c r="A216" s="4" t="s">
        <v>1094</v>
      </c>
      <c r="B216" s="6" t="n">
        <v>-18586</v>
      </c>
    </row>
    <row r="217" spans="1:5">
      <c r="A217" s="4" t="s">
        <v>1097</v>
      </c>
      <c r="B217" s="4" t="s">
        <v>1118</v>
      </c>
    </row>
    <row r="218" spans="1:5">
      <c r="A218" s="4" t="s">
        <v>1119</v>
      </c>
    </row>
    <row r="219" spans="1:5">
      <c r="A219" s="3" t="s">
        <v>1084</v>
      </c>
    </row>
    <row r="220" spans="1:5">
      <c r="A220" s="4" t="s">
        <v>1086</v>
      </c>
      <c r="B220" s="6" t="n">
        <v>1985</v>
      </c>
    </row>
    <row r="221" spans="1:5">
      <c r="A221" s="4" t="s">
        <v>1089</v>
      </c>
      <c r="B221" s="5" t="n">
        <v>19745</v>
      </c>
    </row>
    <row r="222" spans="1:5">
      <c r="A222" s="4" t="s">
        <v>1090</v>
      </c>
      <c r="B222" s="5" t="n">
        <v>8952</v>
      </c>
    </row>
    <row r="223" spans="1:5">
      <c r="A223" s="4" t="s">
        <v>1092</v>
      </c>
      <c r="B223" s="5" t="n">
        <v>21730</v>
      </c>
    </row>
    <row r="224" spans="1:5">
      <c r="A224" s="4" t="s">
        <v>1093</v>
      </c>
      <c r="B224" s="5" t="n">
        <v>8952</v>
      </c>
    </row>
    <row r="225" spans="1:5">
      <c r="A225" s="4" t="s">
        <v>1094</v>
      </c>
      <c r="B225" s="6" t="n">
        <v>-11757</v>
      </c>
    </row>
    <row r="226" spans="1:5">
      <c r="A226" s="4" t="s">
        <v>1097</v>
      </c>
      <c r="B226" s="4" t="s">
        <v>1120</v>
      </c>
    </row>
    <row r="227" spans="1:5">
      <c r="A227" s="4" t="s">
        <v>1121</v>
      </c>
    </row>
    <row r="228" spans="1:5">
      <c r="A228" s="3" t="s">
        <v>1084</v>
      </c>
    </row>
    <row r="229" spans="1:5">
      <c r="A229" s="4" t="s">
        <v>1089</v>
      </c>
      <c r="B229" s="6" t="n">
        <v>851</v>
      </c>
    </row>
    <row r="230" spans="1:5">
      <c r="A230" s="4" t="s">
        <v>1090</v>
      </c>
      <c r="B230" s="5" t="n">
        <v>22</v>
      </c>
    </row>
    <row r="231" spans="1:5">
      <c r="A231" s="4" t="s">
        <v>1092</v>
      </c>
      <c r="B231" s="5" t="n">
        <v>851</v>
      </c>
    </row>
    <row r="232" spans="1:5">
      <c r="A232" s="4" t="s">
        <v>1093</v>
      </c>
      <c r="B232" s="5" t="n">
        <v>22</v>
      </c>
    </row>
    <row r="233" spans="1:5">
      <c r="A233" s="4" t="s">
        <v>1094</v>
      </c>
      <c r="B233" s="6" t="n">
        <v>-6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22</v>
      </c>
      <c r="B1" s="2" t="s">
        <v>198</v>
      </c>
    </row>
    <row r="2" spans="1:2">
      <c r="A2" s="3" t="s">
        <v>317</v>
      </c>
    </row>
    <row r="3" spans="1:2">
      <c r="A3" s="4" t="s">
        <v>1123</v>
      </c>
      <c r="B3" s="6" t="n">
        <v>303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8</v>
      </c>
      <c r="D2" s="2" t="s">
        <v>96</v>
      </c>
    </row>
    <row r="3" spans="1:4">
      <c r="A3" s="3" t="s">
        <v>1125</v>
      </c>
    </row>
    <row r="4" spans="1:4">
      <c r="A4" s="4" t="s">
        <v>1126</v>
      </c>
      <c r="B4" s="6" t="n">
        <v>2357322</v>
      </c>
      <c r="C4" s="6" t="n">
        <v>1964857</v>
      </c>
      <c r="D4" s="6" t="n">
        <v>1583153</v>
      </c>
    </row>
    <row r="5" spans="1:4">
      <c r="A5" s="4" t="s">
        <v>1127</v>
      </c>
      <c r="B5" s="5" t="n">
        <v>-43616</v>
      </c>
      <c r="C5" s="5" t="n">
        <v>-18198</v>
      </c>
      <c r="D5" s="5" t="n">
        <v>-8946</v>
      </c>
    </row>
    <row r="6" spans="1:4">
      <c r="A6" s="4" t="s">
        <v>1128</v>
      </c>
      <c r="B6" s="5" t="n">
        <v>499150</v>
      </c>
      <c r="C6" s="5" t="n">
        <v>410663</v>
      </c>
      <c r="D6" s="5" t="n">
        <v>390650</v>
      </c>
    </row>
    <row r="7" spans="1:4">
      <c r="A7" s="4" t="s">
        <v>1129</v>
      </c>
      <c r="B7" s="5" t="n">
        <v>2812856</v>
      </c>
      <c r="C7" s="5" t="n">
        <v>2357322</v>
      </c>
      <c r="D7" s="5" t="n">
        <v>1964857</v>
      </c>
    </row>
    <row r="8" spans="1:4">
      <c r="A8" s="3" t="s">
        <v>1130</v>
      </c>
    </row>
    <row r="9" spans="1:4">
      <c r="A9" s="4" t="s">
        <v>1126</v>
      </c>
      <c r="B9" s="5" t="n">
        <v>-394823</v>
      </c>
      <c r="C9" s="5" t="n">
        <v>-317834</v>
      </c>
      <c r="D9" s="5" t="n">
        <v>-239936</v>
      </c>
    </row>
    <row r="10" spans="1:4">
      <c r="A10" s="4" t="s">
        <v>1127</v>
      </c>
      <c r="B10" s="5" t="n">
        <v>30139</v>
      </c>
      <c r="C10" s="5" t="n">
        <v>13970</v>
      </c>
      <c r="D10" s="5" t="n">
        <v>6761</v>
      </c>
    </row>
    <row r="11" spans="1:4">
      <c r="A11" s="4" t="s">
        <v>1131</v>
      </c>
      <c r="B11" s="5" t="n">
        <v>-102960</v>
      </c>
      <c r="C11" s="5" t="n">
        <v>-90959</v>
      </c>
      <c r="D11" s="5" t="n">
        <v>-84659</v>
      </c>
    </row>
    <row r="12" spans="1:4">
      <c r="A12" s="4" t="s">
        <v>1129</v>
      </c>
      <c r="B12" s="6" t="n">
        <v>-467644</v>
      </c>
      <c r="C12" s="6" t="n">
        <v>-394823</v>
      </c>
      <c r="D12" s="6" t="n">
        <v>-3178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05:27Z</dcterms:created>
  <dcterms:modified xmlns:dcterms="http://purl.org/dc/terms/" xmlns:xsi="http://www.w3.org/2001/XMLSchema-instance" xsi:type="dcterms:W3CDTF">2019-02-25T16:05:27Z</dcterms:modified>
</cp:coreProperties>
</file>